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ote 1. First Solar and Its Bus" sheetId="9" state="visible" r:id="rId9"/>
    <sheet xmlns:r="http://schemas.openxmlformats.org/officeDocument/2006/relationships" name="Note 2. Summary of Significant " sheetId="10" state="visible" r:id="rId10"/>
    <sheet xmlns:r="http://schemas.openxmlformats.org/officeDocument/2006/relationships" name="Note 3. Business Acquisitions (" sheetId="11" state="visible" r:id="rId11"/>
    <sheet xmlns:r="http://schemas.openxmlformats.org/officeDocument/2006/relationships" name="Note 4. Sales of Businesses (No" sheetId="12" state="visible" r:id="rId12"/>
    <sheet xmlns:r="http://schemas.openxmlformats.org/officeDocument/2006/relationships" name="Note 5. Goodwill and Intangible" sheetId="13" state="visible" r:id="rId13"/>
    <sheet xmlns:r="http://schemas.openxmlformats.org/officeDocument/2006/relationships" name="Note 6. Cash, Cash Equivalents," sheetId="14" state="visible" r:id="rId14"/>
    <sheet xmlns:r="http://schemas.openxmlformats.org/officeDocument/2006/relationships" name="Note 7. Restricted Marketable S" sheetId="15" state="visible" r:id="rId15"/>
    <sheet xmlns:r="http://schemas.openxmlformats.org/officeDocument/2006/relationships" name="Note 8. Consolidated Balance Sh" sheetId="16" state="visible" r:id="rId16"/>
    <sheet xmlns:r="http://schemas.openxmlformats.org/officeDocument/2006/relationships" name="Note 9. Government Grants (Note" sheetId="17" state="visible" r:id="rId17"/>
    <sheet xmlns:r="http://schemas.openxmlformats.org/officeDocument/2006/relationships" name="Note 10. Derivative Financial I" sheetId="18" state="visible" r:id="rId18"/>
    <sheet xmlns:r="http://schemas.openxmlformats.org/officeDocument/2006/relationships" name="Note 11. Leases (Notes)" sheetId="19" state="visible" r:id="rId19"/>
    <sheet xmlns:r="http://schemas.openxmlformats.org/officeDocument/2006/relationships" name="Note 12. Fair Value Measurement" sheetId="20" state="visible" r:id="rId20"/>
    <sheet xmlns:r="http://schemas.openxmlformats.org/officeDocument/2006/relationships" name="Note 13. Debt (Notes)" sheetId="21" state="visible" r:id="rId21"/>
    <sheet xmlns:r="http://schemas.openxmlformats.org/officeDocument/2006/relationships" name="Note 14. Commitments and Contin" sheetId="22" state="visible" r:id="rId22"/>
    <sheet xmlns:r="http://schemas.openxmlformats.org/officeDocument/2006/relationships" name="Note 15. Revenue from Contracts" sheetId="23" state="visible" r:id="rId23"/>
    <sheet xmlns:r="http://schemas.openxmlformats.org/officeDocument/2006/relationships" name="Note 16. Stockholders' Equity (" sheetId="24" state="visible" r:id="rId24"/>
    <sheet xmlns:r="http://schemas.openxmlformats.org/officeDocument/2006/relationships" name="Note 17. Share-Based Compensati" sheetId="25" state="visible" r:id="rId25"/>
    <sheet xmlns:r="http://schemas.openxmlformats.org/officeDocument/2006/relationships" name="Note 18. Income Taxes (Notes)" sheetId="26" state="visible" r:id="rId26"/>
    <sheet xmlns:r="http://schemas.openxmlformats.org/officeDocument/2006/relationships" name="Note 19. Net Income (Loss) per " sheetId="27" state="visible" r:id="rId27"/>
    <sheet xmlns:r="http://schemas.openxmlformats.org/officeDocument/2006/relationships" name="Note_20. Accumulated Other Comp" sheetId="28" state="visible" r:id="rId28"/>
    <sheet xmlns:r="http://schemas.openxmlformats.org/officeDocument/2006/relationships" name="Note 21. Segment and Geographic" sheetId="29" state="visible" r:id="rId29"/>
    <sheet xmlns:r="http://schemas.openxmlformats.org/officeDocument/2006/relationships" name="Note 22. Concentrations of Risk"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Note 2. Summary of Significan_2" sheetId="35" state="visible" r:id="rId35"/>
    <sheet xmlns:r="http://schemas.openxmlformats.org/officeDocument/2006/relationships" name="Note 2. Summary of Significan_3" sheetId="36" state="visible" r:id="rId36"/>
    <sheet xmlns:r="http://schemas.openxmlformats.org/officeDocument/2006/relationships" name="Note 5. Goodwill and Intangib_2" sheetId="37" state="visible" r:id="rId37"/>
    <sheet xmlns:r="http://schemas.openxmlformats.org/officeDocument/2006/relationships" name="Note 6. Cash, Cash Equivalent_2" sheetId="38" state="visible" r:id="rId38"/>
    <sheet xmlns:r="http://schemas.openxmlformats.org/officeDocument/2006/relationships" name="Note 7. Restricted marketable_2" sheetId="39" state="visible" r:id="rId39"/>
    <sheet xmlns:r="http://schemas.openxmlformats.org/officeDocument/2006/relationships" name="Note 8. Consolidated Balance _2" sheetId="40" state="visible" r:id="rId40"/>
    <sheet xmlns:r="http://schemas.openxmlformats.org/officeDocument/2006/relationships" name="Note 9. Government Grants (Tabl" sheetId="41" state="visible" r:id="rId41"/>
    <sheet xmlns:r="http://schemas.openxmlformats.org/officeDocument/2006/relationships" name="Note 10. Derivative Financial_2" sheetId="42" state="visible" r:id="rId42"/>
    <sheet xmlns:r="http://schemas.openxmlformats.org/officeDocument/2006/relationships" name="Note 11. Leases (Tables)" sheetId="43" state="visible" r:id="rId43"/>
    <sheet xmlns:r="http://schemas.openxmlformats.org/officeDocument/2006/relationships" name="Note 12. Fair Value Measureme_2" sheetId="44" state="visible" r:id="rId44"/>
    <sheet xmlns:r="http://schemas.openxmlformats.org/officeDocument/2006/relationships" name="Note 13. Debt (Tables)" sheetId="45" state="visible" r:id="rId45"/>
    <sheet xmlns:r="http://schemas.openxmlformats.org/officeDocument/2006/relationships" name="Note 14. Commitments and Cont_2" sheetId="46" state="visible" r:id="rId46"/>
    <sheet xmlns:r="http://schemas.openxmlformats.org/officeDocument/2006/relationships" name="Note 15. Revenue from Contrac_2" sheetId="47" state="visible" r:id="rId47"/>
    <sheet xmlns:r="http://schemas.openxmlformats.org/officeDocument/2006/relationships" name="Note 17. Share-Based Compensa_2" sheetId="48" state="visible" r:id="rId48"/>
    <sheet xmlns:r="http://schemas.openxmlformats.org/officeDocument/2006/relationships" name="Note 18. Income Taxes (Tables)" sheetId="49" state="visible" r:id="rId49"/>
    <sheet xmlns:r="http://schemas.openxmlformats.org/officeDocument/2006/relationships" name="Note 19. Net Income (Loss) pe_2" sheetId="50" state="visible" r:id="rId50"/>
    <sheet xmlns:r="http://schemas.openxmlformats.org/officeDocument/2006/relationships" name="Note_20. Accumulated Other Co_2" sheetId="51" state="visible" r:id="rId51"/>
    <sheet xmlns:r="http://schemas.openxmlformats.org/officeDocument/2006/relationships" name="Note 21. Segment and Geograph_2" sheetId="52" state="visible" r:id="rId52"/>
    <sheet xmlns:r="http://schemas.openxmlformats.org/officeDocument/2006/relationships" name="Note 22. Concentrations of Ri_2" sheetId="53" state="visible" r:id="rId53"/>
    <sheet xmlns:r="http://schemas.openxmlformats.org/officeDocument/2006/relationships" name="Note 2. Summary of Significan_4" sheetId="54" state="visible" r:id="rId54"/>
    <sheet xmlns:r="http://schemas.openxmlformats.org/officeDocument/2006/relationships" name="Note 2. Summary of Significan_5" sheetId="55" state="visible" r:id="rId55"/>
    <sheet xmlns:r="http://schemas.openxmlformats.org/officeDocument/2006/relationships" name="Note 3. Business Acquisitions_2" sheetId="56" state="visible" r:id="rId56"/>
    <sheet xmlns:r="http://schemas.openxmlformats.org/officeDocument/2006/relationships" name="Note 4. Sales of Businesses (De" sheetId="57" state="visible" r:id="rId57"/>
    <sheet xmlns:r="http://schemas.openxmlformats.org/officeDocument/2006/relationships" name="Note 5. Goodwill and Intangib_3" sheetId="58" state="visible" r:id="rId58"/>
    <sheet xmlns:r="http://schemas.openxmlformats.org/officeDocument/2006/relationships" name="Note 5. Goodwill and Intangib_4" sheetId="59" state="visible" r:id="rId59"/>
    <sheet xmlns:r="http://schemas.openxmlformats.org/officeDocument/2006/relationships" name="Note 5. Goodwill and Intangib_5" sheetId="60" state="visible" r:id="rId60"/>
    <sheet xmlns:r="http://schemas.openxmlformats.org/officeDocument/2006/relationships" name="Note 6. Cash, Cash Equivalent_3" sheetId="61" state="visible" r:id="rId61"/>
    <sheet xmlns:r="http://schemas.openxmlformats.org/officeDocument/2006/relationships" name="Note 6. Cash, Cash Equivalent_4" sheetId="62" state="visible" r:id="rId62"/>
    <sheet xmlns:r="http://schemas.openxmlformats.org/officeDocument/2006/relationships" name="Note 7. Restricted marketable_3" sheetId="63" state="visible" r:id="rId63"/>
    <sheet xmlns:r="http://schemas.openxmlformats.org/officeDocument/2006/relationships" name="Note 7. Restricted Marketable_4" sheetId="64" state="visible" r:id="rId64"/>
    <sheet xmlns:r="http://schemas.openxmlformats.org/officeDocument/2006/relationships" name="Note 8. Consolidated Balance _3" sheetId="65" state="visible" r:id="rId65"/>
    <sheet xmlns:r="http://schemas.openxmlformats.org/officeDocument/2006/relationships" name="Note 9. Government Grants (Deta" sheetId="66" state="visible" r:id="rId66"/>
    <sheet xmlns:r="http://schemas.openxmlformats.org/officeDocument/2006/relationships" name="Note 10. Derivative Financial_3" sheetId="67" state="visible" r:id="rId67"/>
    <sheet xmlns:r="http://schemas.openxmlformats.org/officeDocument/2006/relationships" name="Note 10. Derivative Financial_4" sheetId="68" state="visible" r:id="rId68"/>
    <sheet xmlns:r="http://schemas.openxmlformats.org/officeDocument/2006/relationships" name="Note 10. Derivative Financial_5" sheetId="69" state="visible" r:id="rId69"/>
    <sheet xmlns:r="http://schemas.openxmlformats.org/officeDocument/2006/relationships" name="Note 10. Derivative Financial_6" sheetId="70" state="visible" r:id="rId70"/>
    <sheet xmlns:r="http://schemas.openxmlformats.org/officeDocument/2006/relationships" name="Note 11. Leases (Details)" sheetId="71" state="visible" r:id="rId71"/>
    <sheet xmlns:r="http://schemas.openxmlformats.org/officeDocument/2006/relationships" name="Note 12. Fair Value Measureme_3" sheetId="72" state="visible" r:id="rId72"/>
    <sheet xmlns:r="http://schemas.openxmlformats.org/officeDocument/2006/relationships" name="Note 12. Fair Value Measureme_4" sheetId="73" state="visible" r:id="rId73"/>
    <sheet xmlns:r="http://schemas.openxmlformats.org/officeDocument/2006/relationships" name="Note 13. Debt (Details)" sheetId="74" state="visible" r:id="rId74"/>
    <sheet xmlns:r="http://schemas.openxmlformats.org/officeDocument/2006/relationships" name="Note 14. Commitments and Cont_3" sheetId="75" state="visible" r:id="rId75"/>
    <sheet xmlns:r="http://schemas.openxmlformats.org/officeDocument/2006/relationships" name="Note 14. Commitments and Cont_4" sheetId="76" state="visible" r:id="rId76"/>
    <sheet xmlns:r="http://schemas.openxmlformats.org/officeDocument/2006/relationships" name="Note 14. Commitments and Cont_5" sheetId="77" state="visible" r:id="rId77"/>
    <sheet xmlns:r="http://schemas.openxmlformats.org/officeDocument/2006/relationships" name="Note 14. Commitments and Cont_6" sheetId="78" state="visible" r:id="rId78"/>
    <sheet xmlns:r="http://schemas.openxmlformats.org/officeDocument/2006/relationships" name="Note 14. Commitments and Cont_7" sheetId="79" state="visible" r:id="rId79"/>
    <sheet xmlns:r="http://schemas.openxmlformats.org/officeDocument/2006/relationships" name="Note 14. Commitments and Cont_8" sheetId="80" state="visible" r:id="rId80"/>
    <sheet xmlns:r="http://schemas.openxmlformats.org/officeDocument/2006/relationships" name="Note 15. Revenue from Contrac_3" sheetId="81" state="visible" r:id="rId81"/>
    <sheet xmlns:r="http://schemas.openxmlformats.org/officeDocument/2006/relationships" name="Note 16. Stockholders' Equity_2" sheetId="82" state="visible" r:id="rId82"/>
    <sheet xmlns:r="http://schemas.openxmlformats.org/officeDocument/2006/relationships" name="Note 17. Share-Based Compensa_3" sheetId="83" state="visible" r:id="rId83"/>
    <sheet xmlns:r="http://schemas.openxmlformats.org/officeDocument/2006/relationships" name="Note 17. Share-Based Compensa_4" sheetId="84" state="visible" r:id="rId84"/>
    <sheet xmlns:r="http://schemas.openxmlformats.org/officeDocument/2006/relationships" name="Note 17. Share-Based Compensa_5" sheetId="85" state="visible" r:id="rId85"/>
    <sheet xmlns:r="http://schemas.openxmlformats.org/officeDocument/2006/relationships" name="Note 18. Income Taxes (Details)" sheetId="86" state="visible" r:id="rId86"/>
    <sheet xmlns:r="http://schemas.openxmlformats.org/officeDocument/2006/relationships" name="Note 18. Income Taxes (Detail_2" sheetId="87" state="visible" r:id="rId87"/>
    <sheet xmlns:r="http://schemas.openxmlformats.org/officeDocument/2006/relationships" name="Note 18. Income Taxes (Detail_3" sheetId="88" state="visible" r:id="rId88"/>
    <sheet xmlns:r="http://schemas.openxmlformats.org/officeDocument/2006/relationships" name="Note 19. Net Income (Loss) pe_3" sheetId="89" state="visible" r:id="rId89"/>
    <sheet xmlns:r="http://schemas.openxmlformats.org/officeDocument/2006/relationships" name="Note_20. Accumulated Other Co_3" sheetId="90" state="visible" r:id="rId90"/>
    <sheet xmlns:r="http://schemas.openxmlformats.org/officeDocument/2006/relationships" name="Note 21. Segment and Geograph_3" sheetId="91" state="visible" r:id="rId91"/>
    <sheet xmlns:r="http://schemas.openxmlformats.org/officeDocument/2006/relationships" name="Note 21. Segment and Geograph_4" sheetId="92" state="visible" r:id="rId92"/>
    <sheet xmlns:r="http://schemas.openxmlformats.org/officeDocument/2006/relationships" name="Note 22. Concentrations of Ri_3" sheetId="93" state="visible" r:id="rId93"/>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_(&quot;¥ &quot;#,##0.0_);_(&quot;¥ &quot;(#,##0.0)"/>
    <numFmt numFmtId="170" formatCode="_(&quot;$ &quot;#,##0.0_);_(&quot;$ &quot;(#,##0.0)"/>
    <numFmt numFmtId="171" formatCode="_(&quot;€ &quot;#,##0.0_);_(&quot;€ &quot;(#,##0.0)"/>
    <numFmt numFmtId="172" formatCode="#,##0.0_);(#,##0.0)"/>
    <numFmt numFmtId="173" formatCode="_(&quot;₨ &quot;#,##0_);_(&quot;₨ &quot;(#,##0)"/>
    <numFmt numFmtId="174" formatCode="_(&quot;RM &quot;#,##0.0_);_(&quot;RM &quot;(#,##0.0)"/>
    <numFmt numFmtId="175" formatCode="_(&quot;₨ &quot;#,##0.0_);_(&quot;₨ &quot;(#,##0.0)"/>
    <numFmt numFmtId="176" formatCode="#,##0.00%_);(#,##0.00%)"/>
    <numFmt numFmtId="17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Document and Entity Information Document - USD ($) $ in Billions</t>
        </is>
      </c>
      <c r="B1" s="2" t="inlineStr">
        <is>
          <t>12 Months Ended</t>
        </is>
      </c>
    </row>
    <row r="2">
      <c r="B2" s="2" t="inlineStr">
        <is>
          <t>Dec. 31, 2024</t>
        </is>
      </c>
      <c r="C2" s="2" t="inlineStr">
        <is>
          <t>Feb.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3156</t>
        </is>
      </c>
      <c r="C8" s="4" t="inlineStr">
        <is>
          <t xml:space="preserve"> </t>
        </is>
      </c>
      <c r="D8" s="4" t="inlineStr">
        <is>
          <t xml:space="preserve"> </t>
        </is>
      </c>
    </row>
    <row r="9">
      <c r="A9" s="4" t="inlineStr">
        <is>
          <t>Entity Registrant Name</t>
        </is>
      </c>
      <c r="B9" s="4" t="inlineStr">
        <is>
          <t>First Solar,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4623678</t>
        </is>
      </c>
      <c r="C11" s="4" t="inlineStr">
        <is>
          <t xml:space="preserve"> </t>
        </is>
      </c>
      <c r="D11" s="4" t="inlineStr">
        <is>
          <t xml:space="preserve"> </t>
        </is>
      </c>
    </row>
    <row r="12">
      <c r="A12" s="4" t="inlineStr">
        <is>
          <t>Entity Address, Address Line One</t>
        </is>
      </c>
      <c r="B12" s="4" t="inlineStr">
        <is>
          <t>350 West Washington Street, Suite 600</t>
        </is>
      </c>
      <c r="C12" s="4" t="inlineStr">
        <is>
          <t xml:space="preserve"> </t>
        </is>
      </c>
      <c r="D12" s="4" t="inlineStr">
        <is>
          <t xml:space="preserve"> </t>
        </is>
      </c>
    </row>
    <row r="13">
      <c r="A13" s="4" t="inlineStr">
        <is>
          <t>Entity Address, City or Town</t>
        </is>
      </c>
      <c r="B13" s="4" t="inlineStr">
        <is>
          <t>Tempe</t>
        </is>
      </c>
      <c r="C13" s="4" t="inlineStr">
        <is>
          <t xml:space="preserve"> </t>
        </is>
      </c>
      <c r="D13" s="4" t="inlineStr">
        <is>
          <t xml:space="preserve"> </t>
        </is>
      </c>
    </row>
    <row r="14">
      <c r="A14" s="4" t="inlineStr">
        <is>
          <t>Entity Address, State or Province</t>
        </is>
      </c>
      <c r="B14" s="4" t="inlineStr">
        <is>
          <t>AZ</t>
        </is>
      </c>
      <c r="C14" s="4" t="inlineStr">
        <is>
          <t xml:space="preserve"> </t>
        </is>
      </c>
      <c r="D14" s="4" t="inlineStr">
        <is>
          <t xml:space="preserve"> </t>
        </is>
      </c>
    </row>
    <row r="15">
      <c r="A15" s="4" t="inlineStr">
        <is>
          <t>Entity Address, Postal Zip Code</t>
        </is>
      </c>
      <c r="B15" s="4" t="inlineStr">
        <is>
          <t>85288</t>
        </is>
      </c>
      <c r="C15" s="4" t="inlineStr">
        <is>
          <t xml:space="preserve"> </t>
        </is>
      </c>
      <c r="D15" s="4" t="inlineStr">
        <is>
          <t xml:space="preserve"> </t>
        </is>
      </c>
    </row>
    <row r="16">
      <c r="A16" s="4" t="inlineStr">
        <is>
          <t>City Area Code</t>
        </is>
      </c>
      <c r="B16" s="4" t="inlineStr">
        <is>
          <t>602</t>
        </is>
      </c>
      <c r="C16" s="4" t="inlineStr">
        <is>
          <t xml:space="preserve"> </t>
        </is>
      </c>
      <c r="D16" s="4" t="inlineStr">
        <is>
          <t xml:space="preserve"> </t>
        </is>
      </c>
    </row>
    <row r="17">
      <c r="A17" s="4" t="inlineStr">
        <is>
          <t>Local Phone Number</t>
        </is>
      </c>
      <c r="B17" s="4" t="inlineStr">
        <is>
          <t>414-9300</t>
        </is>
      </c>
      <c r="C17" s="4" t="inlineStr">
        <is>
          <t xml:space="preserve"> </t>
        </is>
      </c>
      <c r="D17" s="4" t="inlineStr">
        <is>
          <t xml:space="preserve"> </t>
        </is>
      </c>
    </row>
    <row r="18">
      <c r="A18" s="4" t="inlineStr">
        <is>
          <t>Title of 12(b) Security</t>
        </is>
      </c>
      <c r="B18" s="4" t="inlineStr">
        <is>
          <t>Common stock, $0.001 par value</t>
        </is>
      </c>
      <c r="C18" s="4" t="inlineStr">
        <is>
          <t xml:space="preserve"> </t>
        </is>
      </c>
      <c r="D18" s="4" t="inlineStr">
        <is>
          <t xml:space="preserve"> </t>
        </is>
      </c>
    </row>
    <row r="19">
      <c r="A19" s="4" t="inlineStr">
        <is>
          <t>Trading Symbol</t>
        </is>
      </c>
      <c r="B19" s="4" t="inlineStr">
        <is>
          <t>FSLR</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 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4</v>
      </c>
    </row>
    <row r="32">
      <c r="A32" s="4" t="inlineStr">
        <is>
          <t>Entity Common Stock, Shares Outstanding</t>
        </is>
      </c>
      <c r="B32" s="4" t="inlineStr">
        <is>
          <t xml:space="preserve"> </t>
        </is>
      </c>
      <c r="C32" s="6" t="n">
        <v>107062105</v>
      </c>
      <c r="D32" s="4" t="inlineStr">
        <is>
          <t xml:space="preserve"> </t>
        </is>
      </c>
    </row>
    <row r="33">
      <c r="A33" s="4" t="inlineStr">
        <is>
          <t>Documents Incorporated by Reference</t>
        </is>
      </c>
      <c r="B33" s="4" t="inlineStr">
        <is>
          <t>The information required by Part III of this Form 10-K, to the extent not set forth herein, is incorporated by reference from the registrant’s definitive proxy statement relating to the Annual Meeting of Shareholders to be held in 2025, which will be filed with the Securities and Exchange Commission within 120 days after the end of the fiscal year to which this Form 10-K relates.</t>
        </is>
      </c>
      <c r="C33" s="4" t="inlineStr">
        <is>
          <t xml:space="preserve"> </t>
        </is>
      </c>
      <c r="D33" s="4" t="inlineStr">
        <is>
          <t xml:space="preserve"> </t>
        </is>
      </c>
    </row>
    <row r="34">
      <c r="A34" s="4" t="inlineStr">
        <is>
          <t>Entity Central Index Key</t>
        </is>
      </c>
      <c r="B34" s="4" t="inlineStr">
        <is>
          <t>0001274494</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2. Summary of Significant Accounting Policies (Not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se consolidated financial statements include the accounts of First Solar, Inc. and its subsidiaries and are prepared in accordance with U.S. GAAP. We eliminated all intercompany transactions and balances during consolidation. Certain prior year balances were reclassified to conform to the current year presentation. Use of Estimates. The preparation of consolidated financial statements in conformity with U.S. GAAP requires us to make estimates and assumptions that affect the amounts reported in our consolidated financial statements and the accompanying notes. On an ongoing basis, we evaluate our estimates, including those related to accrued solar module collection and recycling liabilities, product warranties, and government grants. Despite our intention to establish accurate estimates and reasonable assumptions, actual results could differ materially from such estimates and assumptions. Fair Value Measurements. We measure certain assets and liabilities at fair value, which is defined as the price that would be received from the sale of an asset or paid to transfer a liability (i.e., an exit price) on the measurement date in an orderly transaction between market participants in the principal or most advantageous market for the asset or liability. Our fair value measurements use the following hierarchy, which prioritizes valuation inputs based on the extent to which the inputs are observable in the market.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or quoted prices for assets or liabilities that are identical or similar to the assets or liabilities being measured from markets that are not active. • Level 3 – Valuation techniques in which one or more significant inputs are unobservable. Such inputs reflect our estimate of assumptions that market participants would use to price an asset or liability. Cash and Cash Equivalents. We consider highly liquid investments with original maturities of three months or less at the time of purchase to be cash equivalents with the exception of time deposits and U.S. Treasury securities, which are presented as marketable securities. Restricted Cash and Restricted Cash Equivalents. Restricted cash and restricted cash equivalents consist of deposits held by various banks to secure certain of our letters of credit, as well as deposits held in custodial accounts to fund the estimated future costs of our solar module collection and recycling obligations. Restricted cash is classified as current or noncurrent based on the nature of the restriction. Marketable Securities and Restricted Marketable Securities. We determine the classification of our marketable securities and restricted marketable securities at the time of purchase and reevaluate such designation at each balance sheet date. As of December 31, 2024 and 2023, all of our marketable securities and restricted marketable securities were classified as available-for-sale. Accordingly, we record them at fair value and account for the net unrealized gains and losses as part of “Accumulated other comprehensive loss” until realized. We record realized gains and losses on the sale of our marketable securities and restricted marketable securities in “Other (expense) income, net” computed using the specific identification method. We may sell marketable securities prior to their stated maturities after consideration of our liquidity requirements. Accordingly, we view unrestricted securities with maturities beyond 12 months as available to support our current operations and classify such securities as current assets under “Marketable securities” in our consolidated balance sheets. Restricted marketable securities consist of long-term duration marketable securities that we hold in custodial accounts to fund the estimated future costs of our solar module collection and recycling obligations. Accordingly, we classify restricted marketable securities as noncurrent assets under “Restricted marketable securities” in our consolidated balance sheets. Accounts Receivable Trade. We record trade accounts receivable for our unconditional rights to consideration arising from our performance under contracts with customers. The carrying value of such receivables, net of the allowance for credit losses, represents their estimated net realizable value. Our module sales generally include payment terms between 30 and 150 days following the transfer of control of the products to the customer. In addition, certain module sales agreements require a down payment for a portion of the transaction price upon, or shortly after, entering into the agreement or related purchase order. As a practical expedient, we do not adjust the promised amount of consideration for the effects of a significant financing component when we expect, at contract inception, that the period between our transfer of a promised product to a customer and when the customer pays for that product will be one year or less. Allowance for Credit Losses. The allowance for credit losses is a valuation account that is deducted from a financial asset’s amortized cost to present the net amount we expect to collect from such asset. We monitor the estimated credit losses associated with our trade accounts receivable based primarily on our collection history, which we review annually, and the delinquency status of amounts owed to us, which we determine based on the aging of such receivables. We estimate credit losses associated with our marketable securities and restricted marketable securities based on the external credit ratings for such investments and the historical loss rates associated with such credit ratings, which we obtain from third parties. Such methods and estimates are adjusted, as appropriate, for relevant past events, current conditions, and reasonable and supportable forecasts. We recognize writeoffs within the allowance for credit losses when cash receipts associated with our financial assets are deemed uncollectible. Government Grants. We account for government assistance that is not subject to the scope of ASC 740 using a grant accounting model, by analogy to International Accounting Standards 20, Accounting for Government Grants and Disclosure of Government Assistance , and recognize such grants when we have reasonable assurance that we will comply with the grant’s conditions and that the grant will be received. Government grants whose primary condition is the purchase, construction, or acquisition of a long-lived asset are considered asset-based grants and are recognized as a reduction to such asset’s cost basis, which reduces future depreciation. Other government grants not related to long-lived assets are considered income-based grants and are recognized as a reduction to the related cost of activities that generated the benefit. We recognize grants expected to be received directly from a government entity at their stated value. When we expect to transfer grants to a third party, we recognize the grants at, or adjust their carrying value to, the amount expected to be received from the transaction. Proceeds received from asset-based grants are presented as cash inflows from investing activities on the consolidated statements of cash flows, whereas proceeds received from income-based grants are presented as cash inflows from operating activities. Inventories – Current and Noncurrent. We report our inventories at the lower of cost or net realizable value. We determine cost on a first-in, first-out basis and include both the costs of acquisition and manufacturing in our inventory costs. These costs include direct materials, direct labor, and indirect manufacturing costs, including depreciation and amortization. Our capitalization of indirect costs is based on the normal utilization of our plants. If our plant utilization is abnormally low, the portion of our indirect manufacturing costs related to the abnormal utilization level is expensed as incurred. Other abnormal manufacturing costs, such as wasted materials or excess yield losses, are also expensed as incurred. As needed, we may purchase critical raw materials that are used in our core production process in quantities that exceed anticipated consumption within our normal operating cycle, which is 12 months. We classify such raw materials that we do not expect to consume within our normal operating cycle as noncurrent. We regularly review the cost of inventories, including noncurrent inventories, against their estimated net realizable value and record write-downs if any inventories have costs in excess of their net realizable values. We also regularly evaluate the quantities and values of our inventories, including noncurrent inventories, in light of current market conditions and trends, among other factors, and record write-downs for any quantities in excess of demand or for any obsolescence. This evaluation considers the use of modules in our product warranties, module selling prices, product obsolescence, strategic raw material requirements, and other factors. Property, Plant and Equipment. We report our property, plant and equipment at cost, less accumulated depreciation. Cost includes the price paid to acquire or construct the assets, required installation costs, interest capitalized during the construction period, and any expenditures that substantially add to the value of or substantially extend the useful life of the assets. We capitalize costs related to computer software obtained or developed for internal use, which generally includes enterprise-level business and finance software that we may customize to meet our specific operational requirements. We expense repair and maintenance costs at the time we incur them. We begin depreciation for our property, plant and equipment when the assets are placed in service. We consider such assets to be placed in service when they are both in the location and condition for their intended use. We compute depreciation expense using the straight-line method over the estimated useful lives of assets, as presented in the table below. We depreciate leasehold improvements over the shorter of their estimated useful lives or the remaining term of the lease. The estimated useful life of an asset is reassessed whenever applicable facts and circumstances indicate a change in the asset’s estimated useful life has occurred. Useful Lives Buildings and building improvements 25 – 40 Manufacturing machinery and equipment 5 – 15 Furniture, fixtures, computer hardware, and computer software 3 – 7 Leasehold improvements up to 15 Asset Impairments. We assess long-lived assets classified as “held and used,” including our property, plant and equipment; lease assets; and intangible assets, for impairment whenever events or changes in circumstances arise, including consideration of technological obsolescence, that may indicate that the carrying amount of such assets may not be recoverable. These events and changes in circumstances may include a significant decrease in the market price of a long-lived asset; a significant adverse change in the extent or manner in which a long-lived asset is being used, or in its physical condition; a significant adverse change in the business climate that could affect the value of a long-lived asset; an accumulation of costs significantly in excess of the amount originally expected for the acquisition or construction of a long-lived asset; a current-period operating or cash flow loss combined with a history of such losses or a projection of future losses associated with the use of a long-lived asset; or a current expectation that, more likely than not, a long-lived asset will be sold or otherwise disposed of significantly before the end of its previously estimated useful life. For purposes of recognition and measurement of an impairment loss, long-lived assets are grouped with other assets and liabilities at the lowest level for which identifiable cash flows are largely independent of the cash flows of other assets and liabilities. When impairment indicators are present, we compare undiscounted future cash flows, including the eventual disposition of the asset group at market value, to the asset group’s carrying value to determine if the asset group is recoverable. If the carrying value of the asset group exceeds the undiscounted future cash flows, we measure any impairment by comparing the fair value of the asset group to its carrying value. Fair value is generally determined by considering (i) internally developed discounted cash flows for the asset group, (ii) third-party valuations, and/or (iii) information available regarding the current market value for such assets. If the fair value of an asset group is determined to be less than its carrying value, an impairment in the amount of the difference is recorded in the period that the impairment indicator occurs. Estimating future cash flows requires significant judgment, and such projections may vary from the cash flows eventually realized. We consider a long-lived asset to be abandoned after we have ceased use of the asset and we have no intent to use or repurpose it in the future. Abandoned long-lived assets are recorded at their salvage value, if any. We classify long-lived assets or asset groups we plan to sell as “held for sale” on our consolidated balance sheets only after certain criteria have been met, including: (i) management has the authority and commits to a plan to sell the asset, (ii) the asset is available for immediate sale in its present condition, (iii) an active program to locate a buyer and the plan to sell the asset have been initiated, (iv) the sale of the asset is probable within 12 months, (v) the asset is being actively marketed at a reasonable sales price relative to its current fair value, and (vi) it is unlikely that the plan to sell will be withdrawn or that significant changes to the plan will be made. We record assets or asset groups held for sale at the lower of their carrying value or fair value less costs to sell. If, due to unanticipated circumstances, such assets or asset groups are not sold in the 12 months after being classified as held for sale, then classification as held for sale would continue as long as the above criteria are still met. Goodwill. Goodwill represents the excess of the purchase price of acquired businesses over the estimated fair value assigned to the individual assets acquired and liabilities assumed. We do not amortize goodwill, but instead test goodwill for impairment at least annually. We perform impairment tests between the scheduled annual test in the fourth quarter if facts and circumstances indicate that it is more likely than not that the fair value of a reporting unit that has goodwill is less than its carrying value. We may first make a qualitative assessment of whether it is more likely than not that a reporting unit’s fair value is less than its carrying value to determine whether it is necessary to perform a quantitative goodwill impairment test. Such qualitative impairment test considers various factors, including macroeconomic conditions, industry and market considerations, cost factors, the overall financial performance of a reporting unit, and any other relevant events affecting our company or a reporting unit. If we determine through the qualitative assessment that a reporting unit’s fair value is more likely than not greater than its carrying value, the quantitative impairment test is not required; otherwise, we perform a quantitative impairment test. We may also decide to proceed directly to the quantitative impairment test without considering qualitative factors. The quantitative impairment test is the comparison of the fair value of a reporting unit with its carrying amount, including goodwill. We define the fair value of a reporting unit as the price that would be received to sell the unit as a whole in an orderly transaction between market participants at the measurement date. Our modules business represents our only reporting unit, and we primarily use an income approach to estimate its fair value. Significant judgment is required when estimating the fair value of a reporting unit, including the forecasting of future operating results and the selection of discount and expected future growth rates used to determine projected cash flows. If the estimated fair value of a reporting unit exceeds its carrying value, goodwill is not impaired, and no further analysis is required. Conversely, if the carrying value of a reporting unit exceeds its estimated fair value, we record an impairment loss equal to the excess, not to exceed the total amount of goodwill allocated to the reporting unit. Intangible Assets. Intangible assets primarily include acquired technologies, in-process research and development (“IPR&amp;D”) from prior business acquisitions, and our internally-generated intangible assets, substantially all of which are patents on technologies related to our products and production processes. We record an asset for patents after the patent has been issued based on the legal, filing, and other costs incurred to secure it. IPR&amp;D is initially capitalized at fair value as an intangible asset with an indefinite life and periodically assessed for impairment. When the IPR&amp;D project is complete, it is reclassified as a finite-lived intangible asset. We amortize finite-lived intangible assets on a straight-line basis over their estimated useful lives, which generally range from 5 to 20 years. Leases. Upon commencement of a lease, we recognize a lease liability for the present value of the lease payments not yet paid, discounted using an interest rate that represents our ability to borrow on a collateralized basis over a period that approximates the lease term. We also recognize a lease asset, which represents our right to control the use of the underlying property, plant or equipment, at an amount equal to the lease liability, adjusted for prepayments, initial direct costs, and any incentives received. We subsequently recognize the cost of operating leases on a straight-line basis over the lease term. Finance lease assets are amortized over the shorter of the estimated useful life of the underlying assets or the lease term, and interest expense on a finance lease liability is recognized using the effective interest method over the lease term. Any variable lease costs, which represent amounts owed to the lessor that are not fixed per the terms of the contract, are recognized in the period in which they are incurred. Any costs included in our lease arrangements that are not directly related to the leased assets, such as maintenance charges, are included as part of the lease costs. Leases with an initial term of one year or less are considered short-term leases and are not recognized as lease assets and liabilities. We recognize the cost of such short-term leases on a straight-line basis over the term of the underlying agreement. Many of our leases contain renewal or termination options that are exercisable at our discretion. At the commencement date of a lease, we include in the lease term any periods covered by a renewal option and exclude from the lease term any periods covered by a termination option, to the extent we are reasonably certain to exercise such options. In making this determination, the lease term applied would not exceed the expected economic life of the underlying asset. Deferred Revenue. When we receive consideration, or such consideration is unconditionally due, from a customer prior to transferring goods to the customer under the terms of a sales contract, we record deferred revenue, which represents a contract liability. Deferred revenue is classified as current or noncurrent based on the expected date that module shipments commence for each sales contract. As a practical expedient, we do not adjust the consideration in a contract for the effects of a significant financing component when we expect, at contract inception, that the period between a customer’s advance payment and our transfer of a promised product or service to the customer will be one year or less. Additionally, we do not adjust the consideration in a contract for the effects of a significant financing component when the consideration is received as a form of performance security. Product Warranties. We provide a limited PV solar module warranty covering defects in materials and workmanship under normal use and service conditions for up to 12.5 years. We also typically warrant that modules installed in accordance with agreed-upon specifications will produce at least 98% of their labeled power output rating during the first year, with the warranty coverage reducing by a degradation factor every year thereafter throughout the limited power output warranty period of up to 30 years. Among other potential issues, our solar module warranty also covers the resulting power output loss from cell cracking. When we recognize revenue for sales of modules, we accrue liabilities for the estimated future costs of meeting our limited warranty obligations. We make and revise these estimates based primarily on the number of solar modules under warranty installed at customer locations, our historical experience with and projections of warranty claims, and our estimated per-module replacement costs. We also monitor our expected future module performance through certain quality and reliability testing and actual performance in certain field installation sites. The classification of our warranty costs depends on the anticipated mode of settlement, which is either through product replacement or cash. We record warranty expense for anticipated claims we expect to resolve through the repair or replacement of modules as an increase to cost of sales, and those we expect to settle by cash payment as a reduction to revenue. Accrued Solar Module Collection and Recycling Liability. Historically, we recognized expense at the time of sale for the estimated cost of our future obligations for collecting and recycling solar modules covered by our solar module collection and recycling program. See Note 14. “Commitments and Contingencies” to our consolidated financial statements for further information. Derivative Instruments. We recognize derivative instruments on our consolidated balance sheets at fair value. On the date that we enter into a derivative contract, we designate the derivative instrument as a fair value hedge, a cash flow hedge, a hedge of a net investment in a foreign operation, or a derivative instrument that will not be accounted for using hedge accounting methods. We record changes in the fair value of a derivative instrument that is designated and qualifies as a cash flow hedge in “Accumulated other comprehensive loss” until our earnings are affected by the variability of the cash flows from the underlying hedged item. We record any amounts excluded from effectiveness testing in current period earnings in the same income statement line item in which the earnings effect of the hedged item is reported. We report changes in the fair value of derivative instruments that are not designated or do not qualify for hedge accounting in current period earnings. We classify cash flows from derivative instruments on the consolidated statements of cash flows in the same category as the item being hedged or on a basis consistent with the nature of the instrument. At the inception of a hedge, we formally document all relationships between hedging instruments and the underlying hedged items as well as our risk-management objective and strategy for undertaking the hedge transaction. We also formally assess (both at inception and on an ongoing basis) whether our derivative instruments are highly effective in offsetting changes in the fair value or cash flows of the underlying hedged items and whether those derivatives are expected to remain highly effective in future periods. When we determine that a derivative instrument is not highly effective as a hedge, we discontinue hedge accounting prospectively. When we discontinue hedge accounting and the derivative instrument remains outstanding, we carry the derivative instrument at its fair value on our consolidated balance sheets and recognize subsequent changes in its fair value in current period earnings. Accumulated Other Comprehensive Income or Loss. Our accumulated other comprehensive income or loss includes foreign currency translation adjustments, unrealized gains and losses on available-for-sale debt securities, and unrealized gains and losses on derivative instruments designated and qualifying as cash flow hedges. We record these components of accumulated other comprehensive income or loss net of tax and release such tax effects when the underlying components affect earnings. Revenue Recognition – Module Sales. We recognize revenue for module sales at a point in time following the transfer of control of the modules to the customer, which typically occurs upon delivery of the modules to the location specified in the terms of the underlying contract. Our customer contracts generally contain provisions that require us to pay the customer liquidated damages if we fail to deliver modules by scheduled dates or if we fail to deliver modules that meet certain U.S. domestic content requirements. We recognize these liquidated damages as a reduction of revenue in the period we transfer control of the modules to the customer. Our customer contracts also generally contain provisions that entitle us to a termination payment if the customer defaults on its contractual obligations and we terminate the contract. We account for such terminations as contract modifications in the period in which the contract is terminated. We recognize revenue for bill-and-hold arrangements at the point in time the customer obtains control of the modules when all of the following criteria have been met: (i) the arrangement is substantive, (ii) the modules are segregated and identified separately as belonging to the customer, (iii) the modules are ready for physical transfer to the customer, and (iv) we do not have the ability to use the modules or direct them to another customer. Shipping and Handling Costs. We account for shipping and handling activities related to contracts with customers as costs to fulfill our promise to transfer the associated products. Accordingly, we record amounts billed for shipping and handling costs as a component of net sales and classify such costs as a component of cost of sales. Taxes Collected from Customers and Remitted to Governmental Authorities. We exclude from our measurement of transaction prices all taxes assessed by governmental authorities that are both (i) imposed on and concurrent with a specific revenue-producing transaction and (ii) collected from customers. Accordingly, such tax amounts are not included as a component of net sales or cost of sales. Research and Development. We incur research and development costs during the process of researching and developing new products and enhancing our existing products, technologies, and manufacturing processes. Our research and development costs consist primarily of employee compensation, materials, outside services, and depreciation. We expense these costs as incurred until the resulting product has been completed, tested, and made ready for commercial manufacturing. Production Start-Up. Production start-up expense consists of costs associated with operating a production line before it is qualified for commercial production, including the cost of raw materials for solar modules run through the production line during the qualification phase, employee compensation for individuals supporting production start-up activities, and applicable facility related costs. Production start-up expense also includes costs related to the selection of a new site and implementation costs for manufacturing process improvements to the extent we cannot capitalize these expenditures. Share-Based Compensation. We recognize share-based compensation expense for the estimated grant-date fair value of equity awards issued as compensation to employees over the requisite service period, which is generally four five Foreign Currency Translation. The functional currencies of certain of our foreign subsidiaries are their local currencies. Accordingly, we apply period-end exchange rates to translate their assets and liabilities and daily transaction exchange rates to translate their revenues, expenses, gains, and losses into U.S. dollars. We include the associated translation adjustments as a separate component of “Accumulated other comprehensive loss” within stockholders’ equity. The functional currency of our subsidiaries in Malaysia, Singapore, and Vietnam is the U.S. dollar; therefore, we do not translate their financial statements. Gains and losses arising from the remeasurement of monetary assets and liabilities denominated in currencies other than a subsidiary’s functional currency are included in “Foreign currency loss, net” in the period in which they occur. Income Taxes. We use the asset and liability method to account for income taxes whereby we calculate deferred tax assets or liabilities using the enacted tax rates and tax law applicable to when any temporary differences are expected to reverse. We establish valuation allowances, when necessary, to reduce deferred tax assets to the extent it is more likely than not that such deferred tax assets will not be realized. We do not provide deferred taxes related to the U.S. GAAP basis in excess of the outside tax basis in the investment in our foreign subsidiaries to the extent such amounts relate to indefinitely reinvested earnings and profits of such foreign subsidiaries. Income tax expense includes (i) deferred tax expense, which generally represents the net change in deferred tax assets or liabilities during the year plus any change in valuation allowances, and (ii) current tax expense, which represents the amount of tax currently payable to or receivable from taxing authorities. We only recognize tax benefits related to uncertain tax positions that are more likely than not to be sustained upon examination. For those positions that satisfy such recognition criteria, the amount of tax benefit that we recognize is the largest amount of tax benefit that is more likely than not to be sustained when the uncertain tax position is ultimately settled. Per Share Data. Basic net income or loss per share is computed by dividing net income or loss by the weighted-average number of common shares outstanding for the period. Diluted net income per share is computed giving effect to all potentially dilutive common shares, including restricted stock and performance units, unless there is a net loss for the period. We use the treasury stock method to compute diluted net income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Business Acquisitions (Not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cquisitions, Disclosure</t>
        </is>
      </c>
      <c r="B4" s="4" t="inlineStr">
        <is>
          <t>3. Business Acquisitions In May 2023, we acquired 100% of the shares of Evolar, a developer of perovskite technology, for cash payments of $35.5 million, net of cash acquired of $0.5 million, and a promise to pay additional consideration of up to $42.5 million contingent on the achievement of certain technical milestones. The fair value of such contingent consideration was determined to be $18.5 million at the acquisition date. In connection with applying the acquisition method of accounting, $47.0 million of the purchase price consideration was assigned to an IPR&amp;D intangible asset to be amortized over its useful life upon successful completion of the underlying project, $15.0 million was assigned to goodwill, $9.2 million was assigned to a deferred tax liability, and $2.0 million was assigned to property, plant and equipment. The acquired IPR&amp;D includes technical information, know-how, and other proprietary information associated with certain production capabilities for perovskite technology. The acquisition is expected to accelerate the development of high efficiency multi-junction devices by integrating Evolar’s know-how with First Solar’s existing R&amp;D capabilities, intellectual property portfolio, and expertise in developing and commercially scaling thin film PV products. The goodwill is attributable to the acquired technical workforce of Evolar and the synergies the Company expects through integrating the acquired technology to accelerate the development of next-generation PV technology. The goodwill resulting from this transaction is not expected to be deductible for income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Sales of Businesses (Not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ales of Businesses</t>
        </is>
      </c>
      <c r="B4" s="4" t="inlineStr">
        <is>
          <t>4. Sales of Businesses Sale of Japan Project Development Business In May 2022, we entered into various agreements with certain subsidiaries of PAG, a private investment firm, for the sale of our Japan project development business. The transaction included our approximately 293 MW utility-scale solar project development platform, which comprised the business of developing, contracting for the construction of, and selling utility-scale PV solar power systems. In June 2022, we completed the sale of our Japan project development business for an aggregate purchase price of ¥66.4 billion ($490.8 million) and transferred cash and restricted cash of ¥8.4 billion ($61.9 million) to PAG. As a result of this transaction, we recognized a gain of $245.2 million, net of transaction costs, during the year ended December 31, 2022, which was included in “Gain on sales of businesses, net” in our consolidated statements of operations. During the year ended December 31, 2023, we recognized certain post-closing adjustments and earnouts associated with the prior sale of our Japan project development business, which were included in “Gain on sales of businesses, net” in our consolidated statements of operations. Sales of North American and International O&amp;M Operations In January 2022, we completed the sale of our Chilean O&amp;M operations to a subsidiary of Clairvest and received total consideration of $1.9 million. As a result of this transaction, we recognized a gain of $1.6 million, net of transaction costs and post-closing adjustments, during the year ended December 31, 2022, which was included in “Gain on sales of businesses, net” in our consolidated statements of operations. In September 2022, we completed the sale of our Australian O&amp;M operations to a separate subsidiary of Clairvest for consideration of $6.0 million. As a result of this transaction, we recognized a gain of $4.4 million, net of transaction costs and post-closing adjustments, during the year ended December 31, 2022, which was included in “Gain on sales of businesses, net” in our consolidated statements of operations. In September 2022, we also completed the sale of our Japanese O&amp;M operations to a subsidiary of PAG for consideration of ¥692.7 million ($4.8 million). As a result of this transaction, we recognized a gain of $1.4 million, net of transaction costs and post-closing adjustments, during the year ended December 31, 2022, which was included in “Gain on sales of businesses, net” in our consolidated statements of operations. During the years ended December 31, 2023 and 2024, we recognized certain post-closing adjustments associated with the prior sale of our O&amp;M operations in a foreign jurisdiction, which was included in “Gain on sales of businesses, net” in our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Goodwill and Intangible Assets (Not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5. Goodwill and Intangible Assets Goodwill Goodwill for the modules business consisted of the following at December 31, 2024 and 2023 (in thousands): December 31, 2023 Acquisitions (Impairments) Foreign Currency Translation Adjustments December 31, 2024 Gross amount $ 423,052 $ — $ (1,352) $ 421,700 Accumulated impairment losses (393,365) — — (393,365) Total $ 29,687 $ — $ (1,352) $ 28,335 December 31, 2022 Acquisitions (Impairments) Foreign Currency Translation Adjustments December 31, 2023 Gross amount (1) $ 407,827 $ 14,952 $ 273 $ 423,052 Accumulated impairment losses (393,365) — — (393,365) Total $ 14,462 $ 14,952 $ 273 $ 29,687 —————————— (1) See Note 3. “Business Acquisitions” to our consolidated financial statements for discussion of our business acquisitions. We performed our annual impairment analysis in the fourth quarters of 2024 and 2023. ASC 350-20 allows companies to perform a qualitative assessment of whether it is more likely than not that a reporting unit’s fair value is less than its carrying value to determine whether it is necessary to perform a quantitative goodwill impairment test. Such qualitative assessment considers various factors, including macroeconomic conditions, industry and market considerations, cost factors, the overall financial performance of a reporting unit, and any other relevant events affecting our company or a reporting unit. We performed a qualitative assessment for our modules business in each respective period and concluded that it was not more likely than not that the fair value of the modules business was less than its carrying amount. Accordingly, a quantitative goodwill impairment test for the modules business was not required in any period presented. Intangible assets, net The following tables summarize our intangible assets at December 31, 2024 and 2023 (in thousands): December 31, 2024 Gross Amount Accumulated Amortization Net Amount Developed technology $ 97,645 $ (88,717) $ 8,928 In-process research and development 43,159 — 43,159 Patents 10,068 (7,501) 2,567 Total $ 150,872 $ (96,218) $ 54,654 December 31, 2023 Gross Amount Accumulated Amortization Net Amount Developed technology $ 97,645 $ (78,659) $ 18,986 In-process research and development (1) 43,159 — 43,159 Patents 9,438 (7,072) 2,366 Total $ 150,242 $ (85,731) $ 64,511 —————————— (1) See Note 3. “Business Acquisitions” to our consolidated financial statements for discussion of our business acquisitions. Amortization of intangible assets was $10.5 million, $10.5 million, and $10.9 million for the years ended December 31, 2024, 2023, and 2022, respectively. Estimated future amortization expense for our definite-lived intangible assets was as follows at December 31, 2024 (in thousands): Amortization Expense 2025 $ 4,079 2026 2,696 2027 2,596 2028 876 2029 493 Thereafter 755 Total amortization expense $ 11,4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Cash, Cash Equivalents, and Marketable Securities (Notes)</t>
        </is>
      </c>
      <c r="B1" s="2" t="inlineStr">
        <is>
          <t>12 Months Ended</t>
        </is>
      </c>
    </row>
    <row r="2">
      <c r="B2" s="2" t="inlineStr">
        <is>
          <t>Dec. 31, 2024</t>
        </is>
      </c>
    </row>
    <row r="3">
      <c r="A3" s="3" t="inlineStr">
        <is>
          <t>Cash, Cash Equivalents, and Short-Term Investments [Abstract]</t>
        </is>
      </c>
      <c r="B3" s="4" t="inlineStr">
        <is>
          <t xml:space="preserve"> </t>
        </is>
      </c>
    </row>
    <row r="4">
      <c r="A4" s="4" t="inlineStr">
        <is>
          <t>Cash, Cash Equivalents, and Marketable Securities</t>
        </is>
      </c>
      <c r="B4" s="4" t="inlineStr">
        <is>
          <t xml:space="preserve">6. Cash, Cash Equivalents, and Marketable Securities Cash, cash equivalents, and marketable securities consisted of the following at December 31, 2024 and 2023 (in thousands): 2024 2023 Cash and cash equivalents: Cash $ 1,094,796 $ 841,310 Money market funds 526,580 1,105,684 Total cash and cash equivalents 1,621,376 1,946,994 Marketable securities: Time deposits 162,836 76,511 U.S. debt 8,747 44,089 Foreign debt — 34,895 Total marketable securities 171,583 155,495 Total cash, cash equivalents, and marketable securities $ 1,792,959 $ 2,102,489 The following table provides a reconciliation of cash, cash equivalents, restricted cash, and restricted cash equivalents reported within our consolidated balance sheets as of December 31, 2024 and 2023 to the total of such amounts as presented in the consolidated statements of cash flows (in thousands): Balance Sheet Line Item 2024 2023 Cash and cash equivalents Cash and cash equivalents $ 1,621,376 $ 1,946,994 Restricted cash – current Other current assets 8,262 8,262 Restricted cash – noncurrent Other assets 3,613 3,621 Restricted cash equivalents – noncurrent Other assets 4,972 6,192 Total cash, cash equivalents, restricted cash, and restricted cash equivalents $ 1,638,223 $ 1,965,069 During the year ended December 31, 2024, we sold marketable securities for proceeds of $67.5 million and realized a gain of less than $0.1 million on such sales. During the year ended December 31, 2023, we sold marketable securities for proceeds of $34.9 million and realized a loss of less than $0.1 million on such sales. See Note 12. “Fair Value Measurements” to our consolidated financial statements for information about the fair value of our marketable securities. The following tables summarize the unrealized gains and losses related to our available-for-sale marketable securities, by major security type, as of December 31, 2024 and 2023 (in thousands): As of December 31, 2024 Amortized Unrealized Unrealized Allowance for Credit Losses Fair Time deposits $ 162,836 $ — $ — $ — $ 162,836 U.S. debt 10,000 — 1,253 — 8,747 Total $ 172,836 $ — $ 1,253 $ — $ 171,583 As of December 31, 2023 Amortized Unrealized Unrealized Allowance for Credit Losses Fair Time deposits $ 76,533 $ — $ — $ 22 $ 76,511 U.S. debt 45,625 88 1,614 10 44,089 Foreign debt 35,000 — 91 14 34,895 Total $ 157,158 $ 88 $ 1,705 $ 46 $ 155,495 The contractual maturities of our marketable securities as of December 31, 2024 were as follows (in thousands): Fair Within one year $ 162,836 After one year through five years 4,767 After five years through ten years 3,980 Total $ 171,5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7. Restricted Marketable Securities (Notes)</t>
        </is>
      </c>
      <c r="B1" s="2" t="inlineStr">
        <is>
          <t>12 Months Ended</t>
        </is>
      </c>
    </row>
    <row r="2">
      <c r="B2" s="2" t="inlineStr">
        <is>
          <t>Dec. 31, 2024</t>
        </is>
      </c>
    </row>
    <row r="3">
      <c r="A3" s="3" t="inlineStr">
        <is>
          <t>Debt Securities, Available-for-Sale, Restricted [Abstract]</t>
        </is>
      </c>
      <c r="B3" s="4" t="inlineStr">
        <is>
          <t xml:space="preserve"> </t>
        </is>
      </c>
    </row>
    <row r="4">
      <c r="A4" s="4" t="inlineStr">
        <is>
          <t>Restricted Marketable Securities</t>
        </is>
      </c>
      <c r="B4" s="4" t="inlineStr">
        <is>
          <t>7. Restricted Marketable Securities Restricted marketable securities consisted of the following as of December 31, 2024 and 2023 (in thousands): 2024 2023 U.S. debt $ 109,155 $ 113,326 Foreign government obligations 49,024 51,229 Supranational debt 22,809 15,339 U.S. government obligations 18,148 18,416 Total restricted marketable securities $ 199,136 $ 198,310 Our restricted marketable securities represent long-term investments to fund the estimated future cost of collecting and recycling modules covered under our solar module collection and recycling program. We have established a trust under which funds are put into custodial accounts with an established and reputable bank, for which First Solar, Inc.; First Solar Malaysia Sdn. Bhd.; and First Solar Manufacturing GmbH are grantors. As of December 31, 2024 and 2023, such custodial accounts also included noncurrent restricted cash and cash equivalents balances of $5.0 million and $6.2 million, respectively, which were reported within “Other assets.” Trust funds may be disbursed for qualified module collection and recycling costs (including capital and facility related recycling costs), payments to customers for assuming collection and recycling obligations, and reimbursements of any overfunded amounts. Investments in the trust must meet certain investment quality criteria comparable to highly rated government or agency bonds. As necessary, we fund any incremental amounts for our estimated collection and recycling obligations on an annual basis based on the estimated costs of collecting and recycling covered modules, estimated rates of return on our restricted marketable securities, and an estimated solar module life of 25 years, less amounts already funded in prior years. During the year ended December 31, 2024, we purchased $7.9 million of restricted marketable securities as part of our ongoing management of the custodial accounts. See Note 12. “Fair Value Measurements” to our consolidated financial statements for information about the fair value of our restricted marketable securities. The following tables summarize the unrealized gains and losses related to our restricted marketable securities, by major security type, as of December 31, 2024 and 2023 (in thousands): As of December 31, 2024 Amortized Unrealized Unrealized Allowance for Credit Losses Fair U.S. debt $ 144,652 $ — $ 35,497 $ — $ 109,155 Foreign government obligations 62,595 — 13,571 — 49,024 Supranational debt 25,351 — 2,542 — 22,809 U.S. government obligations 24,368 — 6,220 — 18,148 Total $ 256,966 $ — $ 57,830 $ — $ 199,136 As of December 31, 2023 Amortized Unrealized Unrealized Allowance for Credit Losses Fair U.S. debt $ 146,484 $ — $ 33,129 $ 29 $ 113,326 Foreign government obligations 65,202 — 13,963 10 51,229 U.S. government obligations 24,460 — 6,039 5 18,416 Supranational debt 17,688 — 2,349 — 15,339 Total $ 253,834 $ — $ 55,480 $ 44 $ 198,310 As of December 31, 2024, the contractual maturities of these securities were between 6 years and 15 years, and restricted marketable securities with unrealized losses had generally been in a loss position for a period of time greater than 12 months. The unrealized losses were primarily due to increases in interest rates relative to rates at the time of purchase, and based on the underlying credit quality of the investments, we expect to hold such securities until we recover our cost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Consolidated Balance Sheet Details (Notes)</t>
        </is>
      </c>
      <c r="B1" s="2" t="inlineStr">
        <is>
          <t>12 Months Ended</t>
        </is>
      </c>
    </row>
    <row r="2">
      <c r="B2" s="2" t="inlineStr">
        <is>
          <t>Dec. 31, 2024</t>
        </is>
      </c>
    </row>
    <row r="3">
      <c r="A3" s="3" t="inlineStr">
        <is>
          <t>Balance Sheet Related Disclosures [Abstract]</t>
        </is>
      </c>
      <c r="B3" s="4" t="inlineStr">
        <is>
          <t xml:space="preserve"> </t>
        </is>
      </c>
    </row>
    <row r="4">
      <c r="A4" s="4" t="inlineStr">
        <is>
          <t>Consolidated Balance Sheet Details</t>
        </is>
      </c>
      <c r="B4" s="4" t="inlineStr">
        <is>
          <t>8. Consolidated Balance Sheet Details Accounts receivable trade, net Accounts receivable trade, net consisted of the following at December 31, 2024 and 2023 (in thousands): 2024 2023 Accounts receivable trade, gross $ 1,262,353 $ 662,390 Allowance for credit losses (1,304) (1,614) Accounts receivable trade, net $ 1,261,049 $ 660,776 During 2024, we entered into various revolving factoring arrangements to sell certain trade receivables to unrelated financial institutions. Transfers under these arrangements, which retain servicing but are without recourse, qualify as true sales under ASC 860, and we derecognize sold receivables when control transfers to the financial institution. Gross amounts factored under these programs for the year ended December 31, 2024 were $126.0 million. The proceeds from the sale of receivables are classified as operating activities in our consolidated statements of cash flows. Discounts on factored receivables were not significant and were recorded in “Selling, general and administrative” expense in the consolidated statements of operations. Inventories Inventories consisted of the following at December 31, 2024 and 2023 (in thousands): 2024 2023 Raw materials $ 489,524 $ 478,138 Work in process 115,696 78,463 Finished goods 754,536 530,197 Inventories $ 1,359,756 $ 1,086,798 Inventories – current $ 1,084,384 $ 819,899 Inventories – noncurrent $ 275,372 $ 266,899 Other current assets Other current assets consisted of the following at December 31, 2024 and 2023 (in thousands): 2024 2023 Spare maintenance materials and parts $ 214,189 $ 148,218 Indirect tax receivables 122,131 65,301 Prepaid expenses 75,250 62,480 Operating supplies 49,906 43,995 Insurance receivable for accrued litigation (1) 21,800 21,800 Derivative instruments (2) 13,452 1,778 Restricted cash 8,262 8,262 Prepaid income taxes 6,408 7,064 Other 35,484 33,002 Other current assets $ 546,882 $ 391,900 —————————— (1) See Note 14. “Commitments and Contingencies” to our consolidated financial statements for discussion of our legal proceedings. (2) See Note 10. “Derivative Financial Instruments” to our consolidated financial statements for discussion of our derivative instruments. Property, plant and equipment, net Property, plant and equipment, net consisted of the following at December 31, 2024 and 2023 (in thousands): 2024 2023 Land $ 38,879 $ 35,364 Buildings and improvements 1,584,981 1,037,421 Machinery and equipment 4,800,545 3,593,347 Office equipment and furniture 181,647 161,187 Leasehold improvements 40,300 40,084 Construction in progress 858,538 1,223,998 Property, plant and equipment, gross 7,504,890 6,091,401 Accumulated depreciation (2,091,207) (1,694,116) Property, plant and equipment, net $ 5,413,683 $ 4,397,285 Depreciation of property, plant and equipment was $407.4 million, $310.0 million, and $244.9 million for the years ended December 31, 2024, 2023, and 2022, respectively. Other assets Other assets consisted of the following at December 31, 2024 and 2023 (in thousands): 2024 2023 Advance payments for raw materials $ 249,218 $ 204,370 Lease assets (1) 143,545 101,468 Accounts receivable, trade 94,373 — Income tax receivables 87,025 68,591 Prepaid expenses 34,250 23,954 Project assets 25,455 28,430 Restricted cash equivalents 4,972 6,192 Restricted cash 3,613 3,621 Other (2) 55,319 41,978 Other assets $ 697,770 $ 478,604 —————————— (1) See Note 11. “Leases” to our consolidated financial statements for discussion of our lease arrangements. (2) In November 2023, we entered into a power purchase agreement with Cleantech, a leading provider of renewable energy solutions in India and Southeast Asia. Under the agreement, Cleantech plans to construct certain PV solar and wind power-generating assets, which will supply electricity to our manufacturing facility in India. During 2024, we purchased ownership interests in two subsidiaries of Cleantech for $7.9 million. These subsidiaries own certain of the power-generating assets that are expected to supply our facility, and we account for our investments in these subsidiaries using the equity method. During the year ended December 31, 2024, we recognized revenue of $37.8 million for module sales of 150 MW to these subsidiaries. Accrued expenses Accrued expenses consisted of the following at December 31, 2024 and 2023 (in thousands): 2024 2023 Accrued property, plant and equipment $ 136,176 $ 210,233 Accrued freight 95,940 58,494 Accrued inventory 64,866 101,161 Product warranty liability (1) 62,139 5,920 Accrued other taxes 41,178 26,781 Accrued compensation and benefits 30,612 55,960 Other 77,670 66,280 Accrued expenses $ 508,581 $ 524,829 —————————— (1) See Note 14. “Commitments and Contingencies” to our consolidated financial statements for discussion of our product warranties. Other current liabilities Other current liabilities consisted of the following at December 31, 2024 and 2023 (in thousands): 2024 2023 Accrued litigation (1) $ 21,800 $ 21,800 Derivative instruments (2) 18,619 1,744 Lease liabilities (3) 13,281 10,358 Contingent consideration (4) — 7,500 Other 7,184 798 Other current liabilities $ 60,884 $ 42,200 —————————— (1) See Note 14. “Commitments and Contingencies” to our consolidated financial statements for discussion of our legal proceedings. (2) See Note 10. “Derivative Financial Instruments” to our consolidated financial statements for discussion of our derivative instruments. (3) See Note 11. “Leases” to our consolidated financial statements for discussion of our lease arrangements. (4) See Note 14. “Commitments and Contingencies” to our consolidated financial statements for discussion of our contingent consideration arrangements. Other liabilities Other liabilities consisted of the following at December 31, 2024 and 2023 (in thousands): 2024 2023 Lease liabilities (1) $ 95,743 $ 53,725 Deferred tax liabilities, net (2) 54,696 42,771 Other taxes payable 49,256 39,431 Product warranty liability (3) 14,296 19,571 Contingent consideration (4) 6,500 11,000 Other 13,278 14,212 Other liabilities $ 233,769 $ 180,710 —————————— (1) See Note 11. “Leases” to our consolidated financial statements for discussion of our lease arrangements. (2) See Note 18. “Income Taxes” to our consolidated financial statements for discussion of our net deferred tax liabilities. (3) See Note 14. “Commitments and Contingencies” to our consolidated financial statements for discussion of our product warranties. (4) See Note 14. “Commitments and Contingencies” to our consolidated financial statements for discussion of our contingent consideration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Government Grants (Notes)</t>
        </is>
      </c>
      <c r="B1" s="2" t="inlineStr">
        <is>
          <t>12 Months Ended</t>
        </is>
      </c>
    </row>
    <row r="2">
      <c r="B2" s="2" t="inlineStr">
        <is>
          <t>Dec. 31, 2024</t>
        </is>
      </c>
    </row>
    <row r="3">
      <c r="A3" s="3" t="inlineStr">
        <is>
          <t>Government Assistance [Abstract]</t>
        </is>
      </c>
      <c r="B3" s="4" t="inlineStr">
        <is>
          <t xml:space="preserve"> </t>
        </is>
      </c>
    </row>
    <row r="4">
      <c r="A4" s="4" t="inlineStr">
        <is>
          <t>Government Grants</t>
        </is>
      </c>
      <c r="B4" s="4" t="inlineStr">
        <is>
          <t>9. Government Grants Government grants represent benefits provided by federal, state, or local governments that are not subject to the scope of ASC 740. We recognize a grant when we have reasonable assurance that we will comply with the grant’s conditions and that the grant will be received. Government grants whose primary condition is the purchase, construction, or acquisition of a long-lived asset are considered asset-based grants and are recognized as a reduction to such asset’s cost basis, which reduces future depreciation. Other government grants not related to long-lived assets are considered income-based grants and are recognized as a reduction to the related cost of activities that generated the benefit. The following table presents the benefits recognized from asset-based government grants in our consolidated balance sheets as of December 31, 2024 and 2023 (in thousands): Balance Sheet Line Item 2024 2023 Property, plant and equipment, net $ 166,211 $ 146,348 Other assets 5,708 5,860 In February 2021, the state government of Tamil Nadu, India granted First Solar certain incentives associated with the construction of our first manufacturing facility in the country. Among other things, such incentives provide a 24% subsidy for eligible capital investments, contingent upon meeting certain minimum investment and employment commitments. The capital subsidy funding application process begins following the initial period of module production and is expected to be paid in six annual installments thereafter. The timing of cash receipts is subject to the completion of audit certifications, funding applications by First Solar, and review by state government authorities. Module production in India began during the year ended December 31, 2023. Such credit is reflected on our consolidated balance sheets within “Government grants receivable.” The following table presents the benefits recognized from income-based government grants in our consolidated statements of operations for the years ended December 31, 2024, 2023, and 2022 (in thousands): Income Statement Line Item 2024 2023 2022 Cost of sales $ 1,009,451 $ 659,745 $ — Research and development 4,186 — — Production start-up 484 — — In August 2022, the previous U.S. President signed into law the IRA. Among other things, the IRA offers a tax credit, pursuant to Section 45X of the IRC, for solar modules and solar module components manufactured in the United States and sold to third parties. Such credit may be refundable by the IRS or transferable to a third party and is available from 2023 to 2032, subject to phase down beginning in 2030. For eligible components, the credit is equal to (i) $12 per square meter for a PV wafer, (ii) 4 cents multiplied by the capacity of a PV cell in watts, and (iii) 7 cents multiplied by the capacity of a PV module in watts. Based on the current form factor of our modules, we expect to qualify for a credit of approximately 17 cents per watt for each module produced in the United States and sold to a third party. We recognize such credit as a reduction to “Cost of sales” in the period the modules are sold to customers. Such credit is also reflected on our consolidated balance sheets within “Government grants receivable.” In December 2024, we entered into two agreements with Visa for the sale of $857.2 million of Section 45X tax credits we generated during 2024 for aggregate cash proceeds of $818.6 million. We received initial cash proceeds of $616.0 million in December 2024 and expect to receive the remaining cash proceeds during the first quarter of 2025. In connection with this transaction, we recognized a loss of approximately $39 million during the year ended December 31, 2024, which was reflected in “Cost of sales” in our consolidated statements of operations. In December 2023, we entered into two agreements with Fiserv for the sale of $687.2 million of Section 45X tax credits we generated during 2023 for aggregate cash proceeds of $659.7 million. In connection with this transaction, we recognized a loss of $27.5 million during the year ended December 31, 2023, which was reflected in “Cost of sales” in our consolidated statements of operations. We received the full cash proceeds during the year ended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0. Derivative Financial Instruments (Not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10. Derivative Financial Instruments As a global company, we are exposed in the normal course of business to various risks, including foreign currency and commodity price risks, that could affect our financial position, results of operations, and cash flows. We may use derivative instruments to hedge against these risks and only hold such instruments for hedging purposes, not for speculative or trading purposes. Depending on the terms of the specific derivative instruments and market conditions, some of our derivative instruments may be assets and others liabilities at any particular balance sheet date. We report all of our derivative instruments at fair value and account for changes in the fair value of derivative instruments within “Accumulated other comprehensive loss” if the derivative instruments qualify for hedge accounting. For those derivative instruments that do not qualify for hedge accounting (i.e., “economic hedges”), we record the changes in fair value directly to earnings. See Note 12. “Fair Value Measurements” to our consolidated financial statements for information about the techniques we use to measure the fair value of our derivative instruments. The following tables present the fair values of derivative instruments included in our consolidated balance sheets as of December 31, 2024 and 2023 (in thousands): December 31, 2024 Other Current Assets Other Current Liabilities Derivatives designated as hedging instruments: Commodity swap contracts $ — $ 35 Total derivatives designated as hedging instruments $ — $ 35 Derivatives not designated as hedging instruments: Foreign exchange forward contracts $ 13,452 $ 18,584 Total derivatives not designated as hedging instruments $ 13,452 $ 18,584 Total derivative instruments $ 13,452 $ 18,619 December 31, 2023 Other Current Assets Other Current Liabilities Derivatives designated as hedging instruments: Commodity swap contracts $ — $ 344 Total derivatives designated as hedging instruments $ — $ 344 Derivatives not designated as hedging instruments: Foreign exchange forward contracts $ 1,778 $ 1,400 Total derivatives not designated as hedging instruments $ 1,778 $ 1,400 Total derivative instruments $ 1,778 $ 1,744 The following table presents the pretax amounts related to derivative instruments designated as cash flow hedges affecting accumulated other comprehensive income (loss) and our consolidated statements of operations for the years ended December 31, 2024, 2023, and 2022 (in thousands): Foreign Exchange Forward Contracts Commodity Swap Contracts Total Balance as of December 31, 2021 $ 1,126 $ — $ 1,126 Amounts recognized in other comprehensive income (loss) 545 (8,101) (7,556) Amount reclassified to cost of sales (1,671) 859 (812) Balance as of December 31, 2022 — (7,242) (7,242) Amounts recognized in other comprehensive income (loss) — (977) (977) Amount reclassified to cost of sales — 6,726 6,726 Balance as of December 31, 2023 — (1,493) (1,493) Amounts recognized in other comprehensive income (loss) — (1,196) (1,196) Amount reclassified to cost of sales — 2,323 2,323 Balance as of December 31, 2024 $ — $ (366) $ (366) During the year ended December 31, 2022, we recognized unrealized losses of less than $0.1 million within “Cost of sales” for amounts excluded from effectiveness testing for our foreign exchange forward contracts designated as cash flow hedges. The following table presents the effect of derivative instruments not designated as hedges on our consolidated statements of operations for the years ended December 31, 2024, 2023, and 2022 (in thousands): Amount of Gain (Loss) Recognized in Income Statement Income Statement Line Item 2024 2023 2022 Foreign exchange forward contracts Foreign currency loss, net $ (6,645) $ (8,406) $ 75,421 Foreign exchange forward contracts Cost of sales — — 583 Foreign Currency Risk Cash Flow Exposure We expect certain of our subsidiaries to have future cash flows that will be denominated in currencies other than the subsidiaries’ functional currencies. Changes in the exchange rates between the functional currencies of our subsidiaries and the other currencies in which they transact will cause fluctuations in the cash flows we expect to receive or pay when these cash flows are realized or settled. Accordingly, from time to time we may enter into foreign exchange forward contracts to hedge a portion of these forecasted cash flows. When qualifying foreign exchange forward contracts are designated as cash flow hedges, we report unrealized gains or losses on such qualifying contracts in “Accumulated other comprehensive loss” and subsequently reclassify applicable amounts into earnings when the hedged transaction occurs and impacts earnings. Transaction Exposure and Economic Hedging Many of our subsidiaries have assets and liabilities (primarily cash, receivables, deferred taxes, payables, accrued expenses, lease liabilities, debt, and solar module collection and recycling liabilities) that are denominated in currencies other than the subsidiaries’ functional currencies. Changes in the exchange rates between the functional currencies of our subsidiaries and the other currencies in which these assets and liabilities are denominated will create fluctuations in our reported consolidated statements of operations. We may enter into foreign exchange forward contracts or other financial instruments to economically hedge assets and liabilities against the effects of currency exchange rate fluctuations. The gains and losses on such foreign exchange forward contracts will economically offset all or part of the transaction gains and losses that we recognize in earnings on the related foreign currency denominated assets and liabilities. We also enter into foreign exchange forward contracts to economically hedge balance sheet and other exposures related to transactions between certain of our subsidiaries and transactions with third parties. Such contracts are considered economic hedges and do not qualify for hedge accounting. Accordingly, we recognize gains or losses from the fluctuations in foreign exchange rates and the fair value of these derivative contracts in “Foreign currency loss, net” on our consolidated statements of operations. As of December 31, 2024 and 2023, the notional values of our foreign exchange forward contracts that do not qualify for hedge accounting were as follows (notional amounts and U.S. dollar equivalents in millions): December 31, 2024 Transaction Currency Notional Amount USD Equivalent Sell Canadian dollar CAD 4.2 $2.9 Purchase Euro €181.6 $189.4 Sell Euro €55.1 $57.5 Purchase Indian rupee INR 1,485.0 $17.4 Sell Indian rupee INR 66,934.0 $783.9 Purchase Japanese yen ¥3,442.2 $21.8 Sell Japanese yen ¥3,761.5 $23.8 Purchase Malaysian ringgit MYR 217.1 $48.5 Sell Malaysian ringgit MYR 29.5 $6.6 Sell Mexican peso MXN 34.6 $1.7 Purchase Singapore dollar SGD 14.1 $10.4 Sell Singapore dollar SGD 19.7 $14.5 December 31, 2023 Transaction Currency Notional Amount USD Equivalent Sell Canadian dollar CAD 4.2 $3.2 Sell Chilean peso CLP 1,372.6 $1.6 Purchase Euro €98.3 $108.7 Sell Euro €14.1 $15.6 Sell Indian rupee INR 62,967.4 $756.9 Purchase Japanese yen ¥1,053.6 $7.5 Sell Japanese yen ¥705.2 $5.0 Purchase Malaysian ringgit MYR 160.7 $35.0 Sell Mexican peso MXN 34.6 $2.0 Purchase Singapore dollar SGD 6.5 $4.9 Commodity Price Risk From time to time, we use commodity swap contracts to mitigate our exposure to commodity price fluctuations for certain raw materials used in the production of our modules. During the year ended December 31, 2022, we entered into various commodity swap contracts to hedge a portion of our forecasted cash flows for purchases of aluminum frames between July 2022 and December 2023. Such swaps had an aggregate initial notional value based on metric tons of forecasted aluminum purchases, equivalent to $70.5 million, and entitled us to receive a three-month average London Metals Exchange price for aluminum while requiring us to pay certain fixed prices. The notional amount of the commodity swap contracts proportionately adjusted with forecasted purchases of aluminum frames. During the year ended December 31, 2024, we entered into various commodity swap contracts to hedge a portion of our forecasted cash flows for purchases of steel between April 2024 and December 2024. Such swaps had an aggregate initial notional value based on short tons of forecasted steel purchases, equivalent to $7.6 million, and entitled us to receive the price based on the U.S. Midwest Hot-Rolled Coil Steel Index while requiring us to pay certain fixed prices. The notional amount of the commodity swap contracts proportionately adjusted with forecasted purchases of steel. These commodity swap contracts qualify for accounting as cash flow hedges in accordance with ASC 815, and we designated them as such. We report unrealized gains or losses on such contracts in “Accumulated other comprehensive loss” and subsequently reclassify applicable amounts into earnings when the hedged transactions occur and impact earnings. We determined that these derivative financial instruments were highly effective as cash flow hedges as of December 31, 2024 and 2023. In the following 12 months, we expect to reclassify into earnings $0.4 million of net unrealized losses related to these commodity swap contracts that are included in “Accumulated other comprehensive loss” at December 31, 2024 as we realize the earnings effects of the related forecasted trans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Note 11. Leases (Notes)</t>
        </is>
      </c>
      <c r="B1" s="2" t="inlineStr">
        <is>
          <t>12 Months Ended</t>
        </is>
      </c>
    </row>
    <row r="2">
      <c r="B2" s="2" t="inlineStr">
        <is>
          <t>Dec. 31, 2024</t>
        </is>
      </c>
    </row>
    <row r="3">
      <c r="A3" s="3" t="inlineStr">
        <is>
          <t>Leases [Abstract]</t>
        </is>
      </c>
      <c r="B3" s="4" t="inlineStr">
        <is>
          <t xml:space="preserve"> </t>
        </is>
      </c>
    </row>
    <row r="4">
      <c r="A4" s="4" t="inlineStr">
        <is>
          <t>Lessee, Operating Leases</t>
        </is>
      </c>
      <c r="B4" s="4" t="inlineStr">
        <is>
          <t xml:space="preserve">11. Leases Our lease arrangements include our corporate and administrative offices, warehouses, land for our manufacturing facilities, and certain of our manufacturing equipment. Such leases primarily relate to assets located in the United States, Malaysia, India, and Vietnam. The following table presents certain quantitative information related to our lease arrangements for the years ended December 31, 2024, 2023, and 2022 and as of December 31, 2024 and 2023 (in thousands): 2024 2023 2022 Finance lease cost: Amortization of right-of-use assets $ 924 $ 14 $ — Interest on lease liabilities 1,451 51 — Operating lease cost 14,403 12,090 14,634 Variable lease cost 2,902 3,421 2,517 Short-term lease cost 954 472 339 Total lease cost $ 20,634 $ 16,048 $ 17,490 Cash paid for amounts included in the measurement of: Operating lease liabilities $ 13,774 $ 11,815 $ 15,359 Finance lease liabilities 677 — — Lease assets obtained in exchange for: Operating lease liabilities $ 41,772 $ 7,163 $ 4,394 Finance lease liabilities 13,406 17,063 — December 31, 2024 December 31, 2023 Operating Leases Finance Operating Leases Finance Lease assets $ 114,283 $ 29,262 $ 84,419 $ 17,049 Lease liabilities – current 11,799 1,482 10,307 51 Lease liabilities – noncurrent 66,211 29,532 36,662 17,063 Weighted-average remaining lease term 9 years 28 years 5 years 40 years Weighted-average discount rate 5.5 % 6.6 % 5.2 % 5.4 % As of December 31, 2024, the future payments associated with our lease liabilities were as follows (in thousands): Operating Leases Finance Leases 2025 $ 15,322 $ 1,919 2026 13,789 2,788 2027 11,292 2,832 2028 11,035 2,885 2029 9,377 2,963 Thereafter 41,543 55,265 Total future payments 102,358 68,652 Less: interest (24,348) (37,638) Total lease liabilities $ 78,010 $ 31,014 </t>
        </is>
      </c>
    </row>
    <row r="5">
      <c r="A5" s="4" t="inlineStr">
        <is>
          <t>Lessee, Finance Leases</t>
        </is>
      </c>
      <c r="B5" s="4" t="inlineStr">
        <is>
          <t xml:space="preserve">11. Leases Our lease arrangements include our corporate and administrative offices, warehouses, land for our manufacturing facilities, and certain of our manufacturing equipment. Such leases primarily relate to assets located in the United States, Malaysia, India, and Vietnam. The following table presents certain quantitative information related to our lease arrangements for the years ended December 31, 2024, 2023, and 2022 and as of December 31, 2024 and 2023 (in thousands): 2024 2023 2022 Finance lease cost: Amortization of right-of-use assets $ 924 $ 14 $ — Interest on lease liabilities 1,451 51 — Operating lease cost 14,403 12,090 14,634 Variable lease cost 2,902 3,421 2,517 Short-term lease cost 954 472 339 Total lease cost $ 20,634 $ 16,048 $ 17,490 Cash paid for amounts included in the measurement of: Operating lease liabilities $ 13,774 $ 11,815 $ 15,359 Finance lease liabilities 677 — — Lease assets obtained in exchange for: Operating lease liabilities $ 41,772 $ 7,163 $ 4,394 Finance lease liabilities 13,406 17,063 — December 31, 2024 December 31, 2023 Operating Leases Finance Operating Leases Finance Lease assets $ 114,283 $ 29,262 $ 84,419 $ 17,049 Lease liabilities – current 11,799 1,482 10,307 51 Lease liabilities – noncurrent 66,211 29,532 36,662 17,063 Weighted-average remaining lease term 9 years 28 years 5 years 40 years Weighted-average discount rate 5.5 % 6.6 % 5.2 % 5.4 % As of December 31, 2024, the future payments associated with our lease liabilities were as follows (in thousands): Operating Leases Finance Leases 2025 $ 15,322 $ 1,919 2026 13,789 2,788 2027 11,292 2,832 2028 11,035 2,885 2029 9,377 2,963 Thereafter 41,543 55,265 Total future payments 102,358 68,652 Less: interest (24,348) (37,638) Total lease liabilities $ 78,010 $ 31,0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Phoenix, Arizo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2. Fair Value Measurements (Not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12. Fair Value Measurements The following is a description of the valuation techniques that we use to measure the fair value of assets and liabilities that we measure and report at fair value on a recurring basis: • Cash Equivalents and Restricted Cash Equivalents. At December 31, 2024 and 2023, our cash equivalents and restricted cash equivalents consisted of money market funds. We value our cash equivalents and restricted cash equivalents using observable inputs that reflect quoted prices for securities with identical characteristics and classify the valuation techniques that use these inputs as Level 1. • Marketable Securities and Restricted Marketable Securities. At December 31, 2024 and 2023, our marketable securities consisted of foreign debt, U.S. debt, and time deposits, and our restricted marketable securities consisted of foreign and U.S. government obligations, supranational debt, and U.S. debt. We value our marketable securities and restricted marketable securities using observable inputs that reflect quoted prices for securities with identical characteristics or quoted prices for securities with similar characteristics and other observable inputs (such as interest rates that are observable at commonly quoted intervals). Accordingly, we classify the valuation techniques that use these inputs as either Level 1 or Level 2 depending on the inputs used. We also consider the effect of our counterparties’ credit standing in these fair value measurements. • Derivative Assets and Liabilities . At December 31, 2024 and 2023, our derivative assets and liabilities consisted of foreign exchange forward contracts involving major currencies and commodity swap contracts involving major commodity prices. Since our derivative assets and liabilities are not traded on an exchange, we value them using standard industry valuation models. As applicable, these models project future cash flows and discount the amounts to a present value using market-based observable inputs, including credit risk, foreign exchange rates, forward and spot prices for currencies, and forward prices for commodities. These inputs are observable in active markets over the contract term of the derivative instruments we hold, and accordingly, we classify the valuation techniques as Level 2. In evaluating credit risk, we consider the effect of our counterparties’ and our own credit standing in the fair value measurements of our derivative assets and liabilities, respectively. • Contingent Consideration. At December 31, 2024 and 2023, our contingent consideration consisted of balances associated with a prior business acquisition. See Note 3. “Business Acquisitions” to our consolidated financial statements for further discussion of this acquisition. We project future cash outflows associated with certain payout outcomes and discount the amounts to a present value using significant unobservable inputs, including various probabilities and assumptions regarding the timing, nature, and extent of technical milestones achieved. We classify the valuation technique that uses these inputs as Level 3. At December 31, 2024 and 2023, the fair value measurements of our assets and liabilities measured on a recurring basis were as follows (in thousands): Fair Value Measurements at Reporting December 31, 2024 Quoted Prices Significant Significant Assets: Cash equivalents: Money market funds $ 526,580 $ 526,580 $ — $ — Restricted cash equivalents: Money market funds 4,972 4,972 — — Marketable securities: Time deposits 162,836 162,836 — — U.S. debt 8,747 — 8,747 — Restricted marketable securities 199,136 — 199,136 — Derivative assets 13,452 — 13,452 — Total assets $ 915,723 $ 694,388 $ 221,335 $ — Liabilities: Derivative liabilities $ 18,619 $ — $ 18,619 $ — Contingent consideration (1) 6,500 — — 6,500 Total liabilities $ 25,119 $ — $ 18,619 $ 6,500 —————————— (1) See Note 14. “Commitments and Contingencies” to our consolidated financial statements for discussion of our contingent consideration arrangements. Fair Value Measurements at Reporting December 31, 2023 Quoted Prices Significant Significant Assets: Cash equivalents: Money market funds $ 1,105,684 $ 1,105,684 $ — $ — Restricted cash equivalents: Money market funds 6,192 6,192 — — Marketable securities: Time deposits 76,511 76,511 — — U.S. debt 44,089 — 44,089 — Foreign debt 34,895 — 34,895 — Restricted marketable securities 198,310 — 198,310 — Derivative assets 1,778 — 1,778 — Total assets $ 1,467,459 $ 1,188,387 $ 279,072 $ — Liabilities: Derivative liabilities $ 1,744 $ — $ 1,744 $ — Contingent consideration (1) 18,500 — — 18,500 Total liabilities $ 20,244 $ — $ 1,744 $ 18,500 —————————— (1) See Note 14. “Commitments and Contingencies” to our consolidated financial statements for discussion of our contingent consideration arrangements. Fair Value of Financial Instruments At December 31, 2024 and 2023, the carrying values and fair values of our financial instruments not measured at fair value were as follows (in thousands): December 31, 2024 December 31, 2023 Carrying Fair Carrying Fair Assets: Government grants receivable - noncurrent $ 157,570 $ 123,743 $ 152,208 $ 107,111 Liabilities: Long-term debt, including current maturities (1) $ 464,550 $ 441,016 $ 500,000 $ 453,015 —————————— (1) Excludes unamortized issuance costs and debt arrangements with an original maturity of less than one year. The carrying values in our consolidated balance sheets of our trade accounts receivable, restricted cash, current government grants receivable, accounts payable, accrued expenses, and debt arrangements with an original maturity of less than one year approximated their fair values due to their nature and relatively short maturities; therefore, we excluded them from the foregoing table. The fair value measurements for our noncurrent government grants receivable and long-term debt are considered Level 2 measurements under the fair value hierarchy. Credit Risk We have certain financial instruments that subject us to credit risk. These consist primarily of cash, cash equivalents, marketable securities, accounts receivable, restricted cash, restricted cash equivalents, restricted marketable securities, foreign exchange forward contracts, and commodity swap contracts. We are exposed to credit losses in the event of nonperformance by the counterparties to our financial instruments. We place these instruments with various high-quality financial institutions and limit the amount of credit risk from any one counterparty. We monitor the credit standing of our counterparty financial institutions. Our net sales are primarily concentrated among a limited number of customers. We monitor the financial condition of our customers and perform credit evaluations whenever considered necessary. We typically require some form of payment security from our customers, including, but not limited to, advance payments, parent guarantees, letters of credit, bank guarantees, or surety bo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3. Debt (Notes)</t>
        </is>
      </c>
      <c r="B1" s="2" t="inlineStr">
        <is>
          <t>12 Months Ended</t>
        </is>
      </c>
    </row>
    <row r="2">
      <c r="B2" s="2" t="inlineStr">
        <is>
          <t>Dec. 31, 2024</t>
        </is>
      </c>
    </row>
    <row r="3">
      <c r="A3" s="3" t="inlineStr">
        <is>
          <t>Debt Instruments [Abstract]</t>
        </is>
      </c>
      <c r="B3" s="4" t="inlineStr">
        <is>
          <t xml:space="preserve"> </t>
        </is>
      </c>
    </row>
    <row r="4">
      <c r="A4" s="4" t="inlineStr">
        <is>
          <t>Debt</t>
        </is>
      </c>
      <c r="B4" s="4" t="inlineStr">
        <is>
          <t xml:space="preserve">13. Debt Our debt arrangements consisted of the following at December 31, 2024 and 2023 (in thousands): Balance (USD) Loan Agreement Currency 2024 2023 Revolving Credit Facility USD $ — $ — India Credit Facility USD 464,550 500,000 India JPM Working Capital Facility INR 28,490 60,827 India HSBC Working Capital Facility INR 69,097 — India Citibank Working Capital Facility INR 48,017 — India Credit Agricole Working Capital Facility INR — — Total debt principal 610,154 560,827 Less: unamortized issuance costs (376) (521) Total debt 609,778 560,306 Less: current portion (236,424) (96,238) Noncurrent portion $ 373,354 $ 464,068 Revolving Credit Facility In June 2023, we entered into a credit agreement with several financial institutions as lenders and JPMorgan Chase Bank, N.A. as administrative agent, which provides us with a senior secured credit facility (the “Revolving Credit Facility”) with an aggregate borrowing capacity of $1.0 billion. Borrowing under the Revolving Credit Facility bears interest at a rate per annum equal to, at our option, (i) the Term Secured Overnight Financing Rate (“Term SOFR”), plus a credit spread of 0.10%, plus a margin that ranges from 1.25% to 2.25% or (ii) an alternate base rate as defined in the credit agreement, plus a margin that ranges from 0.25% to 1.25%. The margins under the Revolving Credit Facility are based on the Company’s net leverage ratio or, if the Company elects to switch to a credit ratings-based system after the investment grade ratings trigger date occurs (as defined in the credit agreement), on the Company’s public debt rating. In addition to paying interest on outstanding principal under the Revolving Credit Facility, we are required to pay an unused commitment fee that ranges from 0.125% to 0.375% per annum based on the same factors discussed above and the daily unused commitments under the facility. We are also required to pay (i) a letter of credit fee based on the applicable margin for Term SOFR loans on the face amount of each letter of credit, (ii) a letter of credit fronting fee as agreed by the Company and such issuing lender, and (iii) other customary letter of credit fees. Our Revolving Credit Facility matures in June 2028. Loans and letters of credit issued under the Revolving Credit Facility are secured by liens on substantially all of the Company’s tangible and intangible assets. As of December 31, 2024 and 2023, we had no outstanding debt or letters of credit under our Revolving Credit Facility. India Credit Facility In July 2022, FS India Solar Ventures Private Limited (“FSISV”), our indirect wholly-owned subsidiary, entered into a finance agreement (the “India Credit Facility”) with the U.S. International Development Finance Corporation for aggregate borrowing of up to $500.0 million for the development and construction of a solar module manufacturing facility in India. Principal on the India Credit Facility is payable in scheduled semi-annual installments beginning in August 2024 through the facility’s expected maturity in August 2029. The India Credit Facility is guaranteed by First Solar, Inc. India JPM Working Capital Facility In December 2022, FSISV entered into a working capital facility agreement (the “India JPM Working Capital Facility”) with JPMorgan Chase Bank, N.A. for the issuance of bank guarantees, bonds, and other similar forms of security. During 2023, the India JPM Working Capital Facility was amended to include certain working capital loans of up to INR 6.2 billion ($74.8 million). The outstanding balance matures in the first quarter of 2025. The India JPM Working Capital Facility is guaranteed by First Solar, Inc. India HSBC Working Capital Facility In February 2024, FSISV entered into a working capital facility agreement (the “India HSBC Working Capital Facility”) with the Hongkong and Shanghai Banking Corporation Limited, which provides certain working capital loans of up to INR 8.2 billion ($98.4 million). The outstanding balance matures in the first quarter of 2025. The India HSBC Working Capital Facility is guaranteed by First Solar, Inc. India Citibank Working Capital Facility In August 2024, FSISV entered into a working capital facility agreement (the “India Citibank Working Capital Facility”) with Citibank, N.A., which provides certain working capital loans of up to INR 4.5 billion ($53.8 million). The outstanding balance matures during the first half of 2025. The India Citibank Working Capital Facility is guaranteed by First Solar, Inc. India Credit Agricole Working Capital Facility In August 2022, FSISV entered into a working capital facility agreement (the “India Credit Agricole Working Capital Facility”) with Credit Agricole Corporate and Investment Bank, for the issuance of letters of credit, bank guarantees, and overdraft. During 2024, the India Credit Agricole Working Capital Facility was amended to include certain working capital loans of up to INR 4.0 billion ($46.8 million). The Credit Agricole Working Capital Facility is guaranteed by First Solar, Inc. As of December 31, 2024, there was no balance outstanding on the India Credit Agricole Working Capital Facility. Interest Rates As of December 31, 2024, the borrowing rates for our outstanding debt arrangements were as follows: Loan Agreement Interest Rate Description Interest Rate India Credit Facility U.S. Treasury Constant Maturity Yield plus 1.75% 5.57% India JPM Working Capital Facility (1) India Treasury bill rate plus 1.3% 7.81% India HSBC Working Capital Facility (1) India Treasury bill rate plus 1.5% 7.96% India Citibank Working Capital Facility (1) India Treasury bill rate plus 1.1% 7.53% —————————— (1) The weighted-average interest rate for our outstanding short-term debt arrangements was 7.79% as of December 31, 2024 . During the years ended December 31, 2024, 2023, and 2022, we paid $36.2 million, $15.0 million, and $11.6 million, respectively, of interest related to our debt arrangements. Future Principal Payments At December 31, 2024, the future principal payments on our long-term debt were due as follows (in thousands): Total Debt 2025 $ 90,899 2026 90,899 2027 90,950 2028 91,000 2029 100,802 Total long-term debt future principal payments $ 464,5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4. Commitments and Contingencies (Not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Commercial Commitments During the normal course of business, we enter into commercial commitments in the form of letters of credit and surety bonds to provide financial and performance assurance to third parties. As of December 31, 2024, the issued and outstanding amounts and available capacities under these commitments were as follows (in millions): Issued and Outstanding Available Capacity Revolving Credit Facility (1) $ — $ 250.0 Bilateral facilities (2) 167.8 159.7 Surety bonds 28.6 225.0 —————————— (1) Our Revolving Credit Facility provides us with a sub-limit of $250.0 million to issue letters of credit, at a fee based on the applicable margin for Term SOFR loans, a fronting fee, and other customary letter of credit fees. (2) Of the total letters of credit issued under the bilateral facilities, $9.1 million was secured with cash. Product Warranties When we recognize revenue for sales of modules, we accrue liabilities for the estimated future costs of meeting our limited warranty obligations. We estimate our limited product warranty liability for power output and defects in materials and workmanship under normal use and service conditions based on return rates for each series of module technology and other factors. We make and revise these estimates based primarily on the number of solar modules under warranty installed at customer locations, our historical experience with and projections of warranty claims, and our estimated per-module replacement costs. We also monitor our expected future module performance through certain quality and reliability testing and actual performance in certain field installation sites. From time to time, we have taken remediation actions with respect to affected modules beyond our limited warranties and may elect to do so in the future, in which case we would incur additional expenses. Such potential voluntary future remediation actions beyond our limited warranty obligations may be material to our consolidated statements of operations if we commit to any such remediation actions. Product warranty activities during the years ended December 31, 2024, 2023, and 2022 were as follows (in thousands): 2024 2023 2022 Product warranty liability, beginning of period $ 25,491 $ 33,787 $ 52,553 Accruals for new warranties issued 7,399 5,416 4,727 Settlements (13,183) (6,058) (12,690) Changes in estimate of product warranty liability 56,728 (7,654) (10,803) Product warranty liability, end of period $ 76,435 $ 25,491 $ 33,787 Current portion of warranty liability $ 62,139 $ 5,920 $ 10,660 Noncurrent portion of warranty liability $ 14,296 $ 19,571 $ 23,127 We have identified manufacturing issues affecting certain Series 7 modules manufactured in 2023 and 2024 that may cause the modules to experience premature power loss once installed in the field. The ultimate loss we will incur for these manufacturing issues will depend on the extent of the premature power loss that is experienced in relation to the obligations under our limited product warranties, as well as any potential additional commitments we may make to remediate the affected modules. Based on currently available information and certain assumptions and estimates, we believe a reasonable estimate of the aggregate losses related to these manufacturing issues will range from approximately $56 million to $100 million. At this time, no individual amount within that range is a better estimate than any other amount. Accordingly, as of December 31, 2024, we increased our product warranty liability by the low end of the range, which we recorded as a reduction to revenue. The estimated range set forth above was based on our evaluation of the currently available information, including select samples of module performance data from several locations, the estimated number of affected modules, and projections of probable costs to remediate the issues. As additional information becomes available to us, our estimate of the aggregate losses related to these manufacturing issues may change, and any change in estimate may also result in a change to our product warranty liability. During the year ended December 31, 2023, we revised our warranty estimate based on updated information regarding our warranty claims, which reduced our module warranty liability by $5.4 million. This updated information reflected lower-than-expected warranty claims for our older series of module technology and revisions to projected settlements, resulting in reductions to our projected module return rate. During the year ended December 31, 2022, we revised the warranty estimate based on updated information regarding our warranty claims, which reduced our module warranty liability by $10.2 million. This updated information reflected lower-than-expected warranty claims for our older series of module technology as well as the evolving claims profile of our newest series of module technology, resulting in reductions to our projected module return rates. Indemnifications In certain limited circumstances, we have provided indemnifications to customers or other parties under which we are contractually obligated to compensate such parties for losses they suffer resulting from a breach of a representation, warranty, or covenant; the resolution of specific matters associated with a solar project’s development or construction; guarantees of a third party’s payment or performance obligations; or any disallowance or lack of the right to claim all or any portion of certain tax credits. For contracts that have such indemnification provisions, we initially recognize a liability under ASC 460 for the estimated premium that would be required by a guarantor to issue the same indemnity in a standalone arm’s-length transaction with an unrelated party. We may base these estimates on the cost of insurance or other instruments that cover the underlying risks being indemnified and may purchase such instruments to mitigate our exposure to potential indemnification payments. We subsequently measure such liabilities at the greater of the initially estimated premium or the contingent liability required to be recognized under ASC 450. We recognize any indemnification liabilities as a reduction of earnings associated with the related transaction. After an indemnification liability is recorded, we derecognize such amount pursuant to ASC 460 depending on the nature of the indemnity, which derecognition typically occurs upon e xpiration or settlement of the arrangement, and any contingent aspects of the indemnity are accounted for in accordance with ASC 450. As of December 31, 2024 and 2023, we accrued $2.5 million and $3.3 million of current indemnification liabilities, respectively. As of December 31, 2024, the maximum potential amount of future payments under our indemnifications was $1.3 billion. Contingent Consideration As part of our acquisition of Evolar in May 2023, we agreed to pay additional consideration of up to $42.5 million to the selling shareholders contingent upon the successful achievement of certain technical milestones. See Note 3. “Business Acquisitions” to our consolidated financial statements for further discussion of this acquisition. As of December 31, 2023, we recorded $7.5 million of current liabilities and $11.0 million of long-term liabilities for such contingent obligations based on their estimated fair values. During the year ended December 31, 2024, we paid $7.5 million of contingent consideration to the selling shareholders based on the achievement of specific milestones. As of December 31, 2024, the remaining long-term contingent consideration liability was remeasured to a fair value of $6.5 million. The remeasurement resulted from adjustments in the probability and timing of achieving the remaining milestones. The changes in the fair value of the contingent consideration arrangement are classified within “Research and development” expense in our consolidated statements of operations. Solar Module Collection and Recycling Liability We previously established a module collection and recycling program, which has since been discontinued, to collect and recycle modules sold and covered under such program once the modules reach the end of their service lives. For legacy customer sales contracts that are covered under this program, we agreed to pay the costs for the collection and recycling of qualifying solar modules, and the end-users agreed to notify us, disassemble their solar power systems, package the solar modules for shipment, and revert ownership rights over the modules back to us at the end of the modules’ service lives. Accordingly, we recorded any collection and recycling obligations within “Cost of sales” at the time of sale based on the estimated cost to collect and recycle the covered solar modules. We estimate the cost of our collection and recycling obligations based on the present value of the expected future cost of collecting and recycling the solar modules, which includes estimates for the cost of packaging materials; the cost of freight from the solar module installation sites to a recycling center; material, labor, and capital costs; and by-product credits for certain materials recovered during the recycling process. We base these estimates on our experience collecting and recycling solar modules and certain assumptions regarding costs at the time the solar modules will be collected and recycled. In the periods between the time of sale and the related settlement of the collection and recycling obligation, we accrete the carrying amount of the associated liability and classify the corresponding expense within “Selling, general and administrative” expense on our consolidated statements of operations. We periodically review our estimates of expected future recycling costs and may adjust our liability accordingly. Such adjustments are presented within “Cost of sales” on our consolidated statements of operations. During the years ended December 31, 2024 and 2023, we completed our annual cost study of obligations under our module collection and recycling program and determined that no adjustment to the associated liability was necessary. During the year ended December 31, 2022, we completed our annual cost study of obligations under our module collection and recycling program and reduced the associated liability by $7.5 million primarily due to lower estimated capital and chemical costs resulting from improvements to our module recycling technology. Our module collection and recycling liability was $134.4 million and $135.1 million as of December 31, 2024 and 2023, respectively. During the years ended December 31, 2024, 2023, and 2022, we recognized accretion expense of $5.8 million, $5.5 million, and $5.5 million, respectively, associated with this liability. See Note 7. “Restricted Marketable Securities” to our consolidated financial statements for more information about our arrangements for funding this liability. Legal Proceedings Class Action In January 2022, a putative class action lawsuit titled City of Pontiac General Employees’ Retirement System v. First Solar, Inc., et al., Case No. 2:22-cv-00036-MTL, was filed in the United States District Court for the District of Arizona (hereafter “Arizona District Court”) against the Company and certain of our current officers (collectively, “Putative Class Action Defendants”). The complaint was filed on behalf of a purported class consisting of all purchasers of First Solar common stock between February 22, 2019 and February 20, 2020, inclusive. The complaint asserts violations of Sections 10(b) and 20(a) of the Securities Exchange Act of 1934 and Rule 10b-5 based on allegedly false and misleading statements related to the Company’s Series 6 solar modules and its project development business. It seeks unspecified damages and an award of costs and expenses. On April 25, 2022, the Arizona District Court issued an order appointing the Palm Harbor Special Fire Control &amp; Rescue District Firefighters’ Pension Plan and the Greater Pennsylvania Carpenters’ Pension Fund as Lead Plaintiffs. On June 23, 2022, Lead Plaintiffs filed an Amended Complaint that brought the same claims and sought the same relief as the original complaint. On January 10, 2023, the Court granted the Putative Class Action Defendants’ motion to dismiss in full, with leave to amend by February 10, 2023. On February 10, 2023, Lead Plaintiffs filed a Second Amended Complaint. Putative Class Action Defendants filed a motion to dismiss the Second Amended Complaint on February 24, 2023. Lead Plaintiffs filed their opposition to the motion to dismiss on March 10, 2023, and Putative Class Action Defendants filed a reply in support of their motion to dismiss on March 17, 2023. On June 23, 2023, the Court granted the Putative Class Action Defendants’ motion to dismiss with prejudice. On July 14, 2023, the Clerk of Court entered judgment in favor of the Putative Class Action Defendants. Lead Plaintiffs did not file an appeal, and the judgment in favor of the Putative Class Action Defendants is now final. Derivative Action In September 2022, a derivative action titled Federman v. Widmar, et al., Case No. 2:22-cv-01541-JAT, was filed by a putative stockholder purportedly on behalf of the Company in the Arizona District Court against our current directors and certain officers of the Company (collectively, “Derivative Action Defendants”), alleging violations of Section 14(a) of the Securities Exchange Act of 1934, breach of fiduciary duties, contribution and indemnification, aiding and abetting, and gross mismanagement. The complaint generally alleges that the Derivative Action Defendants caused or allowed false and misleading statements to be made concerning the Company’s Series 6 modules and project development business. The action includes claims for, among other things, damages in favor of the Company and an award of costs and expenses to the putative plaintiff stockholder, including attorneys’ fees. The Company believes that the plaintiff in the derivative action lacks standing to pursue litigation on behalf of First Solar. On February 17, 2023, the case was transferred to Judge Liburdi, who is also presiding over the related putative class action. On March 10, 2023, the plaintiff filed an Amended Complaint. On April 10, 2023, the Derivative Action Defendants filed a motion to dismiss the Amended Complaint. The plaintiff filed its opposition to the motion to dismiss on May 17, 2023, and the Derivative Action Defendants filed a reply in support of their motion to dismiss on June 17, 2023. Given the Court’s dismissal of the putative class action, the parties agreed that the claims in the Derivative Action should be dismissed with prejudice and filed a joint stipulation to that effect on September 7, 2023. On September 8, 2023, the Court ordered the Clerk of Court to dismiss the action with prejudice. Other Matters and Claims In July 2021, Southern Power Company and certain of its affiliates (“Southern”) filed an arbitration demand with the American Arbitration Association against two subsidiaries of the Company, alleging breach of the EPC agreements for five projects in the United States, for which the Company’s subsidiaries served as the EPC contractor. The arbitration demand asserts breach of obligations to design and engineer the projects in accordance with the EPC agreements, particularly as such obligations relate to the procurement of tracker systems and inverters. The Company and its subsidiaries denied the claims, and defended the claims in arbitration hearings, which concluded in February 2023. In May 2023, the parties submitted their final proposals of individual award claims to the arbitration panel. In July 2023, the arbitration panel entered an interim award to Southern for $35.6 million, which was paid during the year ended December 31, 2023. As a result, we recognized a loss for such interim award in our results of operations for the year ended December 31, 2023. The final arbitration award, which did not change the results of the interim award, was signed on November 6, 2023. On February 2, 2024, First Solar commenced an action in the New York County Supreme Court seeking to vacate certain aspects of the final award. On May 6, 2024, such action was denied. First Solar has elected not to appeal, and considers this matter closed. During the year ended December 31, 2022, we received several indemnification demands from certain customers, for whom we provided EPC services, regarding claims that such customers’ PV tracker systems infringe, in part, on patents owned by Rovshan Sade (“Plaintiff”), the owner of a company called Trabant Solar, Inc. In January 2023, we were notified by two of our customers that Plaintiff served them with patent infringement complaints, and we have assumed the defense of these claims. We have conducted due diligence on the patents and claims and believe that we will prevail in the actions. In April 2023, we commenced an Inter Partes Review (“IPR”) before the United States Patent and Trademark Office seeking to invalidate such claims. In November 2023, the United States Patent Trial and Appeal Board declined to hear the First Solar IPR. In July 2024, Plaintiff’s counsel filed a motion seeking to withdraw as counsel. The court granted the motion and issued a 45-day stay of all proceedings while Plaintiff seeks new representation. In September and December 2024, Plaintiff filed motions seeking a stay of all proceedings, claiming health issues. The court initially granted the motions and issued additional stays of all proceedings until March 2025 and subsequently ordered both parties to mediate the case, which is expected to take place during the week of March 17, 2025. At this time, we are not in a position to assess the likelihood of any potential loss or adverse effect on our financial condition or to estimate the amount or range of possible loss, if any, from these actions. In April 2019, a subcontractor of First Solar sustained certain injuries while performing work at a former project site and, in May 2019, commenced legal action against a subsidiary of the Company. In June 2023, a jury awarded damages of approximately $51.3 million to the plaintiff. On September 21, 2023, the Superior Court of California for Monterey County ruled, in response to a motion for remittitur filed by the Company, that the damages awarded to the plaintiff were excessive and reduced the award from $51.3 million to $21.8 million. The plaintiff and defendant have appealed and cross appealed varying aspects of the verdict and the remittitur. Accordingly, due to the uncertainty surrounding the multiple decisions and appeals, as of December 31, 2024, we recorded a $21.8 million accrued litigation payable included in “Other current liabilities” in our consolidated balance sheet. We believe the full amount of awarded damages will be covered by our various insurance policies. Accordingly, we also recorded a $21.8 million receivable included in “Other current assets” in our consolidated balance sheet as of December 31, 2024. The plaintiff did not accept the reduced award by the court ordered deadline of October 10, 2023, and, as a result, the $21.8 million award has been vacated, and a new trial will be scheduled. We, in conjunction with our insurance carriers, are challenging the initial verdict in an appellate court, and the plaintiff is cross appealing from the decision to reduce the award, among other issues, stemming from the trial. We filed our initial briefs with the court on December 20, 2024. The plaintiff’s briefs are due by March 24, 2025. On September 29, 2023 and June 5, 2024, the Company received subpoenas from the Division of Enforcement of the SEC seeking documents and information relating to the Company’s operations in India, the Company's entry into a PV module supply agreement with an India-based customer, and certain aspects of the Company's technology roadmap, among other things. The Company is cooperating with the SEC and cannot predict the ultimate timing, scope, or outcome of this matter. We are party to other legal matters and claims in the normal course of our operations. While we believe the ultimate outcome of these matters and claims will not have a material adverse effect on our financial position, results of operations, or cash flows, the outcome of such matters and claims is not determinable with certainty, and negative outcomes may adversely affect 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5. Revenue from Contracts with Customers (Not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 [Text Block]</t>
        </is>
      </c>
      <c r="B4" s="4" t="inlineStr">
        <is>
          <t>15. Revenue from Contracts with Customers We recognize revenue for module sales at a point in time following the transfer of control of the modules to the customer, which typically occurs upon delivery of the modules to the location specified in the terms of the underlying contract. Our customer contracts generally contain provisions that (i) require us to pay the customer liquidated damages if we fail to deliver modules by scheduled dates or if we fail to deliver modules that meet certain U.S. domestic content requirements and (ii) entitle us to a termination payment if the customer defaults on its contractual obligations and we terminate the contract. Our accounting policy associated with revenue recognition from module sales is further described in Note 2. “Summary of Significant Accounting Policies.” The following table reflects the changes in our contract liabilities, which we classify as “Deferred revenue,” for the year ended December 31, 2024 (in thousands): 2024 2023 Change Deferred revenue $ 2,039,825 $ 2,005,183 $ 34,642 2 % During the year ended December 31, 2024, our contract liabilities increased by $34.6 million primarily due to advance payments received or accrued in the current year for future sales of solar modules, partially offset by the recognition of revenue for sales of solar modules for which payment was received in prior years. During the years ended December 31, 2024 and 2023, we recognized revenue of $433.6 million and $432.7 million, respectively, that was included in the corresponding contract liability balance at the beginning of the periods. As of December 31, 2024, we had entered into contracts with customers for the future sale of 68.5 GW of solar modules for an aggregate transaction price of $20.5 billion, which we expect to recognize as revenue through 2030 as we transfer control of the modules to the customers. This volume and transaction price exclude contracts with customers in India for which payment has not been fully secured. This transaction price also excludes estimates of variable consideration associated with (i) future module technology improvements, including enhancements to certain energy related attributes, (ii) sales freight in excess of defined thresholds, (iii) changes to certain commodity prices, and (iv) the module wattage committed for delivery, among other things. As a result, the revenue recognized from such contracts may increase or decrease in future periods relative to the original transaction price. These contracts may also be subject to amendments as agreed to by the parties to the contract. These amendments may increase or decrease the volume of modules to be sold under the contract, change delivery schedules, or otherwise adjust the expected revenue under these contracts. See Note 21. “Segment and Geographical Information” for the disaggregation of revenue by reportable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6. Stockholders' Equity (Notes)</t>
        </is>
      </c>
      <c r="B1" s="2" t="inlineStr">
        <is>
          <t>12 Months Ended</t>
        </is>
      </c>
    </row>
    <row r="2">
      <c r="B2" s="2" t="inlineStr">
        <is>
          <t>Dec. 31, 2024</t>
        </is>
      </c>
    </row>
    <row r="3">
      <c r="A3" s="3" t="inlineStr">
        <is>
          <t>Class of Stock Disclosures [Abstract]</t>
        </is>
      </c>
      <c r="B3" s="4" t="inlineStr">
        <is>
          <t xml:space="preserve"> </t>
        </is>
      </c>
    </row>
    <row r="4">
      <c r="A4" s="4" t="inlineStr">
        <is>
          <t>Stockholders' Equity Note Disclosure [Text Block]</t>
        </is>
      </c>
      <c r="B4" s="4" t="inlineStr">
        <is>
          <t>16. Stockholders’ Equity Preferred Stock As of December 31, 2024 and 2023, we had authorized 30,000,000 shares of undesignated preferred stock, $0.001 par value, none of which was issued and outstanding. Our board of directors is authorized to determine the rights, preferences, and restrictions on any series of preferred stock that we may issue. Common Stock As of December 31, 2024 and 2023, we had authorized 500,000,000 shares of common stock, $0.001 par value, of which 107,060,281 and 106,847,475 shares, respectively, were issued and outstanding. Each share of common stock is entitled to a single vote. We have not declared or paid any dividends through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7. Share-Based Compensation (Not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17. Share-Based Compensation The following table presents share-based compensation expense recognized in our consolidated statements of operations for the years ended December 31, 2024, 2023, and 2022 (in thousands): 2024 2023 2022 Cost of sales $ 3,923 $ 4,798 $ 3,174 Selling, general and administrative 20,696 25,217 22,367 Research and development 3,502 4,133 3,080 Production start-up (17) 71 35 Total share-based compensation expense $ 28,104 $ 34,219 $ 28,656 As of December 31, 2024, we had $26.6 million of unrecognized share-based compensation expense related to unvested restricted stock and performance units, which we expect to recognize over a weighted-average period of approximately 1.3 years. During the years ended December 31, 2024, 2023, and 2022, we recognized an income tax benefit in our consolidated statements of operations of $12.2 million, $19.3 million, and $7.3 million, respectively, related to share-based compensation expense, including excess tax benefits. We authorize our transfer agent to issue new shares, net of shares withheld for taxes as appropriate, for the vesting of restricted stock and performance units or grants of unrestricted stock. Share-Based Compensation Plans During the year ended December 31, 2020, we adopted our 2020 Omnibus Plan, under which directors, officers, employees, and consultants of First Solar, Inc. (including any of its affiliates) are eligible to participate in various forms of share-based compensation. The 2020 Omnibus Plan is administered by the compensation committee (or any other committee designated by our board of directors), which is authorized to, among other things, determine the recipients of grants, the exercise price, and the vesting schedule of any awards made under the 2020 Omnibus Plan. Our board of directors may amend, modify, or terminate the 2020 Omnibus Plan without the approval of our stockholders, except for amendments that would increase the maximum number of shares of our common stock available for awards under the 2020 Omnibus Plan, increase the maximum number of shares of our common stock that may be delivered by incentive stock options, or modify the requirements for participation in the 2020 Omnibus Plan. The 2020 Omnibus Plan provides for the grant of incentive stock options, non-qualified stock options, stock appreciation rights, restricted shares, restricted stock units, performance units, cash incentive awards, performance compensation awards, and other equity-based and equity-related awards. The shares underlying any forfeited, expired, terminated, or canceled awards become available for new award grants. We may not grant awards under the 2020 Omnibus Plan after 2030, which is the tenth anniversary of the 2020 Omnibus Plan’s approval by our stockholders. As of December 31, 2024, we had 6,408,178 shares available for future issuance under the 2020 Omnibus Plan. Restricted Stock and Performance Units We issue shares to the holders of restricted stock units on the date the restricted units vest. The majority of shares issued are net of applicable withholding taxes, which we pay on behalf of our associates. As a result, the actual number of shares issued will generally be less than the number of restricted stock units granted. Prior to vesting, restricted stock units do not have dividend equivalent rights or voting rights, and the shares underlying the restricted stock units are not considered issued and outstanding. In July 2019, March 2020, and May 2021, the compensation committee of our board of directors approved grants of performance units for key executive officers to be earned over multi-year performance periods, which ended in December 2021, December 2022, and December 2023, respectively. Vesting of the 2019, 2020, and 2021 grants of performance units was contingent upon the specific attainment targets of each grant, which targets included metrics such as contracted revenue, module wattage, return on capital, cost per watt, gross profit, incremental average selling price, and operating income metrics. In March 2022, the compensation committee certified the achievement of the vesting conditions applicable to the 2019 grants, which approximated the maximum level of performance. In March 2023, the compensation committee certified the achievement of the vesting conditions applicable to the 2020 grants, which approximated the target level of performance. In February 2024, the compensation committee certified the achievement of the vesting conditions applicable to the 2021 grants, which approximated the maximum level of performance. Accordingly, each participant received one share of common stock for each vested performance unit granted, net of any tax withholdings. In March 2022, the compensation committee approved additional grants of performance units for key executive officers to be earned over a multi-year performance period, which ended in December 2024. Vesting of the 2022 grants of performance units is contingent upon the relative attainment of target contracted revenue, cost per watt, and return on capital metrics, to be certified by the compensation committee in 2025. In March 2023 and March 2024, the compensation committee approved additional grants of performance units for key executive officers; such grants are expected to be earned over a multi-year performance period ending in December 2025 and December 2026, respectively. Vesting of the 2023 and 2024 grants of performance units is contingent upon the specific attainment targets of each grant, which targets include metrics such as contracted revenue, production, incremental average selling price, and operating margin metrics. Vesting of performance units is also contingent upon the employment of program participants through the applicable vesting dates, with limited exceptions in case of death, disability, a qualifying retirement, or a change-in-control of First Solar. Outstanding performance units are included in the computation of diluted net income per share based on the number of shares that would be issuable if the end of the reporting period were the end of the contingency period. In February 2022, we adopted a Clawback Policy (“the Policy”) that applies to the Company’s current and former Section 16 officers. The Policy applies to all incentive compensation, including any performance-based annual incentive awards and performance-based equity compensation. The Policy was adopted to ensure that incentive compensation is paid or awarded based on accurate financial results and the correct calculation of performance against incentive targets. The following is a summary of our restricted stock unit activity, including performance unit activity, for the year ended December 31, 2024: Number of Shares Weighted-Average Unvested restricted stock units at December 31, 2023 960,448 $ 106.25 Restricted stock units granted (1) 215,849 158.63 Restricted stock units vested (331,153) 75.44 Restricted stock units forfeited (30,806) 123.81 Unvested restricted stock units at December 31, 2024 814,338 $ 132.00 —————————— (1) Restricted stock units granted include the maximum amount of performance units available for issuance under our long-term incentive program for key executive officers and associates. The actual number of shares to be issued will depend on the relative attainment of the performance metrics described above. We estimate the fair value of our restricted stock unit awards based on our stock price on the grant date. For the years ended December 31, 2023 and 2022, the weighted-average grant-date fair value for restricted stock units granted in such years was $210.45 and $89.21, respectively. The total fair value of restricted stock units vested during 2024, 2023, and 2022 was $25.0 million, $20.0 million, and $26.4 million, respectively. Unrestricted Stock During the years ended December 31, 2024, 2023, and 2022, we awarded 9,645; 11,246; and 19,868, respectively, of fully vested, unrestricted shares of our common stock, excluding amounts withheld for taxes, to the chair and independent members of our board of directors. Accordingly, we recognized $1.9 million, $2.1 million, and $1.9 million of share-based compensation expense for these awards during the years ended December 31, 2024,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8. Income Taxes (Not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8. Income Taxes The Inflation Reduction Act. In August 2022, the previous U.S. President signed into law the IRA, which revised U.S. tax law by, among other things, including a new CAMT of 15% on certain large corporations, imposing a 1% excise tax on stock buybacks, and providing various incentives to address climate change, including the introduction of the advanced manufacturing production credit under Section 45X of the IRC. The provisions of the IRA are generally effective for tax years beginning after 2022. Certain developments to regulations include the following: • In March 2024, the U.S. Treasury Department and the IRS issued final regulations on the direct payment election under Section 6417 of the IRC. The final regulations apply to tax years ending on or after March 11, 2024, but taxpayers may choose to apply the rules in the final regulations in taxable years ending before March 11, 2024, provided the final regulations are applied in their entirety and in a consistent manner. • In April 2024, the U.S. Treasury Department and the IRS issued final regulations on the elective transfer provisions under Section 6418 of the IRC. The final regulations apply to taxable years ending on or after April 30, 2024, but taxpayers may choose to apply the rules in the final regulations in taxable years ending before April 30, 2024, provided the final regulations are applied in their entirety and in a consistent manner. • In October 2024, the U.S. Treasury Department and the IRS issued final regulations for the advanced manufacturing production credit under Section 45X of the IRC. These final regulations apply to eligible components for which production is completed and sales occur after December 31, 2022, and during taxable years ending on or after October 28, 2024. Foreign Tax Credit Regulations. In November 2022, the U.S. Treasury Department released proposed foreign tax credit (“FTC”) regulations addressing various aspects of the U.S. FTC regime. Among other items, these proposed regulations provide certain exceptions for determining creditable foreign withholding taxes. Taxpayers may rely on these proposed regulations, which apply to tax years beginning on or after December 28, 2021. As a result of these proposed regulations, foreign withholding taxes will continue to be creditable. In July 2023, the U.S. Treasury Department issued Notice 2023-55, which provides temporary relief for taxpayers in determining whether a foreign tax is eligible for a foreign tax credit for taxable years beginning on or after December 28, 2021 and ending before December 31, 2023. In December 2023, the U.S. Treasury Department issued Notice 2023-80, which extends this relief period until future guidance is issued. Pillar Two . In December 2021, the OECD released model rules for a new global minimum tax framework (“Pillar Two”). Certain governments in countries in which we operate have enacted local Pillar Two legislation, with effective dates between January 1, 2024 and April 1, 2024; such local legislation may also include qualified domestic minimum top-up tax. As these legislative changes develop and expand, we expect to continue to monitor the changes and evaluate their potential impact to our results of operations. Global Intangible Low-Taxed Income. In December 2017, the United States enacted the Tax Cuts and Jobs Act, changing how foreign earnings are subject to tax in the U.S. and enacting a tax on GILTI earned by foreign corporate subsidiaries. We record taxes due on U.S. inclusions in taxable income related to GILTI as a current-period expense when incurred. During the year ended December 31, 2024, we reversed our position to indefinitely reinvest the accumulated earnings of a foreign subsidiary and recorded tax expense of $6.2 million. There were no other changes to our indefinite reinvestment assertions during the period. The U.S. and non-U.S. components of our income or loss before income taxes for the years ended December 31, 2024, 2023, and 2022 were as follows (in thousands): 2024 2023 2022 U.S. income (loss) $ 1,217,274 $ 787,598 $ (17,652) Non-U.S. income 189,064 103,692 26,250 Income before taxes $ 1,406,338 $ 891,290 $ 8,598 The components of our income tax expense or benefit for the years ended December 31, 2024, 2023, and 2022 were as follows (in thousands): 2024 2023 2022 Current expense: Federal $ 64,108 $ 44,693 $ 8,434 State 48,255 8,285 399 Foreign 21,834 20,767 49,984 Total current expense 134,197 73,745 58,817 Deferred (benefit) expense: Federal (16,840) (23,390) (13,928) State (17,505) (1,413) (700) Foreign 14,442 11,571 8,575 Total deferred benefit (19,903) (13,232) (6,053) Total income tax expense $ 114,294 $ 60,513 $ 52,764 Our Malaysian subsidiary has been granted a long-term tax holiday that expires in 2027. The tax holiday, which generally provides for a full exemption from Malaysian income tax, is conditional upon our continued compliance with certain employment and investment thresholds, which we are currently in compliance with and expect to continue to comply with through the expiration of the tax holiday in 2027. Our Vietnamese subsidiary has been granted a long-term tax incentive that generally provides a full exemption from Vietnamese income tax through 2023, followed by reduced annual tax rates of 5% through 2032 and 10% through 2036. Such long-term tax incentive is conditional upon our continued compliance with certain revenue and R&amp;D spending thresholds, which we are currently in compliance with and expect to continue to comply with through the expiration of the tax holiday. Our income tax results differed from the amount computed by applying the relevant U.S. statutory federal corporate income tax rate to our income or loss before income taxes for the following reasons for the years ended December 31, 2024, 2023, and 2022 (in thousands): 2024 2023 2022 Tax Percent Tax Percent Tax Percent Statutory income tax expense $ 295,331 21.0 % $ 187,171 21.0 % $ 1,806 21.0 % Changes in valuation allowance 22,680 1.6 % 10,873 1.2 % 22,239 258.6 % GILTI inclusion 16,174 1.2 % — — % — — % State tax, net of federal benefit 14,850 1.1 % 5,468 0.6 % 700 8.1 % Change in tax contingency 12,110 0.9 % 9 — % 4,326 50.3 % Non-deductible expenses (1) 8,373 0.6 % 20,283 2.3 % 10,776 125.3 % OECD Pillar Two global minimum tax 8,319 0.6 % — — % — — % Foreign dividend income 4,774 0.3 % 9,115 1.0 % 2,857 33.2 % Foreign tax rate differential 4,141 0.3 % 1,018 0.1 % (4,227) (49.1) % Share-based compensation (5,760) (0.4) % (11,955) (1.4) % (1,017) (11.8) % Return to provision adjustments (6,804) (0.5) % (3,972) (0.4) % (1,767) (20.5) % Tax credits (21,909) (1.6) % (9,337) (1.0) % (12,654) (147.2) % Effect of tax holiday (29,180) (2.1) % (11,501) (1.3) % 27,424 318.9 % Section 45X production credit (209,510) (14.9) % (138,546) (15.5) % — — % Other 705 — % 1,887 0.2 % 2,301 26.9 % Reported income tax expense $ 114,294 8.1 % $ 60,513 6.8 % $ 52,764 613.7 % —————————— (1) Includes, among other things, excess compensation for executive officers that is not deductible for tax purposes pursuant to Section 162(m) of the IRC. During the years ended December 31, 2024 and 2023, we made net tax payments of $94.2 million and $90.9 million, respectively. During the year ended December 31, 2022, we received net tax refunds of $3.9 million. Deferred income taxes reflect the net tax effects of temporary differences between the carrying amounts of assets and liabilities calculated under U.S. GAAP and the amounts calculated for preparing our income tax returns. The items that gave rise to our deferred taxes as of December 31, 2024 and 2023 were as follows (in thousands): 2024 2023 Deferred tax assets: Long-term contracts $ 351,260 $ 211,974 Net operating losses 163,408 119,822 Capitalized research and development 110,262 53,146 Inventory 50,283 30,787 Accrued expenses 38,161 29,503 Tax credits 22,783 14,800 Compensation 12,006 16,451 Equity in earnings 4,052 4,464 Deferred expenses 1,544 1,590 Other 31,650 28,908 Deferred tax assets, gross 785,409 511,445 Valuation allowance (167,866) (149,424) Deferred tax assets, net of valuation allowance 617,543 362,021 Deferred tax liabilities: Property, plant and equipment (439,545) (234,394) Investment in foreign subsidiaries (9,799) (6,034) Acquisition accounting / basis difference (4,170) (3,964) Restricted marketable securities and derivatives (1,983) (2,087) Capitalized interest (1,357) (1,294) Other (6,577) (14,200) Deferred tax liabilities $ (463,431) $ (261,973) Net deferred tax assets $ 154,112 $ 100,048 We use the deferral method of accounting for investment tax credits under which the credits are recognized as reductions in the carrying value of the related assets. The use of the deferral method also results in a basis difference from the recognition of a deferred tax asset and an immediate income tax benefit for the future tax depreciation of the related assets. Such basis differences are accounted for pursuant to the income statement method. The following table shows changes in the valuation allowance against our deferred tax assets during the years ended December 31, 2024, 2023, and 2022 (in thousands): 2024 2023 2022 Valuation allowance, beginning of year $ 149,424 $ 135,763 $ 123,917 Additions 24,445 15,109 58,922 Reversals (6,003) (1,448) (47,076) Valuation allowance, end of year $ 167,866 $ 149,424 $ 135,763 We maintained a valuation allowance of $167.9 million and $149.4 million as of December 31, 2024 and 2023, respectively, against certain of our deferred tax assets, as it is more likely than not that such amounts will not be fully realized. During the year ended December 31, 2024, the valuation allowance increased by $18.4 million primarily due to current year operating losses in certain jurisdictions, partially offset by the partial release of the valuation allowance in jurisdictions with current year operating income. As of December 31, 2024, we had federal and aggregate state net operating loss carryforwards of $6.2 million and $143.0 million, respectively. As of December 31, 2023, we had federal and aggregate state net operating loss carryforwards of $7.6 million and $74.1 million, respectively. If not used, the federal net operating loss carryforwards incurred prior to 2018 will begin to expire in 2030, and the state net operating loss carryforwards will begin to expire in 2029. Federal net operating losses arising in tax years beginning in 2018 may be carried forward indefinitely, and the associated deduction is limited to 80% of taxable income. The utilization of our net operating loss carryforwards is also subject to an annual limitation under Section 382 of the IRC due to changes in ownership. Based on our analysis, we do not believe such limitation will impact our realization of the net operating loss carryforwards as we anticipate utilizing them prior to expiration. As of December 31, 2024, we also had U.S. foreign tax credit carryforwards of $22.8 million. If not used, these credits will begin to expire in 2034. The following table shows a reconciliation of the beginning and ending amount of liabilities associated with uncertain tax positions for the years ended December 31, 2024, 2023, and 2022 (in thousands): 2024 2023 2022 Unrecognized tax benefits, beginning of year $ 16,723 $ 14,493 $ 7,811 Increases related to prior year tax positions 1,007 2,516 4,569 Decreases related to prior year tax positions (651) (437) — Decreases from lapse in statute of limitations — — (361) Decreases relating to settlements with authorities (4,237) (2,122) — Increases related to current tax positions 11,030 2,273 2,474 Unrecognized tax benefits, end of year $ 23,872 $ 16,723 $ 14,493 If recognized, $22.3 million of unrecognized tax benefits, excluding interest and penalties, would reduce our annual effective tax rate. Due to the uncertain and complex application of tax laws and regulations, it is possible that the ultimate resolution of uncertain tax positions may result in liabilities that could be materially different from these estimates. In such an event, we will record additional tax expense or benefit in the period in which such resolution occurs. Our policy is to recognize any interest and penalties that we may incur related to our tax positions as a component of income tax expense or benefit. During the years ended December 31, 2024, 2023, and 2022, we recognized interest and penalties of $0.3 million, $0.4 million, and $0.3 million, respectively, related to unrecognized tax benefits. We are subject to audit by federal, state, local, and foreign tax authorities. We are currently under examination in India, Chile, the United States, and the States of Georgia and Tennessee. We believe that adequate provisions have been made for any adjustments that may result from tax examinations. However, the outcome of tax examinations cannot be predicted with certainty. If any issues addressed by our tax examinations are not resolved in a manner consistent with our expectations, we could be required to adjust our provision for income taxes in the period such resolution occurs. The following table summarizes the tax years that are either currently under audit or remain open and subject to examination by the tax authorities in the most significant jurisdictions in which we operate: Tax Years Vietnam 2014 - 2023 United States 2016 - 2018; 2020 - 2023 India 2018 - 2023 Singapore 2019 - 2023 Malaysia 2020 - 2023 In certain of the jurisdictions noted above, we operate through more than one legal entity, each of which has different open years subject to examination. The table above presents the open years subject to examination for the most material of the legal entities in each jurisdiction. Additionally, tax years are not closed until the statute of limitations in each jurisdiction expires. In the jurisdictions noted above, the statute of limitations can extend beyond the open years subject to examin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Net Income (Loss) per Share (Notes)</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19. Net Income (Loss) per Share The calculation of basic and diluted net income (loss) per share for the years ended December 31, 2024, 2023, and 2022 was as follows (in thousands, except per share amounts): 2024 2023 2022 Basic net income (loss) per share Numerator: Net income (loss) $ 1,292,044 $ 830,777 $ (44,166) Denominator: Weighted-average common shares outstanding 107,015 106,795 106,551 Diluted net income (loss) per share Denominator: Weighted-average common shares outstanding 107,015 106,795 106,551 Effect of restricted stock and performance units 510 577 — Weighted-average shares used in computing diluted net income (loss) per share 107,525 107,372 106,551 Net income (loss) per share: Basic $ 12.07 $ 7.78 $ (0.41) Diluted $ 12.02 $ 7.74 $ (0.41) The following table summarizes the potential shares of common stock that were excluded from the computation of diluted net income (loss) per share for the years ended December 31, 2024, 2023, and 2022 as such shares would have had an anti-dilutive effect (in thousands): 2024 2023 2022 Anti-dilutive shares — — 5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0. Accumulated Other Comprehensive Loss (Notes)</t>
        </is>
      </c>
      <c r="B1" s="2" t="inlineStr">
        <is>
          <t>12 Months Ended</t>
        </is>
      </c>
    </row>
    <row r="2">
      <c r="B2" s="2" t="inlineStr">
        <is>
          <t>Dec. 31, 2024</t>
        </is>
      </c>
    </row>
    <row r="3">
      <c r="A3" s="3" t="inlineStr">
        <is>
          <t>Other Comprehensive Income (Loss), Net of Tax [Abstract]</t>
        </is>
      </c>
      <c r="B3" s="4" t="inlineStr">
        <is>
          <t xml:space="preserve"> </t>
        </is>
      </c>
    </row>
    <row r="4">
      <c r="A4" s="4" t="inlineStr">
        <is>
          <t>Accumulated Other Comprehensive Loss</t>
        </is>
      </c>
      <c r="B4" s="4" t="inlineStr">
        <is>
          <t xml:space="preserve">20. Accumulated Other Comprehensive Loss The following table presents the changes in accumulated other comprehensive loss, net of tax, for the year ended December 31, 2024 (in thousands): Foreign Currency Translation Adjustment Unrealized Loss on Marketable Securities and Restricted Marketable Securities Unrealized (Loss) Gain on Derivative Contracts Total Balance as of December 31, 2023 $ (118,366) $ (54,610) $ (1,155) $ (174,131) Other comprehensive loss before reclassifications (13,594) (1,975) (1,196) (16,765) Amounts reclassified from accumulated other comprehensive loss 4,664 (11) 2,323 6,976 Net tax effect — 113 (251) (138) Net other comprehensive (loss) income (8,930) (1,873) 876 (9,927) Balance as of December 31, 2024 $ (127,296) $ (56,483) $ (279) $ (184,058) The following table presents the pretax amounts reclassified from accumulated other comprehensive loss into our consolidated statements of operations for the years ended December 31, 2024, 2023, and 2022 (in thousands): Comprehensive Income Components Income Statement Line Item 2024 2023 2022 Foreign currency translation adjustment: Foreign currency translation adjustment Cost of sales $ — $ 146 $ — Foreign currency translation adjustment Gain on sales of businesses, net — — 3,756 Foreign currency translation adjustment Other (expense) income, net (4,664) (1,766) 959 Total foreign currency translation adjustment (4,664) (1,620) 4,715 Unrealized gain (loss) on marketable securities and restricted marketable securities Other (expense) income, net 11 (9) — Unrealized (loss) gain on derivative contracts: Commodity swap contracts Cost of sales (2,323) (6,726) (859) Foreign exchange forward contracts Cost of sales — — 1,671 Total unrealized (loss) gain on derivative contracts (2,323) (6,726) 812 Total (loss) gain reclassified $ (6,976) $ (8,355) $ 5,5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1. Segment and Geographical Information (Notes)</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al Information</t>
        </is>
      </c>
      <c r="B4" s="4" t="inlineStr">
        <is>
          <t xml:space="preserve">21. Segment and Geographical Information Our only reportable segment is our modules business, which involves the design, manufacture, and sale of CdTe solar modules, which convert sunlight into electricity. Third-party customers of our modules segment include system developers, independent power producers, utilities, commercial and industrial companies, and other system owners and operators. Our residual business operations include certain project development activities, O&amp;M services, the results of operations from PV solar power systems we owned and operated in certain international regions, and the sale of such systems to third-party customers. Our business is managed by our Chief Executive Officer, who is also considered our chief operating decision maker (“CODM”). Our CODM views sales of solar modules as the primary driver of our consolidated operating results. Our modules segment contributes to our operating results by providing the fundamental technologies and solar modules that drive our business and sales opportunities. Accordingly, our CODM generally makes decisions about allocating resources and assessing performance of the Company based on the gross profit of our modules segment. However, information about our modules segment assets is not reported to the CODM for purposes of making such decisions. Accordingly, we exclude such asset information from our reportable segment financial disclosures. The following tables provide a reconciliation of certain financial information for our reportable segment to information presented in our consolidated financial statements for the years ended December 31, 2024, 2023, and 2022 (in thousands): Year Ended December 31, 2024 Modules Other Consolidated Total Net sales $ 4,202,733 $ 3,556 $ 4,206,289 Cost of sales 2,342,045 6,380 2,348,425 Gross profit (loss) 1,860,688 (2,824) 1,857,864 Goodwill 28,335 — 28,335 Year Ended December 31, 2023 Modules Other Consolidated Total Net sales $ 3,296,809 $ 21,793 $ 3,318,602 Cost of sales 2,019,388 (1,465) 2,017,923 Gross profit 1,277,421 23,258 1,300,679 Goodwill 29,687 — 29,687 Year Ended December 31, 2022 Modules Other Consolidated Total Net sales $ 2,428,278 $ 191,041 $ 2,619,319 Cost of sales 2,312,881 236,580 2,549,461 Gross profit (loss) 115,397 (45,539) 69,858 Goodwill 14,462 — 14,462 The following table presents net sales for the years ended December 31, 2024, 2023, and 2022 by geographic region, based on the customer country of invoicing (in thousands): 2024 2023 2022 United States $ 3,904,844 $ 3,187,603 $ 2,193,619 India 201,714 10,869 37,215 France 34,370 68,302 67,656 Chile — 9 173,279 All other foreign countries 65,361 51,819 147,550 Net sales $ 4,206,289 $ 3,318,602 $ 2,619,319 The following table presents long-lived assets, which include property, plant and equipment, lease assets, and project assets as of December 31, 2024 and 2023 by geographic region, based on the physical location of the assets (in thousands): 2024 2023 United States $ 3,911,923 $ 2,734,952 Malaysia 646,111 718,692 Vietnam 500,568 544,380 India 471,736 478,667 All other foreign countries 52,345 50,492 Long-lived assets $ 5,582,683 $ 4,527,1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621376</v>
      </c>
      <c r="C3" s="5" t="n">
        <v>1946994</v>
      </c>
    </row>
    <row r="4">
      <c r="A4" s="4" t="inlineStr">
        <is>
          <t>Marketable securities</t>
        </is>
      </c>
      <c r="B4" s="6" t="n">
        <v>171583</v>
      </c>
      <c r="C4" s="6" t="n">
        <v>155495</v>
      </c>
    </row>
    <row r="5">
      <c r="A5" s="4" t="inlineStr">
        <is>
          <t>Accounts receivable trade, net</t>
        </is>
      </c>
      <c r="B5" s="6" t="n">
        <v>1261049</v>
      </c>
      <c r="C5" s="6" t="n">
        <v>660776</v>
      </c>
    </row>
    <row r="6">
      <c r="A6" s="4" t="inlineStr">
        <is>
          <t>Government grants receivable, net</t>
        </is>
      </c>
      <c r="B6" s="6" t="n">
        <v>403759</v>
      </c>
      <c r="C6" s="6" t="n">
        <v>659745</v>
      </c>
    </row>
    <row r="7">
      <c r="A7" s="4" t="inlineStr">
        <is>
          <t>Inventories</t>
        </is>
      </c>
      <c r="B7" s="6" t="n">
        <v>1084384</v>
      </c>
      <c r="C7" s="6" t="n">
        <v>819899</v>
      </c>
    </row>
    <row r="8">
      <c r="A8" s="4" t="inlineStr">
        <is>
          <t>Other current assets</t>
        </is>
      </c>
      <c r="B8" s="6" t="n">
        <v>546882</v>
      </c>
      <c r="C8" s="6" t="n">
        <v>391900</v>
      </c>
    </row>
    <row r="9">
      <c r="A9" s="4" t="inlineStr">
        <is>
          <t>Total current assets</t>
        </is>
      </c>
      <c r="B9" s="6" t="n">
        <v>5089033</v>
      </c>
      <c r="C9" s="6" t="n">
        <v>4634809</v>
      </c>
    </row>
    <row r="10">
      <c r="A10" s="4" t="inlineStr">
        <is>
          <t>Property, plant and equipment, net</t>
        </is>
      </c>
      <c r="B10" s="6" t="n">
        <v>5413683</v>
      </c>
      <c r="C10" s="6" t="n">
        <v>4397285</v>
      </c>
    </row>
    <row r="11">
      <c r="A11" s="4" t="inlineStr">
        <is>
          <t>Deferred tax assets, net</t>
        </is>
      </c>
      <c r="B11" s="6" t="n">
        <v>208808</v>
      </c>
      <c r="C11" s="6" t="n">
        <v>142819</v>
      </c>
    </row>
    <row r="12">
      <c r="A12" s="4" t="inlineStr">
        <is>
          <t>Restricted marketable securities</t>
        </is>
      </c>
      <c r="B12" s="6" t="n">
        <v>199136</v>
      </c>
      <c r="C12" s="6" t="n">
        <v>198310</v>
      </c>
    </row>
    <row r="13">
      <c r="A13" s="4" t="inlineStr">
        <is>
          <t>Government grants receivable</t>
        </is>
      </c>
      <c r="B13" s="6" t="n">
        <v>157570</v>
      </c>
      <c r="C13" s="6" t="n">
        <v>152208</v>
      </c>
    </row>
    <row r="14">
      <c r="A14" s="4" t="inlineStr">
        <is>
          <t>Goodwill</t>
        </is>
      </c>
      <c r="B14" s="6" t="n">
        <v>28335</v>
      </c>
      <c r="C14" s="6" t="n">
        <v>29687</v>
      </c>
    </row>
    <row r="15">
      <c r="A15" s="4" t="inlineStr">
        <is>
          <t>Intangible assets, net</t>
        </is>
      </c>
      <c r="B15" s="6" t="n">
        <v>54654</v>
      </c>
      <c r="C15" s="6" t="n">
        <v>64511</v>
      </c>
    </row>
    <row r="16">
      <c r="A16" s="4" t="inlineStr">
        <is>
          <t>Inventories</t>
        </is>
      </c>
      <c r="B16" s="6" t="n">
        <v>275372</v>
      </c>
      <c r="C16" s="6" t="n">
        <v>266899</v>
      </c>
    </row>
    <row r="17">
      <c r="A17" s="4" t="inlineStr">
        <is>
          <t>Other assets</t>
        </is>
      </c>
      <c r="B17" s="6" t="n">
        <v>697770</v>
      </c>
      <c r="C17" s="6" t="n">
        <v>478604</v>
      </c>
    </row>
    <row r="18">
      <c r="A18" s="4" t="inlineStr">
        <is>
          <t>Total assets</t>
        </is>
      </c>
      <c r="B18" s="6" t="n">
        <v>12124361</v>
      </c>
      <c r="C18" s="6" t="n">
        <v>10365132</v>
      </c>
    </row>
    <row r="19">
      <c r="A19" s="3" t="inlineStr">
        <is>
          <t>Current liabilities:</t>
        </is>
      </c>
      <c r="B19" s="4" t="inlineStr">
        <is>
          <t xml:space="preserve"> </t>
        </is>
      </c>
      <c r="C19" s="4" t="inlineStr">
        <is>
          <t xml:space="preserve"> </t>
        </is>
      </c>
    </row>
    <row r="20">
      <c r="A20" s="4" t="inlineStr">
        <is>
          <t>Accounts payable</t>
        </is>
      </c>
      <c r="B20" s="6" t="n">
        <v>482190</v>
      </c>
      <c r="C20" s="6" t="n">
        <v>207178</v>
      </c>
    </row>
    <row r="21">
      <c r="A21" s="4" t="inlineStr">
        <is>
          <t>Income taxes payable</t>
        </is>
      </c>
      <c r="B21" s="6" t="n">
        <v>77363</v>
      </c>
      <c r="C21" s="6" t="n">
        <v>22134</v>
      </c>
    </row>
    <row r="22">
      <c r="A22" s="4" t="inlineStr">
        <is>
          <t>Accrued expenses</t>
        </is>
      </c>
      <c r="B22" s="6" t="n">
        <v>508581</v>
      </c>
      <c r="C22" s="6" t="n">
        <v>524829</v>
      </c>
    </row>
    <row r="23">
      <c r="A23" s="4" t="inlineStr">
        <is>
          <t>Current portion of debt</t>
        </is>
      </c>
      <c r="B23" s="6" t="n">
        <v>236424</v>
      </c>
      <c r="C23" s="6" t="n">
        <v>96238</v>
      </c>
    </row>
    <row r="24">
      <c r="A24" s="4" t="inlineStr">
        <is>
          <t>Deferred revenue</t>
        </is>
      </c>
      <c r="B24" s="6" t="n">
        <v>712000</v>
      </c>
      <c r="C24" s="6" t="n">
        <v>413579</v>
      </c>
    </row>
    <row r="25">
      <c r="A25" s="4" t="inlineStr">
        <is>
          <t>Other current liabilities</t>
        </is>
      </c>
      <c r="B25" s="6" t="n">
        <v>60884</v>
      </c>
      <c r="C25" s="6" t="n">
        <v>42200</v>
      </c>
    </row>
    <row r="26">
      <c r="A26" s="4" t="inlineStr">
        <is>
          <t>Total current liabilities</t>
        </is>
      </c>
      <c r="B26" s="6" t="n">
        <v>2077442</v>
      </c>
      <c r="C26" s="6" t="n">
        <v>1306158</v>
      </c>
    </row>
    <row r="27">
      <c r="A27" s="4" t="inlineStr">
        <is>
          <t>Accrued solar module collection and recycling liability</t>
        </is>
      </c>
      <c r="B27" s="6" t="n">
        <v>134394</v>
      </c>
      <c r="C27" s="6" t="n">
        <v>135123</v>
      </c>
    </row>
    <row r="28">
      <c r="A28" s="4" t="inlineStr">
        <is>
          <t>Long-term debt</t>
        </is>
      </c>
      <c r="B28" s="6" t="n">
        <v>373354</v>
      </c>
      <c r="C28" s="6" t="n">
        <v>464068</v>
      </c>
    </row>
    <row r="29">
      <c r="A29" s="4" t="inlineStr">
        <is>
          <t>Deferred revenue</t>
        </is>
      </c>
      <c r="B29" s="6" t="n">
        <v>1327825</v>
      </c>
      <c r="C29" s="6" t="n">
        <v>1591604</v>
      </c>
    </row>
    <row r="30">
      <c r="A30" s="4" t="inlineStr">
        <is>
          <t>Other liabilities</t>
        </is>
      </c>
      <c r="B30" s="6" t="n">
        <v>233769</v>
      </c>
      <c r="C30" s="6" t="n">
        <v>180710</v>
      </c>
    </row>
    <row r="31">
      <c r="A31" s="4" t="inlineStr">
        <is>
          <t>Total liabilities</t>
        </is>
      </c>
      <c r="B31" s="6" t="n">
        <v>4146784</v>
      </c>
      <c r="C31" s="6" t="n">
        <v>3677663</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1 par value per share; 500,000,000 shares authorized; 107,060,281 and 106,847,475 shares issued and outstanding at December 31, 2024 and 2023, respectively</t>
        </is>
      </c>
      <c r="B34" s="6" t="n">
        <v>107</v>
      </c>
      <c r="C34" s="6" t="n">
        <v>107</v>
      </c>
    </row>
    <row r="35">
      <c r="A35" s="4" t="inlineStr">
        <is>
          <t>Additional paid-in capital</t>
        </is>
      </c>
      <c r="B35" s="6" t="n">
        <v>2898418</v>
      </c>
      <c r="C35" s="6" t="n">
        <v>2890427</v>
      </c>
    </row>
    <row r="36">
      <c r="A36" s="4" t="inlineStr">
        <is>
          <t>Accumulated earnings</t>
        </is>
      </c>
      <c r="B36" s="6" t="n">
        <v>5263110</v>
      </c>
      <c r="C36" s="6" t="n">
        <v>3971066</v>
      </c>
    </row>
    <row r="37">
      <c r="A37" s="4" t="inlineStr">
        <is>
          <t>Accumulated other comprehensive loss</t>
        </is>
      </c>
      <c r="B37" s="6" t="n">
        <v>-184058</v>
      </c>
      <c r="C37" s="6" t="n">
        <v>-174131</v>
      </c>
    </row>
    <row r="38">
      <c r="A38" s="4" t="inlineStr">
        <is>
          <t>Total stockholders' equity</t>
        </is>
      </c>
      <c r="B38" s="6" t="n">
        <v>7977577</v>
      </c>
      <c r="C38" s="6" t="n">
        <v>6687469</v>
      </c>
    </row>
    <row r="39">
      <c r="A39" s="4" t="inlineStr">
        <is>
          <t>Total liabilities and stockholders' equity</t>
        </is>
      </c>
      <c r="B39" s="5" t="n">
        <v>12124361</v>
      </c>
      <c r="C39" s="5" t="n">
        <v>103651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2. Concentrations of Risks (Notes)</t>
        </is>
      </c>
      <c r="B1" s="2" t="inlineStr">
        <is>
          <t>12 Months Ended</t>
        </is>
      </c>
    </row>
    <row r="2">
      <c r="B2" s="2" t="inlineStr">
        <is>
          <t>Dec. 31, 2024</t>
        </is>
      </c>
    </row>
    <row r="3">
      <c r="A3" s="3" t="inlineStr">
        <is>
          <t>Risks and Uncertainties [Abstract]</t>
        </is>
      </c>
      <c r="B3" s="4" t="inlineStr">
        <is>
          <t xml:space="preserve"> </t>
        </is>
      </c>
    </row>
    <row r="4">
      <c r="A4" s="4" t="inlineStr">
        <is>
          <t>Concentrations of Risks</t>
        </is>
      </c>
      <c r="B4" s="4" t="inlineStr">
        <is>
          <t>22. Concentrations of Risks Customer Concentration Risk. The following customers each comprised 10% or more of our total net sales for the years ended December 31, 2024, 2023, and 2022: Segment 2024 2023 2022 % of Net Sales % of Net Sales % of Net Sales Customer #1 Modules * 10 % 10 % Customer #2 Modules * * 14 % Customer #3 Modules * * 10 % —————————— * Net sales for these customers were less than 10% of our total net sales for the period. Supplier Concentration Risk . Several of our key raw materials and components, in particular CdTe and substrate glass, and manufacturing equipment are either single-sourced or sourced from a limited number of suppliers. Failure of any of our key suppliers to perform could disrupt our supply chain and adversely impact our operations by impairing our ability to deliver solar modules to customers in the required quality and quantities and at a price that is profitable to us. Production Concentration Risk. Shortages of essential components and equipment could occur due to increases in demand or interruptions of supply, which may be exacerbated by the availability of logistics services, thereby adversely affecting our ability to meet customer demand for our products. Our solar modules are currently produced at our facilities in the United States, Malaysia, Vietnam, and India. Damage to or disruption of these facilities could interrupt our business and adversely affect our ability to generate net sal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1292044</v>
      </c>
      <c r="C4" s="5" t="n">
        <v>830777</v>
      </c>
      <c r="D4" s="5" t="n">
        <v>-44166</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From time to time, our directors and officers may adopt plans for the purchase or sale of our securities. Such plans may be designed to satisfy the affirmative defense conditions of Rule 10b5-1 under the Exchange Act or may constitute non-Rule 10b5-1 trading arrangements (as defined in Item 408(c) of Regulation S-K). During the three months ended December 31, 2024, none of our officers or directors terminated Rule 10b5-1 trading arrangements or adopted or terminated non-Rule 10b5-1 trading arrangements. However, certain of our officers adopted Rule 10b5-1 trading plans for the sale of our securities. The following table provides certain terms of such plans: Name Position Action Adoption Date Expiration Date Aggregate Number of Securities to be Sold (1) Alexander R. Bradley Chief Financial Officer Adoption November 13, 2024 September 30, 2025 15,129 Kuntal Kumar Verma Chief Manufacturing Officer Adoption November 14, 2024 March 31, 2025 7,710 —————————— (1) Represents the gross number of shares subject to the Rule 10b5-1(c) plan, excluding the potential effect of shares withheld for taxes. Amounts related to performance units are presented at their target amounts. The actual number of performance units that vest following the end of the applicable performance period, if any, will depend on the relative attainment of the performance metrics.</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Alexander R. Bradley [Member]</t>
        </is>
      </c>
      <c r="B8" s="4" t="inlineStr">
        <is>
          <t xml:space="preserve"> </t>
        </is>
      </c>
    </row>
    <row r="9">
      <c r="A9" s="3" t="inlineStr">
        <is>
          <t>Trading Arrangements, by Individual</t>
        </is>
      </c>
      <c r="B9" s="4" t="inlineStr">
        <is>
          <t xml:space="preserve"> </t>
        </is>
      </c>
    </row>
    <row r="10">
      <c r="A10" s="4" t="inlineStr">
        <is>
          <t>Name</t>
        </is>
      </c>
      <c r="B10" s="4" t="inlineStr">
        <is>
          <t>Alexander R. Bradley</t>
        </is>
      </c>
    </row>
    <row r="11">
      <c r="A11" s="4" t="inlineStr">
        <is>
          <t>Title</t>
        </is>
      </c>
      <c r="B11" s="4" t="inlineStr">
        <is>
          <t>Chief Financial Officer</t>
        </is>
      </c>
    </row>
    <row r="12">
      <c r="A12" s="4" t="inlineStr">
        <is>
          <t>Rule 10b5-1 Arrangement Adopted</t>
        </is>
      </c>
      <c r="B12" s="4" t="inlineStr">
        <is>
          <t>true</t>
        </is>
      </c>
    </row>
    <row r="13">
      <c r="A13" s="4" t="inlineStr">
        <is>
          <t>Adoption Date</t>
        </is>
      </c>
      <c r="B13" s="4" t="inlineStr">
        <is>
          <t>November 13, 2024</t>
        </is>
      </c>
    </row>
    <row r="14">
      <c r="A14" s="4" t="inlineStr">
        <is>
          <t>Expiration Date</t>
        </is>
      </c>
      <c r="B14" s="4" t="inlineStr">
        <is>
          <t>September 30, 2025</t>
        </is>
      </c>
    </row>
    <row r="15">
      <c r="A15" s="4" t="inlineStr">
        <is>
          <t>Aggregate Available</t>
        </is>
      </c>
      <c r="B15" s="6" t="n">
        <v>15129</v>
      </c>
    </row>
    <row r="16">
      <c r="A16" s="4" t="inlineStr">
        <is>
          <t>Kuntal Kumar Verma [Member]</t>
        </is>
      </c>
      <c r="B16" s="4" t="inlineStr">
        <is>
          <t xml:space="preserve"> </t>
        </is>
      </c>
    </row>
    <row r="17">
      <c r="A17" s="3" t="inlineStr">
        <is>
          <t>Trading Arrangements, by Individual</t>
        </is>
      </c>
      <c r="B17" s="4" t="inlineStr">
        <is>
          <t xml:space="preserve"> </t>
        </is>
      </c>
    </row>
    <row r="18">
      <c r="A18" s="4" t="inlineStr">
        <is>
          <t>Name</t>
        </is>
      </c>
      <c r="B18" s="4" t="inlineStr">
        <is>
          <t>Kuntal Kumar Verma</t>
        </is>
      </c>
    </row>
    <row r="19">
      <c r="A19" s="4" t="inlineStr">
        <is>
          <t>Title</t>
        </is>
      </c>
      <c r="B19" s="4" t="inlineStr">
        <is>
          <t>Chief Manufacturing Officer</t>
        </is>
      </c>
    </row>
    <row r="20">
      <c r="A20" s="4" t="inlineStr">
        <is>
          <t>Rule 10b5-1 Arrangement Adopted</t>
        </is>
      </c>
      <c r="B20" s="4" t="inlineStr">
        <is>
          <t>true</t>
        </is>
      </c>
    </row>
    <row r="21">
      <c r="A21" s="4" t="inlineStr">
        <is>
          <t>Adoption Date</t>
        </is>
      </c>
      <c r="B21" s="4" t="inlineStr">
        <is>
          <t>November 14, 2024</t>
        </is>
      </c>
    </row>
    <row r="22">
      <c r="A22" s="4" t="inlineStr">
        <is>
          <t>Expiration Date</t>
        </is>
      </c>
      <c r="B22" s="4" t="inlineStr">
        <is>
          <t>March 31, 2025</t>
        </is>
      </c>
    </row>
    <row r="23">
      <c r="A23" s="4" t="inlineStr">
        <is>
          <t>Aggregate Available</t>
        </is>
      </c>
      <c r="B23" s="6" t="n">
        <v>771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First Solar maintains a cyber risk management program designed to identify, assess, and manage cybersecurity risks. The underlying controls of the cyber risk management program incorporate recognized best practices and standards for cybersecurity, including guidance from the National Institute of Standards and Technology (“NIST”) cybersecurity framework. Our cyber risk management program includes various risk assessments that are completed on a regular basis, including (i) information security controls assessments with internal and external audit partners, (ii) architectural and technical assessments with third-party experts, (iii) internal and external penetration testing with third-party service providers, (iv) continuous cyber risk register reviews, and (v) risk prioritization with our executive officers. The identification of cybersecurity risks is aided by a technical toolset as well as threat hunting and counterintelligence services provided by third-party service providers. These risk assessments and the technical toolset inform our information security roadmap, which allocates resources toward strategic initiatives to mitigate, transfer, and/or reduce cybersecurity risks. Our associates receive cybersecurity awareness communications, engage in annual cybersecurity training, and are exposed to periodic phishing simulation exercises with targeted training. Additionally, confidential information protection training is regularly provided to associates who have access to personally identifiable information, reside in certain jurisdictions, or have privileged access. Third-party risk management at First Solar includes screening processes to evaluate the information security programs and capabilities of our vendors, including periodic reviews of vendor control assessments, such as System and Organization Controls (“SOC”) 2 Type 2 reports, which are supplemented by end-user controls performed by First Solar associates. These processes enable us to oversee and identify potentially material risks from cybersecurity threats associated with our use of third-party service providers. The Head of Information Security oversees the Information Security team, which assesses and manages cybersecurity risks at First Solar as part of our information security program. The Head of Information Security and our Information Security team members collectively hold certifications in cyber-risk oversight from the National Association of Corporate Directors, Certified Systems Security Officer and Certified Information Systems Manager credentials, and Certified Information Systems Security Professional and Systems Security Certified Practitioner credentials. The Head of Information Security, who has over 20 years of information technology experience, including over 10 years in leadership roles at First Solar, reports to the Chief Information Officer and regularly briefs the Chief Financial Officer and, at least quarterly, briefs the audit committee of the board of directors on cybersecurity matters. Effective March 16, 2025, our Head of Information Security will be departing the Company and, as a result, our Chief Information Officer will act as our interim Head of Information Security while we conduct a search for a permanent replacement. Our Chief Information Officer has 25 years of information technology experience, including 18 years in leadership roles at First Solar. The cybersecurity risks identified as part of our information security program are integrated into our enterprise risk management program. The audit committee reviews the integration of our cybersecurity controls and procedures with our overall risk management systems and processes, and reviews and discusses with management First Solar’s major information security risks (including cybersecurity) and the steps management has taken to monitor, control, and limit such exposures and risks. An Information Security Steering Committee, which is comprised of senior management from various departments, serves in an advisory capacity regarding the implementation, support, and management of the information security program and compliance with applicable state and federal laws and regulations. This committee aligns business initiatives, material digital risks, risk tolerance levels, and security requirements with the information security roadmap. The Information Security team actively manages cybersecurity threats and incidents through comprehensive technical tooling, reporting, partnerships, and processes. Intrusion prevention, detection, and response systems, access management systems, and incident and vulnerability management systems are all examples of technical tools employed by First Solar’s Information Security team to protect our information technology environment. Our incident response plan includes specific criteria for determining the potential impact of an identified cybersecurity incident and defined escalation protocols to determine which internal and external stakeholders should be involved and the appropriate communication channels, including considerations of any reporting based on regulatory requirements. Further, at least annually, certain key members from our Information Security team engage in cybersecurity tabletop exercises alongside certain members of both our executive team and board of directors, which are designed to simulate a cybersecurity threat or incident to test First Solar’s incident response plan. Cybersecurity incidents are evaluated on a case-by-case basis and are categorized as low, moderate, or high impact incidents depending on qualitative and quantitative factors, including, but not limited to, their operational impact, degree of compromise, legal or regulatory impacts, and data disclosure impacts. The audit committee of the board of directors is notified if a potentially material incident is identified and reviews our response to material cybersecurity incidents, including disclosure considerations and the engagement of forensic and other technology experts to ascertain the extent of the incident, remediation actions, and responsive measures to prevent or mitigate future incidents. As a result of ongoing monitoring, we have not identified any risks from cybersecurity threats, including as a result of previous cybersecurity incidents, that have materially affected or are reasonably likely to materially affect the Company, including its business strategy, financial condition, or results of operations during the period covered by this filing. Notwithstanding the cybersecurity processes and procedures described above, we may not be successful in preventing or mitigating a cybersecurity incident that could have a material adverse effect on our business, financial condition, or results of operations. While we maintain cybersecurity insurance, the costs related to cybersecurity incidents, including information and security breaches, or other disruptions may not be fully insured. For further information regarding the risks to us associated with cybersecurity incidents and other events, including information and security breaches, and how such risks may affect the Company, see the Risk Factor entitled, “Cybersecurity incidents or information or security breaches, or those of third parties with which we do business, could have a material adverse effect on our business, financial condition, and results of operations.”</t>
        </is>
      </c>
    </row>
    <row r="5">
      <c r="A5" s="4" t="inlineStr">
        <is>
          <t>Cybersecurity Risk Management Processes Integrated [Flag]</t>
        </is>
      </c>
      <c r="B5" s="4" t="inlineStr">
        <is>
          <t>true</t>
        </is>
      </c>
    </row>
    <row r="6">
      <c r="A6" s="4" t="inlineStr">
        <is>
          <t>Cybersecurity Risk Management Processes Integrated [Text Block]</t>
        </is>
      </c>
      <c r="B6" s="4" t="inlineStr">
        <is>
          <t>The cybersecurity risks identified as part of our information security program are integrated into our enterprise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a result of ongoing monitoring, we have not identified any risks from cybersecurity threats, including as a result of previous cybersecurity incidents, that have materially affected or are reasonably likely to materially affect the Company, including its business strategy, financial condition, or results of operations during the period covered by this filing.</t>
        </is>
      </c>
    </row>
    <row r="11">
      <c r="A11" s="4" t="inlineStr">
        <is>
          <t>Cybersecurity Risk Board of Directors Oversight [Text Block]</t>
        </is>
      </c>
      <c r="B11" s="4" t="inlineStr">
        <is>
          <t>The Head of Information Security oversees the Information Security team, which assesses and manages cybersecurity risks at First Solar as part of our information security program. The Head of Information Security and our Information Security team members collectively hold certifications in cyber-risk oversight from the National Association of Corporate Directors, Certified Systems Security Officer and Certified Information Systems Manager credentials, and Certified Information Systems Security Professional and Systems Security Certified Practitioner credentials. The Head of Information Security, who has over 20 years of information technology experience, including over 10 years in leadership roles at First Solar, reports to the Chief Information Officer and regularly briefs the Chief Financial Officer and, at least quarterly, briefs the audit committee of the board of directors on cybersecurity matters. Effective March 16, 2025, our Head of Information Security will be departing the Company and, as a result, our Chief Information Officer will act as our interim Head of Information Security while we conduct a search for a permanent replacement. Our Chief Information Officer has 25 years of information technology experience, including 18 years in leadership roles at First Solar. The cybersecurity risks identified as part of our information security program are integrated into our enterprise risk management program. The audit committee reviews the integration of our cybersecurity controls and procedures with our overall risk management systems and processes, and reviews and discusses with management First Solar’s major information security risks (including cybersecurity) and the steps management has taken to monitor, control, and limit such exposures and risks. An Information Security Steering Committee, which is comprised of senior management from various departments, serves in an advisory capacity regarding the implementation, support, and management of the information security program and compliance with applicable state and federal laws and regulations. This committee aligns business initiatives, material digital risks, risk tolerance levels, and security requirements with the information security roadmap. The Information Security team actively manages cybersecurity threats and incidents through comprehensive technical tooling, reporting, partnerships, and processes. Intrusion prevention, detection, and response systems, access management systems, and incident and vulnerability management systems are all examples of technical tools employed by First Solar’s Information Security team to protect our information technology environment. Our incident response plan includes specific criteria for determining the potential impact of an identified cybersecurity incident and defined escalation protocols to determine which internal and external stakeholders should be involved and the appropriate communication channels, including considerations of any reporting based on regulatory requirements. Further, at least annually, certain key members from our Information Security team engage in cybersecurity tabletop exercises alongside certain members of both our executive team and board of directors, which are designed to simulate a cybersecurity threat or incident to test First Solar’s incident response plan. Cybersecurity incidents are evaluated on a case-by-case basis and are categorized as low, moderate, or high impact incidents depending on qualitative and quantitative factors, including, but not limited to, their operational impact, degree of compromise, legal or regulatory impacts, and data disclosure impacts. The audit committee of the board of directors is notified if a potentially material incident is identified and reviews our response to material cybersecurity incidents, including disclosure considerations and the engagement of forensic and other technology experts to ascertain the extent of the incident, remediation actions, and responsive measures to prevent or mitigate future incidents.</t>
        </is>
      </c>
    </row>
    <row r="12">
      <c r="A12" s="4" t="inlineStr">
        <is>
          <t>Cybersecurity Risk Board Committee or Subcommittee Responsible for Oversight [Text Block]</t>
        </is>
      </c>
      <c r="B12" s="4" t="inlineStr">
        <is>
          <t>the audit committee of the board of directors</t>
        </is>
      </c>
    </row>
    <row r="13">
      <c r="A13" s="4" t="inlineStr">
        <is>
          <t>Cybersecurity Risk Process for Informing Board Committee or Subcommittee Responsible for Oversight [Text Block]</t>
        </is>
      </c>
      <c r="B13" s="4" t="inlineStr">
        <is>
          <t>The Head of Information Security, who has over 20 years of information technology experience, including over 10 years in leadership roles at First Solar, reports to the Chief Information Officer and regularly briefs the Chief Financial Officer and, at least quarterly, briefs the audit committee of the board of directors on cybersecurity matters.</t>
        </is>
      </c>
    </row>
    <row r="14">
      <c r="A14" s="4" t="inlineStr">
        <is>
          <t>Cybersecurity Risk Role of Management [Text Block]</t>
        </is>
      </c>
      <c r="B14" s="4" t="inlineStr">
        <is>
          <t>The Head of Information Security oversees the Information Security team, which assesses and manages cybersecurity risks at First Solar as part of our information security program.</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Head of Information Security, who has over 20 years of information technology experience, including over 10 years in leadership roles at First Solar, reports to the Chief Information Officer</t>
        </is>
      </c>
    </row>
    <row r="17">
      <c r="A17" s="4" t="inlineStr">
        <is>
          <t>Cybersecurity Risk Management Expertise of Management Responsible [Text Block]</t>
        </is>
      </c>
      <c r="B17" s="4" t="inlineStr">
        <is>
          <t>The Head of Information Security and our Information Security team members collectively hold certifications in cyber-risk oversight from the National Association of Corporate Directors, Certified Systems Security Officer and Certified Information Systems Manager credentials, and Certified Information Systems Security Professional and Systems Security Certified Practitioner credentials. The Head of Information Security, who has over 20 years of information technology experience, including over 10 years in leadership roles at First Solar,</t>
        </is>
      </c>
    </row>
    <row r="18">
      <c r="A18" s="4" t="inlineStr">
        <is>
          <t>Cybersecurity Risk Process for Informing Management or Committees Responsible [Text Block]</t>
        </is>
      </c>
      <c r="B18" s="4" t="inlineStr">
        <is>
          <t>The Information Security team actively manages cybersecurity threats and incidents through comprehensive technical tooling, reporting, partnerships, and processes. Intrusion prevention, detection, and response systems, access management systems, and incident and vulnerability management systems are all examples of technical tools employed by First Solar’s Information Security team to protect our information technology environment. Our incident response plan includes specific criteria for determining the potential impact of an identified cybersecurity incident and defined escalation protocols to determine which internal and external stakeholders should be involved and the appropriate communication channels, including considerations of any reporting based on regulatory requirements. Further, at least annually, certain key members from our Information Security team engage in cybersecurity tabletop exercises alongside certain members of both our executive team and board of directors, which are designed to simulate a cybersecurity threat or incident to test First Solar’s incident response plan. Cybersecurity incidents are evaluated on a case-by-case basis and are categorized as low, moderate, or high impact incidents depending on qualitative and quantitative factors, including, but not limited to, their operational impact, degree of compromise, legal or regulatory impacts, and data disclosure impacts. The audit committee of the board of directors is notified if a potentially material incident is identified and reviews our response to material cybersecurity incidents, including disclosure considerations and the engagement of forensic and other technology experts to ascertain the extent of the incident, remediation actions, and responsive measures to prevent or mitigate future incident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5" customWidth="1" min="1" max="1"/>
    <col width="80" customWidth="1" min="2" max="2"/>
  </cols>
  <sheetData>
    <row r="1">
      <c r="A1" s="1" t="inlineStr">
        <is>
          <t>Note 2.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se consolidated financial statements include the accounts of First Solar, Inc. and its subsidiaries and are prepared in accordance with U.S. GAAP. We eliminated all intercompany transactions and balances during consolidation. Certain prior year balances were reclassified to conform to the current year presentation.</t>
        </is>
      </c>
    </row>
    <row r="5">
      <c r="A5" s="4" t="inlineStr">
        <is>
          <t>Use of Estimates</t>
        </is>
      </c>
      <c r="B5" s="4" t="inlineStr">
        <is>
          <t>Use of Estimates. The preparation of consolidated financial statements in conformity with U.S. GAAP requires us to make estimates and assumptions that affect the amounts reported in our consolidated financial statements and the accompanying notes. On an ongoing basis, we evaluate our estimates, including those related to accrued solar module collection and recycling liabilities, product warranties, and government grants. Despite our intention to establish accurate estimates and reasonable assumptions, actual results could differ materially from such estimates and assumptions.</t>
        </is>
      </c>
    </row>
    <row r="6">
      <c r="A6" s="4" t="inlineStr">
        <is>
          <t>Fair Value Measurements</t>
        </is>
      </c>
      <c r="B6" s="4" t="inlineStr">
        <is>
          <t>Fair Value Measurements. We measure certain assets and liabilities at fair value, which is defined as the price that would be received from the sale of an asset or paid to transfer a liability (i.e., an exit price) on the measurement date in an orderly transaction between market participants in the principal or most advantageous market for the asset or liability. Our fair value measurements use the following hierarchy, which prioritizes valuation inputs based on the extent to which the inputs are observable in the market.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or quoted prices for assets or liabilities that are identical or similar to the assets or liabilities being measured from markets that are not active. • Level 3 – Valuation techniques in which one or more significant inputs are unobservable. Such inputs reflect our estimate of assumptions that market participants would use to price an asset or liability.</t>
        </is>
      </c>
    </row>
    <row r="7">
      <c r="A7" s="4" t="inlineStr">
        <is>
          <t>Cash and Cash Equivalents, Restricted Cash and Restricted Cash Equivalents</t>
        </is>
      </c>
      <c r="B7" s="4" t="inlineStr">
        <is>
          <t>Cash and Cash Equivalents. We consider highly liquid investments with original maturities of three months or less at the time of purchase to be cash equivalents with the exception of time deposits and U.S. Treasury securities, which are presented as marketable securities. Restricted Cash and Restricted Cash Equivalents. Restricted cash and restricted cash equivalents consist of deposits held by various banks to secure certain of our letters of credit, as well as deposits held in custodial accounts to fund the estimated future costs of our solar module collection and recycling obligations. Restricted cash is classified as current or noncurrent based on the nature of the restriction.</t>
        </is>
      </c>
    </row>
    <row r="8">
      <c r="A8" s="4" t="inlineStr">
        <is>
          <t>Marketable Securities and Restricted Marketable Securities</t>
        </is>
      </c>
      <c r="B8" s="4" t="inlineStr">
        <is>
          <t>Marketable Securities and Restricted Marketable Securities. We determine the classification of our marketable securities and restricted marketable securities at the time of purchase and reevaluate such designation at each balance sheet date. As of December 31, 2024 and 2023, all of our marketable securities and restricted marketable securities were classified as available-for-sale. Accordingly, we record them at fair value and account for the net unrealized gains and losses as part of “Accumulated other comprehensive loss” until realized. We record realized gains and losses on the sale of our marketable securities and restricted marketable securities in “Other (expense) income, net” computed using the specific identification method. We may sell marketable securities prior to their stated maturities after consideration of our liquidity requirements. Accordingly, we view unrestricted securities with maturities beyond 12 months as available to support our current operations and classify such securities as current assets under “Marketable securities” in our consolidated balance sheets. Restricted marketable securities consist of long-term duration marketable securities that we hold in custodial accounts to fund the estimated future costs of our solar module collection and recycling obligations. Accordingly, we classify restricted marketable securities as noncurrent assets under “Restricted marketable securities” in our consolidated balance sheets.</t>
        </is>
      </c>
    </row>
    <row r="9">
      <c r="A9" s="4" t="inlineStr">
        <is>
          <t>Accounts Receivables Trade</t>
        </is>
      </c>
      <c r="B9" s="4" t="inlineStr">
        <is>
          <t>Accounts Receivable Trade. We record trade accounts receivable for our unconditional rights to consideration arising from our performance under contracts with customers. The carrying value of such receivables, net of the allowance for credit losses, represents their estimated net realizable value. Our module sales generally include payment terms between 30 and 150 days following the transfer of control of the products to the customer. In addition, certain module sales agreements require a down payment for a portion of the transaction price upon, or shortly after, entering into the agreement or related purchase order. As a practical expedient, we do not adjust the promised amount of consideration for the effects of a significant financing component when we expect, at contract inception, that the period between our transfer of a promised product to a customer and when the customer pays for that product will be one year or less.</t>
        </is>
      </c>
    </row>
    <row r="10">
      <c r="A10" s="4" t="inlineStr">
        <is>
          <t>Allowance for Credit Losses</t>
        </is>
      </c>
      <c r="B10" s="4" t="inlineStr">
        <is>
          <t>Allowance for Credit Losses. The allowance for credit losses is a valuation account that is deducted from a financial asset’s amortized cost to present the net amount we expect to collect from such asset. We monitor the estimated credit losses associated with our trade accounts receivable based primarily on our collection history, which we review annually, and the delinquency status of amounts owed to us, which we determine based on the aging of such receivables. We estimate credit losses associated with our marketable securities and restricted marketable securities based on the external credit ratings for such investments and the historical loss rates associated with such credit ratings, which we obtain from third parties. Such methods and estimates are adjusted, as appropriate, for relevant past events, current conditions, and reasonable and supportable forecasts. We recognize writeoffs within the allowance for credit losses when cash receipts associated with our financial assets are deemed uncollectible.</t>
        </is>
      </c>
    </row>
    <row r="11">
      <c r="A11" s="4" t="inlineStr">
        <is>
          <t>Government Grants</t>
        </is>
      </c>
      <c r="B11" s="4" t="inlineStr">
        <is>
          <t>Government Grants. We account for government assistance that is not subject to the scope of ASC 740 using a grant accounting model, by analogy to International Accounting Standards 20, Accounting for Government Grants and Disclosure of Government Assistance , and recognize such grants when we have reasonable assurance that we will comply with the grant’s conditions and that the grant will be received. Government grants whose primary condition is the purchase, construction, or acquisition of a long-lived asset are considered asset-based grants and are recognized as a reduction to such asset’s cost basis, which reduces future depreciation. Other government grants not related to long-lived assets are considered income-based grants and are recognized as a reduction to the related cost of activities that generated the benefit. We recognize grants expected to be received directly from a government entity at their stated value. When we expect to transfer grants to a third party, we recognize the grants at, or adjust their carrying value to, the amount expected to be received from the transaction. Proceeds received from asset-based grants are presented as cash inflows from investing activities on the consolidated statements of cash flows, whereas proceeds received from income-based grants are presented as cash inflows from operating activities.</t>
        </is>
      </c>
    </row>
    <row r="12">
      <c r="A12" s="4" t="inlineStr">
        <is>
          <t>Inventories - Current and Noncurrent</t>
        </is>
      </c>
      <c r="B12" s="4" t="inlineStr">
        <is>
          <t>Inventories – Current and Noncurrent. We report our inventories at the lower of cost or net realizable value. We determine cost on a first-in, first-out basis and include both the costs of acquisition and manufacturing in our inventory costs. These costs include direct materials, direct labor, and indirect manufacturing costs, including depreciation and amortization. Our capitalization of indirect costs is based on the normal utilization of our plants. If our plant utilization is abnormally low, the portion of our indirect manufacturing costs related to the abnormal utilization level is expensed as incurred. Other abnormal manufacturing costs, such as wasted materials or excess yield losses, are also expensed as incurred. As needed, we may purchase critical raw materials that are used in our core production process in quantities that exceed anticipated consumption within our normal operating cycle, which is 12 months. We classify such raw materials that we do not expect to consume within our normal operating cycle as noncurrent. We regularly review the cost of inventories, including noncurrent inventories, against their estimated net realizable value and record write-downs if any inventories have costs in excess of their net realizable values. We also regularly evaluate the quantities and values of our inventories, including noncurrent inventories, in light of current market conditions and trends, among other factors, and record write-downs for any quantities in excess of demand or for any obsolescence. This evaluation considers the use of modules in our product warranties, module selling prices, product obsolescence, strategic raw material requirements, and other factors.</t>
        </is>
      </c>
    </row>
    <row r="13">
      <c r="A13" s="4" t="inlineStr">
        <is>
          <t>Property, Plant and Equipment</t>
        </is>
      </c>
      <c r="B13" s="4" t="inlineStr">
        <is>
          <t>Property, Plant and Equipment. We report our property, plant and equipment at cost, less accumulated depreciation. Cost includes the price paid to acquire or construct the assets, required installation costs, interest capitalized during the construction period, and any expenditures that substantially add to the value of or substantially extend the useful life of the assets. We capitalize costs related to computer software obtained or developed for internal use, which generally includes enterprise-level business and finance software that we may customize to meet our specific operational requirements. We expense repair and maintenance costs at the time we incur them. We begin depreciation for our property, plant and equipment when the assets are placed in service. We consider such assets to be placed in service when they are both in the location and condition for their intended use. We compute depreciation expense using the straight-line method over the estimated useful lives of assets, as presented in the table below. We depreciate leasehold improvements over the shorter of their estimated useful lives or the remaining term of the lease. The estimated useful life of an asset is reassessed whenever applicable facts and circumstances indicate a change in the asset’s estimated useful life has occurred. Useful Lives Buildings and building improvements 25 – 40 Manufacturing machinery and equipment 5 – 15 Furniture, fixtures, computer hardware, and computer software 3 – 7 Leasehold improvements up to 15</t>
        </is>
      </c>
    </row>
    <row r="14">
      <c r="A14" s="4" t="inlineStr">
        <is>
          <t>Asset Impairments</t>
        </is>
      </c>
      <c r="B14" s="4" t="inlineStr">
        <is>
          <t>Asset Impairments. We assess long-lived assets classified as “held and used,” including our property, plant and equipment; lease assets; and intangible assets, for impairment whenever events or changes in circumstances arise, including consideration of technological obsolescence, that may indicate that the carrying amount of such assets may not be recoverable. These events and changes in circumstances may include a significant decrease in the market price of a long-lived asset; a significant adverse change in the extent or manner in which a long-lived asset is being used, or in its physical condition; a significant adverse change in the business climate that could affect the value of a long-lived asset; an accumulation of costs significantly in excess of the amount originally expected for the acquisition or construction of a long-lived asset; a current-period operating or cash flow loss combined with a history of such losses or a projection of future losses associated with the use of a long-lived asset; or a current expectation that, more likely than not, a long-lived asset will be sold or otherwise disposed of significantly before the end of its previously estimated useful life. For purposes of recognition and measurement of an impairment loss, long-lived assets are grouped with other assets and liabilities at the lowest level for which identifiable cash flows are largely independent of the cash flows of other assets and liabilities. When impairment indicators are present, we compare undiscounted future cash flows, including the eventual disposition of the asset group at market value, to the asset group’s carrying value to determine if the asset group is recoverable. If the carrying value of the asset group exceeds the undiscounted future cash flows, we measure any impairment by comparing the fair value of the asset group to its carrying value. Fair value is generally determined by considering (i) internally developed discounted cash flows for the asset group, (ii) third-party valuations, and/or (iii) information available regarding the current market value for such assets. If the fair value of an asset group is determined to be less than its carrying value, an impairment in the amount of the difference is recorded in the period that the impairment indicator occurs. Estimating future cash flows requires significant judgment, and such projections may vary from the cash flows eventually realized. We consider a long-lived asset to be abandoned after we have ceased use of the asset and we have no intent to use or repurpose it in the future. Abandoned long-lived assets are recorded at their salvage value, if any. We classify long-lived assets or asset groups we plan to sell as “held for sale” on our consolidated balance sheets only after certain criteria have been met, including: (i) management has the authority and commits to a plan to sell the asset, (ii) the asset is available for immediate sale in its present condition, (iii) an active program to locate a buyer and the plan to sell the asset have been initiated, (iv) the sale of the asset is probable within 12 months, (v) the asset is being actively marketed at a reasonable sales price relative to its current fair value, and (vi) it is unlikely that the plan to sell will be withdrawn or that significant changes to the plan will be made. We record assets or asset groups held for sale at the lower of their carrying value or fair value less costs to sell. If, due to unanticipated circumstances, such assets or asset groups are not sold in the 12 months after being classified as held for sale, then classification as held for sale would continue as long as the above criteria are still met.</t>
        </is>
      </c>
    </row>
    <row r="15">
      <c r="A15" s="4" t="inlineStr">
        <is>
          <t>Goodwill</t>
        </is>
      </c>
      <c r="B15" s="4" t="inlineStr">
        <is>
          <t>Goodwill. Goodwill represents the excess of the purchase price of acquired businesses over the estimated fair value assigned to the individual assets acquired and liabilities assumed. We do not amortize goodwill, but instead test goodwill for impairment at least annually. We perform impairment tests between the scheduled annual test in the fourth quarter if facts and circumstances indicate that it is more likely than not that the fair value of a reporting unit that has goodwill is less than its carrying value. We may first make a qualitative assessment of whether it is more likely than not that a reporting unit’s fair value is less than its carrying value to determine whether it is necessary to perform a quantitative goodwill impairment test. Such qualitative impairment test considers various factors, including macroeconomic conditions, industry and market considerations, cost factors, the overall financial performance of a reporting unit, and any other relevant events affecting our company or a reporting unit. If we determine through the qualitative assessment that a reporting unit’s fair value is more likely than not greater than its carrying value, the quantitative impairment test is not required; otherwise, we perform a quantitative impairment test. We may also decide to proceed directly to the quantitative impairment test without considering qualitative factors. The quantitative impairment test is the comparison of the fair value of a reporting unit with its carrying amount, including goodwill. We define the fair value of a reporting unit as the price that would be received to sell the unit as a whole in an orderly transaction between market participants at the measurement date. Our modules business represents our only reporting unit, and we primarily use an income approach to estimate its fair value. Significant judgment is required when estimating the fair value of a reporting unit, including the forecasting of future operating results and the selection of discount and expected future growth rates used to determine projected cash flows. If the estimated fair value of a reporting unit exceeds its carrying value, goodwill is not impaired, and no further analysis is required. Conversely, if the carrying value of a reporting unit exceeds its estimated fair value, we record an impairment loss equal to the excess, not to exceed the total amount of goodwill allocated to the reporting unit.</t>
        </is>
      </c>
    </row>
    <row r="16">
      <c r="A16" s="4" t="inlineStr">
        <is>
          <t>Intangible Assets</t>
        </is>
      </c>
      <c r="B16" s="4" t="inlineStr">
        <is>
          <t>Intangible Assets. Intangible assets primarily include acquired technologies, in-process research and development (“IPR&amp;D”) from prior business acquisitions, and our internally-generated intangible assets, substantially all of which are patents on technologies related to our products and production processes. We record an asset for patents after the patent has been issued based on the legal, filing, and other costs incurred to secure it. IPR&amp;D is initially capitalized at fair value as an intangible asset with an indefinite life and periodically assessed for impairment. When the IPR&amp;D project is complete, it is reclassified as a finite-lived intangible asset. We amortize finite-lived intangible assets on a straight-line basis over their estimated useful lives, which generally range from 5 to 20 years.</t>
        </is>
      </c>
    </row>
    <row r="17">
      <c r="A17" s="4" t="inlineStr">
        <is>
          <t>Leases</t>
        </is>
      </c>
      <c r="B17" s="4" t="inlineStr">
        <is>
          <t>Leases. Upon commencement of a lease, we recognize a lease liability for the present value of the lease payments not yet paid, discounted using an interest rate that represents our ability to borrow on a collateralized basis over a period that approximates the lease term. We also recognize a lease asset, which represents our right to control the use of the underlying property, plant or equipment, at an amount equal to the lease liability, adjusted for prepayments, initial direct costs, and any incentives received. We subsequently recognize the cost of operating leases on a straight-line basis over the lease term. Finance lease assets are amortized over the shorter of the estimated useful life of the underlying assets or the lease term, and interest expense on a finance lease liability is recognized using the effective interest method over the lease term. Any variable lease costs, which represent amounts owed to the lessor that are not fixed per the terms of the contract, are recognized in the period in which they are incurred. Any costs included in our lease arrangements that are not directly related to the leased assets, such as maintenance charges, are included as part of the lease costs. Leases with an initial term of one year or less are considered short-term leases and are not recognized as lease assets and liabilities. We recognize the cost of such short-term leases on a straight-line basis over the term of the underlying agreement. Many of our leases contain renewal or termination options that are exercisable at our discretion. At the commencement date of a lease, we include in the lease term any periods covered by a renewal option and exclude from the lease term any periods covered by a termination option, to the extent we are reasonably certain to exercise such options. In making this determination, the lease term applied would not exceed the expected economic life of the underlying asset.</t>
        </is>
      </c>
    </row>
    <row r="18">
      <c r="A18" s="4" t="inlineStr">
        <is>
          <t>Deferred Revenue</t>
        </is>
      </c>
      <c r="B18" s="4" t="inlineStr">
        <is>
          <t>Deferred Revenue. When we receive consideration, or such consideration is unconditionally due, from a customer prior to transferring goods to the customer under the terms of a sales contract, we record deferred revenue, which represents a contract liability. Deferred revenue is classified as current or noncurrent based on the expected date that module shipments commence for each sales contract. As a practical expedient, we do not adjust the consideration in a contract for the effects of a significant financing component when we expect, at contract inception, that the period between a customer’s advance payment and our transfer of a promised product or service to the customer will be one year or less. Additionally, we do not adjust the consideration in a contract for the effects of a significant financing component when the consideration is received as a form of performance security.</t>
        </is>
      </c>
    </row>
    <row r="19">
      <c r="A19" s="4" t="inlineStr">
        <is>
          <t>Product Warranties</t>
        </is>
      </c>
      <c r="B19" s="4" t="inlineStr">
        <is>
          <t>Product Warranties. We provide a limited PV solar module warranty covering defects in materials and workmanship under normal use and service conditions for up to 12.5 years. We also typically warrant that modules installed in accordance with agreed-upon specifications will produce at least 98% of their labeled power output rating during the first year, with the warranty coverage reducing by a degradation factor every year thereafter throughout the limited power output warranty period of up to 30 years. Among other potential issues, our solar module warranty also covers the resulting power output loss from cell cracking. When we recognize revenue for sales of modules, we accrue liabilities for the estimated future costs of meeting our limited warranty obligations. We make and revise these estimates based primarily on the number of solar modules under warranty installed at customer locations, our historical experience with and projections of warranty claims, and our estimated per-module replacement costs. We also monitor our expected future module performance through certain quality and reliability testing and actual performance in certain field installation sites. The classification of our warranty costs depends on the anticipated mode of settlement, which is either through product replacement or cash. We record warranty expense for anticipated claims we expect to resolve through the repair or replacement of modules as an increase to cost of sales, and those we expect to settle by cash payment as a reduction to revenue.</t>
        </is>
      </c>
    </row>
    <row r="20">
      <c r="A20" s="4" t="inlineStr">
        <is>
          <t>Accrued Solar Module Collection and Recycling Liability</t>
        </is>
      </c>
      <c r="B20" s="4" t="inlineStr">
        <is>
          <t>Accrued Solar Module Collection and Recycling Liability. Historically, we recognized expense at the time of sale for the estimated cost of our future obligations for collecting and recycling solar modules covered by our solar module collection and recycling program. See Note 14. “Commitments and Contingencies” to our consolidated financial statements for further information.</t>
        </is>
      </c>
    </row>
    <row r="21">
      <c r="A21" s="4" t="inlineStr">
        <is>
          <t>Derivative Instruments</t>
        </is>
      </c>
      <c r="B21" s="4" t="inlineStr">
        <is>
          <t>Derivative Instruments. We recognize derivative instruments on our consolidated balance sheets at fair value. On the date that we enter into a derivative contract, we designate the derivative instrument as a fair value hedge, a cash flow hedge, a hedge of a net investment in a foreign operation, or a derivative instrument that will not be accounted for using hedge accounting methods. We record changes in the fair value of a derivative instrument that is designated and qualifies as a cash flow hedge in “Accumulated other comprehensive loss” until our earnings are affected by the variability of the cash flows from the underlying hedged item. We record any amounts excluded from effectiveness testing in current period earnings in the same income statement line item in which the earnings effect of the hedged item is reported. We report changes in the fair value of derivative instruments that are not designated or do not qualify for hedge accounting in current period earnings. We classify cash flows from derivative instruments on the consolidated statements of cash flows in the same category as the item being hedged or on a basis consistent with the nature of the instrument. At the inception of a hedge, we formally document all relationships between hedging instruments and the underlying hedged items as well as our risk-management objective and strategy for undertaking the hedge transaction. We also formally assess (both at inception and on an ongoing basis) whether our derivative instruments are highly effective in offsetting changes in the fair value or cash flows of the underlying hedged items and whether those derivatives are expected to remain highly effective in future periods. When we determine that a derivative instrument is not highly effective as a hedge, we discontinue hedge accounting prospectively. When we discontinue hedge accounting and the derivative instrument remains outstanding, we carry the derivative instrument at its fair value on our consolidated balance sheets and recognize subsequent changes in its fair value in current period earnings.</t>
        </is>
      </c>
    </row>
    <row r="22">
      <c r="A22" s="4" t="inlineStr">
        <is>
          <t>Accumulated Other Comprehensive Income or Loss</t>
        </is>
      </c>
      <c r="B22" s="4" t="inlineStr">
        <is>
          <t>Accumulated Other Comprehensive Income or Loss. Our accumulated other comprehensive income or loss includes foreign currency translation adjustments, unrealized gains and losses on available-for-sale debt securities, and unrealized gains and losses on derivative instruments designated and qualifying as cash flow hedges. We record these components of accumulated other comprehensive income or loss net of tax and release such tax effects when the underlying components affect earnings.</t>
        </is>
      </c>
    </row>
    <row r="23">
      <c r="A23" s="4" t="inlineStr">
        <is>
          <t>Revenue Recognition - Module Sales &amp; Shipping and Handling Costs</t>
        </is>
      </c>
      <c r="B23" s="4" t="inlineStr">
        <is>
          <t>Revenue Recognition – Module Sales. We recognize revenue for module sales at a point in time following the transfer of control of the modules to the customer, which typically occurs upon delivery of the modules to the location specified in the terms of the underlying contract. Our customer contracts generally contain provisions that require us to pay the customer liquidated damages if we fail to deliver modules by scheduled dates or if we fail to deliver modules that meet certain U.S. domestic content requirements. We recognize these liquidated damages as a reduction of revenue in the period we transfer control of the modules to the customer. Our customer contracts also generally contain provisions that entitle us to a termination payment if the customer defaults on its contractual obligations and we terminate the contract. We account for such terminations as contract modifications in the period in which the contract is terminated. We recognize revenue for bill-and-hold arrangements at the point in time the customer obtains control of the modules when all of the following criteria have been met: (i) the arrangement is substantive, (ii) the modules are segregated and identified separately as belonging to the customer, (iii) the modules are ready for physical transfer to the customer, and (iv) we do not have the ability to use the modules or direct them to another customer. Shipping and Handling Costs. We account for shipping and handling activities related to contracts with customers as costs to fulfill our promise to transfer the associated products. Accordingly, we record amounts billed for shipping and handling costs as a component of net sales and classify such costs as a component of cost of sales.</t>
        </is>
      </c>
    </row>
    <row r="24">
      <c r="A24" s="4" t="inlineStr">
        <is>
          <t>Taxes Collected from Customers and Remitted to Governmental Authorities</t>
        </is>
      </c>
      <c r="B24" s="4" t="inlineStr">
        <is>
          <t>Taxes Collected from Customers and Remitted to Governmental Authorities. We exclude from our measurement of transaction prices all taxes assessed by governmental authorities that are both (i) imposed on and concurrent with a specific revenue-producing transaction and (ii) collected from customers. Accordingly, such tax amounts are not included as a component of net sales or cost of sales.</t>
        </is>
      </c>
    </row>
    <row r="25">
      <c r="A25" s="4" t="inlineStr">
        <is>
          <t>Research and Development</t>
        </is>
      </c>
      <c r="B25" s="4" t="inlineStr">
        <is>
          <t>Research and Development. We incur research and development costs during the process of researching and developing new products and enhancing our existing products, technologies, and manufacturing processes. Our research and development costs consist primarily of employee compensation, materials, outside services, and depreciation. We expense these costs as incurred until the resulting product has been completed, tested, and made ready for commercial manufacturing.</t>
        </is>
      </c>
    </row>
    <row r="26">
      <c r="A26" s="4" t="inlineStr">
        <is>
          <t>Production Start-Up</t>
        </is>
      </c>
      <c r="B26" s="4" t="inlineStr">
        <is>
          <t>Production Start-Up. Production start-up expense consists of costs associated with operating a production line before it is qualified for commercial production, including the cost of raw materials for solar modules run through the production line during the qualification phase, employee compensation for individuals supporting production start-up activities, and applicable facility related costs. Production start-up expense also includes costs related to the selection of a new site and implementation costs for manufacturing process improvements to the extent we cannot capitalize these expenditures.</t>
        </is>
      </c>
    </row>
    <row r="27">
      <c r="A27" s="4" t="inlineStr">
        <is>
          <t>Share-Based Compensation</t>
        </is>
      </c>
      <c r="B27" s="4" t="inlineStr">
        <is>
          <t>Share-Based Compensation. We recognize share-based compensation expense for the estimated grant-date fair value of equity awards issued as compensation to employees over the requisite service period, which is generally four five</t>
        </is>
      </c>
    </row>
    <row r="28">
      <c r="A28" s="4" t="inlineStr">
        <is>
          <t>Foreign Currency Translation</t>
        </is>
      </c>
      <c r="B28" s="4" t="inlineStr">
        <is>
          <t>Foreign Currency Translation. The functional currencies of certain of our foreign subsidiaries are their local currencies. Accordingly, we apply period-end exchange rates to translate their assets and liabilities and daily transaction exchange rates to translate their revenues, expenses, gains, and losses into U.S. dollars. We include the associated translation adjustments as a separate component of “Accumulated other comprehensive loss” within stockholders’ equity. The functional currency of our subsidiaries in Malaysia, Singapore, and Vietnam is the U.S. dollar; therefore, we do not translate their financial statements. Gains and losses arising from the remeasurement of monetary assets and liabilities denominated in currencies other than a subsidiary’s functional currency are included in “Foreign currency loss, net” in the period in which they occur.</t>
        </is>
      </c>
    </row>
    <row r="29">
      <c r="A29" s="4" t="inlineStr">
        <is>
          <t>Income Taxes</t>
        </is>
      </c>
      <c r="B29" s="4" t="inlineStr">
        <is>
          <t>Income Taxes. We use the asset and liability method to account for income taxes whereby we calculate deferred tax assets or liabilities using the enacted tax rates and tax law applicable to when any temporary differences are expected to reverse. We establish valuation allowances, when necessary, to reduce deferred tax assets to the extent it is more likely than not that such deferred tax assets will not be realized. We do not provide deferred taxes related to the U.S. GAAP basis in excess of the outside tax basis in the investment in our foreign subsidiaries to the extent such amounts relate to indefinitely reinvested earnings and profits of such foreign subsidiaries. Income tax expense includes (i) deferred tax expense, which generally represents the net change in deferred tax assets or liabilities during the year plus any change in valuation allowances, and (ii) current tax expense, which represents the amount of tax currently payable to or receivable from taxing authorities. We only recognize tax benefits related to uncertain tax positions that are more likely than not to be sustained upon examination. For those positions that satisfy such recognition criteria, the amount of tax benefit that we recognize is the largest amount of tax benefit that is more likely than not to be sustained when the uncertain tax position is ultimately settled.</t>
        </is>
      </c>
    </row>
    <row r="30">
      <c r="A30" s="4" t="inlineStr">
        <is>
          <t>Per Share Data</t>
        </is>
      </c>
      <c r="B30" s="4" t="inlineStr">
        <is>
          <t xml:space="preserve">Per Share Data.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 Useful Lives [Table Text Block]</t>
        </is>
      </c>
      <c r="B4" s="4" t="inlineStr">
        <is>
          <t xml:space="preserve"> Useful Lives Buildings and building improvements 25 – 40 Manufacturing machinery and equipment 5 – 15 Furniture, fixtures, computer hardware, and computer software 3 – 7 Leasehold improvements up to 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Note 5. 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Goodwill for the modules business consisted of the following at December 31, 2024 and 2023 (in thousands): December 31, 2023 Acquisitions (Impairments) Foreign Currency Translation Adjustments December 31, 2024 Gross amount $ 423,052 $ — $ (1,352) $ 421,700 Accumulated impairment losses (393,365) — — (393,365) Total $ 29,687 $ — $ (1,352) $ 28,335 December 31, 2022 Acquisitions (Impairments) Foreign Currency Translation Adjustments December 31, 2023 Gross amount (1) $ 407,827 $ 14,952 $ 273 $ 423,052 Accumulated impairment losses (393,365) — — (393,365) Total $ 14,462 $ 14,952 $ 273 $ 29,687 —————————— (1) See Note 3. “Business Acquisitions” to our consolidated financial statements for discussion of our business acquisitions.</t>
        </is>
      </c>
    </row>
    <row r="5">
      <c r="A5" s="4" t="inlineStr">
        <is>
          <t>Schedule of Intangible Assets, Net</t>
        </is>
      </c>
      <c r="B5" s="4" t="inlineStr">
        <is>
          <t>The following tables summarize our intangible assets at December 31, 2024 and 2023 (in thousands): December 31, 2024 Gross Amount Accumulated Amortization Net Amount Developed technology $ 97,645 $ (88,717) $ 8,928 In-process research and development 43,159 — 43,159 Patents 10,068 (7,501) 2,567 Total $ 150,872 $ (96,218) $ 54,654 December 31, 2023 Gross Amount Accumulated Amortization Net Amount Developed technology $ 97,645 $ (78,659) $ 18,986 In-process research and development (1) 43,159 — 43,159 Patents 9,438 (7,072) 2,366 Total $ 150,242 $ (85,731) $ 64,511 —————————— (1) See Note 3. “Business Acquisitions” to our consolidated financial statements for discussion of our business acquisitions.</t>
        </is>
      </c>
    </row>
    <row r="6">
      <c r="A6" s="4" t="inlineStr">
        <is>
          <t>Schedule of Intangible Assets, Future Amortization Expense</t>
        </is>
      </c>
      <c r="B6" s="4" t="inlineStr">
        <is>
          <t xml:space="preserve">Estimated future amortization expense for our definite-lived intangible assets was as follows at December 31, 2024 (in thousands): Amortization Expense 2025 $ 4,079 2026 2,696 2027 2,596 2028 876 2029 493 Thereafter 755 Total amortization expense $ 11,4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Note 6. Cash, Cash Equivalents, and Marketable Securities (Tables)</t>
        </is>
      </c>
      <c r="B1" s="2" t="inlineStr">
        <is>
          <t>12 Months Ended</t>
        </is>
      </c>
    </row>
    <row r="2">
      <c r="B2" s="2" t="inlineStr">
        <is>
          <t>Dec. 31, 2024</t>
        </is>
      </c>
    </row>
    <row r="3">
      <c r="A3" s="3" t="inlineStr">
        <is>
          <t>Cash, Cash Equivalents, and Short-Term Investments [Abstract]</t>
        </is>
      </c>
      <c r="B3" s="4" t="inlineStr">
        <is>
          <t xml:space="preserve"> </t>
        </is>
      </c>
    </row>
    <row r="4">
      <c r="A4" s="4" t="inlineStr">
        <is>
          <t>Schedule of Cash, Cash Equivalents, and Marketable Securities</t>
        </is>
      </c>
      <c r="B4" s="4" t="inlineStr">
        <is>
          <t xml:space="preserve">Cash, cash equivalents, and marketable securities consisted of the following at December 31, 2024 and 2023 (in thousands): 2024 2023 Cash and cash equivalents: Cash $ 1,094,796 $ 841,310 Money market funds 526,580 1,105,684 Total cash and cash equivalents 1,621,376 1,946,994 Marketable securities: Time deposits 162,836 76,511 U.S. debt 8,747 44,089 Foreign debt — 34,895 Total marketable securities 171,583 155,495 Total cash, cash equivalents, and marketable securities $ 1,792,959 $ 2,102,489 </t>
        </is>
      </c>
    </row>
    <row r="5">
      <c r="A5" s="4" t="inlineStr">
        <is>
          <t>Reconciliation of Cash, Cash Equivalents, and Restricted Cash</t>
        </is>
      </c>
      <c r="B5" s="4" t="inlineStr">
        <is>
          <t xml:space="preserve">The following table provides a reconciliation of cash, cash equivalents, restricted cash, and restricted cash equivalents reported within our consolidated balance sheets as of December 31, 2024 and 2023 to the total of such amounts as presented in the consolidated statements of cash flows (in thousands): Balance Sheet Line Item 2024 2023 Cash and cash equivalents Cash and cash equivalents $ 1,621,376 $ 1,946,994 Restricted cash – current Other current assets 8,262 8,262 Restricted cash – noncurrent Other assets 3,613 3,621 Restricted cash equivalents – noncurrent Other assets 4,972 6,192 Total cash, cash equivalents, restricted cash, and restricted cash equivalents $ 1,638,223 $ 1,965,069 </t>
        </is>
      </c>
    </row>
    <row r="6">
      <c r="A6" s="4" t="inlineStr">
        <is>
          <t>Available-for-sale Marketable Securities</t>
        </is>
      </c>
      <c r="B6" s="4" t="inlineStr">
        <is>
          <t xml:space="preserve">The following tables summarize the unrealized gains and losses related to our available-for-sale marketable securities, by major security type, as of December 31, 2024 and 2023 (in thousands): As of December 31, 2024 Amortized Unrealized Unrealized Allowance for Credit Losses Fair Time deposits $ 162,836 $ — $ — $ — $ 162,836 U.S. debt 10,000 — 1,253 — 8,747 Total $ 172,836 $ — $ 1,253 $ — $ 171,583 As of December 31, 2023 Amortized Unrealized Unrealized Allowance for Credit Losses Fair Time deposits $ 76,533 $ — $ — $ 22 $ 76,511 U.S. debt 45,625 88 1,614 10 44,089 Foreign debt 35,000 — 91 14 34,895 Total $ 157,158 $ 88 $ 1,705 $ 46 $ 155,495 </t>
        </is>
      </c>
    </row>
    <row r="7">
      <c r="A7" s="4" t="inlineStr">
        <is>
          <t>Available-for-sale Marketable Securities by Maturity</t>
        </is>
      </c>
      <c r="B7" s="4" t="inlineStr">
        <is>
          <t xml:space="preserve">The contractual maturities of our marketable securities as of December 31, 2024 were as follows (in thousands): Fair Within one year $ 162,836 After one year through five years 4,767 After five years through ten years 3,980 Total $ 171,5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Restricted marketable securities (Tables)</t>
        </is>
      </c>
      <c r="B1" s="2" t="inlineStr">
        <is>
          <t>12 Months Ended</t>
        </is>
      </c>
    </row>
    <row r="2">
      <c r="B2" s="2" t="inlineStr">
        <is>
          <t>Dec. 31, 2024</t>
        </is>
      </c>
    </row>
    <row r="3">
      <c r="A3" s="3" t="inlineStr">
        <is>
          <t>Debt Securities, Available-for-Sale, Restricted [Abstract]</t>
        </is>
      </c>
      <c r="B3" s="4" t="inlineStr">
        <is>
          <t xml:space="preserve"> </t>
        </is>
      </c>
    </row>
    <row r="4">
      <c r="A4" s="4" t="inlineStr">
        <is>
          <t>Schedule of restricted marketable securities</t>
        </is>
      </c>
      <c r="B4" s="4" t="inlineStr">
        <is>
          <t xml:space="preserve">Restricted marketable securities consisted of the following as of December 31, 2024 and 2023 (in thousands): 2024 2023 U.S. debt $ 109,155 $ 113,326 Foreign government obligations 49,024 51,229 Supranational debt 22,809 15,339 U.S. government obligations 18,148 18,416 Total restricted marketable securities $ 199,136 $ 198,310 </t>
        </is>
      </c>
    </row>
    <row r="5">
      <c r="A5" s="4" t="inlineStr">
        <is>
          <t>Schedules of restricted marketable securities, including unrealized gains and losses</t>
        </is>
      </c>
      <c r="B5" s="4" t="inlineStr">
        <is>
          <t xml:space="preserve">The following tables summarize the unrealized gains and losses related to our restricted marketable securities, by major security type, as of December 31, 2024 and 2023 (in thousands): As of December 31, 2024 Amortized Unrealized Unrealized Allowance for Credit Losses Fair U.S. debt $ 144,652 $ — $ 35,497 $ — $ 109,155 Foreign government obligations 62,595 — 13,571 — 49,024 Supranational debt 25,351 — 2,542 — 22,809 U.S. government obligations 24,368 — 6,220 — 18,148 Total $ 256,966 $ — $ 57,830 $ — $ 199,136 As of December 31, 2023 Amortized Unrealized Unrealized Allowance for Credit Losses Fair U.S. debt $ 146,484 $ — $ 33,129 $ 29 $ 113,326 Foreign government obligations 65,202 — 13,963 10 51,229 U.S. government obligations 24,460 — 6,039 5 18,416 Supranational debt 17,688 — 2,349 — 15,339 Total $ 253,834 $ — $ 55,480 $ 44 $ 198,3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ommon Stock, Par Value per Share</t>
        </is>
      </c>
      <c r="B2" s="7" t="n">
        <v>0.001</v>
      </c>
      <c r="C2" s="7" t="n">
        <v>0.001</v>
      </c>
    </row>
    <row r="3">
      <c r="A3" s="4" t="inlineStr">
        <is>
          <t>Common Stock, Shares Authorized</t>
        </is>
      </c>
      <c r="B3" s="6" t="n">
        <v>500000000</v>
      </c>
      <c r="C3" s="6" t="n">
        <v>500000000</v>
      </c>
    </row>
    <row r="4">
      <c r="A4" s="4" t="inlineStr">
        <is>
          <t>Common Stock, Shares Issued</t>
        </is>
      </c>
      <c r="B4" s="6" t="n">
        <v>107060281</v>
      </c>
      <c r="C4" s="6" t="n">
        <v>106847475</v>
      </c>
    </row>
    <row r="5">
      <c r="A5" s="4" t="inlineStr">
        <is>
          <t>Common Stock, Shares Outstanding</t>
        </is>
      </c>
      <c r="B5" s="6" t="n">
        <v>107060281</v>
      </c>
      <c r="C5" s="6" t="n">
        <v>1068474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Note 8. Consolidated Balance Sheet Detail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Accounts Receivable</t>
        </is>
      </c>
      <c r="B4" s="4" t="inlineStr">
        <is>
          <t>Accounts receivable trade, net Accounts receivable trade, net consisted of the following at December 31, 2024 and 2023 (in thousands): 2024 2023 Accounts receivable trade, gross $ 1,262,353 $ 662,390 Allowance for credit losses (1,304) (1,614) Accounts receivable trade, net $ 1,261,049 $ 660,776 During 2024, we entered into various revolving factoring arrangements to sell certain trade receivables to unrelated financial institutions. Transfers under these arrangements, which retain servicing but are without recourse, qualify as true sales under ASC 860, and we derecognize sold receivables when control transfers to the financial institution. Gross amounts factored under these programs for the year ended December 31, 2024 were $126.0 million. The proceeds from the sale of receivables are classified as operating activities in our consolidated statements of cash flows. Discounts on factored receivables were not significant and were recorded in “Selling, general and administrative” expense in the consolidated statements of operations.</t>
        </is>
      </c>
    </row>
    <row r="5">
      <c r="A5" s="4" t="inlineStr">
        <is>
          <t>Schedule of Inventories, Current and Noncurrent</t>
        </is>
      </c>
      <c r="B5" s="4" t="inlineStr">
        <is>
          <t xml:space="preserve">Inventories consisted of the following at December 31, 2024 and 2023 (in thousands): 2024 2023 Raw materials $ 489,524 $ 478,138 Work in process 115,696 78,463 Finished goods 754,536 530,197 Inventories $ 1,359,756 $ 1,086,798 Inventories – current $ 1,084,384 $ 819,899 Inventories – noncurrent $ 275,372 $ 266,899 </t>
        </is>
      </c>
    </row>
    <row r="6">
      <c r="A6" s="4" t="inlineStr">
        <is>
          <t>Schedule of Other Current Assets</t>
        </is>
      </c>
      <c r="B6" s="4" t="inlineStr">
        <is>
          <t>Other current assets consisted of the following at December 31, 2024 and 2023 (in thousands): 2024 2023 Spare maintenance materials and parts $ 214,189 $ 148,218 Indirect tax receivables 122,131 65,301 Prepaid expenses 75,250 62,480 Operating supplies 49,906 43,995 Insurance receivable for accrued litigation (1) 21,800 21,800 Derivative instruments (2) 13,452 1,778 Restricted cash 8,262 8,262 Prepaid income taxes 6,408 7,064 Other 35,484 33,002 Other current assets $ 546,882 $ 391,900 —————————— (1) See Note 14. “Commitments and Contingencies” to our consolidated financial statements for discussion of our legal proceedings. (2) See Note 10. “Derivative Financial Instruments” to our consolidated financial statements for discussion of our derivative instruments.</t>
        </is>
      </c>
    </row>
    <row r="7">
      <c r="A7" s="4" t="inlineStr">
        <is>
          <t>Schedule of Property, Plant and Equipment, Net</t>
        </is>
      </c>
      <c r="B7" s="4" t="inlineStr">
        <is>
          <t xml:space="preserve">Property, plant and equipment, net consisted of the following at December 31, 2024 and 2023 (in thousands): 2024 2023 Land $ 38,879 $ 35,364 Buildings and improvements 1,584,981 1,037,421 Machinery and equipment 4,800,545 3,593,347 Office equipment and furniture 181,647 161,187 Leasehold improvements 40,300 40,084 Construction in progress 858,538 1,223,998 Property, plant and equipment, gross 7,504,890 6,091,401 Accumulated depreciation (2,091,207) (1,694,116) Property, plant and equipment, net $ 5,413,683 $ 4,397,285 </t>
        </is>
      </c>
    </row>
    <row r="8">
      <c r="A8" s="4" t="inlineStr">
        <is>
          <t>Schedule of Other Assets</t>
        </is>
      </c>
      <c r="B8" s="4" t="inlineStr">
        <is>
          <t>Other assets consisted of the following at December 31, 2024 and 2023 (in thousands): 2024 2023 Advance payments for raw materials $ 249,218 $ 204,370 Lease assets (1) 143,545 101,468 Accounts receivable, trade 94,373 — Income tax receivables 87,025 68,591 Prepaid expenses 34,250 23,954 Project assets 25,455 28,430 Restricted cash equivalents 4,972 6,192 Restricted cash 3,613 3,621 Other (2) 55,319 41,978 Other assets $ 697,770 $ 478,604 —————————— (1) See Note 11. “Leases” to our consolidated financial statements for discussion of our lease arrangements. (2) In November 2023, we entered into a power purchase agreement with Cleantech, a leading provider of renewable energy solutions in India and Southeast Asia. Under the agreement, Cleantech plans to construct certain PV solar and wind power-generating assets, which will supply electricity to our manufacturing facility in India. During 2024, we purchased ownership interests in two subsidiaries of Cleantech for $7.9 million. These subsidiaries own certain of the power-generating assets that are expected to supply our facility, and we account for our investments in these subsidiaries using the equity method. During the year ended December 31, 2024, we recognized revenue of $37.8 million for module sales of 150 MW to these subsidiaries.</t>
        </is>
      </c>
    </row>
    <row r="9">
      <c r="A9" s="4" t="inlineStr">
        <is>
          <t>Schedule of Accrued Expenses</t>
        </is>
      </c>
      <c r="B9" s="4" t="inlineStr">
        <is>
          <t>Accrued expenses consisted of the following at December 31, 2024 and 2023 (in thousands): 2024 2023 Accrued property, plant and equipment $ 136,176 $ 210,233 Accrued freight 95,940 58,494 Accrued inventory 64,866 101,161 Product warranty liability (1) 62,139 5,920 Accrued other taxes 41,178 26,781 Accrued compensation and benefits 30,612 55,960 Other 77,670 66,280 Accrued expenses $ 508,581 $ 524,829 —————————— (1) See Note 14. “Commitments and Contingencies” to our consolidated financial statements for discussion of our product warranties.</t>
        </is>
      </c>
    </row>
    <row r="10">
      <c r="A10" s="4" t="inlineStr">
        <is>
          <t>Schedule of Other Current Liabilities</t>
        </is>
      </c>
      <c r="B10" s="4" t="inlineStr">
        <is>
          <t>Other current liabilities consisted of the following at December 31, 2024 and 2023 (in thousands): 2024 2023 Accrued litigation (1) $ 21,800 $ 21,800 Derivative instruments (2) 18,619 1,744 Lease liabilities (3) 13,281 10,358 Contingent consideration (4) — 7,500 Other 7,184 798 Other current liabilities $ 60,884 $ 42,200 —————————— (1) See Note 14. “Commitments and Contingencies” to our consolidated financial statements for discussion of our legal proceedings. (2) See Note 10. “Derivative Financial Instruments” to our consolidated financial statements for discussion of our derivative instruments. (3) See Note 11. “Leases” to our consolidated financial statements for discussion of our lease arrangements. (4) See Note 14. “Commitments and Contingencies” to our consolidated financial statements for discussion of our contingent consideration arrangements.</t>
        </is>
      </c>
    </row>
    <row r="11">
      <c r="A11" s="4" t="inlineStr">
        <is>
          <t>Schedule of Other Liabilities</t>
        </is>
      </c>
      <c r="B11" s="4" t="inlineStr">
        <is>
          <t>Other liabilities consisted of the following at December 31, 2024 and 2023 (in thousands): 2024 2023 Lease liabilities (1) $ 95,743 $ 53,725 Deferred tax liabilities, net (2) 54,696 42,771 Other taxes payable 49,256 39,431 Product warranty liability (3) 14,296 19,571 Contingent consideration (4) 6,500 11,000 Other 13,278 14,212 Other liabilities $ 233,769 $ 180,710 —————————— (1) See Note 11. “Leases” to our consolidated financial statements for discussion of our lease arrangements. (2) See Note 18. “Income Taxes” to our consolidated financial statements for discussion of our net deferred tax liabilities. (3) See Note 14. “Commitments and Contingencies” to our consolidated financial statements for discussion of our product warranties. (4) See Note 14. “Commitments and Contingencies” to our consolidated financial statements for discussion of our contingent consideration arrang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9. Government Grants (Tables)</t>
        </is>
      </c>
      <c r="B1" s="2" t="inlineStr">
        <is>
          <t>12 Months Ended</t>
        </is>
      </c>
    </row>
    <row r="2">
      <c r="B2" s="2" t="inlineStr">
        <is>
          <t>Dec. 31, 2024</t>
        </is>
      </c>
    </row>
    <row r="3">
      <c r="A3" s="3" t="inlineStr">
        <is>
          <t>Government Assistance [Abstract]</t>
        </is>
      </c>
      <c r="B3" s="4" t="inlineStr">
        <is>
          <t xml:space="preserve"> </t>
        </is>
      </c>
    </row>
    <row r="4">
      <c r="A4" s="4" t="inlineStr">
        <is>
          <t>Schedule of benefits recognized from asset-based government grants</t>
        </is>
      </c>
      <c r="B4" s="4" t="inlineStr">
        <is>
          <t>The following table presents the benefits recognized from asset-based government grants in our consolidated balance sheets as of December 31, 2024 and 2023 (in thousands): Balance Sheet Line Item 2024 2023 Property, plant and equipment, net $ 166,211 $ 146,348 Other assets 5,708 5,860</t>
        </is>
      </c>
    </row>
    <row r="5">
      <c r="A5" s="4" t="inlineStr">
        <is>
          <t>Schedule of benefits recognized from income-based government grants</t>
        </is>
      </c>
      <c r="B5" s="4" t="inlineStr">
        <is>
          <t>The following table presents the benefits recognized from income-based government grants in our consolidated statements of operations for the years ended December 31, 2024, 2023, and 2022 (in thousands): Income Statement Line Item 2024 2023 2022 Cost of sales $ 1,009,451 $ 659,745 $ — Research and development 4,186 — — Production start-up 484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 [Table Text Block]</t>
        </is>
      </c>
      <c r="B4" s="4" t="inlineStr">
        <is>
          <t xml:space="preserve">The following tables present the fair values of derivative instruments included in our consolidated balance sheets as of December 31, 2024 and 2023 (in thousands): December 31, 2024 Other Current Assets Other Current Liabilities Derivatives designated as hedging instruments: Commodity swap contracts $ — $ 35 Total derivatives designated as hedging instruments $ — $ 35 Derivatives not designated as hedging instruments: Foreign exchange forward contracts $ 13,452 $ 18,584 Total derivatives not designated as hedging instruments $ 13,452 $ 18,584 Total derivative instruments $ 13,452 $ 18,619 December 31, 2023 Other Current Assets Other Current Liabilities Derivatives designated as hedging instruments: Commodity swap contracts $ — $ 344 Total derivatives designated as hedging instruments $ — $ 344 Derivatives not designated as hedging instruments: Foreign exchange forward contracts $ 1,778 $ 1,400 Total derivatives not designated as hedging instruments $ 1,778 $ 1,400 Total derivative instruments $ 1,778 $ 1,744 </t>
        </is>
      </c>
    </row>
    <row r="5">
      <c r="A5" s="4" t="inlineStr">
        <is>
          <t>Schedule of Derivative Instruments, Effect on Other Comprehensive Income (Loss) [Table Text Block]</t>
        </is>
      </c>
      <c r="B5" s="4" t="inlineStr">
        <is>
          <t>The following table presents the pretax amounts related to derivative instruments designated as cash flow hedges affecting accumulated other comprehensive income (loss) and our consolidated statements of operations for the years ended December 31, 2024, 2023, and 2022 (in thousands): Foreign Exchange Forward Contracts Commodity Swap Contracts Total Balance as of December 31, 2021 $ 1,126 $ — $ 1,126 Amounts recognized in other comprehensive income (loss) 545 (8,101) (7,556) Amount reclassified to cost of sales (1,671) 859 (812) Balance as of December 31, 2022 — (7,242) (7,242) Amounts recognized in other comprehensive income (loss) — (977) (977) Amount reclassified to cost of sales — 6,726 6,726 Balance as of December 31, 2023 — (1,493) (1,493) Amounts recognized in other comprehensive income (loss) — (1,196) (1,196) Amount reclassified to cost of sales — 2,323 2,323 Balance as of December 31, 2024 $ — $ (366) $ (366)</t>
        </is>
      </c>
    </row>
    <row r="6">
      <c r="A6" s="4" t="inlineStr">
        <is>
          <t>Derivative Instruments, Gain (Loss) [Table Text Block]</t>
        </is>
      </c>
      <c r="B6" s="4" t="inlineStr">
        <is>
          <t>The following table presents the effect of derivative instruments not designated as hedges on our consolidated statements of operations for the years ended December 31, 2024, 2023, and 2022 (in thousands): Amount of Gain (Loss) Recognized in Income Statement Income Statement Line Item 2024 2023 2022 Foreign exchange forward contracts Foreign currency loss, net $ (6,645) $ (8,406) $ 75,421 Foreign exchange forward contracts Cost of sales — — 583</t>
        </is>
      </c>
    </row>
    <row r="7">
      <c r="A7" s="4" t="inlineStr">
        <is>
          <t>Schedule of Notional Value of Foreign Exchange Forward Derivatives [Table Text Block]</t>
        </is>
      </c>
      <c r="B7" s="4" t="inlineStr">
        <is>
          <t>As of December 31, 2024 and 2023, the notional values of our foreign exchange forward contracts that do not qualify for hedge accounting were as follows (notional amounts and U.S. dollar equivalents in millions): December 31, 2024 Transaction Currency Notional Amount USD Equivalent Sell Canadian dollar CAD 4.2 $2.9 Purchase Euro €181.6 $189.4 Sell Euro €55.1 $57.5 Purchase Indian rupee INR 1,485.0 $17.4 Sell Indian rupee INR 66,934.0 $783.9 Purchase Japanese yen ¥3,442.2 $21.8 Sell Japanese yen ¥3,761.5 $23.8 Purchase Malaysian ringgit MYR 217.1 $48.5 Sell Malaysian ringgit MYR 29.5 $6.6 Sell Mexican peso MXN 34.6 $1.7 Purchase Singapore dollar SGD 14.1 $10.4 Sell Singapore dollar SGD 19.7 $14.5 December 31, 2023 Transaction Currency Notional Amount USD Equivalent Sell Canadian dollar CAD 4.2 $3.2 Sell Chilean peso CLP 1,372.6 $1.6 Purchase Euro €98.3 $108.7 Sell Euro €14.1 $15.6 Sell Indian rupee INR 62,967.4 $756.9 Purchase Japanese yen ¥1,053.6 $7.5 Sell Japanese yen ¥705.2 $5.0 Purchase Malaysian ringgit MYR 160.7 $35.0 Sell Mexican peso MXN 34.6 $2.0 Purchase Singapore dollar SGD 6.5 $4.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Note 11. 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 and related information</t>
        </is>
      </c>
      <c r="B4" s="4" t="inlineStr">
        <is>
          <t>The following table presents certain quantitative information related to our lease arrangements for the years ended December 31, 2024, 2023, and 2022 and as of December 31, 2024 and 2023 (in thousands): 2024 2023 2022 Finance lease cost: Amortization of right-of-use assets $ 924 $ 14 $ — Interest on lease liabilities 1,451 51 — Operating lease cost 14,403 12,090 14,634 Variable lease cost 2,902 3,421 2,517 Short-term lease cost 954 472 339 Total lease cost $ 20,634 $ 16,048 $ 17,490 Cash paid for amounts included in the measurement of: Operating lease liabilities $ 13,774 $ 11,815 $ 15,359 Finance lease liabilities 677 — — Lease assets obtained in exchange for: Operating lease liabilities $ 41,772 $ 7,163 $ 4,394 Finance lease liabilities 13,406 17,063 — December 31, 2024 December 31, 2023 Operating Leases Finance Operating Leases Finance Lease assets $ 114,283 $ 29,262 $ 84,419 $ 17,049 Lease liabilities – current 11,799 1,482 10,307 51 Lease liabilities – noncurrent 66,211 29,532 36,662 17,063 Weighted-average remaining lease term 9 years 28 years 5 years 40 years Weighted-average discount rate 5.5 % 6.6 % 5.2 % 5.4 %</t>
        </is>
      </c>
    </row>
    <row r="5">
      <c r="A5" s="4" t="inlineStr">
        <is>
          <t>Finance lease liabilities maturity</t>
        </is>
      </c>
      <c r="B5" s="4" t="inlineStr">
        <is>
          <t xml:space="preserve">As of December 31, 2024, the future payments associated with our lease liabilities were as follows (in thousands): Operating Leases Finance Leases 2025 $ 15,322 $ 1,919 2026 13,789 2,788 2027 11,292 2,832 2028 11,035 2,885 2029 9,377 2,963 Thereafter 41,543 55,265 Total future payments 102,358 68,652 Less: interest (24,348) (37,638) Total lease liabilities $ 78,010 $ 31,014 </t>
        </is>
      </c>
    </row>
    <row r="6">
      <c r="A6" s="4" t="inlineStr">
        <is>
          <t>Operating lease liabilities maturity</t>
        </is>
      </c>
      <c r="B6" s="4" t="inlineStr">
        <is>
          <t xml:space="preserve">As of December 31, 2024, the future payments associated with our lease liabilities were as follows (in thousands): Operating Leases Finance Leases 2025 $ 15,322 $ 1,919 2026 13,789 2,788 2027 11,292 2,832 2028 11,035 2,885 2029 9,377 2,963 Thereafter 41,543 55,265 Total future payments 102,358 68,652 Less: interest (24,348) (37,638) Total lease liabilities $ 78,010 $ 31,0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of assets and liabilities measured on recurring basis</t>
        </is>
      </c>
      <c r="B4" s="4" t="inlineStr">
        <is>
          <t>At December 31, 2024 and 2023, the fair value measurements of our assets and liabilities measured on a recurring basis were as follows (in thousands): Fair Value Measurements at Reporting December 31, 2024 Quoted Prices Significant Significant Assets: Cash equivalents: Money market funds $ 526,580 $ 526,580 $ — $ — Restricted cash equivalents: Money market funds 4,972 4,972 — — Marketable securities: Time deposits 162,836 162,836 — — U.S. debt 8,747 — 8,747 — Restricted marketable securities 199,136 — 199,136 — Derivative assets 13,452 — 13,452 — Total assets $ 915,723 $ 694,388 $ 221,335 $ — Liabilities: Derivative liabilities $ 18,619 $ — $ 18,619 $ — Contingent consideration (1) 6,500 — — 6,500 Total liabilities $ 25,119 $ — $ 18,619 $ 6,500 —————————— (1) See Note 14. “Commitments and Contingencies” to our consolidated financial statements for discussion of our contingent consideration arrangements. Fair Value Measurements at Reporting December 31, 2023 Quoted Prices Significant Significant Assets: Cash equivalents: Money market funds $ 1,105,684 $ 1,105,684 $ — $ — Restricted cash equivalents: Money market funds 6,192 6,192 — — Marketable securities: Time deposits 76,511 76,511 — — U.S. debt 44,089 — 44,089 — Foreign debt 34,895 — 34,895 — Restricted marketable securities 198,310 — 198,310 — Derivative assets 1,778 — 1,778 — Total assets $ 1,467,459 $ 1,188,387 $ 279,072 $ — Liabilities: Derivative liabilities $ 1,744 $ — $ 1,744 $ — Contingent consideration (1) 18,500 — — 18,500 Total liabilities $ 20,244 $ — $ 1,744 $ 18,500 —————————— (1) See Note 14. “Commitments and Contingencies” to our consolidated financial statements for discussion of our contingent consideration arrangements.</t>
        </is>
      </c>
    </row>
    <row r="5">
      <c r="A5" s="4" t="inlineStr">
        <is>
          <t>Carrying value and fair value of financial instruments not measured at fair value</t>
        </is>
      </c>
      <c r="B5" s="4" t="inlineStr">
        <is>
          <t>At December 31, 2024 and 2023, the carrying values and fair values of our financial instruments not measured at fair value were as follows (in thousands): December 31, 2024 December 31, 2023 Carrying Fair Carrying Fair Assets: Government grants receivable - noncurrent $ 157,570 $ 123,743 $ 152,208 $ 107,111 Liabilities: Long-term debt, including current maturities (1) $ 464,550 $ 441,016 $ 500,000 $ 453,015 —————————— (1) Excludes unamortized issuance costs and debt arrangements with an original maturity of less than one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Note 13. Debt (Tables)</t>
        </is>
      </c>
      <c r="B1" s="2" t="inlineStr">
        <is>
          <t>12 Months Ended</t>
        </is>
      </c>
    </row>
    <row r="2">
      <c r="B2" s="2" t="inlineStr">
        <is>
          <t>Dec. 31, 2024</t>
        </is>
      </c>
    </row>
    <row r="3">
      <c r="A3" s="3" t="inlineStr">
        <is>
          <t>Debt Instruments [Abstract]</t>
        </is>
      </c>
      <c r="B3" s="4" t="inlineStr">
        <is>
          <t xml:space="preserve"> </t>
        </is>
      </c>
    </row>
    <row r="4">
      <c r="A4" s="4" t="inlineStr">
        <is>
          <t>Schedule of debt arrangements</t>
        </is>
      </c>
      <c r="B4" s="4" t="inlineStr">
        <is>
          <t xml:space="preserve">Our debt arrangements consisted of the following at December 31, 2024 and 2023 (in thousands): Balance (USD) Loan Agreement Currency 2024 2023 Revolving Credit Facility USD $ — $ — India Credit Facility USD 464,550 500,000 India JPM Working Capital Facility INR 28,490 60,827 India HSBC Working Capital Facility INR 69,097 — India Citibank Working Capital Facility INR 48,017 — India Credit Agricole Working Capital Facility INR — — Total debt principal 610,154 560,827 Less: unamortized issuance costs (376) (521) Total debt 609,778 560,306 Less: current portion (236,424) (96,238) Noncurrent portion $ 373,354 $ 464,068 </t>
        </is>
      </c>
    </row>
    <row r="5">
      <c r="A5" s="4" t="inlineStr">
        <is>
          <t>Schedule of borrowing rates on outstanding debt arrangements</t>
        </is>
      </c>
      <c r="B5" s="4" t="inlineStr">
        <is>
          <t>As of December 31, 2024, the borrowing rates for our outstanding debt arrangements were as follows: Loan Agreement Interest Rate Description Interest Rate India Credit Facility U.S. Treasury Constant Maturity Yield plus 1.75% 5.57% India JPM Working Capital Facility (1) India Treasury bill rate plus 1.3% 7.81% India HSBC Working Capital Facility (1) India Treasury bill rate plus 1.5% 7.96% India Citibank Working Capital Facility (1) India Treasury bill rate plus 1.1% 7.53% —————————— (1) The weighted-average interest rate for our outstanding short-term debt arrangements was 7.79% as of December 31, 2024 .</t>
        </is>
      </c>
    </row>
    <row r="6">
      <c r="A6" s="4" t="inlineStr">
        <is>
          <t>Schedule of future principal payments on long-term debt</t>
        </is>
      </c>
      <c r="B6" s="4" t="inlineStr">
        <is>
          <t xml:space="preserve">At December 31, 2024, the future principal payments on our long-term debt were due as follows (in thousands): Total Debt 2025 $ 90,899 2026 90,899 2027 90,950 2028 91,000 2029 100,802 Total long-term debt future principal payments $ 464,5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 14. 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ine of Credit Facilities</t>
        </is>
      </c>
      <c r="B4" s="4" t="inlineStr">
        <is>
          <t>As of December 31, 2024, the issued and outstanding amounts and available capacities under these commitments were as follows (in millions): Issued and Outstanding Available Capacity Revolving Credit Facility (1) $ — $ 250.0 Bilateral facilities (2) 167.8 159.7 Surety bonds 28.6 225.0 —————————— (1) Our Revolving Credit Facility provides us with a sub-limit of $250.0 million to issue letters of credit, at a fee based on the applicable margin for Term SOFR loans, a fronting fee, and other customary letter of credit fees. (2) Of the total letters of credit issued under the bilateral facilities, $9.1 million was secured with cash.</t>
        </is>
      </c>
    </row>
    <row r="5">
      <c r="A5" s="4" t="inlineStr">
        <is>
          <t>Schedule of Product Warranty Liability</t>
        </is>
      </c>
      <c r="B5" s="4" t="inlineStr">
        <is>
          <t xml:space="preserve">Product warranty activities during the years ended December 31, 2024, 2023, and 2022 were as follows (in thousands): 2024 2023 2022 Product warranty liability, beginning of period $ 25,491 $ 33,787 $ 52,553 Accruals for new warranties issued 7,399 5,416 4,727 Settlements (13,183) (6,058) (12,690) Changes in estimate of product warranty liability 56,728 (7,654) (10,803) Product warranty liability, end of period $ 76,435 $ 25,491 $ 33,787 Current portion of warranty liability $ 62,139 $ 5,920 $ 10,660 Noncurrent portion of warranty liability $ 14,296 $ 19,571 $ 23,1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5. 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Changes in Contract Liabilities [Table Text Block]</t>
        </is>
      </c>
      <c r="B4" s="4" t="inlineStr">
        <is>
          <t>The following table reflects the changes in our contract liabilities, which we classify as “Deferred revenue,” for the year ended December 31, 2024 (in thousands): 2024 2023 Change Deferred revenue $ 2,039,825 $ 2,005,183 $ 34,642 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Expense Recognized in the Consolidated Statements of Operations</t>
        </is>
      </c>
      <c r="B4" s="4" t="inlineStr">
        <is>
          <t xml:space="preserve">The following table presents share-based compensation expense recognized in our consolidated statements of operations for the years ended December 31, 2024, 2023, and 2022 (in thousands): 2024 2023 2022 Cost of sales $ 3,923 $ 4,798 $ 3,174 Selling, general and administrative 20,696 25,217 22,367 Research and development 3,502 4,133 3,080 Production start-up (17) 71 35 Total share-based compensation expense $ 28,104 $ 34,219 $ 28,656 </t>
        </is>
      </c>
    </row>
    <row r="5">
      <c r="A5" s="4" t="inlineStr">
        <is>
          <t>Schedule of Restricted Stock and Performance Unit Activity</t>
        </is>
      </c>
      <c r="B5" s="4" t="inlineStr">
        <is>
          <t>The following is a summary of our restricted stock unit activity, including performance unit activity, for the year ended December 31, 2024: Number of Shares Weighted-Average Unvested restricted stock units at December 31, 2023 960,448 $ 106.25 Restricted stock units granted (1) 215,849 158.63 Restricted stock units vested (331,153) 75.44 Restricted stock units forfeited (30,806) 123.81 Unvested restricted stock units at December 31, 2024 814,338 $ 132.00 —————————— (1) Restricted stock units granted include the maximum amount of performance units available for issuance under our long-term incentive program for key executive officers and associates. The actual number of shares to be issued will depend on the relative attainment of the performance metrics described abov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8. 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or Loss before Income Tax, Domestic and Foreign [Table Text Block]</t>
        </is>
      </c>
      <c r="B4" s="4" t="inlineStr">
        <is>
          <t xml:space="preserve">The U.S. and non-U.S. components of our income or loss before income taxes for the years ended December 31, 2024, 2023, and 2022 were as follows (in thousands): 2024 2023 2022 U.S. income (loss) $ 1,217,274 $ 787,598 $ (17,652) Non-U.S. income 189,064 103,692 26,250 Income before taxes $ 1,406,338 $ 891,290 $ 8,598 </t>
        </is>
      </c>
    </row>
    <row r="5">
      <c r="A5" s="4" t="inlineStr">
        <is>
          <t>Schedule of Components of Income Tax Expense [Table Text Block]</t>
        </is>
      </c>
      <c r="B5" s="4" t="inlineStr">
        <is>
          <t xml:space="preserve">The components of our income tax expense or benefit for the years ended December 31, 2024, 2023, and 2022 were as follows (in thousands): 2024 2023 2022 Current expense: Federal $ 64,108 $ 44,693 $ 8,434 State 48,255 8,285 399 Foreign 21,834 20,767 49,984 Total current expense 134,197 73,745 58,817 Deferred (benefit) expense: Federal (16,840) (23,390) (13,928) State (17,505) (1,413) (700) Foreign 14,442 11,571 8,575 Total deferred benefit (19,903) (13,232) (6,053) Total income tax expense $ 114,294 $ 60,513 $ 52,764 </t>
        </is>
      </c>
    </row>
    <row r="6">
      <c r="A6" s="4" t="inlineStr">
        <is>
          <t>Schedule of Effective Income Tax Rate Reconciliation [Table Text Block]</t>
        </is>
      </c>
      <c r="B6" s="4" t="inlineStr">
        <is>
          <t>Our income tax results differed from the amount computed by applying the relevant U.S. statutory federal corporate income tax rate to our income or loss before income taxes for the following reasons for the years ended December 31, 2024, 2023, and 2022 (in thousands): 2024 2023 2022 Tax Percent Tax Percent Tax Percent Statutory income tax expense $ 295,331 21.0 % $ 187,171 21.0 % $ 1,806 21.0 % Changes in valuation allowance 22,680 1.6 % 10,873 1.2 % 22,239 258.6 % GILTI inclusion 16,174 1.2 % — — % — — % State tax, net of federal benefit 14,850 1.1 % 5,468 0.6 % 700 8.1 % Change in tax contingency 12,110 0.9 % 9 — % 4,326 50.3 % Non-deductible expenses (1) 8,373 0.6 % 20,283 2.3 % 10,776 125.3 % OECD Pillar Two global minimum tax 8,319 0.6 % — — % — — % Foreign dividend income 4,774 0.3 % 9,115 1.0 % 2,857 33.2 % Foreign tax rate differential 4,141 0.3 % 1,018 0.1 % (4,227) (49.1) % Share-based compensation (5,760) (0.4) % (11,955) (1.4) % (1,017) (11.8) % Return to provision adjustments (6,804) (0.5) % (3,972) (0.4) % (1,767) (20.5) % Tax credits (21,909) (1.6) % (9,337) (1.0) % (12,654) (147.2) % Effect of tax holiday (29,180) (2.1) % (11,501) (1.3) % 27,424 318.9 % Section 45X production credit (209,510) (14.9) % (138,546) (15.5) % — — % Other 705 — % 1,887 0.2 % 2,301 26.9 % Reported income tax expense $ 114,294 8.1 % $ 60,513 6.8 % $ 52,764 613.7 % —————————— (1) Includes, among other things, excess compensation for executive officers that is not deductible for tax purposes pursuant to Section 162(m) of the IRC.</t>
        </is>
      </c>
    </row>
    <row r="7">
      <c r="A7" s="4" t="inlineStr">
        <is>
          <t>Schedule of Deferred Tax Assets and Liabilities [Table Text Block]</t>
        </is>
      </c>
      <c r="B7" s="4" t="inlineStr">
        <is>
          <t xml:space="preserve">The items that gave rise to our deferred taxes as of December 31, 2024 and 2023 were as follows (in thousands): 2024 2023 Deferred tax assets: Long-term contracts $ 351,260 $ 211,974 Net operating losses 163,408 119,822 Capitalized research and development 110,262 53,146 Inventory 50,283 30,787 Accrued expenses 38,161 29,503 Tax credits 22,783 14,800 Compensation 12,006 16,451 Equity in earnings 4,052 4,464 Deferred expenses 1,544 1,590 Other 31,650 28,908 Deferred tax assets, gross 785,409 511,445 Valuation allowance (167,866) (149,424) Deferred tax assets, net of valuation allowance 617,543 362,021 Deferred tax liabilities: Property, plant and equipment (439,545) (234,394) Investment in foreign subsidiaries (9,799) (6,034) Acquisition accounting / basis difference (4,170) (3,964) Restricted marketable securities and derivatives (1,983) (2,087) Capitalized interest (1,357) (1,294) Other (6,577) (14,200) Deferred tax liabilities $ (463,431) $ (261,973) Net deferred tax assets $ 154,112 $ 100,048 </t>
        </is>
      </c>
    </row>
    <row r="8">
      <c r="A8" s="4" t="inlineStr">
        <is>
          <t>Summary of Valuation Allowance [Table Text Block]</t>
        </is>
      </c>
      <c r="B8" s="4" t="inlineStr">
        <is>
          <t xml:space="preserve">The following table shows changes in the valuation allowance against our deferred tax assets during the years ended December 31, 2024, 2023, and 2022 (in thousands): 2024 2023 2022 Valuation allowance, beginning of year $ 149,424 $ 135,763 $ 123,917 Additions 24,445 15,109 58,922 Reversals (6,003) (1,448) (47,076) Valuation allowance, end of year $ 167,866 $ 149,424 $ 135,763 </t>
        </is>
      </c>
    </row>
    <row r="9">
      <c r="A9" s="4" t="inlineStr">
        <is>
          <t>Schedule of Unrecognized Tax Benefits [Table Text Block]</t>
        </is>
      </c>
      <c r="B9" s="4" t="inlineStr">
        <is>
          <t xml:space="preserve">The following table shows a reconciliation of the beginning and ending amount of liabilities associated with uncertain tax positions for the years ended December 31, 2024, 2023, and 2022 (in thousands): 2024 2023 2022 Unrecognized tax benefits, beginning of year $ 16,723 $ 14,493 $ 7,811 Increases related to prior year tax positions 1,007 2,516 4,569 Decreases related to prior year tax positions (651) (437) — Decreases from lapse in statute of limitations — — (361) Decreases relating to settlements with authorities (4,237) (2,122) — Increases related to current tax positions 11,030 2,273 2,474 Unrecognized tax benefits, end of year $ 23,872 $ 16,723 $ 14,493 </t>
        </is>
      </c>
    </row>
    <row r="10">
      <c r="A10" s="4" t="inlineStr">
        <is>
          <t>Summary of Tax Years Subject to Examinations in the Most Significant Jurisdictions [Table Text Block]</t>
        </is>
      </c>
      <c r="B10" s="4" t="inlineStr">
        <is>
          <t>The following table summarizes the tax years that are either currently under audit or remain open and subject to examination by the tax authorities in the most significant jurisdictions in which we operate: Tax Years Vietnam 2014 - 2023 United States 2016 - 2018; 2020 - 2023 India 2018 - 2023 Singapore 2019 - 2023 Malaysia 2020 - 20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4" t="inlineStr">
        <is>
          <t>Net sales</t>
        </is>
      </c>
      <c r="B3" s="5" t="n">
        <v>4206289</v>
      </c>
      <c r="C3" s="5" t="n">
        <v>3318602</v>
      </c>
      <c r="D3" s="5" t="n">
        <v>2619319</v>
      </c>
    </row>
    <row r="4">
      <c r="A4" s="4" t="inlineStr">
        <is>
          <t>Cost of sales</t>
        </is>
      </c>
      <c r="B4" s="6" t="n">
        <v>2348425</v>
      </c>
      <c r="C4" s="6" t="n">
        <v>2017923</v>
      </c>
      <c r="D4" s="6" t="n">
        <v>2549461</v>
      </c>
    </row>
    <row r="5">
      <c r="A5" s="4" t="inlineStr">
        <is>
          <t>Gross profit</t>
        </is>
      </c>
      <c r="B5" s="6" t="n">
        <v>1857864</v>
      </c>
      <c r="C5" s="6" t="n">
        <v>1300679</v>
      </c>
      <c r="D5" s="6" t="n">
        <v>69858</v>
      </c>
    </row>
    <row r="6">
      <c r="A6" s="3" t="inlineStr">
        <is>
          <t>Operating expenses:</t>
        </is>
      </c>
      <c r="B6" s="4" t="inlineStr">
        <is>
          <t xml:space="preserve"> </t>
        </is>
      </c>
      <c r="C6" s="4" t="inlineStr">
        <is>
          <t xml:space="preserve"> </t>
        </is>
      </c>
      <c r="D6" s="4" t="inlineStr">
        <is>
          <t xml:space="preserve"> </t>
        </is>
      </c>
    </row>
    <row r="7">
      <c r="A7" s="4" t="inlineStr">
        <is>
          <t>Selling, general and administrative</t>
        </is>
      </c>
      <c r="B7" s="6" t="n">
        <v>188262</v>
      </c>
      <c r="C7" s="6" t="n">
        <v>197622</v>
      </c>
      <c r="D7" s="6" t="n">
        <v>164724</v>
      </c>
    </row>
    <row r="8">
      <c r="A8" s="4" t="inlineStr">
        <is>
          <t>Research and development</t>
        </is>
      </c>
      <c r="B8" s="6" t="n">
        <v>191375</v>
      </c>
      <c r="C8" s="6" t="n">
        <v>152307</v>
      </c>
      <c r="D8" s="6" t="n">
        <v>112804</v>
      </c>
    </row>
    <row r="9">
      <c r="A9" s="4" t="inlineStr">
        <is>
          <t>Production start-up</t>
        </is>
      </c>
      <c r="B9" s="6" t="n">
        <v>84492</v>
      </c>
      <c r="C9" s="6" t="n">
        <v>64777</v>
      </c>
      <c r="D9" s="6" t="n">
        <v>73077</v>
      </c>
    </row>
    <row r="10">
      <c r="A10" s="4" t="inlineStr">
        <is>
          <t>Litigation loss</t>
        </is>
      </c>
      <c r="B10" s="6" t="n">
        <v>430</v>
      </c>
      <c r="C10" s="6" t="n">
        <v>35590</v>
      </c>
      <c r="D10" s="6" t="n">
        <v>0</v>
      </c>
    </row>
    <row r="11">
      <c r="A11" s="4" t="inlineStr">
        <is>
          <t>Total operating expenses</t>
        </is>
      </c>
      <c r="B11" s="6" t="n">
        <v>464559</v>
      </c>
      <c r="C11" s="6" t="n">
        <v>450296</v>
      </c>
      <c r="D11" s="6" t="n">
        <v>350605</v>
      </c>
    </row>
    <row r="12">
      <c r="A12" s="4" t="inlineStr">
        <is>
          <t>Gain on sales of businesses, net</t>
        </is>
      </c>
      <c r="B12" s="6" t="n">
        <v>1115</v>
      </c>
      <c r="C12" s="6" t="n">
        <v>6883</v>
      </c>
      <c r="D12" s="6" t="n">
        <v>253511</v>
      </c>
    </row>
    <row r="13">
      <c r="A13" s="4" t="inlineStr">
        <is>
          <t>Operating income (loss)</t>
        </is>
      </c>
      <c r="B13" s="6" t="n">
        <v>1394420</v>
      </c>
      <c r="C13" s="6" t="n">
        <v>857266</v>
      </c>
      <c r="D13" s="6" t="n">
        <v>-27236</v>
      </c>
    </row>
    <row r="14">
      <c r="A14" s="4" t="inlineStr">
        <is>
          <t>Foreign currency loss, net</t>
        </is>
      </c>
      <c r="B14" s="6" t="n">
        <v>-24976</v>
      </c>
      <c r="C14" s="6" t="n">
        <v>-21533</v>
      </c>
      <c r="D14" s="6" t="n">
        <v>-16414</v>
      </c>
    </row>
    <row r="15">
      <c r="A15" s="4" t="inlineStr">
        <is>
          <t>Interest income</t>
        </is>
      </c>
      <c r="B15" s="6" t="n">
        <v>89090</v>
      </c>
      <c r="C15" s="6" t="n">
        <v>97667</v>
      </c>
      <c r="D15" s="6" t="n">
        <v>33284</v>
      </c>
    </row>
    <row r="16">
      <c r="A16" s="4" t="inlineStr">
        <is>
          <t>Interest Expense, net</t>
        </is>
      </c>
      <c r="B16" s="6" t="n">
        <v>-38870</v>
      </c>
      <c r="C16" s="6" t="n">
        <v>-12965</v>
      </c>
      <c r="D16" s="6" t="n">
        <v>-12225</v>
      </c>
    </row>
    <row r="17">
      <c r="A17" s="4" t="inlineStr">
        <is>
          <t>Other (expense) income, net</t>
        </is>
      </c>
      <c r="B17" s="6" t="n">
        <v>-13326</v>
      </c>
      <c r="C17" s="6" t="n">
        <v>-29145</v>
      </c>
      <c r="D17" s="6" t="n">
        <v>31189</v>
      </c>
    </row>
    <row r="18">
      <c r="A18" s="4" t="inlineStr">
        <is>
          <t>Income before taxes</t>
        </is>
      </c>
      <c r="B18" s="6" t="n">
        <v>1406338</v>
      </c>
      <c r="C18" s="6" t="n">
        <v>891290</v>
      </c>
      <c r="D18" s="6" t="n">
        <v>8598</v>
      </c>
    </row>
    <row r="19">
      <c r="A19" s="4" t="inlineStr">
        <is>
          <t>Income tax expense</t>
        </is>
      </c>
      <c r="B19" s="6" t="n">
        <v>-114294</v>
      </c>
      <c r="C19" s="6" t="n">
        <v>-60513</v>
      </c>
      <c r="D19" s="6" t="n">
        <v>-52764</v>
      </c>
    </row>
    <row r="20">
      <c r="A20" s="4" t="inlineStr">
        <is>
          <t>Net income (loss)</t>
        </is>
      </c>
      <c r="B20" s="5" t="n">
        <v>1292044</v>
      </c>
      <c r="C20" s="5" t="n">
        <v>830777</v>
      </c>
      <c r="D20" s="5" t="n">
        <v>-44166</v>
      </c>
    </row>
    <row r="21">
      <c r="A21" s="3" t="inlineStr">
        <is>
          <t>Net income (loss) per share:</t>
        </is>
      </c>
      <c r="B21" s="4" t="inlineStr">
        <is>
          <t xml:space="preserve"> </t>
        </is>
      </c>
      <c r="C21" s="4" t="inlineStr">
        <is>
          <t xml:space="preserve"> </t>
        </is>
      </c>
      <c r="D21" s="4" t="inlineStr">
        <is>
          <t xml:space="preserve"> </t>
        </is>
      </c>
    </row>
    <row r="22">
      <c r="A22" s="4" t="inlineStr">
        <is>
          <t>Basic</t>
        </is>
      </c>
      <c r="B22" s="8" t="n">
        <v>12.07</v>
      </c>
      <c r="C22" s="8" t="n">
        <v>7.78</v>
      </c>
      <c r="D22" s="8" t="n">
        <v>-0.41</v>
      </c>
    </row>
    <row r="23">
      <c r="A23" s="4" t="inlineStr">
        <is>
          <t>Diluted</t>
        </is>
      </c>
      <c r="B23" s="8" t="n">
        <v>12.02</v>
      </c>
      <c r="C23" s="8" t="n">
        <v>7.74</v>
      </c>
      <c r="D23" s="8" t="n">
        <v>-0.41</v>
      </c>
    </row>
    <row r="24">
      <c r="A24" s="3" t="inlineStr">
        <is>
          <t>Weighted-average number of shares used in per share calculations:</t>
        </is>
      </c>
      <c r="B24" s="4" t="inlineStr">
        <is>
          <t xml:space="preserve"> </t>
        </is>
      </c>
      <c r="C24" s="4" t="inlineStr">
        <is>
          <t xml:space="preserve"> </t>
        </is>
      </c>
      <c r="D24" s="4" t="inlineStr">
        <is>
          <t xml:space="preserve"> </t>
        </is>
      </c>
    </row>
    <row r="25">
      <c r="A25" s="4" t="inlineStr">
        <is>
          <t>Basic</t>
        </is>
      </c>
      <c r="B25" s="6" t="n">
        <v>107015</v>
      </c>
      <c r="C25" s="6" t="n">
        <v>106795</v>
      </c>
      <c r="D25" s="6" t="n">
        <v>106551</v>
      </c>
    </row>
    <row r="26">
      <c r="A26" s="4" t="inlineStr">
        <is>
          <t>Diluted</t>
        </is>
      </c>
      <c r="B26" s="6" t="n">
        <v>107525</v>
      </c>
      <c r="C26" s="6" t="n">
        <v>107372</v>
      </c>
      <c r="D26" s="6" t="n">
        <v>1065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9. 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Income (Loss) per Share, Basic and Diluted</t>
        </is>
      </c>
      <c r="B4" s="4" t="inlineStr">
        <is>
          <t>The calculation of basic and diluted net income (loss) per share for the years ended December 31, 2024, 2023, and 2022 was as follows (in thousands, except per share amounts): 2024 2023 2022 Basic net income (loss) per share Numerator: Net income (loss) $ 1,292,044 $ 830,777 $ (44,166) Denominator: Weighted-average common shares outstanding 107,015 106,795 106,551 Diluted net income (loss) per share Denominator: Weighted-average common shares outstanding 107,015 106,795 106,551 Effect of restricted stock and performance units 510 577 — Weighted-average shares used in computing diluted net income (loss) per share 107,525 107,372 106,551 Net income (loss) per share: Basic $ 12.07 $ 7.78 $ (0.41) Diluted $ 12.02 $ 7.74 $ (0.41)</t>
        </is>
      </c>
    </row>
    <row r="5">
      <c r="A5" s="4" t="inlineStr">
        <is>
          <t>Schedule of Antidilutive Securities Excluded from Computation of Net Income (Loss) per Share</t>
        </is>
      </c>
      <c r="B5" s="4" t="inlineStr">
        <is>
          <t>The following table summarizes the potential shares of common stock that were excluded from the computation of diluted net income (loss) per share for the years ended December 31, 2024, 2023, and 2022 as such shares would have had an anti-dilutive effect (in thousands): 2024 2023 2022 Anti-dilutive shares — — 57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20. Accumulated Other Comprehensive Loss (Tables)</t>
        </is>
      </c>
      <c r="B1" s="2" t="inlineStr">
        <is>
          <t>12 Months Ended</t>
        </is>
      </c>
    </row>
    <row r="2">
      <c r="B2" s="2" t="inlineStr">
        <is>
          <t>Dec. 31, 2024</t>
        </is>
      </c>
    </row>
    <row r="3">
      <c r="A3" s="3" t="inlineStr">
        <is>
          <t>Other Comprehensive Income (Loss), Net of Tax [Abstract]</t>
        </is>
      </c>
      <c r="B3" s="4" t="inlineStr">
        <is>
          <t xml:space="preserve"> </t>
        </is>
      </c>
    </row>
    <row r="4">
      <c r="A4" s="4" t="inlineStr">
        <is>
          <t>Schedule of Accumulated Other Comprehensive Loss, Net of Tax</t>
        </is>
      </c>
      <c r="B4" s="4" t="inlineStr">
        <is>
          <t>The following table presents the changes in accumulated other comprehensive loss, net of tax, for the year ended December 31, 2024 (in thousands): Foreign Currency Translation Adjustment Unrealized Loss on Marketable Securities and Restricted Marketable Securities Unrealized (Loss) Gain on Derivative Contracts Total Balance as of December 31, 2023 $ (118,366) $ (54,610) $ (1,155) $ (174,131) Other comprehensive loss before reclassifications (13,594) (1,975) (1,196) (16,765) Amounts reclassified from accumulated other comprehensive loss 4,664 (11) 2,323 6,976 Net tax effect — 113 (251) (138) Net other comprehensive (loss) income (8,930) (1,873) 876 (9,927) Balance as of December 31, 2024 $ (127,296) $ (56,483) $ (279) $ (184,058)</t>
        </is>
      </c>
    </row>
    <row r="5">
      <c r="A5" s="4" t="inlineStr">
        <is>
          <t>Reclassification out of Accumulated Other Comprehensive Loss</t>
        </is>
      </c>
      <c r="B5" s="4" t="inlineStr">
        <is>
          <t xml:space="preserve">The following table presents the pretax amounts reclassified from accumulated other comprehensive loss into our consolidated statements of operations for the years ended December 31, 2024, 2023, and 2022 (in thousands): Comprehensive Income Components Income Statement Line Item 2024 2023 2022 Foreign currency translation adjustment: Foreign currency translation adjustment Cost of sales $ — $ 146 $ — Foreign currency translation adjustment Gain on sales of businesses, net — — 3,756 Foreign currency translation adjustment Other (expense) income, net (4,664) (1,766) 959 Total foreign currency translation adjustment (4,664) (1,620) 4,715 Unrealized gain (loss) on marketable securities and restricted marketable securities Other (expense) income, net 11 (9) — Unrealized (loss) gain on derivative contracts: Commodity swap contracts Cost of sales (2,323) (6,726) (859) Foreign exchange forward contracts Cost of sales — — 1,671 Total unrealized (loss) gain on derivative contracts (2,323) (6,726) 812 Total (loss) gain reclassified $ (6,976) $ (8,355) $ 5,52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1. Segment and Geographical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ovide a reconciliation of certain financial information for our reportable segment to information presented in our consolidated financial statements for the years ended December 31, 2024, 2023, and 2022 (in thousands): Year Ended December 31, 2024 Modules Other Consolidated Total Net sales $ 4,202,733 $ 3,556 $ 4,206,289 Cost of sales 2,342,045 6,380 2,348,425 Gross profit (loss) 1,860,688 (2,824) 1,857,864 Goodwill 28,335 — 28,335 Year Ended December 31, 2023 Modules Other Consolidated Total Net sales $ 3,296,809 $ 21,793 $ 3,318,602 Cost of sales 2,019,388 (1,465) 2,017,923 Gross profit 1,277,421 23,258 1,300,679 Goodwill 29,687 — 29,687 Year Ended December 31, 2022 Modules Other Consolidated Total Net sales $ 2,428,278 $ 191,041 $ 2,619,319 Cost of sales 2,312,881 236,580 2,549,461 Gross profit (loss) 115,397 (45,539) 69,858 Goodwill 14,462 — 14,462 </t>
        </is>
      </c>
    </row>
    <row r="5">
      <c r="A5" s="4" t="inlineStr">
        <is>
          <t>Schedule of Revenue from External Customers Attributed to Foreign Countries by Geographic Area</t>
        </is>
      </c>
      <c r="B5" s="4" t="inlineStr">
        <is>
          <t xml:space="preserve">The following table presents net sales for the years ended December 31, 2024, 2023, and 2022 by geographic region, based on the customer country of invoicing (in thousands): 2024 2023 2022 United States $ 3,904,844 $ 3,187,603 $ 2,193,619 India 201,714 10,869 37,215 France 34,370 68,302 67,656 Chile — 9 173,279 All other foreign countries 65,361 51,819 147,550 Net sales $ 4,206,289 $ 3,318,602 $ 2,619,319 </t>
        </is>
      </c>
    </row>
    <row r="6">
      <c r="A6" s="4" t="inlineStr">
        <is>
          <t>Schedule of Disclosure on Geographic Areas, Long-Lived Assets in Individual Foreign Countries by Country</t>
        </is>
      </c>
      <c r="B6" s="4" t="inlineStr">
        <is>
          <t xml:space="preserve">The following table presents long-lived assets, which include property, plant and equipment, lease assets, and project assets as of December 31, 2024 and 2023 by geographic region, based on the physical location of the assets (in thousands): 2024 2023 United States $ 3,911,923 $ 2,734,952 Malaysia 646,111 718,692 Vietnam 500,568 544,380 India 471,736 478,667 All other foreign countries 52,345 50,492 Long-lived assets $ 5,582,683 $ 4,527,18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2. Concentrations of Risks (Tables)</t>
        </is>
      </c>
      <c r="B1" s="2" t="inlineStr">
        <is>
          <t>12 Months Ended</t>
        </is>
      </c>
    </row>
    <row r="2">
      <c r="B2" s="2" t="inlineStr">
        <is>
          <t>Dec. 31, 2024</t>
        </is>
      </c>
    </row>
    <row r="3">
      <c r="A3" s="3" t="inlineStr">
        <is>
          <t>Risks and Uncertainties [Abstract]</t>
        </is>
      </c>
      <c r="B3" s="4" t="inlineStr">
        <is>
          <t xml:space="preserve"> </t>
        </is>
      </c>
    </row>
    <row r="4">
      <c r="A4" s="4" t="inlineStr">
        <is>
          <t>Schedules of Concentration of Risk, by Risk Factor</t>
        </is>
      </c>
      <c r="B4" s="4" t="inlineStr">
        <is>
          <t>The following customers each comprised 10% or more of our total net sales for the years ended December 31, 2024, 2023, and 2022: Segment 2024 2023 2022 % of Net Sales % of Net Sales % of Net Sales Customer #1 Modules * 10 % 10 % Customer #2 Modules * * 14 % Customer #3 Modules * * 10 % —————————— * Net sales for these customers were less than 10% of our total net sales for the perio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Note 2. Summary of Significant Accounting Policies (Details) - PP&amp;E Table</t>
        </is>
      </c>
      <c r="B1" s="2" t="inlineStr">
        <is>
          <t>Dec. 31, 2024</t>
        </is>
      </c>
    </row>
    <row r="2">
      <c r="A2" s="4" t="inlineStr">
        <is>
          <t>Minimum [Member] | Building and building improvements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5 years</t>
        </is>
      </c>
    </row>
    <row r="5">
      <c r="A5" s="4" t="inlineStr">
        <is>
          <t>Minimum [Member] | Manufacturing machinery and equipment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Minimum [Member] | Furniture, fixtures, computer hardware, and computer software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Maximum [Member] | Building and building improvement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40 years</t>
        </is>
      </c>
    </row>
    <row r="14">
      <c r="A14" s="4" t="inlineStr">
        <is>
          <t>Maximum [Member] | Manufacturing machinery and equipment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15 years</t>
        </is>
      </c>
    </row>
    <row r="17">
      <c r="A17" s="4" t="inlineStr">
        <is>
          <t>Maximum [Member] | Furniture, fixtures, computer hardware, and computer software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7 years</t>
        </is>
      </c>
    </row>
    <row r="20">
      <c r="A20" s="4" t="inlineStr">
        <is>
          <t>Maximum [Member] | Leasehold improvements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1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8" customWidth="1" min="2" max="2"/>
  </cols>
  <sheetData>
    <row r="1">
      <c r="A1" s="1" t="inlineStr">
        <is>
          <t>Note 2. Summary of Significant Accounting Policies (Details) - Textuals</t>
        </is>
      </c>
      <c r="B1" s="2" t="inlineStr">
        <is>
          <t>12 Months Ended</t>
        </is>
      </c>
    </row>
    <row r="2">
      <c r="B2" s="2" t="inlineStr">
        <is>
          <t>Dec. 31, 2024</t>
        </is>
      </c>
    </row>
    <row r="3">
      <c r="A3" s="4" t="inlineStr">
        <is>
          <t>Minimum [Member]</t>
        </is>
      </c>
      <c r="B3" s="4" t="inlineStr">
        <is>
          <t xml:space="preserve"> </t>
        </is>
      </c>
    </row>
    <row r="4">
      <c r="A4" s="3" t="inlineStr">
        <is>
          <t>Accounting Policies [Line Items]</t>
        </is>
      </c>
      <c r="B4" s="4" t="inlineStr">
        <is>
          <t xml:space="preserve"> </t>
        </is>
      </c>
    </row>
    <row r="5">
      <c r="A5" s="4" t="inlineStr">
        <is>
          <t>Finite-Lived Intangible Asset, Useful Life</t>
        </is>
      </c>
      <c r="B5" s="4" t="inlineStr">
        <is>
          <t>5 years</t>
        </is>
      </c>
    </row>
    <row r="6">
      <c r="A6" s="4" t="inlineStr">
        <is>
          <t>Share-based Compensation Arrangement by Share-based Payment Award, Award Vesting Period</t>
        </is>
      </c>
      <c r="B6" s="4" t="inlineStr">
        <is>
          <t>4 years</t>
        </is>
      </c>
    </row>
    <row r="7">
      <c r="A7" s="4" t="inlineStr">
        <is>
          <t>Maximum [Member]</t>
        </is>
      </c>
      <c r="B7" s="4" t="inlineStr">
        <is>
          <t xml:space="preserve"> </t>
        </is>
      </c>
    </row>
    <row r="8">
      <c r="A8" s="3" t="inlineStr">
        <is>
          <t>Accounting Policies [Line Items]</t>
        </is>
      </c>
      <c r="B8" s="4" t="inlineStr">
        <is>
          <t xml:space="preserve"> </t>
        </is>
      </c>
    </row>
    <row r="9">
      <c r="A9" s="4" t="inlineStr">
        <is>
          <t>Finite-Lived Intangible Asset, Useful Life</t>
        </is>
      </c>
      <c r="B9" s="4" t="inlineStr">
        <is>
          <t>20 years</t>
        </is>
      </c>
    </row>
    <row r="10">
      <c r="A10" s="4" t="inlineStr">
        <is>
          <t>Standard Limited Module Workmanship Warranty Term</t>
        </is>
      </c>
      <c r="B10" s="4" t="inlineStr">
        <is>
          <t>12 years 6 months</t>
        </is>
      </c>
    </row>
    <row r="11">
      <c r="A11" s="4" t="inlineStr">
        <is>
          <t>Standard Limited Module Power Output Warranty</t>
        </is>
      </c>
      <c r="B11" s="9" t="n">
        <v>0.98</v>
      </c>
    </row>
    <row r="12">
      <c r="A12" s="4" t="inlineStr">
        <is>
          <t>Standard Limited Power Output Warranty Term</t>
        </is>
      </c>
      <c r="B12" s="4" t="inlineStr">
        <is>
          <t>30 years</t>
        </is>
      </c>
    </row>
    <row r="13">
      <c r="A13" s="4" t="inlineStr">
        <is>
          <t>Share-based Compensation Arrangement by Share-based Payment Award, Award Vesting Period</t>
        </is>
      </c>
      <c r="B13"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3. Business Acquisitions (Details) - USD ($) $ in Thousands</t>
        </is>
      </c>
      <c r="B1" s="2" t="inlineStr">
        <is>
          <t>1 Months Ended</t>
        </is>
      </c>
      <c r="C1" s="2" t="inlineStr">
        <is>
          <t>12 Months Ended</t>
        </is>
      </c>
    </row>
    <row r="2">
      <c r="B2" s="2" t="inlineStr">
        <is>
          <t>May 31, 2023</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s, net of cash acquired</t>
        </is>
      </c>
      <c r="B4" s="4" t="inlineStr">
        <is>
          <t xml:space="preserve"> </t>
        </is>
      </c>
      <c r="C4" s="5" t="n">
        <v>0</v>
      </c>
      <c r="D4" s="5" t="n">
        <v>35739</v>
      </c>
      <c r="E4" s="5" t="n">
        <v>0</v>
      </c>
    </row>
    <row r="5">
      <c r="A5" s="4" t="inlineStr">
        <is>
          <t>Evolar AB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Acquisition, Percentage of Voting Interests Acquired</t>
        </is>
      </c>
      <c r="B7" s="9" t="n">
        <v>1</v>
      </c>
      <c r="C7" s="4" t="inlineStr">
        <is>
          <t xml:space="preserve"> </t>
        </is>
      </c>
      <c r="D7" s="4" t="inlineStr">
        <is>
          <t xml:space="preserve"> </t>
        </is>
      </c>
      <c r="E7" s="4" t="inlineStr">
        <is>
          <t xml:space="preserve"> </t>
        </is>
      </c>
    </row>
    <row r="8">
      <c r="A8" s="4" t="inlineStr">
        <is>
          <t>Acquisitions, net of cash acquired</t>
        </is>
      </c>
      <c r="B8" s="5" t="n">
        <v>35500</v>
      </c>
      <c r="C8" s="4" t="inlineStr">
        <is>
          <t xml:space="preserve"> </t>
        </is>
      </c>
      <c r="D8" s="4" t="inlineStr">
        <is>
          <t xml:space="preserve"> </t>
        </is>
      </c>
      <c r="E8" s="4" t="inlineStr">
        <is>
          <t xml:space="preserve"> </t>
        </is>
      </c>
    </row>
    <row r="9">
      <c r="A9" s="4" t="inlineStr">
        <is>
          <t>Cash Acquired from Acquisition</t>
        </is>
      </c>
      <c r="B9" s="6" t="n">
        <v>500</v>
      </c>
      <c r="C9" s="4" t="inlineStr">
        <is>
          <t xml:space="preserve"> </t>
        </is>
      </c>
      <c r="D9" s="4" t="inlineStr">
        <is>
          <t xml:space="preserve"> </t>
        </is>
      </c>
      <c r="E9" s="4" t="inlineStr">
        <is>
          <t xml:space="preserve"> </t>
        </is>
      </c>
    </row>
    <row r="10">
      <c r="A10" s="4" t="inlineStr">
        <is>
          <t>Business Combination, Contingent Consideration Arrangements, Range of Outcomes, Value, High</t>
        </is>
      </c>
      <c r="B10" s="6" t="n">
        <v>42500</v>
      </c>
      <c r="C10" s="4" t="inlineStr">
        <is>
          <t xml:space="preserve"> </t>
        </is>
      </c>
      <c r="D10" s="4" t="inlineStr">
        <is>
          <t xml:space="preserve"> </t>
        </is>
      </c>
      <c r="E10" s="4" t="inlineStr">
        <is>
          <t xml:space="preserve"> </t>
        </is>
      </c>
    </row>
    <row r="11">
      <c r="A11" s="4" t="inlineStr">
        <is>
          <t>Business Combination, Contingent Consideration, Liability</t>
        </is>
      </c>
      <c r="B11" s="6" t="n">
        <v>18500</v>
      </c>
      <c r="C11" s="4" t="inlineStr">
        <is>
          <t xml:space="preserve"> </t>
        </is>
      </c>
      <c r="D11" s="4" t="inlineStr">
        <is>
          <t xml:space="preserve"> </t>
        </is>
      </c>
      <c r="E11" s="4" t="inlineStr">
        <is>
          <t xml:space="preserve"> </t>
        </is>
      </c>
    </row>
    <row r="12">
      <c r="A12" s="4" t="inlineStr">
        <is>
          <t>Goodwill from acquisition</t>
        </is>
      </c>
      <c r="B12" s="6" t="n">
        <v>15000</v>
      </c>
      <c r="C12" s="4" t="inlineStr">
        <is>
          <t xml:space="preserve"> </t>
        </is>
      </c>
      <c r="D12" s="4" t="inlineStr">
        <is>
          <t xml:space="preserve"> </t>
        </is>
      </c>
      <c r="E12" s="4" t="inlineStr">
        <is>
          <t xml:space="preserve"> </t>
        </is>
      </c>
    </row>
    <row r="13">
      <c r="A13" s="4" t="inlineStr">
        <is>
          <t>Business Combination, Recognized Identifiable Assets Acquired and Liabilities Assumed, Deferred Tax Liabilities</t>
        </is>
      </c>
      <c r="B13" s="6" t="n">
        <v>9200</v>
      </c>
      <c r="C13" s="4" t="inlineStr">
        <is>
          <t xml:space="preserve"> </t>
        </is>
      </c>
      <c r="D13" s="4" t="inlineStr">
        <is>
          <t xml:space="preserve"> </t>
        </is>
      </c>
      <c r="E13" s="4" t="inlineStr">
        <is>
          <t xml:space="preserve"> </t>
        </is>
      </c>
    </row>
    <row r="14">
      <c r="A14" s="4" t="inlineStr">
        <is>
          <t>Business Combination, Recognized Identifiable Assets Acquired and Liabilities Assumed, Property, Plant, and Equipment</t>
        </is>
      </c>
      <c r="B14" s="6" t="n">
        <v>2000</v>
      </c>
      <c r="C14" s="4" t="inlineStr">
        <is>
          <t xml:space="preserve"> </t>
        </is>
      </c>
      <c r="D14" s="4" t="inlineStr">
        <is>
          <t xml:space="preserve"> </t>
        </is>
      </c>
      <c r="E14" s="4" t="inlineStr">
        <is>
          <t xml:space="preserve"> </t>
        </is>
      </c>
    </row>
    <row r="15">
      <c r="A15" s="4" t="inlineStr">
        <is>
          <t>Evolar AB [Member] | In-Process Research and Development</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Business Combination, Recognized Identifiable Assets Acquired and Liabilities Assumed, Indefinite-Lived Intangible Assets</t>
        </is>
      </c>
      <c r="B17" s="5" t="n">
        <v>47000</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4. Sales of Businesses (Details) $ in Thousands, ¥ in Millions</t>
        </is>
      </c>
      <c r="B1" s="2" t="inlineStr">
        <is>
          <t>12 Months Ended</t>
        </is>
      </c>
    </row>
    <row r="2">
      <c r="B2" s="2" t="inlineStr">
        <is>
          <t>Dec. 31, 2024 USD ($)</t>
        </is>
      </c>
      <c r="C2" s="2" t="inlineStr">
        <is>
          <t>Dec. 31, 2023 USD ($)</t>
        </is>
      </c>
      <c r="D2" s="2" t="inlineStr">
        <is>
          <t>Dec. 31, 2022 USD ($)</t>
        </is>
      </c>
      <c r="E2" s="2" t="inlineStr">
        <is>
          <t>Dec. 31, 2022 JPY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sales of businesses, net</t>
        </is>
      </c>
      <c r="B4" s="5" t="n">
        <v>1115</v>
      </c>
      <c r="C4" s="5" t="n">
        <v>6883</v>
      </c>
      <c r="D4" s="5" t="n">
        <v>253511</v>
      </c>
      <c r="E4" s="4" t="inlineStr">
        <is>
          <t xml:space="preserve"> </t>
        </is>
      </c>
    </row>
    <row r="5">
      <c r="A5" s="4" t="inlineStr">
        <is>
          <t>Japan Project Development Busines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Purchase price, sale of business</t>
        </is>
      </c>
      <c r="B7" s="4" t="inlineStr">
        <is>
          <t xml:space="preserve"> </t>
        </is>
      </c>
      <c r="C7" s="4" t="inlineStr">
        <is>
          <t xml:space="preserve"> </t>
        </is>
      </c>
      <c r="D7" s="6" t="n">
        <v>490800</v>
      </c>
      <c r="E7" s="10" t="n">
        <v>66400</v>
      </c>
    </row>
    <row r="8">
      <c r="A8" s="4" t="inlineStr">
        <is>
          <t>Cash and restricted cash sold</t>
        </is>
      </c>
      <c r="B8" s="4" t="inlineStr">
        <is>
          <t xml:space="preserve"> </t>
        </is>
      </c>
      <c r="C8" s="4" t="inlineStr">
        <is>
          <t xml:space="preserve"> </t>
        </is>
      </c>
      <c r="D8" s="6" t="n">
        <v>61900</v>
      </c>
      <c r="E8" s="6" t="n">
        <v>8400</v>
      </c>
    </row>
    <row r="9">
      <c r="A9" s="4" t="inlineStr">
        <is>
          <t>Gain on sales of businesses, net</t>
        </is>
      </c>
      <c r="B9" s="4" t="inlineStr">
        <is>
          <t xml:space="preserve"> </t>
        </is>
      </c>
      <c r="C9" s="4" t="inlineStr">
        <is>
          <t xml:space="preserve"> </t>
        </is>
      </c>
      <c r="D9" s="6" t="n">
        <v>245200</v>
      </c>
      <c r="E9" s="4" t="inlineStr">
        <is>
          <t xml:space="preserve"> </t>
        </is>
      </c>
    </row>
    <row r="10">
      <c r="A10" s="4" t="inlineStr">
        <is>
          <t>Chilean O&amp;M Operations</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Proceeds from sales of businesses</t>
        </is>
      </c>
      <c r="B12" s="4" t="inlineStr">
        <is>
          <t xml:space="preserve"> </t>
        </is>
      </c>
      <c r="C12" s="4" t="inlineStr">
        <is>
          <t xml:space="preserve"> </t>
        </is>
      </c>
      <c r="D12" s="6" t="n">
        <v>1900</v>
      </c>
      <c r="E12" s="4" t="inlineStr">
        <is>
          <t xml:space="preserve"> </t>
        </is>
      </c>
    </row>
    <row r="13">
      <c r="A13" s="4" t="inlineStr">
        <is>
          <t>Gain on sales of businesses, net</t>
        </is>
      </c>
      <c r="B13" s="4" t="inlineStr">
        <is>
          <t xml:space="preserve"> </t>
        </is>
      </c>
      <c r="C13" s="4" t="inlineStr">
        <is>
          <t xml:space="preserve"> </t>
        </is>
      </c>
      <c r="D13" s="6" t="n">
        <v>1600</v>
      </c>
      <c r="E13" s="4" t="inlineStr">
        <is>
          <t xml:space="preserve"> </t>
        </is>
      </c>
    </row>
    <row r="14">
      <c r="A14" s="4" t="inlineStr">
        <is>
          <t>Australian O&amp;M Operations</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Proceeds from sales of businesses</t>
        </is>
      </c>
      <c r="B16" s="4" t="inlineStr">
        <is>
          <t xml:space="preserve"> </t>
        </is>
      </c>
      <c r="C16" s="4" t="inlineStr">
        <is>
          <t xml:space="preserve"> </t>
        </is>
      </c>
      <c r="D16" s="6" t="n">
        <v>6000</v>
      </c>
      <c r="E16" s="4" t="inlineStr">
        <is>
          <t xml:space="preserve"> </t>
        </is>
      </c>
    </row>
    <row r="17">
      <c r="A17" s="4" t="inlineStr">
        <is>
          <t>Gain on sales of businesses, net</t>
        </is>
      </c>
      <c r="B17" s="4" t="inlineStr">
        <is>
          <t xml:space="preserve"> </t>
        </is>
      </c>
      <c r="C17" s="4" t="inlineStr">
        <is>
          <t xml:space="preserve"> </t>
        </is>
      </c>
      <c r="D17" s="6" t="n">
        <v>4400</v>
      </c>
      <c r="E17" s="4" t="inlineStr">
        <is>
          <t xml:space="preserve"> </t>
        </is>
      </c>
    </row>
    <row r="18">
      <c r="A18" s="4" t="inlineStr">
        <is>
          <t>Japanese O&amp;M Operations</t>
        </is>
      </c>
      <c r="B18" s="4" t="inlineStr">
        <is>
          <t xml:space="preserve"> </t>
        </is>
      </c>
      <c r="C18" s="4" t="inlineStr">
        <is>
          <t xml:space="preserve"> </t>
        </is>
      </c>
      <c r="D18" s="4" t="inlineStr">
        <is>
          <t xml:space="preserve"> </t>
        </is>
      </c>
      <c r="E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row>
    <row r="20">
      <c r="A20" s="4" t="inlineStr">
        <is>
          <t>Proceeds from sales of businesses</t>
        </is>
      </c>
      <c r="B20" s="4" t="inlineStr">
        <is>
          <t xml:space="preserve"> </t>
        </is>
      </c>
      <c r="C20" s="4" t="inlineStr">
        <is>
          <t xml:space="preserve"> </t>
        </is>
      </c>
      <c r="D20" s="6" t="n">
        <v>4800</v>
      </c>
      <c r="E20" s="11" t="n">
        <v>692.7</v>
      </c>
    </row>
    <row r="21">
      <c r="A21" s="4" t="inlineStr">
        <is>
          <t>Gain on sales of businesses, net</t>
        </is>
      </c>
      <c r="B21" s="4" t="inlineStr">
        <is>
          <t xml:space="preserve"> </t>
        </is>
      </c>
      <c r="C21" s="4" t="inlineStr">
        <is>
          <t xml:space="preserve"> </t>
        </is>
      </c>
      <c r="D21" s="5" t="n">
        <v>1400</v>
      </c>
      <c r="E21" s="4" t="inlineStr">
        <is>
          <t xml:space="preserve"> </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Goodwill and Intangible Assets (Details) - Goodwill - USD ($) $ in Thousand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t>
        </is>
      </c>
      <c r="B4" s="5" t="n">
        <v>28335</v>
      </c>
      <c r="C4" s="5" t="n">
        <v>29687</v>
      </c>
      <c r="D4" s="5" t="n">
        <v>14462</v>
      </c>
    </row>
    <row r="5">
      <c r="A5" s="4" t="inlineStr">
        <is>
          <t>Goodwill, period increase (decrease)</t>
        </is>
      </c>
      <c r="B5" s="6" t="n">
        <v>0</v>
      </c>
      <c r="C5" s="6" t="n">
        <v>14952</v>
      </c>
      <c r="D5" s="4" t="inlineStr">
        <is>
          <t xml:space="preserve"> </t>
        </is>
      </c>
    </row>
    <row r="6">
      <c r="A6" s="4" t="inlineStr">
        <is>
          <t>Goodwill, foreign currency translation gain (loss)</t>
        </is>
      </c>
      <c r="B6" s="6" t="n">
        <v>-1352</v>
      </c>
      <c r="C6" s="6" t="n">
        <v>273</v>
      </c>
      <c r="D6" s="4" t="inlineStr">
        <is>
          <t xml:space="preserve"> </t>
        </is>
      </c>
    </row>
    <row r="7">
      <c r="A7" s="4" t="inlineStr">
        <is>
          <t>Modules segment</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 gross</t>
        </is>
      </c>
      <c r="B9" s="6" t="n">
        <v>421700</v>
      </c>
      <c r="C9" s="6" t="n">
        <v>423052</v>
      </c>
      <c r="D9" s="6" t="n">
        <v>407827</v>
      </c>
    </row>
    <row r="10">
      <c r="A10" s="4" t="inlineStr">
        <is>
          <t>Goodwill, accumulated impairment losses</t>
        </is>
      </c>
      <c r="B10" s="6" t="n">
        <v>-393365</v>
      </c>
      <c r="C10" s="6" t="n">
        <v>-393365</v>
      </c>
      <c r="D10" s="6" t="n">
        <v>-393365</v>
      </c>
    </row>
    <row r="11">
      <c r="A11" s="4" t="inlineStr">
        <is>
          <t>Goodwill</t>
        </is>
      </c>
      <c r="B11" s="6" t="n">
        <v>28335</v>
      </c>
      <c r="C11" s="6" t="n">
        <v>29687</v>
      </c>
      <c r="D11" s="5" t="n">
        <v>14462</v>
      </c>
    </row>
    <row r="12">
      <c r="A12" s="4" t="inlineStr">
        <is>
          <t>Goodwill from acquisition</t>
        </is>
      </c>
      <c r="B12" s="6" t="n">
        <v>0</v>
      </c>
      <c r="C12" s="6" t="n">
        <v>14952</v>
      </c>
      <c r="D12" s="4" t="inlineStr">
        <is>
          <t xml:space="preserve"> </t>
        </is>
      </c>
    </row>
    <row r="13">
      <c r="A13" s="4" t="inlineStr">
        <is>
          <t>Goodwill impaired, acquisition</t>
        </is>
      </c>
      <c r="B13" s="6" t="n">
        <v>0</v>
      </c>
      <c r="C13" s="6" t="n">
        <v>0</v>
      </c>
      <c r="D13" s="4" t="inlineStr">
        <is>
          <t xml:space="preserve"> </t>
        </is>
      </c>
    </row>
    <row r="14">
      <c r="A14" s="4" t="inlineStr">
        <is>
          <t>Goodwill, foreign currency translation gain (loss)</t>
        </is>
      </c>
      <c r="B14" s="6" t="n">
        <v>-1352</v>
      </c>
      <c r="C14" s="6" t="n">
        <v>273</v>
      </c>
      <c r="D14" s="4" t="inlineStr">
        <is>
          <t xml:space="preserve"> </t>
        </is>
      </c>
    </row>
    <row r="15">
      <c r="A15" s="4" t="inlineStr">
        <is>
          <t>Goodwill impaired, foreign currency translation gain (loss)</t>
        </is>
      </c>
      <c r="B15" s="5" t="n">
        <v>0</v>
      </c>
      <c r="C15" s="5" t="n">
        <v>0</v>
      </c>
      <c r="D1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Goodwill and Intangible Assets (Details) - Intangible Assets - USD ($) $ in Thousands</t>
        </is>
      </c>
      <c r="B1" s="2" t="inlineStr">
        <is>
          <t>12 Months Ended</t>
        </is>
      </c>
    </row>
    <row r="2">
      <c r="B2" s="2" t="inlineStr">
        <is>
          <t>Dec. 31, 2024</t>
        </is>
      </c>
      <c r="C2" s="2" t="inlineStr">
        <is>
          <t>Dec. 31, 2023</t>
        </is>
      </c>
      <c r="D2" s="2" t="inlineStr">
        <is>
          <t>Dec. 31, 2022</t>
        </is>
      </c>
    </row>
    <row r="3">
      <c r="A3" s="3" t="inlineStr">
        <is>
          <t>Intangible Assets [Line Items]</t>
        </is>
      </c>
      <c r="B3" s="4" t="inlineStr">
        <is>
          <t xml:space="preserve"> </t>
        </is>
      </c>
      <c r="C3" s="4" t="inlineStr">
        <is>
          <t xml:space="preserve"> </t>
        </is>
      </c>
      <c r="D3" s="4" t="inlineStr">
        <is>
          <t xml:space="preserve"> </t>
        </is>
      </c>
    </row>
    <row r="4">
      <c r="A4" s="4" t="inlineStr">
        <is>
          <t>Intangible assets, gross</t>
        </is>
      </c>
      <c r="B4" s="5" t="n">
        <v>150872</v>
      </c>
      <c r="C4" s="5" t="n">
        <v>150242</v>
      </c>
      <c r="D4" s="4" t="inlineStr">
        <is>
          <t xml:space="preserve"> </t>
        </is>
      </c>
    </row>
    <row r="5">
      <c r="A5" s="4" t="inlineStr">
        <is>
          <t>Intangible assets, accumulated amortization</t>
        </is>
      </c>
      <c r="B5" s="6" t="n">
        <v>-96218</v>
      </c>
      <c r="C5" s="6" t="n">
        <v>-85731</v>
      </c>
      <c r="D5" s="4" t="inlineStr">
        <is>
          <t xml:space="preserve"> </t>
        </is>
      </c>
    </row>
    <row r="6">
      <c r="A6" s="4" t="inlineStr">
        <is>
          <t>Intangible assets, net</t>
        </is>
      </c>
      <c r="B6" s="6" t="n">
        <v>54654</v>
      </c>
      <c r="C6" s="6" t="n">
        <v>64511</v>
      </c>
      <c r="D6" s="4" t="inlineStr">
        <is>
          <t xml:space="preserve"> </t>
        </is>
      </c>
    </row>
    <row r="7">
      <c r="A7" s="4" t="inlineStr">
        <is>
          <t>Amortization of intangible assets</t>
        </is>
      </c>
      <c r="B7" s="6" t="n">
        <v>10500</v>
      </c>
      <c r="C7" s="6" t="n">
        <v>10500</v>
      </c>
      <c r="D7" s="5" t="n">
        <v>10900</v>
      </c>
    </row>
    <row r="8">
      <c r="A8" s="3" t="inlineStr">
        <is>
          <t>Finite-lived intangible assets [Abstract]</t>
        </is>
      </c>
      <c r="B8" s="4" t="inlineStr">
        <is>
          <t xml:space="preserve"> </t>
        </is>
      </c>
      <c r="C8" s="4" t="inlineStr">
        <is>
          <t xml:space="preserve"> </t>
        </is>
      </c>
      <c r="D8" s="4" t="inlineStr">
        <is>
          <t xml:space="preserve"> </t>
        </is>
      </c>
    </row>
    <row r="9">
      <c r="A9" s="4" t="inlineStr">
        <is>
          <t>Finite-Lived Intangible Assets, Net</t>
        </is>
      </c>
      <c r="B9" s="6" t="n">
        <v>11495</v>
      </c>
      <c r="C9" s="4" t="inlineStr">
        <is>
          <t xml:space="preserve"> </t>
        </is>
      </c>
      <c r="D9" s="4" t="inlineStr">
        <is>
          <t xml:space="preserve"> </t>
        </is>
      </c>
    </row>
    <row r="10">
      <c r="A10" s="4" t="inlineStr">
        <is>
          <t>In-Process Research and Development</t>
        </is>
      </c>
      <c r="B10" s="4" t="inlineStr">
        <is>
          <t xml:space="preserve"> </t>
        </is>
      </c>
      <c r="C10" s="4" t="inlineStr">
        <is>
          <t xml:space="preserve"> </t>
        </is>
      </c>
      <c r="D10" s="4" t="inlineStr">
        <is>
          <t xml:space="preserve"> </t>
        </is>
      </c>
    </row>
    <row r="11">
      <c r="A11" s="3" t="inlineStr">
        <is>
          <t>Indefinite-lived Intangible Assets [Abstract]</t>
        </is>
      </c>
      <c r="B11" s="4" t="inlineStr">
        <is>
          <t xml:space="preserve"> </t>
        </is>
      </c>
      <c r="C11" s="4" t="inlineStr">
        <is>
          <t xml:space="preserve"> </t>
        </is>
      </c>
      <c r="D11" s="4" t="inlineStr">
        <is>
          <t xml:space="preserve"> </t>
        </is>
      </c>
    </row>
    <row r="12">
      <c r="A12" s="4" t="inlineStr">
        <is>
          <t>Indefinite-lived intangible assets</t>
        </is>
      </c>
      <c r="B12" s="6" t="n">
        <v>43159</v>
      </c>
      <c r="C12" s="6" t="n">
        <v>43159</v>
      </c>
      <c r="D12" s="4" t="inlineStr">
        <is>
          <t xml:space="preserve"> </t>
        </is>
      </c>
    </row>
    <row r="13">
      <c r="A13" s="4" t="inlineStr">
        <is>
          <t>Developed technology [Member]</t>
        </is>
      </c>
      <c r="B13" s="4" t="inlineStr">
        <is>
          <t xml:space="preserve"> </t>
        </is>
      </c>
      <c r="C13" s="4" t="inlineStr">
        <is>
          <t xml:space="preserve"> </t>
        </is>
      </c>
      <c r="D13" s="4" t="inlineStr">
        <is>
          <t xml:space="preserve"> </t>
        </is>
      </c>
    </row>
    <row r="14">
      <c r="A14" s="3" t="inlineStr">
        <is>
          <t>Intangible Assets [Line Items]</t>
        </is>
      </c>
      <c r="B14" s="4" t="inlineStr">
        <is>
          <t xml:space="preserve"> </t>
        </is>
      </c>
      <c r="C14" s="4" t="inlineStr">
        <is>
          <t xml:space="preserve"> </t>
        </is>
      </c>
      <c r="D14" s="4" t="inlineStr">
        <is>
          <t xml:space="preserve"> </t>
        </is>
      </c>
    </row>
    <row r="15">
      <c r="A15" s="4" t="inlineStr">
        <is>
          <t>Intangible assets, accumulated amortization</t>
        </is>
      </c>
      <c r="B15" s="6" t="n">
        <v>-88717</v>
      </c>
      <c r="C15" s="6" t="n">
        <v>-78659</v>
      </c>
      <c r="D15" s="4" t="inlineStr">
        <is>
          <t xml:space="preserve"> </t>
        </is>
      </c>
    </row>
    <row r="16">
      <c r="A16" s="3" t="inlineStr">
        <is>
          <t>Finite-lived intangible assets [Abstract]</t>
        </is>
      </c>
      <c r="B16" s="4" t="inlineStr">
        <is>
          <t xml:space="preserve"> </t>
        </is>
      </c>
      <c r="C16" s="4" t="inlineStr">
        <is>
          <t xml:space="preserve"> </t>
        </is>
      </c>
      <c r="D16" s="4" t="inlineStr">
        <is>
          <t xml:space="preserve"> </t>
        </is>
      </c>
    </row>
    <row r="17">
      <c r="A17" s="4" t="inlineStr">
        <is>
          <t>Finite-lived intangible assets, gross</t>
        </is>
      </c>
      <c r="B17" s="6" t="n">
        <v>97645</v>
      </c>
      <c r="C17" s="6" t="n">
        <v>97645</v>
      </c>
      <c r="D17" s="4" t="inlineStr">
        <is>
          <t xml:space="preserve"> </t>
        </is>
      </c>
    </row>
    <row r="18">
      <c r="A18" s="4" t="inlineStr">
        <is>
          <t>Finite-Lived Intangible Assets, Net</t>
        </is>
      </c>
      <c r="B18" s="6" t="n">
        <v>8928</v>
      </c>
      <c r="C18" s="6" t="n">
        <v>18986</v>
      </c>
      <c r="D18" s="4" t="inlineStr">
        <is>
          <t xml:space="preserve"> </t>
        </is>
      </c>
    </row>
    <row r="19">
      <c r="A19" s="4" t="inlineStr">
        <is>
          <t>Patents [Member]</t>
        </is>
      </c>
      <c r="B19" s="4" t="inlineStr">
        <is>
          <t xml:space="preserve"> </t>
        </is>
      </c>
      <c r="C19" s="4" t="inlineStr">
        <is>
          <t xml:space="preserve"> </t>
        </is>
      </c>
      <c r="D19" s="4" t="inlineStr">
        <is>
          <t xml:space="preserve"> </t>
        </is>
      </c>
    </row>
    <row r="20">
      <c r="A20" s="3" t="inlineStr">
        <is>
          <t>Intangible Assets [Line Items]</t>
        </is>
      </c>
      <c r="B20" s="4" t="inlineStr">
        <is>
          <t xml:space="preserve"> </t>
        </is>
      </c>
      <c r="C20" s="4" t="inlineStr">
        <is>
          <t xml:space="preserve"> </t>
        </is>
      </c>
      <c r="D20" s="4" t="inlineStr">
        <is>
          <t xml:space="preserve"> </t>
        </is>
      </c>
    </row>
    <row r="21">
      <c r="A21" s="4" t="inlineStr">
        <is>
          <t>Intangible assets, accumulated amortization</t>
        </is>
      </c>
      <c r="B21" s="6" t="n">
        <v>-7501</v>
      </c>
      <c r="C21" s="6" t="n">
        <v>-7072</v>
      </c>
      <c r="D21" s="4" t="inlineStr">
        <is>
          <t xml:space="preserve"> </t>
        </is>
      </c>
    </row>
    <row r="22">
      <c r="A22" s="3" t="inlineStr">
        <is>
          <t>Finite-lived intangible assets [Abstract]</t>
        </is>
      </c>
      <c r="B22" s="4" t="inlineStr">
        <is>
          <t xml:space="preserve"> </t>
        </is>
      </c>
      <c r="C22" s="4" t="inlineStr">
        <is>
          <t xml:space="preserve"> </t>
        </is>
      </c>
      <c r="D22" s="4" t="inlineStr">
        <is>
          <t xml:space="preserve"> </t>
        </is>
      </c>
    </row>
    <row r="23">
      <c r="A23" s="4" t="inlineStr">
        <is>
          <t>Finite-lived intangible assets, gross</t>
        </is>
      </c>
      <c r="B23" s="6" t="n">
        <v>10068</v>
      </c>
      <c r="C23" s="6" t="n">
        <v>9438</v>
      </c>
      <c r="D23" s="4" t="inlineStr">
        <is>
          <t xml:space="preserve"> </t>
        </is>
      </c>
    </row>
    <row r="24">
      <c r="A24" s="4" t="inlineStr">
        <is>
          <t>Finite-Lived Intangible Assets, Net</t>
        </is>
      </c>
      <c r="B24" s="5" t="n">
        <v>2567</v>
      </c>
      <c r="C24" s="5" t="n">
        <v>2366</v>
      </c>
      <c r="D2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4" t="inlineStr">
        <is>
          <t>Net income (loss)</t>
        </is>
      </c>
      <c r="B3" s="5" t="n">
        <v>1292044</v>
      </c>
      <c r="C3" s="5" t="n">
        <v>830777</v>
      </c>
      <c r="D3" s="5" t="n">
        <v>-44166</v>
      </c>
    </row>
    <row r="4">
      <c r="A4" s="3" t="inlineStr">
        <is>
          <t>Other Comprehensive income (loss)</t>
        </is>
      </c>
      <c r="B4" s="4" t="inlineStr">
        <is>
          <t xml:space="preserve"> </t>
        </is>
      </c>
      <c r="C4" s="4" t="inlineStr">
        <is>
          <t xml:space="preserve"> </t>
        </is>
      </c>
      <c r="D4" s="4" t="inlineStr">
        <is>
          <t xml:space="preserve"> </t>
        </is>
      </c>
    </row>
    <row r="5">
      <c r="A5" s="4" t="inlineStr">
        <is>
          <t>Foreign currency translation adjustments</t>
        </is>
      </c>
      <c r="B5" s="6" t="n">
        <v>-8930</v>
      </c>
      <c r="C5" s="6" t="n">
        <v>3107</v>
      </c>
      <c r="D5" s="6" t="n">
        <v>-32021</v>
      </c>
    </row>
    <row r="6">
      <c r="A6" s="4" t="inlineStr">
        <is>
          <t>Unrealized (loss) gain on marketable securities and restricted marketable securities, net of tax of $113, $(578), and $2,639</t>
        </is>
      </c>
      <c r="B6" s="6" t="n">
        <v>-1873</v>
      </c>
      <c r="C6" s="6" t="n">
        <v>10170</v>
      </c>
      <c r="D6" s="6" t="n">
        <v>-56744</v>
      </c>
    </row>
    <row r="7">
      <c r="A7" s="4" t="inlineStr">
        <is>
          <t>Unrealized gain (loss) on derivative instruments, net of tax of $(251), $(1,340), and $1,678</t>
        </is>
      </c>
      <c r="B7" s="6" t="n">
        <v>876</v>
      </c>
      <c r="C7" s="6" t="n">
        <v>4409</v>
      </c>
      <c r="D7" s="6" t="n">
        <v>-6690</v>
      </c>
    </row>
    <row r="8">
      <c r="A8" s="4" t="inlineStr">
        <is>
          <t>Other comprehensive (loss) income</t>
        </is>
      </c>
      <c r="B8" s="6" t="n">
        <v>-9927</v>
      </c>
      <c r="C8" s="6" t="n">
        <v>17686</v>
      </c>
      <c r="D8" s="6" t="n">
        <v>-95455</v>
      </c>
    </row>
    <row r="9">
      <c r="A9" s="4" t="inlineStr">
        <is>
          <t>Comprehensive income (loss)</t>
        </is>
      </c>
      <c r="B9" s="6" t="n">
        <v>1282117</v>
      </c>
      <c r="C9" s="6" t="n">
        <v>848463</v>
      </c>
      <c r="D9" s="6" t="n">
        <v>-139621</v>
      </c>
    </row>
    <row r="10">
      <c r="A10" s="3" t="inlineStr">
        <is>
          <t>Supplemental Income Statement Elements [Abstract]</t>
        </is>
      </c>
      <c r="B10" s="4" t="inlineStr">
        <is>
          <t xml:space="preserve"> </t>
        </is>
      </c>
      <c r="C10" s="4" t="inlineStr">
        <is>
          <t xml:space="preserve"> </t>
        </is>
      </c>
      <c r="D10" s="4" t="inlineStr">
        <is>
          <t xml:space="preserve"> </t>
        </is>
      </c>
    </row>
    <row r="11">
      <c r="A11" s="4" t="inlineStr">
        <is>
          <t>Unrealized loss (gain) on marketable securities and restricted marketable securities, tax</t>
        </is>
      </c>
      <c r="B11" s="6" t="n">
        <v>113</v>
      </c>
      <c r="C11" s="6" t="n">
        <v>-578</v>
      </c>
      <c r="D11" s="6" t="n">
        <v>2639</v>
      </c>
    </row>
    <row r="12">
      <c r="A12" s="4" t="inlineStr">
        <is>
          <t>Unrealized (gain) loss on derivative instruments, tax</t>
        </is>
      </c>
      <c r="B12" s="5" t="n">
        <v>-251</v>
      </c>
      <c r="C12" s="5" t="n">
        <v>-1340</v>
      </c>
      <c r="D12" s="5" t="n">
        <v>167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5. Goodwill and Intangible Assets (Details) - Schedule of Estimated Future Amortization of Intangible Assets $ in Thousands</t>
        </is>
      </c>
      <c r="B1" s="2" t="inlineStr">
        <is>
          <t>Dec. 31, 2024 USD ($)</t>
        </is>
      </c>
    </row>
    <row r="2">
      <c r="A2" s="3" t="inlineStr">
        <is>
          <t>Finite-Lived Intangible Assets, Amortization Expense, Maturity Schedule [Abstract]</t>
        </is>
      </c>
      <c r="B2" s="4" t="inlineStr">
        <is>
          <t xml:space="preserve"> </t>
        </is>
      </c>
    </row>
    <row r="3">
      <c r="A3" s="4" t="inlineStr">
        <is>
          <t>Intangible Assets, Amortization Expense, Year One</t>
        </is>
      </c>
      <c r="B3" s="5" t="n">
        <v>4079</v>
      </c>
    </row>
    <row r="4">
      <c r="A4" s="4" t="inlineStr">
        <is>
          <t>Intangible Assets, Amortization Expense, Year Two</t>
        </is>
      </c>
      <c r="B4" s="6" t="n">
        <v>2696</v>
      </c>
    </row>
    <row r="5">
      <c r="A5" s="4" t="inlineStr">
        <is>
          <t>Intangible Assets, Amortization Expense, Year Three</t>
        </is>
      </c>
      <c r="B5" s="6" t="n">
        <v>2596</v>
      </c>
    </row>
    <row r="6">
      <c r="A6" s="4" t="inlineStr">
        <is>
          <t>Intangible Assets, Amortization Expense, Year Four</t>
        </is>
      </c>
      <c r="B6" s="6" t="n">
        <v>876</v>
      </c>
    </row>
    <row r="7">
      <c r="A7" s="4" t="inlineStr">
        <is>
          <t>Intangible Assets, Amortization Expense, Year Five</t>
        </is>
      </c>
      <c r="B7" s="6" t="n">
        <v>493</v>
      </c>
    </row>
    <row r="8">
      <c r="A8" s="4" t="inlineStr">
        <is>
          <t>Intangible Assets, Amortization Expense, Thereafter</t>
        </is>
      </c>
      <c r="B8" s="6" t="n">
        <v>755</v>
      </c>
    </row>
    <row r="9">
      <c r="A9" s="4" t="inlineStr">
        <is>
          <t>Total amortization expense</t>
        </is>
      </c>
      <c r="B9" s="5" t="n">
        <v>114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6. Cash, Cash Equivalents, and Marketable Securitie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1621376</v>
      </c>
      <c r="C4" s="5" t="n">
        <v>1946994</v>
      </c>
      <c r="D4" s="4" t="inlineStr">
        <is>
          <t xml:space="preserve"> </t>
        </is>
      </c>
      <c r="E4" s="4" t="inlineStr">
        <is>
          <t xml:space="preserve"> </t>
        </is>
      </c>
    </row>
    <row r="5">
      <c r="A5" s="4" t="inlineStr">
        <is>
          <t>Marketable securities</t>
        </is>
      </c>
      <c r="B5" s="6" t="n">
        <v>171583</v>
      </c>
      <c r="C5" s="6" t="n">
        <v>155495</v>
      </c>
      <c r="D5" s="4" t="inlineStr">
        <is>
          <t xml:space="preserve"> </t>
        </is>
      </c>
      <c r="E5" s="4" t="inlineStr">
        <is>
          <t xml:space="preserve"> </t>
        </is>
      </c>
    </row>
    <row r="6">
      <c r="A6" s="4" t="inlineStr">
        <is>
          <t>Total cash, cash equivalents, and marketable securities</t>
        </is>
      </c>
      <c r="B6" s="6" t="n">
        <v>1792959</v>
      </c>
      <c r="C6" s="6" t="n">
        <v>2102489</v>
      </c>
      <c r="D6" s="4" t="inlineStr">
        <is>
          <t xml:space="preserve"> </t>
        </is>
      </c>
      <c r="E6" s="4" t="inlineStr">
        <is>
          <t xml:space="preserve"> </t>
        </is>
      </c>
    </row>
    <row r="7">
      <c r="A7" s="4" t="inlineStr">
        <is>
          <t>Restricted cash - current</t>
        </is>
      </c>
      <c r="B7" s="6" t="n">
        <v>8262</v>
      </c>
      <c r="C7" s="6" t="n">
        <v>8262</v>
      </c>
      <c r="D7" s="4" t="inlineStr">
        <is>
          <t xml:space="preserve"> </t>
        </is>
      </c>
      <c r="E7" s="4" t="inlineStr">
        <is>
          <t xml:space="preserve"> </t>
        </is>
      </c>
    </row>
    <row r="8">
      <c r="A8" s="4" t="inlineStr">
        <is>
          <t>Restricted cash - noncurrent</t>
        </is>
      </c>
      <c r="B8" s="6" t="n">
        <v>3613</v>
      </c>
      <c r="C8" s="6" t="n">
        <v>3621</v>
      </c>
      <c r="D8" s="4" t="inlineStr">
        <is>
          <t xml:space="preserve"> </t>
        </is>
      </c>
      <c r="E8" s="4" t="inlineStr">
        <is>
          <t xml:space="preserve"> </t>
        </is>
      </c>
    </row>
    <row r="9">
      <c r="A9" s="4" t="inlineStr">
        <is>
          <t>Restricted cash equivalents - noncurrent</t>
        </is>
      </c>
      <c r="B9" s="6" t="n">
        <v>4972</v>
      </c>
      <c r="C9" s="6" t="n">
        <v>6192</v>
      </c>
      <c r="D9" s="4" t="inlineStr">
        <is>
          <t xml:space="preserve"> </t>
        </is>
      </c>
      <c r="E9" s="4" t="inlineStr">
        <is>
          <t xml:space="preserve"> </t>
        </is>
      </c>
    </row>
    <row r="10">
      <c r="A10" s="4" t="inlineStr">
        <is>
          <t>Total cash, cash equivalents, restricted cash and restricted cash equivalents</t>
        </is>
      </c>
      <c r="B10" s="6" t="n">
        <v>1638223</v>
      </c>
      <c r="C10" s="6" t="n">
        <v>1965069</v>
      </c>
      <c r="D10" s="5" t="n">
        <v>1493462</v>
      </c>
      <c r="E10" s="5" t="n">
        <v>1455837</v>
      </c>
    </row>
    <row r="11">
      <c r="A11" s="4" t="inlineStr">
        <is>
          <t>Marketable securities, sale proceeds</t>
        </is>
      </c>
      <c r="B11" s="6" t="n">
        <v>67500</v>
      </c>
      <c r="C11" s="6" t="n">
        <v>34900</v>
      </c>
      <c r="D11" s="4" t="inlineStr">
        <is>
          <t xml:space="preserve"> </t>
        </is>
      </c>
      <c r="E11" s="4" t="inlineStr">
        <is>
          <t xml:space="preserve"> </t>
        </is>
      </c>
    </row>
    <row r="12">
      <c r="A12" s="4" t="inlineStr">
        <is>
          <t>Marketable securities, realized gain</t>
        </is>
      </c>
      <c r="B12" s="6" t="n">
        <v>100</v>
      </c>
      <c r="C12" s="4" t="inlineStr">
        <is>
          <t xml:space="preserve"> </t>
        </is>
      </c>
      <c r="D12" s="4" t="inlineStr">
        <is>
          <t xml:space="preserve"> </t>
        </is>
      </c>
      <c r="E12" s="4" t="inlineStr">
        <is>
          <t xml:space="preserve"> </t>
        </is>
      </c>
    </row>
    <row r="13">
      <c r="A13" s="4" t="inlineStr">
        <is>
          <t>Marketable securities, realized loss</t>
        </is>
      </c>
      <c r="B13" s="4" t="inlineStr">
        <is>
          <t xml:space="preserve"> </t>
        </is>
      </c>
      <c r="C13" s="6" t="n">
        <v>-100</v>
      </c>
      <c r="D13" s="4" t="inlineStr">
        <is>
          <t xml:space="preserve"> </t>
        </is>
      </c>
      <c r="E13" s="4" t="inlineStr">
        <is>
          <t xml:space="preserve"> </t>
        </is>
      </c>
    </row>
    <row r="14">
      <c r="A14" s="4" t="inlineStr">
        <is>
          <t>Time deposits [Member]</t>
        </is>
      </c>
      <c r="B14" s="4" t="inlineStr">
        <is>
          <t xml:space="preserve"> </t>
        </is>
      </c>
      <c r="C14" s="4" t="inlineStr">
        <is>
          <t xml:space="preserve"> </t>
        </is>
      </c>
      <c r="D14" s="4" t="inlineStr">
        <is>
          <t xml:space="preserve"> </t>
        </is>
      </c>
      <c r="E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row>
    <row r="16">
      <c r="A16" s="4" t="inlineStr">
        <is>
          <t>Marketable securities</t>
        </is>
      </c>
      <c r="B16" s="6" t="n">
        <v>162836</v>
      </c>
      <c r="C16" s="6" t="n">
        <v>76511</v>
      </c>
      <c r="D16" s="4" t="inlineStr">
        <is>
          <t xml:space="preserve"> </t>
        </is>
      </c>
      <c r="E16" s="4" t="inlineStr">
        <is>
          <t xml:space="preserve"> </t>
        </is>
      </c>
    </row>
    <row r="17">
      <c r="A17" s="4" t="inlineStr">
        <is>
          <t>U.S. debt [Member]</t>
        </is>
      </c>
      <c r="B17" s="4" t="inlineStr">
        <is>
          <t xml:space="preserve"> </t>
        </is>
      </c>
      <c r="C17" s="4" t="inlineStr">
        <is>
          <t xml:space="preserve"> </t>
        </is>
      </c>
      <c r="D17" s="4" t="inlineStr">
        <is>
          <t xml:space="preserve"> </t>
        </is>
      </c>
      <c r="E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row>
    <row r="19">
      <c r="A19" s="4" t="inlineStr">
        <is>
          <t>Marketable securities</t>
        </is>
      </c>
      <c r="B19" s="6" t="n">
        <v>8747</v>
      </c>
      <c r="C19" s="6" t="n">
        <v>44089</v>
      </c>
      <c r="D19" s="4" t="inlineStr">
        <is>
          <t xml:space="preserve"> </t>
        </is>
      </c>
      <c r="E19" s="4" t="inlineStr">
        <is>
          <t xml:space="preserve"> </t>
        </is>
      </c>
    </row>
    <row r="20">
      <c r="A20" s="4" t="inlineStr">
        <is>
          <t>Foreign debt [Member]</t>
        </is>
      </c>
      <c r="B20" s="4" t="inlineStr">
        <is>
          <t xml:space="preserve"> </t>
        </is>
      </c>
      <c r="C20" s="4" t="inlineStr">
        <is>
          <t xml:space="preserve"> </t>
        </is>
      </c>
      <c r="D20" s="4" t="inlineStr">
        <is>
          <t xml:space="preserve"> </t>
        </is>
      </c>
      <c r="E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row>
    <row r="22">
      <c r="A22" s="4" t="inlineStr">
        <is>
          <t>Marketable securities</t>
        </is>
      </c>
      <c r="B22" s="6" t="n">
        <v>0</v>
      </c>
      <c r="C22" s="6" t="n">
        <v>34895</v>
      </c>
      <c r="D22" s="4" t="inlineStr">
        <is>
          <t xml:space="preserve"> </t>
        </is>
      </c>
      <c r="E22" s="4" t="inlineStr">
        <is>
          <t xml:space="preserve"> </t>
        </is>
      </c>
    </row>
    <row r="23">
      <c r="A23" s="4" t="inlineStr">
        <is>
          <t>Cash [Member]</t>
        </is>
      </c>
      <c r="B23" s="4" t="inlineStr">
        <is>
          <t xml:space="preserve"> </t>
        </is>
      </c>
      <c r="C23" s="4" t="inlineStr">
        <is>
          <t xml:space="preserve"> </t>
        </is>
      </c>
      <c r="D23" s="4" t="inlineStr">
        <is>
          <t xml:space="preserve"> </t>
        </is>
      </c>
      <c r="E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row>
    <row r="25">
      <c r="A25" s="4" t="inlineStr">
        <is>
          <t>Cash and cash equivalents</t>
        </is>
      </c>
      <c r="B25" s="6" t="n">
        <v>1094796</v>
      </c>
      <c r="C25" s="6" t="n">
        <v>841310</v>
      </c>
      <c r="D25" s="4" t="inlineStr">
        <is>
          <t xml:space="preserve"> </t>
        </is>
      </c>
      <c r="E25" s="4" t="inlineStr">
        <is>
          <t xml:space="preserve"> </t>
        </is>
      </c>
    </row>
    <row r="26">
      <c r="A26" s="4" t="inlineStr">
        <is>
          <t>Money Market Funds [Member]</t>
        </is>
      </c>
      <c r="B26" s="4" t="inlineStr">
        <is>
          <t xml:space="preserve"> </t>
        </is>
      </c>
      <c r="C26" s="4" t="inlineStr">
        <is>
          <t xml:space="preserve"> </t>
        </is>
      </c>
      <c r="D26" s="4" t="inlineStr">
        <is>
          <t xml:space="preserve"> </t>
        </is>
      </c>
      <c r="E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5" t="n">
        <v>526580</v>
      </c>
      <c r="C28" s="5" t="n">
        <v>1105684</v>
      </c>
      <c r="D28" s="4" t="inlineStr">
        <is>
          <t xml:space="preserve"> </t>
        </is>
      </c>
      <c r="E2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Cash, Cash Equivalents, and Marketable Securities (Details) - Available For Sale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Debt Securities, Available-for-sale, Amortized Cost</t>
        </is>
      </c>
      <c r="B3" s="5" t="n">
        <v>172836</v>
      </c>
      <c r="C3" s="5" t="n">
        <v>157158</v>
      </c>
    </row>
    <row r="4">
      <c r="A4" s="4" t="inlineStr">
        <is>
          <t>Debt Securities, Available-for-sale, Accumulated Gross Unrealized Gains, before Tax</t>
        </is>
      </c>
      <c r="B4" s="6" t="n">
        <v>0</v>
      </c>
      <c r="C4" s="6" t="n">
        <v>88</v>
      </c>
    </row>
    <row r="5">
      <c r="A5" s="4" t="inlineStr">
        <is>
          <t>Debt Securities, Available-for-sale, Accumulated Gross Unrealized Losses, before Tax</t>
        </is>
      </c>
      <c r="B5" s="6" t="n">
        <v>1253</v>
      </c>
      <c r="C5" s="6" t="n">
        <v>1705</v>
      </c>
    </row>
    <row r="6">
      <c r="A6" s="4" t="inlineStr">
        <is>
          <t>Debt Securities, Available-for-sale, Allowance for Credit Losses</t>
        </is>
      </c>
      <c r="B6" s="6" t="n">
        <v>0</v>
      </c>
      <c r="C6" s="6" t="n">
        <v>46</v>
      </c>
    </row>
    <row r="7">
      <c r="A7" s="4" t="inlineStr">
        <is>
          <t>Marketable securities</t>
        </is>
      </c>
      <c r="B7" s="6" t="n">
        <v>171583</v>
      </c>
      <c r="C7" s="6" t="n">
        <v>155495</v>
      </c>
    </row>
    <row r="8">
      <c r="A8" s="3" t="inlineStr">
        <is>
          <t>Debt Securities, Available-for-Sale, Maturity, Allocated and Single Maturity Date, Rolling Maturity, Fair Value [Abstract]</t>
        </is>
      </c>
      <c r="B8" s="4" t="inlineStr">
        <is>
          <t xml:space="preserve"> </t>
        </is>
      </c>
      <c r="C8" s="4" t="inlineStr">
        <is>
          <t xml:space="preserve"> </t>
        </is>
      </c>
    </row>
    <row r="9">
      <c r="A9" s="4" t="inlineStr">
        <is>
          <t>Debt Securities, Available-for-sale, Maturity, Rolling within One Year</t>
        </is>
      </c>
      <c r="B9" s="6" t="n">
        <v>162836</v>
      </c>
      <c r="C9" s="4" t="inlineStr">
        <is>
          <t xml:space="preserve"> </t>
        </is>
      </c>
    </row>
    <row r="10">
      <c r="A10" s="4" t="inlineStr">
        <is>
          <t>Debt Securities, Available-for-Sale, Debt Maturities, Rolling Year One Through Five</t>
        </is>
      </c>
      <c r="B10" s="6" t="n">
        <v>4767</v>
      </c>
      <c r="C10" s="4" t="inlineStr">
        <is>
          <t xml:space="preserve"> </t>
        </is>
      </c>
    </row>
    <row r="11">
      <c r="A11" s="4" t="inlineStr">
        <is>
          <t>Debt securities, Available-for-sale, Debt Maturities, Rolling Year Five Through Ten</t>
        </is>
      </c>
      <c r="B11" s="6" t="n">
        <v>3980</v>
      </c>
      <c r="C11" s="4" t="inlineStr">
        <is>
          <t xml:space="preserve"> </t>
        </is>
      </c>
    </row>
    <row r="12">
      <c r="A12" s="4" t="inlineStr">
        <is>
          <t>Time deposits [Member]</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Debt Securities, Available-for-sale, Amortized Cost</t>
        </is>
      </c>
      <c r="B14" s="6" t="n">
        <v>162836</v>
      </c>
      <c r="C14" s="6" t="n">
        <v>76533</v>
      </c>
    </row>
    <row r="15">
      <c r="A15" s="4" t="inlineStr">
        <is>
          <t>Debt Securities, Available-for-sale, Accumulated Gross Unrealized Gains, before Tax</t>
        </is>
      </c>
      <c r="B15" s="6" t="n">
        <v>0</v>
      </c>
      <c r="C15" s="6" t="n">
        <v>0</v>
      </c>
    </row>
    <row r="16">
      <c r="A16" s="4" t="inlineStr">
        <is>
          <t>Debt Securities, Available-for-sale, Accumulated Gross Unrealized Losses, before Tax</t>
        </is>
      </c>
      <c r="B16" s="6" t="n">
        <v>0</v>
      </c>
      <c r="C16" s="6" t="n">
        <v>0</v>
      </c>
    </row>
    <row r="17">
      <c r="A17" s="4" t="inlineStr">
        <is>
          <t>Debt Securities, Available-for-sale, Allowance for Credit Losses</t>
        </is>
      </c>
      <c r="B17" s="6" t="n">
        <v>0</v>
      </c>
      <c r="C17" s="6" t="n">
        <v>22</v>
      </c>
    </row>
    <row r="18">
      <c r="A18" s="4" t="inlineStr">
        <is>
          <t>Marketable securities</t>
        </is>
      </c>
      <c r="B18" s="6" t="n">
        <v>162836</v>
      </c>
      <c r="C18" s="6" t="n">
        <v>76511</v>
      </c>
    </row>
    <row r="19">
      <c r="A19" s="4" t="inlineStr">
        <is>
          <t>U.S. debt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Debt Securities, Available-for-sale, Amortized Cost</t>
        </is>
      </c>
      <c r="B21" s="6" t="n">
        <v>10000</v>
      </c>
      <c r="C21" s="6" t="n">
        <v>45625</v>
      </c>
    </row>
    <row r="22">
      <c r="A22" s="4" t="inlineStr">
        <is>
          <t>Debt Securities, Available-for-sale, Accumulated Gross Unrealized Gains, before Tax</t>
        </is>
      </c>
      <c r="B22" s="6" t="n">
        <v>0</v>
      </c>
      <c r="C22" s="6" t="n">
        <v>88</v>
      </c>
    </row>
    <row r="23">
      <c r="A23" s="4" t="inlineStr">
        <is>
          <t>Debt Securities, Available-for-sale, Accumulated Gross Unrealized Losses, before Tax</t>
        </is>
      </c>
      <c r="B23" s="6" t="n">
        <v>1253</v>
      </c>
      <c r="C23" s="6" t="n">
        <v>1614</v>
      </c>
    </row>
    <row r="24">
      <c r="A24" s="4" t="inlineStr">
        <is>
          <t>Debt Securities, Available-for-sale, Allowance for Credit Losses</t>
        </is>
      </c>
      <c r="B24" s="6" t="n">
        <v>0</v>
      </c>
      <c r="C24" s="6" t="n">
        <v>10</v>
      </c>
    </row>
    <row r="25">
      <c r="A25" s="4" t="inlineStr">
        <is>
          <t>Marketable securities</t>
        </is>
      </c>
      <c r="B25" s="6" t="n">
        <v>8747</v>
      </c>
      <c r="C25" s="6" t="n">
        <v>44089</v>
      </c>
    </row>
    <row r="26">
      <c r="A26" s="4" t="inlineStr">
        <is>
          <t>Foreign debt [Member]</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Debt Securities, Available-for-sale, Amortized Cost</t>
        </is>
      </c>
      <c r="B28" s="4" t="inlineStr">
        <is>
          <t xml:space="preserve"> </t>
        </is>
      </c>
      <c r="C28" s="6" t="n">
        <v>35000</v>
      </c>
    </row>
    <row r="29">
      <c r="A29" s="4" t="inlineStr">
        <is>
          <t>Debt Securities, Available-for-sale, Accumulated Gross Unrealized Gains, before Tax</t>
        </is>
      </c>
      <c r="B29" s="4" t="inlineStr">
        <is>
          <t xml:space="preserve"> </t>
        </is>
      </c>
      <c r="C29" s="6" t="n">
        <v>0</v>
      </c>
    </row>
    <row r="30">
      <c r="A30" s="4" t="inlineStr">
        <is>
          <t>Debt Securities, Available-for-sale, Accumulated Gross Unrealized Losses, before Tax</t>
        </is>
      </c>
      <c r="B30" s="4" t="inlineStr">
        <is>
          <t xml:space="preserve"> </t>
        </is>
      </c>
      <c r="C30" s="6" t="n">
        <v>91</v>
      </c>
    </row>
    <row r="31">
      <c r="A31" s="4" t="inlineStr">
        <is>
          <t>Debt Securities, Available-for-sale, Allowance for Credit Losses</t>
        </is>
      </c>
      <c r="B31" s="4" t="inlineStr">
        <is>
          <t xml:space="preserve"> </t>
        </is>
      </c>
      <c r="C31" s="6" t="n">
        <v>14</v>
      </c>
    </row>
    <row r="32">
      <c r="A32" s="4" t="inlineStr">
        <is>
          <t>Marketable securities</t>
        </is>
      </c>
      <c r="B32" s="5" t="n">
        <v>0</v>
      </c>
      <c r="C32" s="5" t="n">
        <v>348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Restricted marketable securities (Details) - Restricted marketable securities - USD ($) $ in Thousands</t>
        </is>
      </c>
      <c r="B1" s="2" t="inlineStr">
        <is>
          <t>12 Months Ended</t>
        </is>
      </c>
    </row>
    <row r="2">
      <c r="B2" s="2" t="inlineStr">
        <is>
          <t>Dec. 31, 2024</t>
        </is>
      </c>
      <c r="C2" s="2" t="inlineStr">
        <is>
          <t>Dec. 31, 2023</t>
        </is>
      </c>
    </row>
    <row r="3">
      <c r="A3" s="3" t="inlineStr">
        <is>
          <t>Debt Securities, Available-for-sale [Line Items]</t>
        </is>
      </c>
      <c r="B3" s="4" t="inlineStr">
        <is>
          <t xml:space="preserve"> </t>
        </is>
      </c>
      <c r="C3" s="4" t="inlineStr">
        <is>
          <t xml:space="preserve"> </t>
        </is>
      </c>
    </row>
    <row r="4">
      <c r="A4" s="4" t="inlineStr">
        <is>
          <t>Restricted marketable securities</t>
        </is>
      </c>
      <c r="B4" s="5" t="n">
        <v>199136</v>
      </c>
      <c r="C4" s="5" t="n">
        <v>198310</v>
      </c>
    </row>
    <row r="5">
      <c r="A5" s="4" t="inlineStr">
        <is>
          <t>Product minimum service life</t>
        </is>
      </c>
      <c r="B5" s="4" t="inlineStr">
        <is>
          <t>25 years</t>
        </is>
      </c>
      <c r="C5" s="4" t="inlineStr">
        <is>
          <t xml:space="preserve"> </t>
        </is>
      </c>
    </row>
    <row r="6">
      <c r="A6" s="4" t="inlineStr">
        <is>
          <t>Restricted debt securities [Member]</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Restricted marketable securities</t>
        </is>
      </c>
      <c r="B8" s="5" t="n">
        <v>199136</v>
      </c>
      <c r="C8" s="6" t="n">
        <v>198310</v>
      </c>
    </row>
    <row r="9">
      <c r="A9" s="4" t="inlineStr">
        <is>
          <t>Payments to acquire restricted marketable securities</t>
        </is>
      </c>
      <c r="B9" s="6" t="n">
        <v>7900</v>
      </c>
      <c r="C9" s="4" t="inlineStr">
        <is>
          <t xml:space="preserve"> </t>
        </is>
      </c>
    </row>
    <row r="10">
      <c r="A10" s="4" t="inlineStr">
        <is>
          <t>Noncurrent restricted cash, held in trust [Member]</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Restricted cash and cash equivalents - noncurrent</t>
        </is>
      </c>
      <c r="B12" s="6" t="n">
        <v>5000</v>
      </c>
      <c r="C12" s="6" t="n">
        <v>6200</v>
      </c>
    </row>
    <row r="13">
      <c r="A13" s="4" t="inlineStr">
        <is>
          <t>U.S. debt [Member] | Restricted debt securitie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Restricted marketable securities</t>
        </is>
      </c>
      <c r="B15" s="6" t="n">
        <v>109155</v>
      </c>
      <c r="C15" s="6" t="n">
        <v>113326</v>
      </c>
    </row>
    <row r="16">
      <c r="A16" s="4" t="inlineStr">
        <is>
          <t>Foreign government obligations [Member] | Restricted debt securities [Member]</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Restricted marketable securities</t>
        </is>
      </c>
      <c r="B18" s="6" t="n">
        <v>49024</v>
      </c>
      <c r="C18" s="6" t="n">
        <v>51229</v>
      </c>
    </row>
    <row r="19">
      <c r="A19" s="4" t="inlineStr">
        <is>
          <t>Supranational debt [Member] | Restricted debt securitie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Restricted marketable securities</t>
        </is>
      </c>
      <c r="B21" s="6" t="n">
        <v>22809</v>
      </c>
      <c r="C21" s="6" t="n">
        <v>15339</v>
      </c>
    </row>
    <row r="22">
      <c r="A22" s="4" t="inlineStr">
        <is>
          <t>U.S. government obligations [Member] | Restricted debt securities [Member]</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Restricted marketable securities</t>
        </is>
      </c>
      <c r="B24" s="5" t="n">
        <v>18148</v>
      </c>
      <c r="C24" s="5" t="n">
        <v>1841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Restricted Marketable Securities (Details) - Available For Sale - USD ($) $ in Thousands</t>
        </is>
      </c>
      <c r="B1" s="2" t="inlineStr">
        <is>
          <t>12 Months Ended</t>
        </is>
      </c>
    </row>
    <row r="2">
      <c r="B2" s="2" t="inlineStr">
        <is>
          <t>Dec. 31, 2024</t>
        </is>
      </c>
      <c r="C2" s="2" t="inlineStr">
        <is>
          <t>Dec. 31, 2023</t>
        </is>
      </c>
    </row>
    <row r="3">
      <c r="A3" s="3" t="inlineStr">
        <is>
          <t>Debt Securities, Available-for-sale [Line Items]</t>
        </is>
      </c>
      <c r="B3" s="4" t="inlineStr">
        <is>
          <t xml:space="preserve"> </t>
        </is>
      </c>
      <c r="C3" s="4" t="inlineStr">
        <is>
          <t xml:space="preserve"> </t>
        </is>
      </c>
    </row>
    <row r="4">
      <c r="A4" s="4" t="inlineStr">
        <is>
          <t>Debt Securities, Available-for-sale, Amortized Cost</t>
        </is>
      </c>
      <c r="B4" s="5" t="n">
        <v>172836</v>
      </c>
      <c r="C4" s="5" t="n">
        <v>157158</v>
      </c>
    </row>
    <row r="5">
      <c r="A5" s="4" t="inlineStr">
        <is>
          <t>Debt Securities, Available-for-sale, Accumulated Gross Unrealized Gains, before Tax</t>
        </is>
      </c>
      <c r="B5" s="6" t="n">
        <v>0</v>
      </c>
      <c r="C5" s="6" t="n">
        <v>88</v>
      </c>
    </row>
    <row r="6">
      <c r="A6" s="4" t="inlineStr">
        <is>
          <t>Debt Securities, Available-for-sale, Accumulated Gross Unrealized Losses, before Tax</t>
        </is>
      </c>
      <c r="B6" s="6" t="n">
        <v>1253</v>
      </c>
      <c r="C6" s="6" t="n">
        <v>1705</v>
      </c>
    </row>
    <row r="7">
      <c r="A7" s="4" t="inlineStr">
        <is>
          <t>Debt Securities, Available-for-sale, Allowance for Credit Losses</t>
        </is>
      </c>
      <c r="B7" s="6" t="n">
        <v>0</v>
      </c>
      <c r="C7" s="6" t="n">
        <v>46</v>
      </c>
    </row>
    <row r="8">
      <c r="A8" s="4" t="inlineStr">
        <is>
          <t>Restricted marketable securities</t>
        </is>
      </c>
      <c r="B8" s="6" t="n">
        <v>199136</v>
      </c>
      <c r="C8" s="6" t="n">
        <v>198310</v>
      </c>
    </row>
    <row r="9">
      <c r="A9" s="4" t="inlineStr">
        <is>
          <t>Restricted debt securiti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bt Securities, Available-for-sale, Amortized Cost</t>
        </is>
      </c>
      <c r="B11" s="6" t="n">
        <v>256966</v>
      </c>
      <c r="C11" s="6" t="n">
        <v>253834</v>
      </c>
    </row>
    <row r="12">
      <c r="A12" s="4" t="inlineStr">
        <is>
          <t>Debt Securities, Available-for-sale, Accumulated Gross Unrealized Gains, before Tax</t>
        </is>
      </c>
      <c r="B12" s="6" t="n">
        <v>0</v>
      </c>
      <c r="C12" s="6" t="n">
        <v>0</v>
      </c>
    </row>
    <row r="13">
      <c r="A13" s="4" t="inlineStr">
        <is>
          <t>Debt Securities, Available-for-sale, Accumulated Gross Unrealized Losses, before Tax</t>
        </is>
      </c>
      <c r="B13" s="6" t="n">
        <v>57830</v>
      </c>
      <c r="C13" s="6" t="n">
        <v>55480</v>
      </c>
    </row>
    <row r="14">
      <c r="A14" s="4" t="inlineStr">
        <is>
          <t>Debt Securities, Available-for-sale, Allowance for Credit Losses</t>
        </is>
      </c>
      <c r="B14" s="6" t="n">
        <v>0</v>
      </c>
      <c r="C14" s="6" t="n">
        <v>44</v>
      </c>
    </row>
    <row r="15">
      <c r="A15" s="4" t="inlineStr">
        <is>
          <t>Restricted marketable securities</t>
        </is>
      </c>
      <c r="B15" s="5" t="n">
        <v>199136</v>
      </c>
      <c r="C15" s="6" t="n">
        <v>198310</v>
      </c>
    </row>
    <row r="16">
      <c r="A16" s="4" t="inlineStr">
        <is>
          <t>Minimum [Member] | Restricted debt securities [Member]</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Contractual maturities of available-for-sale marketable securities, range start (in years)</t>
        </is>
      </c>
      <c r="B18" s="4" t="inlineStr">
        <is>
          <t>6 years</t>
        </is>
      </c>
      <c r="C18" s="4" t="inlineStr">
        <is>
          <t xml:space="preserve"> </t>
        </is>
      </c>
    </row>
    <row r="19">
      <c r="A19" s="4" t="inlineStr">
        <is>
          <t>Maximum [Member] | Restricted debt securitie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ntractual maturities of available-for-sale marketable securities, range end (in years)</t>
        </is>
      </c>
      <c r="B21" s="4" t="inlineStr">
        <is>
          <t>15 years</t>
        </is>
      </c>
      <c r="C21" s="4" t="inlineStr">
        <is>
          <t xml:space="preserve"> </t>
        </is>
      </c>
    </row>
    <row r="22">
      <c r="A22" s="4" t="inlineStr">
        <is>
          <t>U.S. debt [Member]</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Debt Securities, Available-for-sale, Amortized Cost</t>
        </is>
      </c>
      <c r="B24" s="5" t="n">
        <v>10000</v>
      </c>
      <c r="C24" s="6" t="n">
        <v>45625</v>
      </c>
    </row>
    <row r="25">
      <c r="A25" s="4" t="inlineStr">
        <is>
          <t>Debt Securities, Available-for-sale, Accumulated Gross Unrealized Gains, before Tax</t>
        </is>
      </c>
      <c r="B25" s="6" t="n">
        <v>0</v>
      </c>
      <c r="C25" s="6" t="n">
        <v>88</v>
      </c>
    </row>
    <row r="26">
      <c r="A26" s="4" t="inlineStr">
        <is>
          <t>Debt Securities, Available-for-sale, Accumulated Gross Unrealized Losses, before Tax</t>
        </is>
      </c>
      <c r="B26" s="6" t="n">
        <v>1253</v>
      </c>
      <c r="C26" s="6" t="n">
        <v>1614</v>
      </c>
    </row>
    <row r="27">
      <c r="A27" s="4" t="inlineStr">
        <is>
          <t>Debt Securities, Available-for-sale, Allowance for Credit Losses</t>
        </is>
      </c>
      <c r="B27" s="6" t="n">
        <v>0</v>
      </c>
      <c r="C27" s="6" t="n">
        <v>10</v>
      </c>
    </row>
    <row r="28">
      <c r="A28" s="4" t="inlineStr">
        <is>
          <t>U.S. debt [Member] | Restricted debt securities [Member]</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Debt Securities, Available-for-sale, Amortized Cost</t>
        </is>
      </c>
      <c r="B30" s="6" t="n">
        <v>144652</v>
      </c>
      <c r="C30" s="6" t="n">
        <v>146484</v>
      </c>
    </row>
    <row r="31">
      <c r="A31" s="4" t="inlineStr">
        <is>
          <t>Debt Securities, Available-for-sale, Accumulated Gross Unrealized Gains, before Tax</t>
        </is>
      </c>
      <c r="B31" s="6" t="n">
        <v>0</v>
      </c>
      <c r="C31" s="6" t="n">
        <v>0</v>
      </c>
    </row>
    <row r="32">
      <c r="A32" s="4" t="inlineStr">
        <is>
          <t>Debt Securities, Available-for-sale, Accumulated Gross Unrealized Losses, before Tax</t>
        </is>
      </c>
      <c r="B32" s="6" t="n">
        <v>35497</v>
      </c>
      <c r="C32" s="6" t="n">
        <v>33129</v>
      </c>
    </row>
    <row r="33">
      <c r="A33" s="4" t="inlineStr">
        <is>
          <t>Debt Securities, Available-for-sale, Allowance for Credit Losses</t>
        </is>
      </c>
      <c r="B33" s="6" t="n">
        <v>0</v>
      </c>
      <c r="C33" s="6" t="n">
        <v>29</v>
      </c>
    </row>
    <row r="34">
      <c r="A34" s="4" t="inlineStr">
        <is>
          <t>Restricted marketable securities</t>
        </is>
      </c>
      <c r="B34" s="6" t="n">
        <v>109155</v>
      </c>
      <c r="C34" s="6" t="n">
        <v>113326</v>
      </c>
    </row>
    <row r="35">
      <c r="A35" s="4" t="inlineStr">
        <is>
          <t>Foreign government obligations [Member] | Restricted debt securities [Member]</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Debt Securities, Available-for-sale, Amortized Cost</t>
        </is>
      </c>
      <c r="B37" s="6" t="n">
        <v>62595</v>
      </c>
      <c r="C37" s="6" t="n">
        <v>65202</v>
      </c>
    </row>
    <row r="38">
      <c r="A38" s="4" t="inlineStr">
        <is>
          <t>Debt Securities, Available-for-sale, Accumulated Gross Unrealized Gains, before Tax</t>
        </is>
      </c>
      <c r="B38" s="6" t="n">
        <v>0</v>
      </c>
      <c r="C38" s="6" t="n">
        <v>0</v>
      </c>
    </row>
    <row r="39">
      <c r="A39" s="4" t="inlineStr">
        <is>
          <t>Debt Securities, Available-for-sale, Accumulated Gross Unrealized Losses, before Tax</t>
        </is>
      </c>
      <c r="B39" s="6" t="n">
        <v>13571</v>
      </c>
      <c r="C39" s="6" t="n">
        <v>13963</v>
      </c>
    </row>
    <row r="40">
      <c r="A40" s="4" t="inlineStr">
        <is>
          <t>Debt Securities, Available-for-sale, Allowance for Credit Losses</t>
        </is>
      </c>
      <c r="B40" s="6" t="n">
        <v>0</v>
      </c>
      <c r="C40" s="6" t="n">
        <v>10</v>
      </c>
    </row>
    <row r="41">
      <c r="A41" s="4" t="inlineStr">
        <is>
          <t>Restricted marketable securities</t>
        </is>
      </c>
      <c r="B41" s="6" t="n">
        <v>49024</v>
      </c>
      <c r="C41" s="6" t="n">
        <v>51229</v>
      </c>
    </row>
    <row r="42">
      <c r="A42" s="4" t="inlineStr">
        <is>
          <t>Supranational debt [Member] | Restricted debt securities [Member]</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Debt Securities, Available-for-sale, Amortized Cost</t>
        </is>
      </c>
      <c r="B44" s="6" t="n">
        <v>25351</v>
      </c>
      <c r="C44" s="6" t="n">
        <v>17688</v>
      </c>
    </row>
    <row r="45">
      <c r="A45" s="4" t="inlineStr">
        <is>
          <t>Debt Securities, Available-for-sale, Accumulated Gross Unrealized Gains, before Tax</t>
        </is>
      </c>
      <c r="B45" s="6" t="n">
        <v>0</v>
      </c>
      <c r="C45" s="6" t="n">
        <v>0</v>
      </c>
    </row>
    <row r="46">
      <c r="A46" s="4" t="inlineStr">
        <is>
          <t>Debt Securities, Available-for-sale, Accumulated Gross Unrealized Losses, before Tax</t>
        </is>
      </c>
      <c r="B46" s="6" t="n">
        <v>2542</v>
      </c>
      <c r="C46" s="6" t="n">
        <v>2349</v>
      </c>
    </row>
    <row r="47">
      <c r="A47" s="4" t="inlineStr">
        <is>
          <t>Debt Securities, Available-for-sale, Allowance for Credit Losses</t>
        </is>
      </c>
      <c r="B47" s="6" t="n">
        <v>0</v>
      </c>
      <c r="C47" s="6" t="n">
        <v>0</v>
      </c>
    </row>
    <row r="48">
      <c r="A48" s="4" t="inlineStr">
        <is>
          <t>Restricted marketable securities</t>
        </is>
      </c>
      <c r="B48" s="6" t="n">
        <v>22809</v>
      </c>
      <c r="C48" s="6" t="n">
        <v>15339</v>
      </c>
    </row>
    <row r="49">
      <c r="A49" s="4" t="inlineStr">
        <is>
          <t>U.S. government obligations [Member] | Restricted debt securities [Memb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Debt Securities, Available-for-sale, Amortized Cost</t>
        </is>
      </c>
      <c r="B51" s="6" t="n">
        <v>24368</v>
      </c>
      <c r="C51" s="6" t="n">
        <v>24460</v>
      </c>
    </row>
    <row r="52">
      <c r="A52" s="4" t="inlineStr">
        <is>
          <t>Debt Securities, Available-for-sale, Accumulated Gross Unrealized Gains, before Tax</t>
        </is>
      </c>
      <c r="B52" s="6" t="n">
        <v>0</v>
      </c>
      <c r="C52" s="6" t="n">
        <v>0</v>
      </c>
    </row>
    <row r="53">
      <c r="A53" s="4" t="inlineStr">
        <is>
          <t>Debt Securities, Available-for-sale, Accumulated Gross Unrealized Losses, before Tax</t>
        </is>
      </c>
      <c r="B53" s="6" t="n">
        <v>6220</v>
      </c>
      <c r="C53" s="6" t="n">
        <v>6039</v>
      </c>
    </row>
    <row r="54">
      <c r="A54" s="4" t="inlineStr">
        <is>
          <t>Debt Securities, Available-for-sale, Allowance for Credit Losses</t>
        </is>
      </c>
      <c r="B54" s="6" t="n">
        <v>0</v>
      </c>
      <c r="C54" s="6" t="n">
        <v>5</v>
      </c>
    </row>
    <row r="55">
      <c r="A55" s="4" t="inlineStr">
        <is>
          <t>Restricted marketable securities</t>
        </is>
      </c>
      <c r="B55" s="5" t="n">
        <v>18148</v>
      </c>
      <c r="C55" s="5" t="n">
        <v>1841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8. Consolidated Balance Sheet Details (Details) - USD ($) $ in Thousands</t>
        </is>
      </c>
      <c r="B1" s="2" t="inlineStr">
        <is>
          <t>12 Months Ended</t>
        </is>
      </c>
    </row>
    <row r="2">
      <c r="B2" s="2" t="inlineStr">
        <is>
          <t>Dec. 31, 2024</t>
        </is>
      </c>
      <c r="C2" s="2" t="inlineStr">
        <is>
          <t>Dec. 31, 2023</t>
        </is>
      </c>
      <c r="D2" s="2" t="inlineStr">
        <is>
          <t>Dec. 31, 2022</t>
        </is>
      </c>
    </row>
    <row r="3">
      <c r="A3" s="3" t="inlineStr">
        <is>
          <t>Accounts receivable trade</t>
        </is>
      </c>
      <c r="B3" s="4" t="inlineStr">
        <is>
          <t xml:space="preserve"> </t>
        </is>
      </c>
      <c r="C3" s="4" t="inlineStr">
        <is>
          <t xml:space="preserve"> </t>
        </is>
      </c>
      <c r="D3" s="4" t="inlineStr">
        <is>
          <t xml:space="preserve"> </t>
        </is>
      </c>
    </row>
    <row r="4">
      <c r="A4" s="4" t="inlineStr">
        <is>
          <t>Accounts receivable trade, gross</t>
        </is>
      </c>
      <c r="B4" s="5" t="n">
        <v>1262353</v>
      </c>
      <c r="C4" s="5" t="n">
        <v>662390</v>
      </c>
      <c r="D4" s="4" t="inlineStr">
        <is>
          <t xml:space="preserve"> </t>
        </is>
      </c>
    </row>
    <row r="5">
      <c r="A5" s="4" t="inlineStr">
        <is>
          <t>Allowance for credit losses</t>
        </is>
      </c>
      <c r="B5" s="6" t="n">
        <v>-1304</v>
      </c>
      <c r="C5" s="6" t="n">
        <v>-1614</v>
      </c>
      <c r="D5" s="4" t="inlineStr">
        <is>
          <t xml:space="preserve"> </t>
        </is>
      </c>
    </row>
    <row r="6">
      <c r="A6" s="4" t="inlineStr">
        <is>
          <t>Accounts receivable trade, net</t>
        </is>
      </c>
      <c r="B6" s="6" t="n">
        <v>1261049</v>
      </c>
      <c r="C6" s="6" t="n">
        <v>660776</v>
      </c>
      <c r="D6" s="4" t="inlineStr">
        <is>
          <t xml:space="preserve"> </t>
        </is>
      </c>
    </row>
    <row r="7">
      <c r="A7" s="4" t="inlineStr">
        <is>
          <t>Receivables Sold Under Factoring Agreements</t>
        </is>
      </c>
      <c r="B7" s="6" t="n">
        <v>126000</v>
      </c>
      <c r="C7" s="4" t="inlineStr">
        <is>
          <t xml:space="preserve"> </t>
        </is>
      </c>
      <c r="D7" s="4" t="inlineStr">
        <is>
          <t xml:space="preserve"> </t>
        </is>
      </c>
    </row>
    <row r="8">
      <c r="A8" s="3" t="inlineStr">
        <is>
          <t>Inventories</t>
        </is>
      </c>
      <c r="B8" s="4" t="inlineStr">
        <is>
          <t xml:space="preserve"> </t>
        </is>
      </c>
      <c r="C8" s="4" t="inlineStr">
        <is>
          <t xml:space="preserve"> </t>
        </is>
      </c>
      <c r="D8" s="4" t="inlineStr">
        <is>
          <t xml:space="preserve"> </t>
        </is>
      </c>
    </row>
    <row r="9">
      <c r="A9" s="4" t="inlineStr">
        <is>
          <t>Raw materials</t>
        </is>
      </c>
      <c r="B9" s="6" t="n">
        <v>489524</v>
      </c>
      <c r="C9" s="6" t="n">
        <v>478138</v>
      </c>
      <c r="D9" s="4" t="inlineStr">
        <is>
          <t xml:space="preserve"> </t>
        </is>
      </c>
    </row>
    <row r="10">
      <c r="A10" s="4" t="inlineStr">
        <is>
          <t>Work in process</t>
        </is>
      </c>
      <c r="B10" s="6" t="n">
        <v>115696</v>
      </c>
      <c r="C10" s="6" t="n">
        <v>78463</v>
      </c>
      <c r="D10" s="4" t="inlineStr">
        <is>
          <t xml:space="preserve"> </t>
        </is>
      </c>
    </row>
    <row r="11">
      <c r="A11" s="4" t="inlineStr">
        <is>
          <t>Finished goods</t>
        </is>
      </c>
      <c r="B11" s="6" t="n">
        <v>754536</v>
      </c>
      <c r="C11" s="6" t="n">
        <v>530197</v>
      </c>
      <c r="D11" s="4" t="inlineStr">
        <is>
          <t xml:space="preserve"> </t>
        </is>
      </c>
    </row>
    <row r="12">
      <c r="A12" s="4" t="inlineStr">
        <is>
          <t>Inventories</t>
        </is>
      </c>
      <c r="B12" s="6" t="n">
        <v>1359756</v>
      </c>
      <c r="C12" s="6" t="n">
        <v>1086798</v>
      </c>
      <c r="D12" s="4" t="inlineStr">
        <is>
          <t xml:space="preserve"> </t>
        </is>
      </c>
    </row>
    <row r="13">
      <c r="A13" s="4" t="inlineStr">
        <is>
          <t>Inventories - current</t>
        </is>
      </c>
      <c r="B13" s="6" t="n">
        <v>1084384</v>
      </c>
      <c r="C13" s="6" t="n">
        <v>819899</v>
      </c>
      <c r="D13" s="4" t="inlineStr">
        <is>
          <t xml:space="preserve"> </t>
        </is>
      </c>
    </row>
    <row r="14">
      <c r="A14" s="4" t="inlineStr">
        <is>
          <t>Inventories - noncurrent</t>
        </is>
      </c>
      <c r="B14" s="6" t="n">
        <v>275372</v>
      </c>
      <c r="C14" s="6" t="n">
        <v>266899</v>
      </c>
      <c r="D14" s="4" t="inlineStr">
        <is>
          <t xml:space="preserve"> </t>
        </is>
      </c>
    </row>
    <row r="15">
      <c r="A15" s="3" t="inlineStr">
        <is>
          <t>Other current assets</t>
        </is>
      </c>
      <c r="B15" s="4" t="inlineStr">
        <is>
          <t xml:space="preserve"> </t>
        </is>
      </c>
      <c r="C15" s="4" t="inlineStr">
        <is>
          <t xml:space="preserve"> </t>
        </is>
      </c>
      <c r="D15" s="4" t="inlineStr">
        <is>
          <t xml:space="preserve"> </t>
        </is>
      </c>
    </row>
    <row r="16">
      <c r="A16" s="4" t="inlineStr">
        <is>
          <t>Spare maintenance materials and parts</t>
        </is>
      </c>
      <c r="B16" s="6" t="n">
        <v>214189</v>
      </c>
      <c r="C16" s="6" t="n">
        <v>148218</v>
      </c>
      <c r="D16" s="4" t="inlineStr">
        <is>
          <t xml:space="preserve"> </t>
        </is>
      </c>
    </row>
    <row r="17">
      <c r="A17" s="4" t="inlineStr">
        <is>
          <t>Indirect tax receivables</t>
        </is>
      </c>
      <c r="B17" s="6" t="n">
        <v>122131</v>
      </c>
      <c r="C17" s="6" t="n">
        <v>65301</v>
      </c>
      <c r="D17" s="4" t="inlineStr">
        <is>
          <t xml:space="preserve"> </t>
        </is>
      </c>
    </row>
    <row r="18">
      <c r="A18" s="4" t="inlineStr">
        <is>
          <t>Prepaid expenses</t>
        </is>
      </c>
      <c r="B18" s="6" t="n">
        <v>75250</v>
      </c>
      <c r="C18" s="6" t="n">
        <v>62480</v>
      </c>
      <c r="D18" s="4" t="inlineStr">
        <is>
          <t xml:space="preserve"> </t>
        </is>
      </c>
    </row>
    <row r="19">
      <c r="A19" s="4" t="inlineStr">
        <is>
          <t>Operating supplies</t>
        </is>
      </c>
      <c r="B19" s="6" t="n">
        <v>49906</v>
      </c>
      <c r="C19" s="6" t="n">
        <v>43995</v>
      </c>
      <c r="D19" s="4" t="inlineStr">
        <is>
          <t xml:space="preserve"> </t>
        </is>
      </c>
    </row>
    <row r="20">
      <c r="A20" s="4" t="inlineStr">
        <is>
          <t>Insurance receivable for accrued litigation</t>
        </is>
      </c>
      <c r="B20" s="6" t="n">
        <v>21800</v>
      </c>
      <c r="C20" s="6" t="n">
        <v>21800</v>
      </c>
      <c r="D20" s="4" t="inlineStr">
        <is>
          <t xml:space="preserve"> </t>
        </is>
      </c>
    </row>
    <row r="21">
      <c r="A21" s="4" t="inlineStr">
        <is>
          <t>Derivative instruments</t>
        </is>
      </c>
      <c r="B21" s="6" t="n">
        <v>13452</v>
      </c>
      <c r="C21" s="6" t="n">
        <v>1778</v>
      </c>
      <c r="D21" s="4" t="inlineStr">
        <is>
          <t xml:space="preserve"> </t>
        </is>
      </c>
    </row>
    <row r="22">
      <c r="A22" s="4" t="inlineStr">
        <is>
          <t>Restricted cash</t>
        </is>
      </c>
      <c r="B22" s="6" t="n">
        <v>8262</v>
      </c>
      <c r="C22" s="6" t="n">
        <v>8262</v>
      </c>
      <c r="D22" s="4" t="inlineStr">
        <is>
          <t xml:space="preserve"> </t>
        </is>
      </c>
    </row>
    <row r="23">
      <c r="A23" s="4" t="inlineStr">
        <is>
          <t>Prepaid income taxes</t>
        </is>
      </c>
      <c r="B23" s="6" t="n">
        <v>6408</v>
      </c>
      <c r="C23" s="6" t="n">
        <v>7064</v>
      </c>
      <c r="D23" s="4" t="inlineStr">
        <is>
          <t xml:space="preserve"> </t>
        </is>
      </c>
    </row>
    <row r="24">
      <c r="A24" s="4" t="inlineStr">
        <is>
          <t>Other</t>
        </is>
      </c>
      <c r="B24" s="6" t="n">
        <v>35484</v>
      </c>
      <c r="C24" s="6" t="n">
        <v>33002</v>
      </c>
      <c r="D24" s="4" t="inlineStr">
        <is>
          <t xml:space="preserve"> </t>
        </is>
      </c>
    </row>
    <row r="25">
      <c r="A25" s="4" t="inlineStr">
        <is>
          <t>Other current assets</t>
        </is>
      </c>
      <c r="B25" s="6" t="n">
        <v>546882</v>
      </c>
      <c r="C25" s="6" t="n">
        <v>391900</v>
      </c>
      <c r="D25" s="4" t="inlineStr">
        <is>
          <t xml:space="preserve"> </t>
        </is>
      </c>
    </row>
    <row r="26">
      <c r="A26" s="3" t="inlineStr">
        <is>
          <t>Property, plant and equipment, net</t>
        </is>
      </c>
      <c r="B26" s="4" t="inlineStr">
        <is>
          <t xml:space="preserve"> </t>
        </is>
      </c>
      <c r="C26" s="4" t="inlineStr">
        <is>
          <t xml:space="preserve"> </t>
        </is>
      </c>
      <c r="D26" s="4" t="inlineStr">
        <is>
          <t xml:space="preserve"> </t>
        </is>
      </c>
    </row>
    <row r="27">
      <c r="A27" s="4" t="inlineStr">
        <is>
          <t>Property, plant and equipment, gross</t>
        </is>
      </c>
      <c r="B27" s="6" t="n">
        <v>7504890</v>
      </c>
      <c r="C27" s="6" t="n">
        <v>6091401</v>
      </c>
      <c r="D27" s="4" t="inlineStr">
        <is>
          <t xml:space="preserve"> </t>
        </is>
      </c>
    </row>
    <row r="28">
      <c r="A28" s="4" t="inlineStr">
        <is>
          <t>Accumulated depreciation</t>
        </is>
      </c>
      <c r="B28" s="6" t="n">
        <v>-2091207</v>
      </c>
      <c r="C28" s="6" t="n">
        <v>-1694116</v>
      </c>
      <c r="D28" s="4" t="inlineStr">
        <is>
          <t xml:space="preserve"> </t>
        </is>
      </c>
    </row>
    <row r="29">
      <c r="A29" s="4" t="inlineStr">
        <is>
          <t>Property, plant and equipment, net</t>
        </is>
      </c>
      <c r="B29" s="6" t="n">
        <v>5413683</v>
      </c>
      <c r="C29" s="6" t="n">
        <v>4397285</v>
      </c>
      <c r="D29" s="4" t="inlineStr">
        <is>
          <t xml:space="preserve"> </t>
        </is>
      </c>
    </row>
    <row r="30">
      <c r="A30" s="3" t="inlineStr">
        <is>
          <t>Other assets</t>
        </is>
      </c>
      <c r="B30" s="4" t="inlineStr">
        <is>
          <t xml:space="preserve"> </t>
        </is>
      </c>
      <c r="C30" s="4" t="inlineStr">
        <is>
          <t xml:space="preserve"> </t>
        </is>
      </c>
      <c r="D30" s="4" t="inlineStr">
        <is>
          <t xml:space="preserve"> </t>
        </is>
      </c>
    </row>
    <row r="31">
      <c r="A31" s="4" t="inlineStr">
        <is>
          <t>Advance payments for raw materials</t>
        </is>
      </c>
      <c r="B31" s="6" t="n">
        <v>249218</v>
      </c>
      <c r="C31" s="6" t="n">
        <v>204370</v>
      </c>
      <c r="D31" s="4" t="inlineStr">
        <is>
          <t xml:space="preserve"> </t>
        </is>
      </c>
    </row>
    <row r="32">
      <c r="A32" s="4" t="inlineStr">
        <is>
          <t>Lease assets</t>
        </is>
      </c>
      <c r="B32" s="6" t="n">
        <v>143545</v>
      </c>
      <c r="C32" s="6" t="n">
        <v>101468</v>
      </c>
      <c r="D32" s="4" t="inlineStr">
        <is>
          <t xml:space="preserve"> </t>
        </is>
      </c>
    </row>
    <row r="33">
      <c r="A33" s="4" t="inlineStr">
        <is>
          <t>Accounts receivable, trade - noncurrent</t>
        </is>
      </c>
      <c r="B33" s="6" t="n">
        <v>94373</v>
      </c>
      <c r="C33" s="6" t="n">
        <v>0</v>
      </c>
      <c r="D33" s="4" t="inlineStr">
        <is>
          <t xml:space="preserve"> </t>
        </is>
      </c>
    </row>
    <row r="34">
      <c r="A34" s="4" t="inlineStr">
        <is>
          <t>Income tax receivables</t>
        </is>
      </c>
      <c r="B34" s="6" t="n">
        <v>87025</v>
      </c>
      <c r="C34" s="6" t="n">
        <v>68591</v>
      </c>
      <c r="D34" s="4" t="inlineStr">
        <is>
          <t xml:space="preserve"> </t>
        </is>
      </c>
    </row>
    <row r="35">
      <c r="A35" s="4" t="inlineStr">
        <is>
          <t>Prepaid expense</t>
        </is>
      </c>
      <c r="B35" s="6" t="n">
        <v>34250</v>
      </c>
      <c r="C35" s="6" t="n">
        <v>23954</v>
      </c>
      <c r="D35" s="4" t="inlineStr">
        <is>
          <t xml:space="preserve"> </t>
        </is>
      </c>
    </row>
    <row r="36">
      <c r="A36" s="4" t="inlineStr">
        <is>
          <t>Project assets</t>
        </is>
      </c>
      <c r="B36" s="6" t="n">
        <v>25455</v>
      </c>
      <c r="C36" s="6" t="n">
        <v>28430</v>
      </c>
      <c r="D36" s="4" t="inlineStr">
        <is>
          <t xml:space="preserve"> </t>
        </is>
      </c>
    </row>
    <row r="37">
      <c r="A37" s="4" t="inlineStr">
        <is>
          <t>Restricted cash equivalents - noncurrent</t>
        </is>
      </c>
      <c r="B37" s="6" t="n">
        <v>4972</v>
      </c>
      <c r="C37" s="6" t="n">
        <v>6192</v>
      </c>
      <c r="D37" s="4" t="inlineStr">
        <is>
          <t xml:space="preserve"> </t>
        </is>
      </c>
    </row>
    <row r="38">
      <c r="A38" s="4" t="inlineStr">
        <is>
          <t>Restricted cash - noncurrent</t>
        </is>
      </c>
      <c r="B38" s="6" t="n">
        <v>3613</v>
      </c>
      <c r="C38" s="6" t="n">
        <v>3621</v>
      </c>
      <c r="D38" s="4" t="inlineStr">
        <is>
          <t xml:space="preserve"> </t>
        </is>
      </c>
    </row>
    <row r="39">
      <c r="A39" s="4" t="inlineStr">
        <is>
          <t>Other</t>
        </is>
      </c>
      <c r="B39" s="6" t="n">
        <v>55319</v>
      </c>
      <c r="C39" s="6" t="n">
        <v>41978</v>
      </c>
      <c r="D39" s="4" t="inlineStr">
        <is>
          <t xml:space="preserve"> </t>
        </is>
      </c>
    </row>
    <row r="40">
      <c r="A40" s="4" t="inlineStr">
        <is>
          <t>Other assets</t>
        </is>
      </c>
      <c r="B40" s="6" t="n">
        <v>697770</v>
      </c>
      <c r="C40" s="6" t="n">
        <v>478604</v>
      </c>
      <c r="D40" s="4" t="inlineStr">
        <is>
          <t xml:space="preserve"> </t>
        </is>
      </c>
    </row>
    <row r="41">
      <c r="A41" s="4" t="inlineStr">
        <is>
          <t>Net sales</t>
        </is>
      </c>
      <c r="B41" s="6" t="n">
        <v>4206289</v>
      </c>
      <c r="C41" s="6" t="n">
        <v>3318602</v>
      </c>
      <c r="D41" s="5" t="n">
        <v>2619319</v>
      </c>
    </row>
    <row r="42">
      <c r="A42" s="3" t="inlineStr">
        <is>
          <t>Accrued expenses</t>
        </is>
      </c>
      <c r="B42" s="4" t="inlineStr">
        <is>
          <t xml:space="preserve"> </t>
        </is>
      </c>
      <c r="C42" s="4" t="inlineStr">
        <is>
          <t xml:space="preserve"> </t>
        </is>
      </c>
      <c r="D42" s="4" t="inlineStr">
        <is>
          <t xml:space="preserve"> </t>
        </is>
      </c>
    </row>
    <row r="43">
      <c r="A43" s="4" t="inlineStr">
        <is>
          <t>Accrued property, plant, and equipment</t>
        </is>
      </c>
      <c r="B43" s="6" t="n">
        <v>136176</v>
      </c>
      <c r="C43" s="6" t="n">
        <v>210233</v>
      </c>
      <c r="D43" s="4" t="inlineStr">
        <is>
          <t xml:space="preserve"> </t>
        </is>
      </c>
    </row>
    <row r="44">
      <c r="A44" s="4" t="inlineStr">
        <is>
          <t>Accrued freight</t>
        </is>
      </c>
      <c r="B44" s="6" t="n">
        <v>95940</v>
      </c>
      <c r="C44" s="6" t="n">
        <v>58494</v>
      </c>
      <c r="D44" s="4" t="inlineStr">
        <is>
          <t xml:space="preserve"> </t>
        </is>
      </c>
    </row>
    <row r="45">
      <c r="A45" s="4" t="inlineStr">
        <is>
          <t>Accrued inventory</t>
        </is>
      </c>
      <c r="B45" s="6" t="n">
        <v>64866</v>
      </c>
      <c r="C45" s="6" t="n">
        <v>101161</v>
      </c>
      <c r="D45" s="4" t="inlineStr">
        <is>
          <t xml:space="preserve"> </t>
        </is>
      </c>
    </row>
    <row r="46">
      <c r="A46" s="4" t="inlineStr">
        <is>
          <t>Product warranty liability</t>
        </is>
      </c>
      <c r="B46" s="6" t="n">
        <v>62139</v>
      </c>
      <c r="C46" s="6" t="n">
        <v>5920</v>
      </c>
      <c r="D46" s="4" t="inlineStr">
        <is>
          <t xml:space="preserve"> </t>
        </is>
      </c>
    </row>
    <row r="47">
      <c r="A47" s="4" t="inlineStr">
        <is>
          <t>Accrued other taxes</t>
        </is>
      </c>
      <c r="B47" s="6" t="n">
        <v>41178</v>
      </c>
      <c r="C47" s="6" t="n">
        <v>26781</v>
      </c>
      <c r="D47" s="4" t="inlineStr">
        <is>
          <t xml:space="preserve"> </t>
        </is>
      </c>
    </row>
    <row r="48">
      <c r="A48" s="4" t="inlineStr">
        <is>
          <t>Accrued compensation and benefits</t>
        </is>
      </c>
      <c r="B48" s="6" t="n">
        <v>30612</v>
      </c>
      <c r="C48" s="6" t="n">
        <v>55960</v>
      </c>
      <c r="D48" s="4" t="inlineStr">
        <is>
          <t xml:space="preserve"> </t>
        </is>
      </c>
    </row>
    <row r="49">
      <c r="A49" s="4" t="inlineStr">
        <is>
          <t>Other</t>
        </is>
      </c>
      <c r="B49" s="6" t="n">
        <v>77670</v>
      </c>
      <c r="C49" s="6" t="n">
        <v>66280</v>
      </c>
      <c r="D49" s="4" t="inlineStr">
        <is>
          <t xml:space="preserve"> </t>
        </is>
      </c>
    </row>
    <row r="50">
      <c r="A50" s="4" t="inlineStr">
        <is>
          <t>Accrued expenses</t>
        </is>
      </c>
      <c r="B50" s="6" t="n">
        <v>508581</v>
      </c>
      <c r="C50" s="6" t="n">
        <v>524829</v>
      </c>
      <c r="D50" s="4" t="inlineStr">
        <is>
          <t xml:space="preserve"> </t>
        </is>
      </c>
    </row>
    <row r="51">
      <c r="A51" s="3" t="inlineStr">
        <is>
          <t>Other current liabilities</t>
        </is>
      </c>
      <c r="B51" s="4" t="inlineStr">
        <is>
          <t xml:space="preserve"> </t>
        </is>
      </c>
      <c r="C51" s="4" t="inlineStr">
        <is>
          <t xml:space="preserve"> </t>
        </is>
      </c>
      <c r="D51" s="4" t="inlineStr">
        <is>
          <t xml:space="preserve"> </t>
        </is>
      </c>
    </row>
    <row r="52">
      <c r="A52" s="4" t="inlineStr">
        <is>
          <t>Accrued litigation</t>
        </is>
      </c>
      <c r="B52" s="6" t="n">
        <v>21800</v>
      </c>
      <c r="C52" s="6" t="n">
        <v>21800</v>
      </c>
      <c r="D52" s="4" t="inlineStr">
        <is>
          <t xml:space="preserve"> </t>
        </is>
      </c>
    </row>
    <row r="53">
      <c r="A53" s="4" t="inlineStr">
        <is>
          <t>Derivative instruments</t>
        </is>
      </c>
      <c r="B53" s="6" t="n">
        <v>18619</v>
      </c>
      <c r="C53" s="6" t="n">
        <v>1744</v>
      </c>
      <c r="D53" s="4" t="inlineStr">
        <is>
          <t xml:space="preserve"> </t>
        </is>
      </c>
    </row>
    <row r="54">
      <c r="A54" s="4" t="inlineStr">
        <is>
          <t>Lease liabilities, current</t>
        </is>
      </c>
      <c r="B54" s="6" t="n">
        <v>13281</v>
      </c>
      <c r="C54" s="6" t="n">
        <v>10358</v>
      </c>
      <c r="D54" s="4" t="inlineStr">
        <is>
          <t xml:space="preserve"> </t>
        </is>
      </c>
    </row>
    <row r="55">
      <c r="A55" s="4" t="inlineStr">
        <is>
          <t>Contingent consideration, current</t>
        </is>
      </c>
      <c r="B55" s="6" t="n">
        <v>0</v>
      </c>
      <c r="C55" s="6" t="n">
        <v>7500</v>
      </c>
      <c r="D55" s="4" t="inlineStr">
        <is>
          <t xml:space="preserve"> </t>
        </is>
      </c>
    </row>
    <row r="56">
      <c r="A56" s="4" t="inlineStr">
        <is>
          <t>Other</t>
        </is>
      </c>
      <c r="B56" s="6" t="n">
        <v>7184</v>
      </c>
      <c r="C56" s="6" t="n">
        <v>798</v>
      </c>
      <c r="D56" s="4" t="inlineStr">
        <is>
          <t xml:space="preserve"> </t>
        </is>
      </c>
    </row>
    <row r="57">
      <c r="A57" s="4" t="inlineStr">
        <is>
          <t>Other current liabilities</t>
        </is>
      </c>
      <c r="B57" s="6" t="n">
        <v>60884</v>
      </c>
      <c r="C57" s="6" t="n">
        <v>42200</v>
      </c>
      <c r="D57" s="4" t="inlineStr">
        <is>
          <t xml:space="preserve"> </t>
        </is>
      </c>
    </row>
    <row r="58">
      <c r="A58" s="3" t="inlineStr">
        <is>
          <t>Other liabilities</t>
        </is>
      </c>
      <c r="B58" s="4" t="inlineStr">
        <is>
          <t xml:space="preserve"> </t>
        </is>
      </c>
      <c r="C58" s="4" t="inlineStr">
        <is>
          <t xml:space="preserve"> </t>
        </is>
      </c>
      <c r="D58" s="4" t="inlineStr">
        <is>
          <t xml:space="preserve"> </t>
        </is>
      </c>
    </row>
    <row r="59">
      <c r="A59" s="4" t="inlineStr">
        <is>
          <t>Lease liabilities, noncurrent</t>
        </is>
      </c>
      <c r="B59" s="6" t="n">
        <v>95743</v>
      </c>
      <c r="C59" s="6" t="n">
        <v>53725</v>
      </c>
      <c r="D59" s="4" t="inlineStr">
        <is>
          <t xml:space="preserve"> </t>
        </is>
      </c>
    </row>
    <row r="60">
      <c r="A60" s="4" t="inlineStr">
        <is>
          <t>Deferred tax liabilities, net</t>
        </is>
      </c>
      <c r="B60" s="6" t="n">
        <v>54696</v>
      </c>
      <c r="C60" s="6" t="n">
        <v>42771</v>
      </c>
      <c r="D60" s="4" t="inlineStr">
        <is>
          <t xml:space="preserve"> </t>
        </is>
      </c>
    </row>
    <row r="61">
      <c r="A61" s="4" t="inlineStr">
        <is>
          <t>Other taxes payable</t>
        </is>
      </c>
      <c r="B61" s="6" t="n">
        <v>49256</v>
      </c>
      <c r="C61" s="6" t="n">
        <v>39431</v>
      </c>
      <c r="D61" s="4" t="inlineStr">
        <is>
          <t xml:space="preserve"> </t>
        </is>
      </c>
    </row>
    <row r="62">
      <c r="A62" s="4" t="inlineStr">
        <is>
          <t>Product warranty liability, noncurrent</t>
        </is>
      </c>
      <c r="B62" s="6" t="n">
        <v>14296</v>
      </c>
      <c r="C62" s="6" t="n">
        <v>19571</v>
      </c>
      <c r="D62" s="4" t="inlineStr">
        <is>
          <t xml:space="preserve"> </t>
        </is>
      </c>
    </row>
    <row r="63">
      <c r="A63" s="4" t="inlineStr">
        <is>
          <t>Contingent consideration, noncurrent</t>
        </is>
      </c>
      <c r="B63" s="6" t="n">
        <v>6500</v>
      </c>
      <c r="C63" s="6" t="n">
        <v>11000</v>
      </c>
      <c r="D63" s="4" t="inlineStr">
        <is>
          <t xml:space="preserve"> </t>
        </is>
      </c>
    </row>
    <row r="64">
      <c r="A64" s="4" t="inlineStr">
        <is>
          <t>Other</t>
        </is>
      </c>
      <c r="B64" s="6" t="n">
        <v>13278</v>
      </c>
      <c r="C64" s="6" t="n">
        <v>14212</v>
      </c>
      <c r="D64" s="4" t="inlineStr">
        <is>
          <t xml:space="preserve"> </t>
        </is>
      </c>
    </row>
    <row r="65">
      <c r="A65" s="4" t="inlineStr">
        <is>
          <t>Other liabilities</t>
        </is>
      </c>
      <c r="B65" s="6" t="n">
        <v>233769</v>
      </c>
      <c r="C65" s="6" t="n">
        <v>180710</v>
      </c>
      <c r="D65" s="4" t="inlineStr">
        <is>
          <t xml:space="preserve"> </t>
        </is>
      </c>
    </row>
    <row r="66">
      <c r="A66" s="4" t="inlineStr">
        <is>
          <t>Cleantech Solar</t>
        </is>
      </c>
      <c r="B66" s="4" t="inlineStr">
        <is>
          <t xml:space="preserve"> </t>
        </is>
      </c>
      <c r="C66" s="4" t="inlineStr">
        <is>
          <t xml:space="preserve"> </t>
        </is>
      </c>
      <c r="D66" s="4" t="inlineStr">
        <is>
          <t xml:space="preserve"> </t>
        </is>
      </c>
    </row>
    <row r="67">
      <c r="A67" s="3" t="inlineStr">
        <is>
          <t>Other assets</t>
        </is>
      </c>
      <c r="B67" s="4" t="inlineStr">
        <is>
          <t xml:space="preserve"> </t>
        </is>
      </c>
      <c r="C67" s="4" t="inlineStr">
        <is>
          <t xml:space="preserve"> </t>
        </is>
      </c>
      <c r="D67" s="4" t="inlineStr">
        <is>
          <t xml:space="preserve"> </t>
        </is>
      </c>
    </row>
    <row r="68">
      <c r="A68" s="4" t="inlineStr">
        <is>
          <t>Payments to Acquire Equity Method Investments</t>
        </is>
      </c>
      <c r="B68" s="6" t="n">
        <v>7900</v>
      </c>
      <c r="C68" s="4" t="inlineStr">
        <is>
          <t xml:space="preserve"> </t>
        </is>
      </c>
      <c r="D68" s="4" t="inlineStr">
        <is>
          <t xml:space="preserve"> </t>
        </is>
      </c>
    </row>
    <row r="69">
      <c r="A69" s="4" t="inlineStr">
        <is>
          <t>Net sales</t>
        </is>
      </c>
      <c r="B69" s="6" t="n">
        <v>37800</v>
      </c>
      <c r="C69" s="4" t="inlineStr">
        <is>
          <t xml:space="preserve"> </t>
        </is>
      </c>
      <c r="D69" s="4" t="inlineStr">
        <is>
          <t xml:space="preserve"> </t>
        </is>
      </c>
    </row>
    <row r="70">
      <c r="A70" s="4" t="inlineStr">
        <is>
          <t>Property, plant and equipment [Member]</t>
        </is>
      </c>
      <c r="B70" s="4" t="inlineStr">
        <is>
          <t xml:space="preserve"> </t>
        </is>
      </c>
      <c r="C70" s="4" t="inlineStr">
        <is>
          <t xml:space="preserve"> </t>
        </is>
      </c>
      <c r="D70" s="4" t="inlineStr">
        <is>
          <t xml:space="preserve"> </t>
        </is>
      </c>
    </row>
    <row r="71">
      <c r="A71" s="3" t="inlineStr">
        <is>
          <t>Property, plant and equipment, net</t>
        </is>
      </c>
      <c r="B71" s="4" t="inlineStr">
        <is>
          <t xml:space="preserve"> </t>
        </is>
      </c>
      <c r="C71" s="4" t="inlineStr">
        <is>
          <t xml:space="preserve"> </t>
        </is>
      </c>
      <c r="D71" s="4" t="inlineStr">
        <is>
          <t xml:space="preserve"> </t>
        </is>
      </c>
    </row>
    <row r="72">
      <c r="A72" s="4" t="inlineStr">
        <is>
          <t>Depreciation</t>
        </is>
      </c>
      <c r="B72" s="6" t="n">
        <v>407400</v>
      </c>
      <c r="C72" s="6" t="n">
        <v>310000</v>
      </c>
      <c r="D72" s="5" t="n">
        <v>244900</v>
      </c>
    </row>
    <row r="73">
      <c r="A73" s="4" t="inlineStr">
        <is>
          <t>Land [Member]</t>
        </is>
      </c>
      <c r="B73" s="4" t="inlineStr">
        <is>
          <t xml:space="preserve"> </t>
        </is>
      </c>
      <c r="C73" s="4" t="inlineStr">
        <is>
          <t xml:space="preserve"> </t>
        </is>
      </c>
      <c r="D73" s="4" t="inlineStr">
        <is>
          <t xml:space="preserve"> </t>
        </is>
      </c>
    </row>
    <row r="74">
      <c r="A74" s="3" t="inlineStr">
        <is>
          <t>Property, plant and equipment, net</t>
        </is>
      </c>
      <c r="B74" s="4" t="inlineStr">
        <is>
          <t xml:space="preserve"> </t>
        </is>
      </c>
      <c r="C74" s="4" t="inlineStr">
        <is>
          <t xml:space="preserve"> </t>
        </is>
      </c>
      <c r="D74" s="4" t="inlineStr">
        <is>
          <t xml:space="preserve"> </t>
        </is>
      </c>
    </row>
    <row r="75">
      <c r="A75" s="4" t="inlineStr">
        <is>
          <t>Property, plant and equipment, gross</t>
        </is>
      </c>
      <c r="B75" s="6" t="n">
        <v>38879</v>
      </c>
      <c r="C75" s="6" t="n">
        <v>35364</v>
      </c>
      <c r="D75" s="4" t="inlineStr">
        <is>
          <t xml:space="preserve"> </t>
        </is>
      </c>
    </row>
    <row r="76">
      <c r="A76" s="4" t="inlineStr">
        <is>
          <t>Building and improvements [Member]</t>
        </is>
      </c>
      <c r="B76" s="4" t="inlineStr">
        <is>
          <t xml:space="preserve"> </t>
        </is>
      </c>
      <c r="C76" s="4" t="inlineStr">
        <is>
          <t xml:space="preserve"> </t>
        </is>
      </c>
      <c r="D76" s="4" t="inlineStr">
        <is>
          <t xml:space="preserve"> </t>
        </is>
      </c>
    </row>
    <row r="77">
      <c r="A77" s="3" t="inlineStr">
        <is>
          <t>Property, plant and equipment, net</t>
        </is>
      </c>
      <c r="B77" s="4" t="inlineStr">
        <is>
          <t xml:space="preserve"> </t>
        </is>
      </c>
      <c r="C77" s="4" t="inlineStr">
        <is>
          <t xml:space="preserve"> </t>
        </is>
      </c>
      <c r="D77" s="4" t="inlineStr">
        <is>
          <t xml:space="preserve"> </t>
        </is>
      </c>
    </row>
    <row r="78">
      <c r="A78" s="4" t="inlineStr">
        <is>
          <t>Property, plant and equipment, gross</t>
        </is>
      </c>
      <c r="B78" s="6" t="n">
        <v>1584981</v>
      </c>
      <c r="C78" s="6" t="n">
        <v>1037421</v>
      </c>
      <c r="D78" s="4" t="inlineStr">
        <is>
          <t xml:space="preserve"> </t>
        </is>
      </c>
    </row>
    <row r="79">
      <c r="A79" s="4" t="inlineStr">
        <is>
          <t>Machinery and equipment [Member]</t>
        </is>
      </c>
      <c r="B79" s="4" t="inlineStr">
        <is>
          <t xml:space="preserve"> </t>
        </is>
      </c>
      <c r="C79" s="4" t="inlineStr">
        <is>
          <t xml:space="preserve"> </t>
        </is>
      </c>
      <c r="D79" s="4" t="inlineStr">
        <is>
          <t xml:space="preserve"> </t>
        </is>
      </c>
    </row>
    <row r="80">
      <c r="A80" s="3" t="inlineStr">
        <is>
          <t>Property, plant and equipment, net</t>
        </is>
      </c>
      <c r="B80" s="4" t="inlineStr">
        <is>
          <t xml:space="preserve"> </t>
        </is>
      </c>
      <c r="C80" s="4" t="inlineStr">
        <is>
          <t xml:space="preserve"> </t>
        </is>
      </c>
      <c r="D80" s="4" t="inlineStr">
        <is>
          <t xml:space="preserve"> </t>
        </is>
      </c>
    </row>
    <row r="81">
      <c r="A81" s="4" t="inlineStr">
        <is>
          <t>Property, plant and equipment, gross</t>
        </is>
      </c>
      <c r="B81" s="6" t="n">
        <v>4800545</v>
      </c>
      <c r="C81" s="6" t="n">
        <v>3593347</v>
      </c>
      <c r="D81" s="4" t="inlineStr">
        <is>
          <t xml:space="preserve"> </t>
        </is>
      </c>
    </row>
    <row r="82">
      <c r="A82" s="4" t="inlineStr">
        <is>
          <t>Office equipment and furniture [Member]</t>
        </is>
      </c>
      <c r="B82" s="4" t="inlineStr">
        <is>
          <t xml:space="preserve"> </t>
        </is>
      </c>
      <c r="C82" s="4" t="inlineStr">
        <is>
          <t xml:space="preserve"> </t>
        </is>
      </c>
      <c r="D82" s="4" t="inlineStr">
        <is>
          <t xml:space="preserve"> </t>
        </is>
      </c>
    </row>
    <row r="83">
      <c r="A83" s="3" t="inlineStr">
        <is>
          <t>Property, plant and equipment, net</t>
        </is>
      </c>
      <c r="B83" s="4" t="inlineStr">
        <is>
          <t xml:space="preserve"> </t>
        </is>
      </c>
      <c r="C83" s="4" t="inlineStr">
        <is>
          <t xml:space="preserve"> </t>
        </is>
      </c>
      <c r="D83" s="4" t="inlineStr">
        <is>
          <t xml:space="preserve"> </t>
        </is>
      </c>
    </row>
    <row r="84">
      <c r="A84" s="4" t="inlineStr">
        <is>
          <t>Property, plant and equipment, gross</t>
        </is>
      </c>
      <c r="B84" s="6" t="n">
        <v>181647</v>
      </c>
      <c r="C84" s="6" t="n">
        <v>161187</v>
      </c>
      <c r="D84" s="4" t="inlineStr">
        <is>
          <t xml:space="preserve"> </t>
        </is>
      </c>
    </row>
    <row r="85">
      <c r="A85" s="4" t="inlineStr">
        <is>
          <t>Leaseholds and Leasehold Improvements [Member]</t>
        </is>
      </c>
      <c r="B85" s="4" t="inlineStr">
        <is>
          <t xml:space="preserve"> </t>
        </is>
      </c>
      <c r="C85" s="4" t="inlineStr">
        <is>
          <t xml:space="preserve"> </t>
        </is>
      </c>
      <c r="D85" s="4" t="inlineStr">
        <is>
          <t xml:space="preserve"> </t>
        </is>
      </c>
    </row>
    <row r="86">
      <c r="A86" s="3" t="inlineStr">
        <is>
          <t>Property, plant and equipment, net</t>
        </is>
      </c>
      <c r="B86" s="4" t="inlineStr">
        <is>
          <t xml:space="preserve"> </t>
        </is>
      </c>
      <c r="C86" s="4" t="inlineStr">
        <is>
          <t xml:space="preserve"> </t>
        </is>
      </c>
      <c r="D86" s="4" t="inlineStr">
        <is>
          <t xml:space="preserve"> </t>
        </is>
      </c>
    </row>
    <row r="87">
      <c r="A87" s="4" t="inlineStr">
        <is>
          <t>Property, plant and equipment, gross</t>
        </is>
      </c>
      <c r="B87" s="6" t="n">
        <v>40300</v>
      </c>
      <c r="C87" s="6" t="n">
        <v>40084</v>
      </c>
      <c r="D87" s="4" t="inlineStr">
        <is>
          <t xml:space="preserve"> </t>
        </is>
      </c>
    </row>
    <row r="88">
      <c r="A88" s="4" t="inlineStr">
        <is>
          <t>Construction in progress [Member]</t>
        </is>
      </c>
      <c r="B88" s="4" t="inlineStr">
        <is>
          <t xml:space="preserve"> </t>
        </is>
      </c>
      <c r="C88" s="4" t="inlineStr">
        <is>
          <t xml:space="preserve"> </t>
        </is>
      </c>
      <c r="D88" s="4" t="inlineStr">
        <is>
          <t xml:space="preserve"> </t>
        </is>
      </c>
    </row>
    <row r="89">
      <c r="A89" s="3" t="inlineStr">
        <is>
          <t>Property, plant and equipment, net</t>
        </is>
      </c>
      <c r="B89" s="4" t="inlineStr">
        <is>
          <t xml:space="preserve"> </t>
        </is>
      </c>
      <c r="C89" s="4" t="inlineStr">
        <is>
          <t xml:space="preserve"> </t>
        </is>
      </c>
      <c r="D89" s="4" t="inlineStr">
        <is>
          <t xml:space="preserve"> </t>
        </is>
      </c>
    </row>
    <row r="90">
      <c r="A90" s="4" t="inlineStr">
        <is>
          <t>Property, plant and equipment, gross</t>
        </is>
      </c>
      <c r="B90" s="5" t="n">
        <v>858538</v>
      </c>
      <c r="C90" s="5" t="n">
        <v>1223998</v>
      </c>
      <c r="D9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 width="25" customWidth="1" min="6" max="6"/>
  </cols>
  <sheetData>
    <row r="1">
      <c r="A1" s="1" t="inlineStr">
        <is>
          <t>Note 9. Government Grants (Details) - USD ($) $ in Thousands</t>
        </is>
      </c>
      <c r="B1" s="2" t="inlineStr">
        <is>
          <t>1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4" t="inlineStr">
        <is>
          <t>Visa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Government Assistanc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overnment assistance, gross amount prior to sale of Section 45X credits</t>
        </is>
      </c>
      <c r="B5" s="5" t="n">
        <v>857200</v>
      </c>
      <c r="C5" s="4" t="inlineStr">
        <is>
          <t xml:space="preserve"> </t>
        </is>
      </c>
      <c r="D5" s="4" t="inlineStr">
        <is>
          <t xml:space="preserve"> </t>
        </is>
      </c>
      <c r="E5" s="4" t="inlineStr">
        <is>
          <t xml:space="preserve"> </t>
        </is>
      </c>
      <c r="F5" s="4" t="inlineStr">
        <is>
          <t xml:space="preserve"> </t>
        </is>
      </c>
    </row>
    <row r="6">
      <c r="A6" s="4" t="inlineStr">
        <is>
          <t>Aggregate transaction price for sale of Section 45X tax credits</t>
        </is>
      </c>
      <c r="B6" s="6" t="n">
        <v>818600</v>
      </c>
      <c r="C6" s="4" t="inlineStr">
        <is>
          <t xml:space="preserve"> </t>
        </is>
      </c>
      <c r="D6" s="4" t="inlineStr">
        <is>
          <t xml:space="preserve"> </t>
        </is>
      </c>
      <c r="E6" s="4" t="inlineStr">
        <is>
          <t xml:space="preserve"> </t>
        </is>
      </c>
      <c r="F6" s="4" t="inlineStr">
        <is>
          <t xml:space="preserve"> </t>
        </is>
      </c>
    </row>
    <row r="7">
      <c r="A7" s="4" t="inlineStr">
        <is>
          <t>Cash proceeds received from sale of Section 45X tax credits</t>
        </is>
      </c>
      <c r="B7" s="6" t="n">
        <v>616000</v>
      </c>
      <c r="C7" s="4" t="inlineStr">
        <is>
          <t xml:space="preserve"> </t>
        </is>
      </c>
      <c r="D7" s="4" t="inlineStr">
        <is>
          <t xml:space="preserve"> </t>
        </is>
      </c>
      <c r="E7" s="4" t="inlineStr">
        <is>
          <t xml:space="preserve"> </t>
        </is>
      </c>
      <c r="F7" s="4" t="inlineStr">
        <is>
          <t xml:space="preserve"> </t>
        </is>
      </c>
    </row>
    <row r="8">
      <c r="A8" s="4" t="inlineStr">
        <is>
          <t>Loss from sale of Section 45X tax credits</t>
        </is>
      </c>
      <c r="B8" s="4" t="inlineStr">
        <is>
          <t xml:space="preserve"> </t>
        </is>
      </c>
      <c r="C8" s="4" t="inlineStr">
        <is>
          <t xml:space="preserve"> </t>
        </is>
      </c>
      <c r="D8" s="5" t="n">
        <v>39000</v>
      </c>
      <c r="E8" s="4" t="inlineStr">
        <is>
          <t xml:space="preserve"> </t>
        </is>
      </c>
      <c r="F8" s="4" t="inlineStr">
        <is>
          <t xml:space="preserve"> </t>
        </is>
      </c>
    </row>
    <row r="9">
      <c r="A9" s="4" t="inlineStr">
        <is>
          <t>Fiserv,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vernment Assistanc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vernment assistance, gross amount prior to sale of Section 45X credits</t>
        </is>
      </c>
      <c r="B11" s="4" t="inlineStr">
        <is>
          <t xml:space="preserve"> </t>
        </is>
      </c>
      <c r="C11" s="5" t="n">
        <v>687200</v>
      </c>
      <c r="D11" s="4" t="inlineStr">
        <is>
          <t xml:space="preserve"> </t>
        </is>
      </c>
      <c r="E11" s="4" t="inlineStr">
        <is>
          <t xml:space="preserve"> </t>
        </is>
      </c>
      <c r="F11" s="4" t="inlineStr">
        <is>
          <t xml:space="preserve"> </t>
        </is>
      </c>
    </row>
    <row r="12">
      <c r="A12" s="4" t="inlineStr">
        <is>
          <t>Aggregate transaction price for sale of Section 45X tax credits</t>
        </is>
      </c>
      <c r="B12" s="4" t="inlineStr">
        <is>
          <t xml:space="preserve"> </t>
        </is>
      </c>
      <c r="C12" s="6" t="n">
        <v>659700</v>
      </c>
      <c r="D12" s="4" t="inlineStr">
        <is>
          <t xml:space="preserve"> </t>
        </is>
      </c>
      <c r="E12" s="4" t="inlineStr">
        <is>
          <t xml:space="preserve"> </t>
        </is>
      </c>
      <c r="F12" s="4" t="inlineStr">
        <is>
          <t xml:space="preserve"> </t>
        </is>
      </c>
    </row>
    <row r="13">
      <c r="A13" s="4" t="inlineStr">
        <is>
          <t>Loss from sale of Section 45X tax credits</t>
        </is>
      </c>
      <c r="B13" s="4" t="inlineStr">
        <is>
          <t xml:space="preserve"> </t>
        </is>
      </c>
      <c r="C13" s="4" t="inlineStr">
        <is>
          <t xml:space="preserve"> </t>
        </is>
      </c>
      <c r="D13" s="4" t="inlineStr">
        <is>
          <t xml:space="preserve"> </t>
        </is>
      </c>
      <c r="E13" s="5" t="n">
        <v>27500</v>
      </c>
      <c r="F13" s="4" t="inlineStr">
        <is>
          <t xml:space="preserve"> </t>
        </is>
      </c>
    </row>
    <row r="14">
      <c r="A14" s="4" t="inlineStr">
        <is>
          <t>Cost of sal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vernment Assistanc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vernment Grants, Amount, Consolidated Statements of Operations</t>
        </is>
      </c>
      <c r="B16" s="4" t="inlineStr">
        <is>
          <t xml:space="preserve"> </t>
        </is>
      </c>
      <c r="C16" s="4" t="inlineStr">
        <is>
          <t xml:space="preserve"> </t>
        </is>
      </c>
      <c r="D16" s="5" t="n">
        <v>1009451</v>
      </c>
      <c r="E16" s="5" t="n">
        <v>659745</v>
      </c>
      <c r="F16" s="5" t="n">
        <v>0</v>
      </c>
    </row>
    <row r="17">
      <c r="A17" s="4" t="inlineStr">
        <is>
          <t>Government Grants, Consolidated Statements of Operations [Extensible Enumeration]</t>
        </is>
      </c>
      <c r="B17" s="4" t="inlineStr">
        <is>
          <t xml:space="preserve"> </t>
        </is>
      </c>
      <c r="C17" s="4" t="inlineStr">
        <is>
          <t xml:space="preserve"> </t>
        </is>
      </c>
      <c r="D17" s="4" t="inlineStr">
        <is>
          <t>Cost of sales</t>
        </is>
      </c>
      <c r="E17" s="4" t="inlineStr">
        <is>
          <t>Cost of sales</t>
        </is>
      </c>
      <c r="F17" s="4" t="inlineStr">
        <is>
          <t>Cost of sales</t>
        </is>
      </c>
    </row>
    <row r="18">
      <c r="A18" s="4" t="inlineStr">
        <is>
          <t>Research and develo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vernment Assistanc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overnment Grants, Amount, Consolidated Statements of Operations</t>
        </is>
      </c>
      <c r="B20" s="4" t="inlineStr">
        <is>
          <t xml:space="preserve"> </t>
        </is>
      </c>
      <c r="C20" s="4" t="inlineStr">
        <is>
          <t xml:space="preserve"> </t>
        </is>
      </c>
      <c r="D20" s="5" t="n">
        <v>4186</v>
      </c>
      <c r="E20" s="5" t="n">
        <v>0</v>
      </c>
      <c r="F20" s="5" t="n">
        <v>0</v>
      </c>
    </row>
    <row r="21">
      <c r="A21" s="4" t="inlineStr">
        <is>
          <t>Government Grants, Consolidated Statements of Operations [Extensible Enumeration]</t>
        </is>
      </c>
      <c r="B21" s="4" t="inlineStr">
        <is>
          <t xml:space="preserve"> </t>
        </is>
      </c>
      <c r="C21" s="4" t="inlineStr">
        <is>
          <t xml:space="preserve"> </t>
        </is>
      </c>
      <c r="D21" s="4" t="inlineStr">
        <is>
          <t>Research and development</t>
        </is>
      </c>
      <c r="E21" s="4" t="inlineStr">
        <is>
          <t>Research and development</t>
        </is>
      </c>
      <c r="F21" s="4" t="inlineStr">
        <is>
          <t>Research and development</t>
        </is>
      </c>
    </row>
    <row r="22">
      <c r="A22" s="4" t="inlineStr">
        <is>
          <t>Production start-u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overnment Assistanc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overnment Grants, Amount, Consolidated Statements of Operations</t>
        </is>
      </c>
      <c r="B24" s="4" t="inlineStr">
        <is>
          <t xml:space="preserve"> </t>
        </is>
      </c>
      <c r="C24" s="4" t="inlineStr">
        <is>
          <t xml:space="preserve"> </t>
        </is>
      </c>
      <c r="D24" s="5" t="n">
        <v>484</v>
      </c>
      <c r="E24" s="5" t="n">
        <v>0</v>
      </c>
      <c r="F24" s="5" t="n">
        <v>0</v>
      </c>
    </row>
    <row r="25">
      <c r="A25" s="4" t="inlineStr">
        <is>
          <t>Government Grants, Consolidated Statements of Operations [Extensible Enumeration]</t>
        </is>
      </c>
      <c r="B25" s="4" t="inlineStr">
        <is>
          <t xml:space="preserve"> </t>
        </is>
      </c>
      <c r="C25" s="4" t="inlineStr">
        <is>
          <t xml:space="preserve"> </t>
        </is>
      </c>
      <c r="D25" s="4" t="inlineStr">
        <is>
          <t>Production start-up</t>
        </is>
      </c>
      <c r="E25" s="4" t="inlineStr">
        <is>
          <t>Production start-up</t>
        </is>
      </c>
      <c r="F25" s="4" t="inlineStr">
        <is>
          <t>Production start-up</t>
        </is>
      </c>
    </row>
    <row r="26">
      <c r="A26" s="4" t="inlineStr">
        <is>
          <t>Property, plant and equip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overnment Assistanc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overnment Grants, Amount, Noncurrent, Consolidated Balance Sheet</t>
        </is>
      </c>
      <c r="B28" s="5" t="n">
        <v>166211</v>
      </c>
      <c r="C28" s="5" t="n">
        <v>146348</v>
      </c>
      <c r="D28" s="5" t="n">
        <v>166211</v>
      </c>
      <c r="E28" s="5" t="n">
        <v>146348</v>
      </c>
      <c r="F28" s="4" t="inlineStr">
        <is>
          <t xml:space="preserve"> </t>
        </is>
      </c>
    </row>
    <row r="29">
      <c r="A29" s="4" t="inlineStr">
        <is>
          <t>Government Grants, Noncurrent, Consolidated Balance Sheet [Extensible Enumeration]</t>
        </is>
      </c>
      <c r="B29" s="4" t="inlineStr">
        <is>
          <t>Property, plant and equipment, net</t>
        </is>
      </c>
      <c r="C29" s="4" t="inlineStr">
        <is>
          <t>Property, plant and equipment, net</t>
        </is>
      </c>
      <c r="D29" s="4" t="inlineStr">
        <is>
          <t>Property, plant and equipment, net</t>
        </is>
      </c>
      <c r="E29" s="4" t="inlineStr">
        <is>
          <t>Property, plant and equipment, net</t>
        </is>
      </c>
      <c r="F29" s="4" t="inlineStr">
        <is>
          <t xml:space="preserve"> </t>
        </is>
      </c>
    </row>
    <row r="30">
      <c r="A30" s="4" t="inlineStr">
        <is>
          <t>Other asse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Government Assistanc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overnment Grants, Amount, Noncurrent, Consolidated Balance Sheet</t>
        </is>
      </c>
      <c r="B32" s="5" t="n">
        <v>5708</v>
      </c>
      <c r="C32" s="5" t="n">
        <v>5860</v>
      </c>
      <c r="D32" s="5" t="n">
        <v>5708</v>
      </c>
      <c r="E32" s="5" t="n">
        <v>5860</v>
      </c>
      <c r="F32" s="4" t="inlineStr">
        <is>
          <t xml:space="preserve"> </t>
        </is>
      </c>
    </row>
    <row r="33">
      <c r="A33" s="4" t="inlineStr">
        <is>
          <t>Government Grants, Noncurrent, Consolidated Balance Sheet [Extensible Enumeration]</t>
        </is>
      </c>
      <c r="B33" s="4" t="inlineStr">
        <is>
          <t>Other assets</t>
        </is>
      </c>
      <c r="C33" s="4" t="inlineStr">
        <is>
          <t>Other assets</t>
        </is>
      </c>
      <c r="D33" s="4" t="inlineStr">
        <is>
          <t>Other assets</t>
        </is>
      </c>
      <c r="E33" s="4" t="inlineStr">
        <is>
          <t>Other assets</t>
        </is>
      </c>
      <c r="F33" s="4" t="inlineStr">
        <is>
          <t xml:space="preserve"> </t>
        </is>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Derivative Financial Instruments (Details) - Summary - USD ($) $ in Thousands</t>
        </is>
      </c>
      <c r="B1" s="2" t="inlineStr">
        <is>
          <t>Dec. 31, 2024</t>
        </is>
      </c>
      <c r="C1" s="2" t="inlineStr">
        <is>
          <t>Dec. 31, 2023</t>
        </is>
      </c>
    </row>
    <row r="2">
      <c r="A2" s="4" t="inlineStr">
        <is>
          <t>Other Current Asse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 (Liabilities), at Fair Value, Net</t>
        </is>
      </c>
      <c r="B4" s="5" t="n">
        <v>13452</v>
      </c>
      <c r="C4" s="5" t="n">
        <v>1778</v>
      </c>
    </row>
    <row r="5">
      <c r="A5" s="4" t="inlineStr">
        <is>
          <t>Other Current Assets [Member] | Designated as Hedging Instrument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 Gross Asset</t>
        </is>
      </c>
      <c r="B7" s="6" t="n">
        <v>0</v>
      </c>
      <c r="C7" s="6" t="n">
        <v>0</v>
      </c>
    </row>
    <row r="8">
      <c r="A8" s="4" t="inlineStr">
        <is>
          <t>Other Current Assets [Member] | Not Designated as Hedging Instrument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Fair Value, Gross Asset</t>
        </is>
      </c>
      <c r="B10" s="6" t="n">
        <v>13452</v>
      </c>
      <c r="C10" s="6" t="n">
        <v>1778</v>
      </c>
    </row>
    <row r="11">
      <c r="A11" s="4" t="inlineStr">
        <is>
          <t>Other Current Liabilitie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 (Liabilities), at Fair Value, Net</t>
        </is>
      </c>
      <c r="B13" s="6" t="n">
        <v>-18619</v>
      </c>
      <c r="C13" s="6" t="n">
        <v>-1744</v>
      </c>
    </row>
    <row r="14">
      <c r="A14" s="4" t="inlineStr">
        <is>
          <t>Other Current Liabilities [Member] | Designated as Hedging Instrument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y, Fair Value, Gross Liability</t>
        </is>
      </c>
      <c r="B16" s="6" t="n">
        <v>35</v>
      </c>
      <c r="C16" s="6" t="n">
        <v>344</v>
      </c>
    </row>
    <row r="17">
      <c r="A17" s="4" t="inlineStr">
        <is>
          <t>Other Current Liabilities [Member] | Not Designated as Hedging Instrument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y, Fair Value, Gross Liability</t>
        </is>
      </c>
      <c r="B19" s="6" t="n">
        <v>18584</v>
      </c>
      <c r="C19" s="6" t="n">
        <v>1400</v>
      </c>
    </row>
    <row r="20">
      <c r="A20" s="4" t="inlineStr">
        <is>
          <t>Commodity swap contracts [Member] | Other Current Assets [Member] | Designated as Hedging Instrument [Memb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 Fair Value, Gross Asset</t>
        </is>
      </c>
      <c r="B22" s="6" t="n">
        <v>0</v>
      </c>
      <c r="C22" s="6" t="n">
        <v>0</v>
      </c>
    </row>
    <row r="23">
      <c r="A23" s="4" t="inlineStr">
        <is>
          <t>Commodity swap contracts [Member] | Other Current Liabilities [Member] | Designated as Hedging Instrument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y, Fair Value, Gross Liability</t>
        </is>
      </c>
      <c r="B25" s="6" t="n">
        <v>35</v>
      </c>
      <c r="C25" s="6" t="n">
        <v>344</v>
      </c>
    </row>
    <row r="26">
      <c r="A26" s="4" t="inlineStr">
        <is>
          <t>Foreign exchange forward contracts [Member] | Other Current Assets [Member] | Not Designated as Hedging Instrument [Member]</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Asset, Fair Value, Gross Asset</t>
        </is>
      </c>
      <c r="B28" s="6" t="n">
        <v>13452</v>
      </c>
      <c r="C28" s="6" t="n">
        <v>1778</v>
      </c>
    </row>
    <row r="29">
      <c r="A29" s="4" t="inlineStr">
        <is>
          <t>Foreign exchange forward contracts [Member] | Other Current Liabilities [Member] | Not Designated as Hedging Instrument [Member]</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Liability, Fair Value, Gross Liability</t>
        </is>
      </c>
      <c r="B31" s="5" t="n">
        <v>18584</v>
      </c>
      <c r="C31" s="5" t="n">
        <v>14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14" customWidth="1" min="5" max="5"/>
  </cols>
  <sheetData>
    <row r="1">
      <c r="A1" s="1" t="inlineStr">
        <is>
          <t>Note 10. Derivative Financial Instruments (Details) - Hedging Relationship - USD ($)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Designated as Hedging Instrument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s recognized in other comprehensive income (loss)</t>
        </is>
      </c>
      <c r="B5" s="5" t="n">
        <v>-1196</v>
      </c>
      <c r="C5" s="5" t="n">
        <v>-977</v>
      </c>
      <c r="D5" s="5" t="n">
        <v>-7556</v>
      </c>
      <c r="E5" s="4" t="inlineStr">
        <is>
          <t xml:space="preserve"> </t>
        </is>
      </c>
    </row>
    <row r="6">
      <c r="A6" s="4" t="inlineStr">
        <is>
          <t>Derivative instruments, gain (loss) reclassified from accumulated OCI into income, effective portion, net</t>
        </is>
      </c>
      <c r="B6" s="6" t="n">
        <v>2323</v>
      </c>
      <c r="C6" s="6" t="n">
        <v>6726</v>
      </c>
      <c r="D6" s="6" t="n">
        <v>-812</v>
      </c>
      <c r="E6" s="4" t="inlineStr">
        <is>
          <t xml:space="preserve"> </t>
        </is>
      </c>
    </row>
    <row r="7">
      <c r="A7" s="4" t="inlineStr">
        <is>
          <t>Balance in accumulated other comprehensive income (loss)</t>
        </is>
      </c>
      <c r="B7" s="5" t="n">
        <v>-366</v>
      </c>
      <c r="C7" s="5" t="n">
        <v>-1493</v>
      </c>
      <c r="D7" s="5" t="n">
        <v>-7242</v>
      </c>
      <c r="E7" s="5" t="n">
        <v>1126</v>
      </c>
    </row>
    <row r="8">
      <c r="A8" s="4" t="inlineStr">
        <is>
          <t>Derivative Instrument, Gain (Loss) Reclassified from AOCI into Income, Effective Portion, Statement of Income or Comprehensive Income [Extensible Enumeration]</t>
        </is>
      </c>
      <c r="B8" s="4" t="inlineStr">
        <is>
          <t>Cost of sales</t>
        </is>
      </c>
      <c r="C8" s="4" t="inlineStr">
        <is>
          <t>Cost of sales</t>
        </is>
      </c>
      <c r="D8" s="4" t="inlineStr">
        <is>
          <t>Cost of sales</t>
        </is>
      </c>
      <c r="E8" s="4" t="inlineStr">
        <is>
          <t xml:space="preserve"> </t>
        </is>
      </c>
    </row>
    <row r="9">
      <c r="A9" s="4" t="inlineStr">
        <is>
          <t>Commodity swap contracts [Member] | Designated as Hedging Instrument [Member] | Cash Flow Hedging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s recognized in other comprehensive income (loss)</t>
        </is>
      </c>
      <c r="B11" s="5" t="n">
        <v>-1196</v>
      </c>
      <c r="C11" s="5" t="n">
        <v>-977</v>
      </c>
      <c r="D11" s="5" t="n">
        <v>-8101</v>
      </c>
      <c r="E11" s="4" t="inlineStr">
        <is>
          <t xml:space="preserve"> </t>
        </is>
      </c>
    </row>
    <row r="12">
      <c r="A12" s="4" t="inlineStr">
        <is>
          <t>Derivative instruments, gain (loss) reclassified from accumulated OCI into income, effective portion, net</t>
        </is>
      </c>
      <c r="B12" s="6" t="n">
        <v>2323</v>
      </c>
      <c r="C12" s="6" t="n">
        <v>6726</v>
      </c>
      <c r="D12" s="6" t="n">
        <v>859</v>
      </c>
      <c r="E12" s="4" t="inlineStr">
        <is>
          <t xml:space="preserve"> </t>
        </is>
      </c>
    </row>
    <row r="13">
      <c r="A13" s="4" t="inlineStr">
        <is>
          <t>Balance in accumulated other comprehensive income (loss)</t>
        </is>
      </c>
      <c r="B13" s="5" t="n">
        <v>-366</v>
      </c>
      <c r="C13" s="5" t="n">
        <v>-1493</v>
      </c>
      <c r="D13" s="5" t="n">
        <v>-7242</v>
      </c>
      <c r="E13" s="6" t="n">
        <v>0</v>
      </c>
    </row>
    <row r="14">
      <c r="A14" s="4" t="inlineStr">
        <is>
          <t>Derivative Instrument, Gain (Loss) Reclassified from AOCI into Income, Effective Portion, Statement of Income or Comprehensive Income [Extensible Enumeration]</t>
        </is>
      </c>
      <c r="B14" s="4" t="inlineStr">
        <is>
          <t>Cost of sales</t>
        </is>
      </c>
      <c r="C14" s="4" t="inlineStr">
        <is>
          <t>Cost of sales</t>
        </is>
      </c>
      <c r="D14" s="4" t="inlineStr">
        <is>
          <t>Cost of sales</t>
        </is>
      </c>
      <c r="E14" s="4" t="inlineStr">
        <is>
          <t xml:space="preserve"> </t>
        </is>
      </c>
    </row>
    <row r="15">
      <c r="A15" s="4" t="inlineStr">
        <is>
          <t>Foreign exchange forward contracts [Member] | Designated as Hedging Instrument [Member] | Cash Flow Hedging [Member]</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Amounts recognized in other comprehensive income (loss)</t>
        </is>
      </c>
      <c r="B17" s="5" t="n">
        <v>0</v>
      </c>
      <c r="C17" s="5" t="n">
        <v>0</v>
      </c>
      <c r="D17" s="5" t="n">
        <v>545</v>
      </c>
      <c r="E17" s="4" t="inlineStr">
        <is>
          <t xml:space="preserve"> </t>
        </is>
      </c>
    </row>
    <row r="18">
      <c r="A18" s="4" t="inlineStr">
        <is>
          <t>Derivative instruments, gain (loss) reclassified from accumulated OCI into income, effective portion, net</t>
        </is>
      </c>
      <c r="B18" s="6" t="n">
        <v>0</v>
      </c>
      <c r="C18" s="6" t="n">
        <v>0</v>
      </c>
      <c r="D18" s="6" t="n">
        <v>-1671</v>
      </c>
      <c r="E18" s="4" t="inlineStr">
        <is>
          <t xml:space="preserve"> </t>
        </is>
      </c>
    </row>
    <row r="19">
      <c r="A19" s="4" t="inlineStr">
        <is>
          <t>Balance in accumulated other comprehensive income (loss)</t>
        </is>
      </c>
      <c r="B19" s="5" t="n">
        <v>0</v>
      </c>
      <c r="C19" s="5" t="n">
        <v>0</v>
      </c>
      <c r="D19" s="5" t="n">
        <v>0</v>
      </c>
      <c r="E19" s="5" t="n">
        <v>1126</v>
      </c>
    </row>
    <row r="20">
      <c r="A20" s="4" t="inlineStr">
        <is>
          <t>Derivative Instrument, Gain (Loss) Reclassified from AOCI into Income, Effective Portion, Statement of Income or Comprehensive Income [Extensible Enumeration]</t>
        </is>
      </c>
      <c r="B20" s="4" t="inlineStr">
        <is>
          <t>Cost of sales</t>
        </is>
      </c>
      <c r="C20" s="4" t="inlineStr">
        <is>
          <t>Cost of sales</t>
        </is>
      </c>
      <c r="D20" s="4" t="inlineStr">
        <is>
          <t>Cost of sales</t>
        </is>
      </c>
      <c r="E20" s="4" t="inlineStr">
        <is>
          <t xml:space="preserve"> </t>
        </is>
      </c>
    </row>
    <row r="21">
      <c r="A21" s="4" t="inlineStr">
        <is>
          <t>Foreign exchange forward contracts [Member] | Designated as Hedging Instrument [Member] | Cash Flow Hedging [Member] | Cost of sales [Member] | Maximum [Member]</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Derivative instruments, gain (loss) recognized in income, amount excluded from effectiveness testing, net</t>
        </is>
      </c>
      <c r="B23" s="4" t="inlineStr">
        <is>
          <t xml:space="preserve"> </t>
        </is>
      </c>
      <c r="C23" s="4" t="inlineStr">
        <is>
          <t xml:space="preserve"> </t>
        </is>
      </c>
      <c r="D23" s="5" t="n">
        <v>-100</v>
      </c>
      <c r="E23" s="4" t="inlineStr">
        <is>
          <t xml:space="preserve"> </t>
        </is>
      </c>
    </row>
    <row r="24">
      <c r="A24" s="4" t="inlineStr">
        <is>
          <t>Foreign exchange forward contracts [Member] | Not Designated as Hedging Instrument [Member] | Cost of sales [Member]</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Derivative, Gain (Loss) on Derivative, Net</t>
        </is>
      </c>
      <c r="B26" s="5" t="n">
        <v>0</v>
      </c>
      <c r="C26" s="5" t="n">
        <v>0</v>
      </c>
      <c r="D26" s="5" t="n">
        <v>583</v>
      </c>
      <c r="E26" s="4" t="inlineStr">
        <is>
          <t xml:space="preserve"> </t>
        </is>
      </c>
    </row>
    <row r="27">
      <c r="A27" s="4" t="inlineStr">
        <is>
          <t>Derivative, Gain (Loss), Statement of Income or Comprehensive Income [Extensible Enumeration]</t>
        </is>
      </c>
      <c r="B27" s="4" t="inlineStr">
        <is>
          <t>Cost of sales</t>
        </is>
      </c>
      <c r="C27" s="4" t="inlineStr">
        <is>
          <t>Cost of sales</t>
        </is>
      </c>
      <c r="D27" s="4" t="inlineStr">
        <is>
          <t>Cost of sales</t>
        </is>
      </c>
      <c r="E27" s="4" t="inlineStr">
        <is>
          <t xml:space="preserve"> </t>
        </is>
      </c>
    </row>
    <row r="28">
      <c r="A28" s="4" t="inlineStr">
        <is>
          <t>Foreign exchange forward contracts [Member] | Not Designated as Hedging Instrument [Member] | Foreign currency loss, net [Member]</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Derivative, Gain (Loss) on Derivative, Net</t>
        </is>
      </c>
      <c r="B30" s="5" t="n">
        <v>-6645</v>
      </c>
      <c r="C30" s="5" t="n">
        <v>-8406</v>
      </c>
      <c r="D30" s="5" t="n">
        <v>75421</v>
      </c>
      <c r="E30" s="4" t="inlineStr">
        <is>
          <t xml:space="preserve"> </t>
        </is>
      </c>
    </row>
    <row r="31">
      <c r="A31" s="4" t="inlineStr">
        <is>
          <t>Derivative, Gain (Loss), Statement of Income or Comprehensive Income [Extensible Enumeration]</t>
        </is>
      </c>
      <c r="B31" s="4" t="inlineStr">
        <is>
          <t>Foreign currency loss, net</t>
        </is>
      </c>
      <c r="C31" s="4" t="inlineStr">
        <is>
          <t>Foreign currency loss, net</t>
        </is>
      </c>
      <c r="D31" s="4" t="inlineStr">
        <is>
          <t>Foreign currency loss, net</t>
        </is>
      </c>
      <c r="E3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Derivative Financial Instruments (Details) - Risk Management - Commodity swap contracts [Member] - Cash Flow Hedging [Member] - USD ($) $ in Millions</t>
        </is>
      </c>
      <c r="B1" s="2" t="inlineStr">
        <is>
          <t>12 Months Ended</t>
        </is>
      </c>
    </row>
    <row r="2">
      <c r="B2" s="2" t="inlineStr">
        <is>
          <t>Dec. 31, 2024</t>
        </is>
      </c>
      <c r="C2" s="2" t="inlineStr">
        <is>
          <t>Apr. 30, 2024</t>
        </is>
      </c>
      <c r="D2" s="2" t="inlineStr">
        <is>
          <t>Jul. 31, 2022</t>
        </is>
      </c>
    </row>
    <row r="3">
      <c r="A3" s="3" t="inlineStr">
        <is>
          <t>Derivatives, Fair Value [Line Items]</t>
        </is>
      </c>
      <c r="B3" s="4" t="inlineStr">
        <is>
          <t xml:space="preserve"> </t>
        </is>
      </c>
      <c r="C3" s="4" t="inlineStr">
        <is>
          <t xml:space="preserve"> </t>
        </is>
      </c>
      <c r="D3" s="4" t="inlineStr">
        <is>
          <t xml:space="preserve"> </t>
        </is>
      </c>
    </row>
    <row r="4">
      <c r="A4" s="4" t="inlineStr">
        <is>
          <t>Derivative, notional amount</t>
        </is>
      </c>
      <c r="B4" s="4" t="inlineStr">
        <is>
          <t xml:space="preserve"> </t>
        </is>
      </c>
      <c r="C4" s="12" t="n">
        <v>7.6</v>
      </c>
      <c r="D4" s="12" t="n">
        <v>70.5</v>
      </c>
    </row>
    <row r="5">
      <c r="A5" s="4" t="inlineStr">
        <is>
          <t>Cash Flow Hedge Gain (Loss) to be Reclassified within Twelve Months</t>
        </is>
      </c>
      <c r="B5" s="12" t="n">
        <v>-0.4</v>
      </c>
      <c r="C5" s="4" t="inlineStr">
        <is>
          <t xml:space="preserve"> </t>
        </is>
      </c>
      <c r="D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30" customWidth="1" min="5" max="5"/>
    <col width="55"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Earnings [Member]</t>
        </is>
      </c>
      <c r="F1" s="2" t="inlineStr">
        <is>
          <t>Accumulated Other Comprehensive (Loss) Income [Member]</t>
        </is>
      </c>
    </row>
    <row r="2">
      <c r="A2" s="4" t="inlineStr">
        <is>
          <t>Common stock, shares, beginning balance at Dec. 31, 2021</t>
        </is>
      </c>
      <c r="B2" s="4" t="inlineStr">
        <is>
          <t xml:space="preserve"> </t>
        </is>
      </c>
      <c r="C2" s="6" t="n">
        <v>106332000</v>
      </c>
      <c r="D2" s="4" t="inlineStr">
        <is>
          <t xml:space="preserve"> </t>
        </is>
      </c>
      <c r="E2" s="4" t="inlineStr">
        <is>
          <t xml:space="preserve"> </t>
        </is>
      </c>
      <c r="F2" s="4" t="inlineStr">
        <is>
          <t xml:space="preserve"> </t>
        </is>
      </c>
    </row>
    <row r="3">
      <c r="A3" s="4" t="inlineStr">
        <is>
          <t>Stockholders' equity, beginning balance at Dec. 31, 2021</t>
        </is>
      </c>
      <c r="B3" s="5" t="n">
        <v>5959551</v>
      </c>
      <c r="C3" s="5" t="n">
        <v>106</v>
      </c>
      <c r="D3" s="5" t="n">
        <v>2871352</v>
      </c>
      <c r="E3" s="5" t="n">
        <v>3184455</v>
      </c>
      <c r="F3" s="5" t="n">
        <v>-9636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6" t="n">
        <v>-44166</v>
      </c>
      <c r="C5" s="4" t="inlineStr">
        <is>
          <t xml:space="preserve"> </t>
        </is>
      </c>
      <c r="D5" s="4" t="inlineStr">
        <is>
          <t xml:space="preserve"> </t>
        </is>
      </c>
      <c r="E5" s="6" t="n">
        <v>-44166</v>
      </c>
      <c r="F5" s="4" t="inlineStr">
        <is>
          <t xml:space="preserve"> </t>
        </is>
      </c>
    </row>
    <row r="6">
      <c r="A6" s="4" t="inlineStr">
        <is>
          <t>Other comprehensive (loss) income</t>
        </is>
      </c>
      <c r="B6" s="6" t="n">
        <v>-95455</v>
      </c>
      <c r="C6" s="4" t="inlineStr">
        <is>
          <t xml:space="preserve"> </t>
        </is>
      </c>
      <c r="D6" s="4" t="inlineStr">
        <is>
          <t xml:space="preserve"> </t>
        </is>
      </c>
      <c r="E6" s="4" t="inlineStr">
        <is>
          <t xml:space="preserve"> </t>
        </is>
      </c>
      <c r="F6" s="6" t="n">
        <v>-95455</v>
      </c>
    </row>
    <row r="7">
      <c r="A7" s="4" t="inlineStr">
        <is>
          <t>Common stock issued for share-based compensation, shares</t>
        </is>
      </c>
      <c r="B7" s="4" t="inlineStr">
        <is>
          <t xml:space="preserve"> </t>
        </is>
      </c>
      <c r="C7" s="6" t="n">
        <v>444000</v>
      </c>
      <c r="D7" s="4" t="inlineStr">
        <is>
          <t xml:space="preserve"> </t>
        </is>
      </c>
      <c r="E7" s="4" t="inlineStr">
        <is>
          <t xml:space="preserve"> </t>
        </is>
      </c>
      <c r="F7" s="4" t="inlineStr">
        <is>
          <t xml:space="preserve"> </t>
        </is>
      </c>
    </row>
    <row r="8">
      <c r="A8" s="4" t="inlineStr">
        <is>
          <t>Common stock issued for share-based compensation</t>
        </is>
      </c>
      <c r="B8" s="6" t="n">
        <v>1</v>
      </c>
      <c r="C8" s="5" t="n">
        <v>1</v>
      </c>
      <c r="D8" s="6" t="n">
        <v>0</v>
      </c>
      <c r="E8" s="4" t="inlineStr">
        <is>
          <t xml:space="preserve"> </t>
        </is>
      </c>
      <c r="F8" s="4" t="inlineStr">
        <is>
          <t xml:space="preserve"> </t>
        </is>
      </c>
    </row>
    <row r="9">
      <c r="A9" s="4" t="inlineStr">
        <is>
          <t>Tax withholding related to vesting of restricted stock, shares</t>
        </is>
      </c>
      <c r="B9" s="4" t="inlineStr">
        <is>
          <t xml:space="preserve"> </t>
        </is>
      </c>
      <c r="C9" s="6" t="n">
        <v>-167000</v>
      </c>
      <c r="D9" s="4" t="inlineStr">
        <is>
          <t xml:space="preserve"> </t>
        </is>
      </c>
      <c r="E9" s="4" t="inlineStr">
        <is>
          <t xml:space="preserve"> </t>
        </is>
      </c>
      <c r="F9" s="4" t="inlineStr">
        <is>
          <t xml:space="preserve"> </t>
        </is>
      </c>
    </row>
    <row r="10">
      <c r="A10" s="4" t="inlineStr">
        <is>
          <t>Tax withholding related to vesting of restricted stock</t>
        </is>
      </c>
      <c r="B10" s="6" t="n">
        <v>-12092</v>
      </c>
      <c r="C10" s="5" t="n">
        <v>0</v>
      </c>
      <c r="D10" s="6" t="n">
        <v>-12092</v>
      </c>
      <c r="E10" s="4" t="inlineStr">
        <is>
          <t xml:space="preserve"> </t>
        </is>
      </c>
      <c r="F10" s="4" t="inlineStr">
        <is>
          <t xml:space="preserve"> </t>
        </is>
      </c>
    </row>
    <row r="11">
      <c r="A11" s="4" t="inlineStr">
        <is>
          <t>Share-based compensation expense</t>
        </is>
      </c>
      <c r="B11" s="6" t="n">
        <v>28216</v>
      </c>
      <c r="C11" s="4" t="inlineStr">
        <is>
          <t xml:space="preserve"> </t>
        </is>
      </c>
      <c r="D11" s="6" t="n">
        <v>28216</v>
      </c>
      <c r="E11" s="4" t="inlineStr">
        <is>
          <t xml:space="preserve"> </t>
        </is>
      </c>
      <c r="F11" s="4" t="inlineStr">
        <is>
          <t xml:space="preserve"> </t>
        </is>
      </c>
    </row>
    <row r="12">
      <c r="A12" s="4" t="inlineStr">
        <is>
          <t>Common stock, shares, ending balance at Dec. 31, 2022</t>
        </is>
      </c>
      <c r="B12" s="4" t="inlineStr">
        <is>
          <t xml:space="preserve"> </t>
        </is>
      </c>
      <c r="C12" s="6" t="n">
        <v>106609000</v>
      </c>
      <c r="D12" s="4" t="inlineStr">
        <is>
          <t xml:space="preserve"> </t>
        </is>
      </c>
      <c r="E12" s="4" t="inlineStr">
        <is>
          <t xml:space="preserve"> </t>
        </is>
      </c>
      <c r="F12" s="4" t="inlineStr">
        <is>
          <t xml:space="preserve"> </t>
        </is>
      </c>
    </row>
    <row r="13">
      <c r="A13" s="4" t="inlineStr">
        <is>
          <t>Stockholders' equity, ending balance at Dec. 31, 2022</t>
        </is>
      </c>
      <c r="B13" s="6" t="n">
        <v>5836055</v>
      </c>
      <c r="C13" s="5" t="n">
        <v>107</v>
      </c>
      <c r="D13" s="6" t="n">
        <v>2887476</v>
      </c>
      <c r="E13" s="6" t="n">
        <v>3140289</v>
      </c>
      <c r="F13" s="6" t="n">
        <v>-19181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 (loss)</t>
        </is>
      </c>
      <c r="B15" s="6" t="n">
        <v>830777</v>
      </c>
      <c r="C15" s="4" t="inlineStr">
        <is>
          <t xml:space="preserve"> </t>
        </is>
      </c>
      <c r="D15" s="4" t="inlineStr">
        <is>
          <t xml:space="preserve"> </t>
        </is>
      </c>
      <c r="E15" s="6" t="n">
        <v>830777</v>
      </c>
      <c r="F15" s="4" t="inlineStr">
        <is>
          <t xml:space="preserve"> </t>
        </is>
      </c>
    </row>
    <row r="16">
      <c r="A16" s="4" t="inlineStr">
        <is>
          <t>Other comprehensive (loss) income</t>
        </is>
      </c>
      <c r="B16" s="6" t="n">
        <v>17686</v>
      </c>
      <c r="C16" s="4" t="inlineStr">
        <is>
          <t xml:space="preserve"> </t>
        </is>
      </c>
      <c r="D16" s="4" t="inlineStr">
        <is>
          <t xml:space="preserve"> </t>
        </is>
      </c>
      <c r="E16" s="4" t="inlineStr">
        <is>
          <t xml:space="preserve"> </t>
        </is>
      </c>
      <c r="F16" s="6" t="n">
        <v>17686</v>
      </c>
    </row>
    <row r="17">
      <c r="A17" s="4" t="inlineStr">
        <is>
          <t>Common stock issued for share-based compensation, shares</t>
        </is>
      </c>
      <c r="B17" s="4" t="inlineStr">
        <is>
          <t xml:space="preserve"> </t>
        </is>
      </c>
      <c r="C17" s="6" t="n">
        <v>392000</v>
      </c>
      <c r="D17" s="4" t="inlineStr">
        <is>
          <t xml:space="preserve"> </t>
        </is>
      </c>
      <c r="E17" s="4" t="inlineStr">
        <is>
          <t xml:space="preserve"> </t>
        </is>
      </c>
      <c r="F17" s="4" t="inlineStr">
        <is>
          <t xml:space="preserve"> </t>
        </is>
      </c>
    </row>
    <row r="18">
      <c r="A18" s="4" t="inlineStr">
        <is>
          <t>Common stock issued for share-based compensation</t>
        </is>
      </c>
      <c r="B18" s="6" t="n">
        <v>0</v>
      </c>
      <c r="C18" s="5" t="n">
        <v>0</v>
      </c>
      <c r="D18" s="6" t="n">
        <v>0</v>
      </c>
      <c r="E18" s="4" t="inlineStr">
        <is>
          <t xml:space="preserve"> </t>
        </is>
      </c>
      <c r="F18" s="4" t="inlineStr">
        <is>
          <t xml:space="preserve"> </t>
        </is>
      </c>
    </row>
    <row r="19">
      <c r="A19" s="4" t="inlineStr">
        <is>
          <t>Tax withholding related to vesting of restricted stock, shares</t>
        </is>
      </c>
      <c r="B19" s="4" t="inlineStr">
        <is>
          <t xml:space="preserve"> </t>
        </is>
      </c>
      <c r="C19" s="6" t="n">
        <v>-154000</v>
      </c>
      <c r="D19" s="4" t="inlineStr">
        <is>
          <t xml:space="preserve"> </t>
        </is>
      </c>
      <c r="E19" s="4" t="inlineStr">
        <is>
          <t xml:space="preserve"> </t>
        </is>
      </c>
      <c r="F19" s="4" t="inlineStr">
        <is>
          <t xml:space="preserve"> </t>
        </is>
      </c>
    </row>
    <row r="20">
      <c r="A20" s="4" t="inlineStr">
        <is>
          <t>Tax withholding related to vesting of restricted stock</t>
        </is>
      </c>
      <c r="B20" s="6" t="n">
        <v>-31130</v>
      </c>
      <c r="C20" s="5" t="n">
        <v>0</v>
      </c>
      <c r="D20" s="6" t="n">
        <v>-31130</v>
      </c>
      <c r="E20" s="4" t="inlineStr">
        <is>
          <t xml:space="preserve"> </t>
        </is>
      </c>
      <c r="F20" s="4" t="inlineStr">
        <is>
          <t xml:space="preserve"> </t>
        </is>
      </c>
    </row>
    <row r="21">
      <c r="A21" s="4" t="inlineStr">
        <is>
          <t>Share-based compensation expense</t>
        </is>
      </c>
      <c r="B21" s="5" t="n">
        <v>34081</v>
      </c>
      <c r="C21" s="4" t="inlineStr">
        <is>
          <t xml:space="preserve"> </t>
        </is>
      </c>
      <c r="D21" s="6" t="n">
        <v>34081</v>
      </c>
      <c r="E21" s="4" t="inlineStr">
        <is>
          <t xml:space="preserve"> </t>
        </is>
      </c>
      <c r="F21" s="4" t="inlineStr">
        <is>
          <t xml:space="preserve"> </t>
        </is>
      </c>
    </row>
    <row r="22">
      <c r="A22" s="4" t="inlineStr">
        <is>
          <t>Common stock, shares, ending balance at Dec. 31, 2023</t>
        </is>
      </c>
      <c r="B22" s="6" t="n">
        <v>106847475</v>
      </c>
      <c r="C22" s="6" t="n">
        <v>106847000</v>
      </c>
      <c r="D22" s="4" t="inlineStr">
        <is>
          <t xml:space="preserve"> </t>
        </is>
      </c>
      <c r="E22" s="4" t="inlineStr">
        <is>
          <t xml:space="preserve"> </t>
        </is>
      </c>
      <c r="F22" s="4" t="inlineStr">
        <is>
          <t xml:space="preserve"> </t>
        </is>
      </c>
    </row>
    <row r="23">
      <c r="A23" s="4" t="inlineStr">
        <is>
          <t>Stockholders' equity, ending balance at Dec. 31, 2023</t>
        </is>
      </c>
      <c r="B23" s="5" t="n">
        <v>6687469</v>
      </c>
      <c r="C23" s="5" t="n">
        <v>107</v>
      </c>
      <c r="D23" s="6" t="n">
        <v>2890427</v>
      </c>
      <c r="E23" s="6" t="n">
        <v>3971066</v>
      </c>
      <c r="F23" s="6" t="n">
        <v>-174131</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 (loss)</t>
        </is>
      </c>
      <c r="B25" s="6" t="n">
        <v>1292044</v>
      </c>
      <c r="C25" s="4" t="inlineStr">
        <is>
          <t xml:space="preserve"> </t>
        </is>
      </c>
      <c r="D25" s="4" t="inlineStr">
        <is>
          <t xml:space="preserve"> </t>
        </is>
      </c>
      <c r="E25" s="6" t="n">
        <v>1292044</v>
      </c>
      <c r="F25" s="4" t="inlineStr">
        <is>
          <t xml:space="preserve"> </t>
        </is>
      </c>
    </row>
    <row r="26">
      <c r="A26" s="4" t="inlineStr">
        <is>
          <t>Other comprehensive (loss) income</t>
        </is>
      </c>
      <c r="B26" s="6" t="n">
        <v>-9927</v>
      </c>
      <c r="C26" s="4" t="inlineStr">
        <is>
          <t xml:space="preserve"> </t>
        </is>
      </c>
      <c r="D26" s="4" t="inlineStr">
        <is>
          <t xml:space="preserve"> </t>
        </is>
      </c>
      <c r="E26" s="4" t="inlineStr">
        <is>
          <t xml:space="preserve"> </t>
        </is>
      </c>
      <c r="F26" s="6" t="n">
        <v>-9927</v>
      </c>
    </row>
    <row r="27">
      <c r="A27" s="4" t="inlineStr">
        <is>
          <t>Common stock issued for share-based compensation, shares</t>
        </is>
      </c>
      <c r="B27" s="4" t="inlineStr">
        <is>
          <t xml:space="preserve"> </t>
        </is>
      </c>
      <c r="C27" s="6" t="n">
        <v>341000</v>
      </c>
      <c r="D27" s="4" t="inlineStr">
        <is>
          <t xml:space="preserve"> </t>
        </is>
      </c>
      <c r="E27" s="4" t="inlineStr">
        <is>
          <t xml:space="preserve"> </t>
        </is>
      </c>
      <c r="F27" s="4" t="inlineStr">
        <is>
          <t xml:space="preserve"> </t>
        </is>
      </c>
    </row>
    <row r="28">
      <c r="A28" s="4" t="inlineStr">
        <is>
          <t>Common stock issued for share-based compensation</t>
        </is>
      </c>
      <c r="B28" s="6" t="n">
        <v>0</v>
      </c>
      <c r="C28" s="5" t="n">
        <v>0</v>
      </c>
      <c r="D28" s="6" t="n">
        <v>0</v>
      </c>
      <c r="E28" s="4" t="inlineStr">
        <is>
          <t xml:space="preserve"> </t>
        </is>
      </c>
      <c r="F28" s="4" t="inlineStr">
        <is>
          <t xml:space="preserve"> </t>
        </is>
      </c>
    </row>
    <row r="29">
      <c r="A29" s="4" t="inlineStr">
        <is>
          <t>Tax withholding related to vesting of restricted stock, shares</t>
        </is>
      </c>
      <c r="B29" s="4" t="inlineStr">
        <is>
          <t xml:space="preserve"> </t>
        </is>
      </c>
      <c r="C29" s="6" t="n">
        <v>-128000</v>
      </c>
      <c r="D29" s="4" t="inlineStr">
        <is>
          <t xml:space="preserve"> </t>
        </is>
      </c>
      <c r="E29" s="4" t="inlineStr">
        <is>
          <t xml:space="preserve"> </t>
        </is>
      </c>
      <c r="F29" s="4" t="inlineStr">
        <is>
          <t xml:space="preserve"> </t>
        </is>
      </c>
    </row>
    <row r="30">
      <c r="A30" s="4" t="inlineStr">
        <is>
          <t>Tax withholding related to vesting of restricted stock</t>
        </is>
      </c>
      <c r="B30" s="6" t="n">
        <v>-20178</v>
      </c>
      <c r="C30" s="5" t="n">
        <v>0</v>
      </c>
      <c r="D30" s="6" t="n">
        <v>-20178</v>
      </c>
      <c r="E30" s="4" t="inlineStr">
        <is>
          <t xml:space="preserve"> </t>
        </is>
      </c>
      <c r="F30" s="4" t="inlineStr">
        <is>
          <t xml:space="preserve"> </t>
        </is>
      </c>
    </row>
    <row r="31">
      <c r="A31" s="4" t="inlineStr">
        <is>
          <t>Share-based compensation expense</t>
        </is>
      </c>
      <c r="B31" s="5" t="n">
        <v>28169</v>
      </c>
      <c r="C31" s="4" t="inlineStr">
        <is>
          <t xml:space="preserve"> </t>
        </is>
      </c>
      <c r="D31" s="6" t="n">
        <v>28169</v>
      </c>
      <c r="E31" s="4" t="inlineStr">
        <is>
          <t xml:space="preserve"> </t>
        </is>
      </c>
      <c r="F31" s="4" t="inlineStr">
        <is>
          <t xml:space="preserve"> </t>
        </is>
      </c>
    </row>
    <row r="32">
      <c r="A32" s="4" t="inlineStr">
        <is>
          <t>Common stock, shares, ending balance at Dec. 31, 2024</t>
        </is>
      </c>
      <c r="B32" s="6" t="n">
        <v>107060281</v>
      </c>
      <c r="C32" s="6" t="n">
        <v>107060000</v>
      </c>
      <c r="D32" s="4" t="inlineStr">
        <is>
          <t xml:space="preserve"> </t>
        </is>
      </c>
      <c r="E32" s="4" t="inlineStr">
        <is>
          <t xml:space="preserve"> </t>
        </is>
      </c>
      <c r="F32" s="4" t="inlineStr">
        <is>
          <t xml:space="preserve"> </t>
        </is>
      </c>
    </row>
    <row r="33">
      <c r="A33" s="4" t="inlineStr">
        <is>
          <t>Stockholders' equity, ending balance at Dec. 31, 2024</t>
        </is>
      </c>
      <c r="B33" s="5" t="n">
        <v>7977577</v>
      </c>
      <c r="C33" s="5" t="n">
        <v>107</v>
      </c>
      <c r="D33" s="5" t="n">
        <v>2898418</v>
      </c>
      <c r="E33" s="5" t="n">
        <v>5263110</v>
      </c>
      <c r="F33" s="5" t="n">
        <v>-18405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R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3" customWidth="1" min="8" max="8"/>
    <col width="22" customWidth="1" min="9" max="9"/>
    <col width="22" customWidth="1" min="10" max="10"/>
    <col width="22" customWidth="1" min="11" max="11"/>
    <col width="22" customWidth="1" min="12" max="12"/>
    <col width="22" customWidth="1" min="13" max="13"/>
    <col width="22" customWidth="1" min="14" max="14"/>
    <col width="23" customWidth="1" min="15" max="15"/>
    <col width="22" customWidth="1" min="16" max="16"/>
    <col width="22" customWidth="1" min="17" max="17"/>
    <col width="22" customWidth="1" min="18" max="18"/>
  </cols>
  <sheetData>
    <row r="1">
      <c r="A1" s="1" t="inlineStr">
        <is>
          <t>Note 10. Derivative Financial Instruments (Details) - Transaction Exposure - Foreign exchange forward contracts [Member] - Not Designated as Hedging Instrument [Member] € in Millions, ₨ in Millions, ¥ in Millions, RM in Millions, $ in Millions, $ in Millions, $ in Millions, $ in Millions, $ in Millions</t>
        </is>
      </c>
      <c r="B1" s="2" t="inlineStr">
        <is>
          <t>12 Months Ended</t>
        </is>
      </c>
    </row>
    <row r="2">
      <c r="B2" s="2" t="inlineStr">
        <is>
          <t>Dec. 31, 2024 CAD ($)</t>
        </is>
      </c>
      <c r="C2" s="2" t="inlineStr">
        <is>
          <t>Dec. 31, 2023 CAD ($)</t>
        </is>
      </c>
      <c r="D2" s="2" t="inlineStr">
        <is>
          <t>Dec. 31, 2024 USD ($)</t>
        </is>
      </c>
      <c r="E2" s="2" t="inlineStr">
        <is>
          <t>Dec. 31, 2024 EUR (€)</t>
        </is>
      </c>
      <c r="F2" s="2" t="inlineStr">
        <is>
          <t>Dec. 31, 2024 INR (₨)</t>
        </is>
      </c>
      <c r="G2" s="2" t="inlineStr">
        <is>
          <t>Dec. 31, 2024 JPY (¥)</t>
        </is>
      </c>
      <c r="H2" s="2" t="inlineStr">
        <is>
          <t>Dec. 31, 2024 MYR (RM)</t>
        </is>
      </c>
      <c r="I2" s="2" t="inlineStr">
        <is>
          <t>Dec. 31, 2024 MXN ($)</t>
        </is>
      </c>
      <c r="J2" s="2" t="inlineStr">
        <is>
          <t>Dec. 31, 2024 SGD ($)</t>
        </is>
      </c>
      <c r="K2" s="2" t="inlineStr">
        <is>
          <t>Dec. 31, 2023 USD ($)</t>
        </is>
      </c>
      <c r="L2" s="2" t="inlineStr">
        <is>
          <t>Dec. 31, 2023 EUR (€)</t>
        </is>
      </c>
      <c r="M2" s="2" t="inlineStr">
        <is>
          <t>Dec. 31, 2023 INR (₨)</t>
        </is>
      </c>
      <c r="N2" s="2" t="inlineStr">
        <is>
          <t>Dec. 31, 2023 JPY (¥)</t>
        </is>
      </c>
      <c r="O2" s="2" t="inlineStr">
        <is>
          <t>Dec. 31, 2023 MYR (RM)</t>
        </is>
      </c>
      <c r="P2" s="2" t="inlineStr">
        <is>
          <t>Dec. 31, 2023 MXN ($)</t>
        </is>
      </c>
      <c r="Q2" s="2" t="inlineStr">
        <is>
          <t>Dec. 31, 2023 SGD ($)</t>
        </is>
      </c>
      <c r="R2" s="2" t="inlineStr">
        <is>
          <t>Dec. 31, 2023 CLP ($)</t>
        </is>
      </c>
    </row>
    <row r="3">
      <c r="A3" s="4" t="inlineStr">
        <is>
          <t>Canada, Dolla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erivative, Currency Sold</t>
        </is>
      </c>
      <c r="B5" s="4" t="inlineStr">
        <is>
          <t>Canadian dollar</t>
        </is>
      </c>
      <c r="C5" s="4" t="inlineStr">
        <is>
          <t>Canadian dollar</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hile, Peso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erivative, Currency Sold</t>
        </is>
      </c>
      <c r="B8" s="4" t="inlineStr">
        <is>
          <t xml:space="preserve"> </t>
        </is>
      </c>
      <c r="C8" s="4" t="inlineStr">
        <is>
          <t>Chilean peso</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Euro Member Countries, Eur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erivative, Currency Bought</t>
        </is>
      </c>
      <c r="B11" s="4" t="inlineStr">
        <is>
          <t>Euro</t>
        </is>
      </c>
      <c r="C11" s="4" t="inlineStr">
        <is>
          <t>Euro</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erivative, Currency Sold</t>
        </is>
      </c>
      <c r="B12" s="4" t="inlineStr">
        <is>
          <t>Euro</t>
        </is>
      </c>
      <c r="C12" s="4" t="inlineStr">
        <is>
          <t>Euro</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India, Rup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erivative, Currency Bought</t>
        </is>
      </c>
      <c r="B15" s="4" t="inlineStr">
        <is>
          <t>Indian rupe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erivative, Currency Sold</t>
        </is>
      </c>
      <c r="B16" s="4" t="inlineStr">
        <is>
          <t>Indian rupee</t>
        </is>
      </c>
      <c r="C16" s="4" t="inlineStr">
        <is>
          <t>Indian rupee</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Japan, Ye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rivative, Currency Bought</t>
        </is>
      </c>
      <c r="B19" s="4" t="inlineStr">
        <is>
          <t>Japanese yen</t>
        </is>
      </c>
      <c r="C19" s="4" t="inlineStr">
        <is>
          <t>Japanese yen</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rivative, Currency Sold</t>
        </is>
      </c>
      <c r="B20" s="4" t="inlineStr">
        <is>
          <t>Japanese yen</t>
        </is>
      </c>
      <c r="C20" s="4" t="inlineStr">
        <is>
          <t>Japanese yen</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Malaysia, Ringg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rivative, Currency Bought</t>
        </is>
      </c>
      <c r="B23" s="4" t="inlineStr">
        <is>
          <t>Malaysian ringgit</t>
        </is>
      </c>
      <c r="C23" s="4" t="inlineStr">
        <is>
          <t>Malaysian ringgit</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rivative, Currency Sold</t>
        </is>
      </c>
      <c r="B24" s="4" t="inlineStr">
        <is>
          <t>Malaysian ringgi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Mexico, Peso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erivative, Currency Sold</t>
        </is>
      </c>
      <c r="B27" s="4" t="inlineStr">
        <is>
          <t>Mexican peso</t>
        </is>
      </c>
      <c r="C27" s="4" t="inlineStr">
        <is>
          <t>Mexican peso</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ingapore,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rivative, Currency Bought</t>
        </is>
      </c>
      <c r="B30" s="4" t="inlineStr">
        <is>
          <t>Singapore dollar</t>
        </is>
      </c>
      <c r="C30" s="4" t="inlineStr">
        <is>
          <t>Singapore dollar</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rivative, Currency Sold</t>
        </is>
      </c>
      <c r="B31" s="4" t="inlineStr">
        <is>
          <t>Singapore dolla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Long [Member] | Euro Member Countries, Eur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rivative, notional amount</t>
        </is>
      </c>
      <c r="B34" s="4" t="inlineStr">
        <is>
          <t xml:space="preserve"> </t>
        </is>
      </c>
      <c r="C34" s="4" t="inlineStr">
        <is>
          <t xml:space="preserve"> </t>
        </is>
      </c>
      <c r="D34" s="12" t="n">
        <v>189.4</v>
      </c>
      <c r="E34" s="13" t="n">
        <v>181.6</v>
      </c>
      <c r="F34" s="4" t="inlineStr">
        <is>
          <t xml:space="preserve"> </t>
        </is>
      </c>
      <c r="G34" s="4" t="inlineStr">
        <is>
          <t xml:space="preserve"> </t>
        </is>
      </c>
      <c r="H34" s="4" t="inlineStr">
        <is>
          <t xml:space="preserve"> </t>
        </is>
      </c>
      <c r="I34" s="4" t="inlineStr">
        <is>
          <t xml:space="preserve"> </t>
        </is>
      </c>
      <c r="J34" s="4" t="inlineStr">
        <is>
          <t xml:space="preserve"> </t>
        </is>
      </c>
      <c r="K34" s="12" t="n">
        <v>108.7</v>
      </c>
      <c r="L34" s="13" t="n">
        <v>98.3</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Long [Member] | India, Rup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erivative, notional amount</t>
        </is>
      </c>
      <c r="B37" s="4" t="inlineStr">
        <is>
          <t xml:space="preserve"> </t>
        </is>
      </c>
      <c r="C37" s="4" t="inlineStr">
        <is>
          <t xml:space="preserve"> </t>
        </is>
      </c>
      <c r="D37" s="14" t="n">
        <v>17.4</v>
      </c>
      <c r="E37" s="4" t="inlineStr">
        <is>
          <t xml:space="preserve"> </t>
        </is>
      </c>
      <c r="F37" s="15" t="n">
        <v>148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Long [Member] | Japan, Ye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erivative, notional amount</t>
        </is>
      </c>
      <c r="B40" s="4" t="inlineStr">
        <is>
          <t xml:space="preserve"> </t>
        </is>
      </c>
      <c r="C40" s="4" t="inlineStr">
        <is>
          <t xml:space="preserve"> </t>
        </is>
      </c>
      <c r="D40" s="14" t="n">
        <v>21.8</v>
      </c>
      <c r="E40" s="4" t="inlineStr">
        <is>
          <t xml:space="preserve"> </t>
        </is>
      </c>
      <c r="F40" s="4" t="inlineStr">
        <is>
          <t xml:space="preserve"> </t>
        </is>
      </c>
      <c r="G40" s="11" t="n">
        <v>3442.2</v>
      </c>
      <c r="H40" s="4" t="inlineStr">
        <is>
          <t xml:space="preserve"> </t>
        </is>
      </c>
      <c r="I40" s="4" t="inlineStr">
        <is>
          <t xml:space="preserve"> </t>
        </is>
      </c>
      <c r="J40" s="4" t="inlineStr">
        <is>
          <t xml:space="preserve"> </t>
        </is>
      </c>
      <c r="K40" s="14" t="n">
        <v>7.5</v>
      </c>
      <c r="L40" s="4" t="inlineStr">
        <is>
          <t xml:space="preserve"> </t>
        </is>
      </c>
      <c r="M40" s="4" t="inlineStr">
        <is>
          <t xml:space="preserve"> </t>
        </is>
      </c>
      <c r="N40" s="11" t="n">
        <v>1053.6</v>
      </c>
      <c r="O40" s="4" t="inlineStr">
        <is>
          <t xml:space="preserve"> </t>
        </is>
      </c>
      <c r="P40" s="4" t="inlineStr">
        <is>
          <t xml:space="preserve"> </t>
        </is>
      </c>
      <c r="Q40" s="4" t="inlineStr">
        <is>
          <t xml:space="preserve"> </t>
        </is>
      </c>
      <c r="R40" s="4" t="inlineStr">
        <is>
          <t xml:space="preserve"> </t>
        </is>
      </c>
    </row>
    <row r="41">
      <c r="A41" s="4" t="inlineStr">
        <is>
          <t>Long [Member] | Malaysia, Ringg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rivative, notional amount</t>
        </is>
      </c>
      <c r="B43" s="4" t="inlineStr">
        <is>
          <t xml:space="preserve"> </t>
        </is>
      </c>
      <c r="C43" s="4" t="inlineStr">
        <is>
          <t xml:space="preserve"> </t>
        </is>
      </c>
      <c r="D43" s="14" t="n">
        <v>48.5</v>
      </c>
      <c r="E43" s="4" t="inlineStr">
        <is>
          <t xml:space="preserve"> </t>
        </is>
      </c>
      <c r="F43" s="4" t="inlineStr">
        <is>
          <t xml:space="preserve"> </t>
        </is>
      </c>
      <c r="G43" s="4" t="inlineStr">
        <is>
          <t xml:space="preserve"> </t>
        </is>
      </c>
      <c r="H43" s="16" t="n">
        <v>217.1</v>
      </c>
      <c r="I43" s="4" t="inlineStr">
        <is>
          <t xml:space="preserve"> </t>
        </is>
      </c>
      <c r="J43" s="4" t="inlineStr">
        <is>
          <t xml:space="preserve"> </t>
        </is>
      </c>
      <c r="K43" s="6" t="n">
        <v>35</v>
      </c>
      <c r="L43" s="4" t="inlineStr">
        <is>
          <t xml:space="preserve"> </t>
        </is>
      </c>
      <c r="M43" s="4" t="inlineStr">
        <is>
          <t xml:space="preserve"> </t>
        </is>
      </c>
      <c r="N43" s="4" t="inlineStr">
        <is>
          <t xml:space="preserve"> </t>
        </is>
      </c>
      <c r="O43" s="16" t="n">
        <v>160.7</v>
      </c>
      <c r="P43" s="4" t="inlineStr">
        <is>
          <t xml:space="preserve"> </t>
        </is>
      </c>
      <c r="Q43" s="4" t="inlineStr">
        <is>
          <t xml:space="preserve"> </t>
        </is>
      </c>
      <c r="R43" s="4" t="inlineStr">
        <is>
          <t xml:space="preserve"> </t>
        </is>
      </c>
    </row>
    <row r="44">
      <c r="A44" s="4" t="inlineStr">
        <is>
          <t>Long [Member] | Singapore,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rivative, notional amount</t>
        </is>
      </c>
      <c r="B46" s="4" t="inlineStr">
        <is>
          <t xml:space="preserve"> </t>
        </is>
      </c>
      <c r="C46" s="4" t="inlineStr">
        <is>
          <t xml:space="preserve"> </t>
        </is>
      </c>
      <c r="D46" s="14" t="n">
        <v>10.4</v>
      </c>
      <c r="E46" s="4" t="inlineStr">
        <is>
          <t xml:space="preserve"> </t>
        </is>
      </c>
      <c r="F46" s="4" t="inlineStr">
        <is>
          <t xml:space="preserve"> </t>
        </is>
      </c>
      <c r="G46" s="4" t="inlineStr">
        <is>
          <t xml:space="preserve"> </t>
        </is>
      </c>
      <c r="H46" s="4" t="inlineStr">
        <is>
          <t xml:space="preserve"> </t>
        </is>
      </c>
      <c r="I46" s="4" t="inlineStr">
        <is>
          <t xml:space="preserve"> </t>
        </is>
      </c>
      <c r="J46" s="12" t="n">
        <v>14.1</v>
      </c>
      <c r="K46" s="14" t="n">
        <v>4.9</v>
      </c>
      <c r="L46" s="4" t="inlineStr">
        <is>
          <t xml:space="preserve"> </t>
        </is>
      </c>
      <c r="M46" s="4" t="inlineStr">
        <is>
          <t xml:space="preserve"> </t>
        </is>
      </c>
      <c r="N46" s="4" t="inlineStr">
        <is>
          <t xml:space="preserve"> </t>
        </is>
      </c>
      <c r="O46" s="4" t="inlineStr">
        <is>
          <t xml:space="preserve"> </t>
        </is>
      </c>
      <c r="P46" s="4" t="inlineStr">
        <is>
          <t xml:space="preserve"> </t>
        </is>
      </c>
      <c r="Q46" s="12" t="n">
        <v>6.5</v>
      </c>
      <c r="R46" s="4" t="inlineStr">
        <is>
          <t xml:space="preserve"> </t>
        </is>
      </c>
    </row>
    <row r="47">
      <c r="A47" s="4" t="inlineStr">
        <is>
          <t>Short [Member] | Canada,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erivative, notional amount</t>
        </is>
      </c>
      <c r="B49" s="12" t="n">
        <v>4.2</v>
      </c>
      <c r="C49" s="12" t="n">
        <v>4.2</v>
      </c>
      <c r="D49" s="14" t="n">
        <v>2.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4" t="n">
        <v>3.2</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hort [Member] | Chile, Peso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rivative, notion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4" t="n">
        <v>1.6</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12" t="n">
        <v>1372.6</v>
      </c>
    </row>
    <row r="53">
      <c r="A53" s="4" t="inlineStr">
        <is>
          <t>Short [Member] | Euro Member Countries, Eur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erivative, notional amount</t>
        </is>
      </c>
      <c r="B55" s="4" t="inlineStr">
        <is>
          <t xml:space="preserve"> </t>
        </is>
      </c>
      <c r="C55" s="4" t="inlineStr">
        <is>
          <t xml:space="preserve"> </t>
        </is>
      </c>
      <c r="D55" s="14" t="n">
        <v>57.5</v>
      </c>
      <c r="E55" s="13" t="n">
        <v>55.1</v>
      </c>
      <c r="F55" s="4" t="inlineStr">
        <is>
          <t xml:space="preserve"> </t>
        </is>
      </c>
      <c r="G55" s="4" t="inlineStr">
        <is>
          <t xml:space="preserve"> </t>
        </is>
      </c>
      <c r="H55" s="4" t="inlineStr">
        <is>
          <t xml:space="preserve"> </t>
        </is>
      </c>
      <c r="I55" s="4" t="inlineStr">
        <is>
          <t xml:space="preserve"> </t>
        </is>
      </c>
      <c r="J55" s="4" t="inlineStr">
        <is>
          <t xml:space="preserve"> </t>
        </is>
      </c>
      <c r="K55" s="14" t="n">
        <v>15.6</v>
      </c>
      <c r="L55" s="13" t="n">
        <v>14.1</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hort [Member] | India, Rup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Derivative, notional amount</t>
        </is>
      </c>
      <c r="B58" s="4" t="inlineStr">
        <is>
          <t xml:space="preserve"> </t>
        </is>
      </c>
      <c r="C58" s="4" t="inlineStr">
        <is>
          <t xml:space="preserve"> </t>
        </is>
      </c>
      <c r="D58" s="14" t="n">
        <v>783.9</v>
      </c>
      <c r="E58" s="4" t="inlineStr">
        <is>
          <t xml:space="preserve"> </t>
        </is>
      </c>
      <c r="F58" s="15" t="n">
        <v>66934</v>
      </c>
      <c r="G58" s="4" t="inlineStr">
        <is>
          <t xml:space="preserve"> </t>
        </is>
      </c>
      <c r="H58" s="4" t="inlineStr">
        <is>
          <t xml:space="preserve"> </t>
        </is>
      </c>
      <c r="I58" s="4" t="inlineStr">
        <is>
          <t xml:space="preserve"> </t>
        </is>
      </c>
      <c r="J58" s="4" t="inlineStr">
        <is>
          <t xml:space="preserve"> </t>
        </is>
      </c>
      <c r="K58" s="14" t="n">
        <v>756.9</v>
      </c>
      <c r="L58" s="4" t="inlineStr">
        <is>
          <t xml:space="preserve"> </t>
        </is>
      </c>
      <c r="M58" s="17" t="n">
        <v>62967.4</v>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hort [Member] | Japan, Ye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Derivative, notional amount</t>
        </is>
      </c>
      <c r="B61" s="4" t="inlineStr">
        <is>
          <t xml:space="preserve"> </t>
        </is>
      </c>
      <c r="C61" s="4" t="inlineStr">
        <is>
          <t xml:space="preserve"> </t>
        </is>
      </c>
      <c r="D61" s="14" t="n">
        <v>23.8</v>
      </c>
      <c r="E61" s="4" t="inlineStr">
        <is>
          <t xml:space="preserve"> </t>
        </is>
      </c>
      <c r="F61" s="4" t="inlineStr">
        <is>
          <t xml:space="preserve"> </t>
        </is>
      </c>
      <c r="G61" s="11" t="n">
        <v>3761.5</v>
      </c>
      <c r="H61" s="4" t="inlineStr">
        <is>
          <t xml:space="preserve"> </t>
        </is>
      </c>
      <c r="I61" s="4" t="inlineStr">
        <is>
          <t xml:space="preserve"> </t>
        </is>
      </c>
      <c r="J61" s="4" t="inlineStr">
        <is>
          <t xml:space="preserve"> </t>
        </is>
      </c>
      <c r="K61" s="6" t="n">
        <v>5</v>
      </c>
      <c r="L61" s="4" t="inlineStr">
        <is>
          <t xml:space="preserve"> </t>
        </is>
      </c>
      <c r="M61" s="4" t="inlineStr">
        <is>
          <t xml:space="preserve"> </t>
        </is>
      </c>
      <c r="N61" s="11" t="n">
        <v>705.2</v>
      </c>
      <c r="O61" s="4" t="inlineStr">
        <is>
          <t xml:space="preserve"> </t>
        </is>
      </c>
      <c r="P61" s="4" t="inlineStr">
        <is>
          <t xml:space="preserve"> </t>
        </is>
      </c>
      <c r="Q61" s="4" t="inlineStr">
        <is>
          <t xml:space="preserve"> </t>
        </is>
      </c>
      <c r="R61" s="4" t="inlineStr">
        <is>
          <t xml:space="preserve"> </t>
        </is>
      </c>
    </row>
    <row r="62">
      <c r="A62" s="4" t="inlineStr">
        <is>
          <t>Short [Member] | Malaysia, Ringg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Deriv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erivative, notional amount</t>
        </is>
      </c>
      <c r="B64" s="4" t="inlineStr">
        <is>
          <t xml:space="preserve"> </t>
        </is>
      </c>
      <c r="C64" s="4" t="inlineStr">
        <is>
          <t xml:space="preserve"> </t>
        </is>
      </c>
      <c r="D64" s="14" t="n">
        <v>6.6</v>
      </c>
      <c r="E64" s="4" t="inlineStr">
        <is>
          <t xml:space="preserve"> </t>
        </is>
      </c>
      <c r="F64" s="4" t="inlineStr">
        <is>
          <t xml:space="preserve"> </t>
        </is>
      </c>
      <c r="G64" s="4" t="inlineStr">
        <is>
          <t xml:space="preserve"> </t>
        </is>
      </c>
      <c r="H64" s="16" t="n">
        <v>29.5</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hort [Member] | Mexico, Peso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Deriv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Derivative, notional amount</t>
        </is>
      </c>
      <c r="B67" s="4" t="inlineStr">
        <is>
          <t xml:space="preserve"> </t>
        </is>
      </c>
      <c r="C67" s="4" t="inlineStr">
        <is>
          <t xml:space="preserve"> </t>
        </is>
      </c>
      <c r="D67" s="14" t="n">
        <v>1.7</v>
      </c>
      <c r="E67" s="4" t="inlineStr">
        <is>
          <t xml:space="preserve"> </t>
        </is>
      </c>
      <c r="F67" s="4" t="inlineStr">
        <is>
          <t xml:space="preserve"> </t>
        </is>
      </c>
      <c r="G67" s="4" t="inlineStr">
        <is>
          <t xml:space="preserve"> </t>
        </is>
      </c>
      <c r="H67" s="4" t="inlineStr">
        <is>
          <t xml:space="preserve"> </t>
        </is>
      </c>
      <c r="I67" s="12" t="n">
        <v>34.6</v>
      </c>
      <c r="J67" s="4" t="inlineStr">
        <is>
          <t xml:space="preserve"> </t>
        </is>
      </c>
      <c r="K67" s="5" t="n">
        <v>2</v>
      </c>
      <c r="L67" s="4" t="inlineStr">
        <is>
          <t xml:space="preserve"> </t>
        </is>
      </c>
      <c r="M67" s="4" t="inlineStr">
        <is>
          <t xml:space="preserve"> </t>
        </is>
      </c>
      <c r="N67" s="4" t="inlineStr">
        <is>
          <t xml:space="preserve"> </t>
        </is>
      </c>
      <c r="O67" s="4" t="inlineStr">
        <is>
          <t xml:space="preserve"> </t>
        </is>
      </c>
      <c r="P67" s="12" t="n">
        <v>34.6</v>
      </c>
      <c r="Q67" s="4" t="inlineStr">
        <is>
          <t xml:space="preserve"> </t>
        </is>
      </c>
      <c r="R67" s="4" t="inlineStr">
        <is>
          <t xml:space="preserve"> </t>
        </is>
      </c>
    </row>
    <row r="68">
      <c r="A68" s="4" t="inlineStr">
        <is>
          <t>Short [Member] | Singapore, Doll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Deriv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Derivative, notional amount</t>
        </is>
      </c>
      <c r="B70" s="4" t="inlineStr">
        <is>
          <t xml:space="preserve"> </t>
        </is>
      </c>
      <c r="C70" s="4" t="inlineStr">
        <is>
          <t xml:space="preserve"> </t>
        </is>
      </c>
      <c r="D70" s="12" t="n">
        <v>14.5</v>
      </c>
      <c r="E70" s="4" t="inlineStr">
        <is>
          <t xml:space="preserve"> </t>
        </is>
      </c>
      <c r="F70" s="4" t="inlineStr">
        <is>
          <t xml:space="preserve"> </t>
        </is>
      </c>
      <c r="G70" s="4" t="inlineStr">
        <is>
          <t xml:space="preserve"> </t>
        </is>
      </c>
      <c r="H70" s="4" t="inlineStr">
        <is>
          <t xml:space="preserve"> </t>
        </is>
      </c>
      <c r="I70" s="4" t="inlineStr">
        <is>
          <t xml:space="preserve"> </t>
        </is>
      </c>
      <c r="J70" s="12" t="n">
        <v>19.7</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sheetData>
  <mergeCells count="4">
    <mergeCell ref="A1:A2"/>
    <mergeCell ref="B1:C1"/>
    <mergeCell ref="D1:J1"/>
    <mergeCell ref="K1:R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Note 11. Leases (Details) - USD ($) $ in Thousand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Finance lease, amortization of right-of-use assets</t>
        </is>
      </c>
      <c r="B4" s="5" t="n">
        <v>924</v>
      </c>
      <c r="C4" s="5" t="n">
        <v>14</v>
      </c>
      <c r="D4" s="5" t="n">
        <v>0</v>
      </c>
    </row>
    <row r="5">
      <c r="A5" s="4" t="inlineStr">
        <is>
          <t>Finance lease, interest on lease liabilities</t>
        </is>
      </c>
      <c r="B5" s="6" t="n">
        <v>1451</v>
      </c>
      <c r="C5" s="6" t="n">
        <v>51</v>
      </c>
      <c r="D5" s="6" t="n">
        <v>0</v>
      </c>
    </row>
    <row r="6">
      <c r="A6" s="4" t="inlineStr">
        <is>
          <t>Operating lease cost</t>
        </is>
      </c>
      <c r="B6" s="6" t="n">
        <v>14403</v>
      </c>
      <c r="C6" s="6" t="n">
        <v>12090</v>
      </c>
      <c r="D6" s="6" t="n">
        <v>14634</v>
      </c>
    </row>
    <row r="7">
      <c r="A7" s="4" t="inlineStr">
        <is>
          <t>Variable lease cost</t>
        </is>
      </c>
      <c r="B7" s="6" t="n">
        <v>2902</v>
      </c>
      <c r="C7" s="6" t="n">
        <v>3421</v>
      </c>
      <c r="D7" s="6" t="n">
        <v>2517</v>
      </c>
    </row>
    <row r="8">
      <c r="A8" s="4" t="inlineStr">
        <is>
          <t>Short-term lease cost</t>
        </is>
      </c>
      <c r="B8" s="6" t="n">
        <v>954</v>
      </c>
      <c r="C8" s="6" t="n">
        <v>472</v>
      </c>
      <c r="D8" s="6" t="n">
        <v>339</v>
      </c>
    </row>
    <row r="9">
      <c r="A9" s="4" t="inlineStr">
        <is>
          <t>Total lease cost</t>
        </is>
      </c>
      <c r="B9" s="6" t="n">
        <v>20634</v>
      </c>
      <c r="C9" s="6" t="n">
        <v>16048</v>
      </c>
      <c r="D9" s="6" t="n">
        <v>17490</v>
      </c>
    </row>
    <row r="10">
      <c r="A10" s="4" t="inlineStr">
        <is>
          <t>Payments of amounts included in the measurement of operating lease liabilities</t>
        </is>
      </c>
      <c r="B10" s="6" t="n">
        <v>13774</v>
      </c>
      <c r="C10" s="6" t="n">
        <v>11815</v>
      </c>
      <c r="D10" s="6" t="n">
        <v>15359</v>
      </c>
    </row>
    <row r="11">
      <c r="A11" s="4" t="inlineStr">
        <is>
          <t>Payments of amounts included in the measurement of finance lease liabilities</t>
        </is>
      </c>
      <c r="B11" s="6" t="n">
        <v>677</v>
      </c>
      <c r="C11" s="6" t="n">
        <v>0</v>
      </c>
      <c r="D11" s="6" t="n">
        <v>0</v>
      </c>
    </row>
    <row r="12">
      <c r="A12" s="4" t="inlineStr">
        <is>
          <t>Lease assets obtained in exchange for operating lease liabilities</t>
        </is>
      </c>
      <c r="B12" s="6" t="n">
        <v>41772</v>
      </c>
      <c r="C12" s="6" t="n">
        <v>7163</v>
      </c>
      <c r="D12" s="6" t="n">
        <v>4394</v>
      </c>
    </row>
    <row r="13">
      <c r="A13" s="4" t="inlineStr">
        <is>
          <t>Lease assets obtained in exchange for finance lease liabilities</t>
        </is>
      </c>
      <c r="B13" s="6" t="n">
        <v>13406</v>
      </c>
      <c r="C13" s="6" t="n">
        <v>17063</v>
      </c>
      <c r="D13" s="5" t="n">
        <v>0</v>
      </c>
    </row>
    <row r="14">
      <c r="A14" s="3" t="inlineStr">
        <is>
          <t>Operating Lease [Abstract]</t>
        </is>
      </c>
      <c r="B14" s="4" t="inlineStr">
        <is>
          <t xml:space="preserve"> </t>
        </is>
      </c>
      <c r="C14" s="4" t="inlineStr">
        <is>
          <t xml:space="preserve"> </t>
        </is>
      </c>
      <c r="D14" s="4" t="inlineStr">
        <is>
          <t xml:space="preserve"> </t>
        </is>
      </c>
    </row>
    <row r="15">
      <c r="A15" s="4" t="inlineStr">
        <is>
          <t>Operating lease assets</t>
        </is>
      </c>
      <c r="B15" s="6" t="n">
        <v>114283</v>
      </c>
      <c r="C15" s="6" t="n">
        <v>84419</v>
      </c>
      <c r="D15" s="4" t="inlineStr">
        <is>
          <t xml:space="preserve"> </t>
        </is>
      </c>
    </row>
    <row r="16">
      <c r="A16" s="4" t="inlineStr">
        <is>
          <t>Operating lease liabilities - current</t>
        </is>
      </c>
      <c r="B16" s="6" t="n">
        <v>11799</v>
      </c>
      <c r="C16" s="6" t="n">
        <v>10307</v>
      </c>
      <c r="D16" s="4" t="inlineStr">
        <is>
          <t xml:space="preserve"> </t>
        </is>
      </c>
    </row>
    <row r="17">
      <c r="A17" s="4" t="inlineStr">
        <is>
          <t>Operating lease liabilities - noncurrent</t>
        </is>
      </c>
      <c r="B17" s="5" t="n">
        <v>66211</v>
      </c>
      <c r="C17" s="5" t="n">
        <v>36662</v>
      </c>
      <c r="D17" s="4" t="inlineStr">
        <is>
          <t xml:space="preserve"> </t>
        </is>
      </c>
    </row>
    <row r="18">
      <c r="A18" s="4" t="inlineStr">
        <is>
          <t>Operating lease, Weighted-average remaining lease term</t>
        </is>
      </c>
      <c r="B18" s="4" t="inlineStr">
        <is>
          <t>9 years</t>
        </is>
      </c>
      <c r="C18" s="4" t="inlineStr">
        <is>
          <t>5 years</t>
        </is>
      </c>
      <c r="D18" s="4" t="inlineStr">
        <is>
          <t xml:space="preserve"> </t>
        </is>
      </c>
    </row>
    <row r="19">
      <c r="A19" s="4" t="inlineStr">
        <is>
          <t>Operating lease, Weighted-average discount rate</t>
        </is>
      </c>
      <c r="B19" s="18" t="n">
        <v>0.055</v>
      </c>
      <c r="C19" s="18" t="n">
        <v>0.052</v>
      </c>
      <c r="D19" s="4" t="inlineStr">
        <is>
          <t xml:space="preserve"> </t>
        </is>
      </c>
    </row>
    <row r="20">
      <c r="A20" s="3" t="inlineStr">
        <is>
          <t>Finance Lease [Abstract]</t>
        </is>
      </c>
      <c r="B20" s="4" t="inlineStr">
        <is>
          <t xml:space="preserve"> </t>
        </is>
      </c>
      <c r="C20" s="4" t="inlineStr">
        <is>
          <t xml:space="preserve"> </t>
        </is>
      </c>
      <c r="D20" s="4" t="inlineStr">
        <is>
          <t xml:space="preserve"> </t>
        </is>
      </c>
    </row>
    <row r="21">
      <c r="A21" s="4" t="inlineStr">
        <is>
          <t>Finance lease assets</t>
        </is>
      </c>
      <c r="B21" s="5" t="n">
        <v>29262</v>
      </c>
      <c r="C21" s="5" t="n">
        <v>17049</v>
      </c>
      <c r="D21" s="4" t="inlineStr">
        <is>
          <t xml:space="preserve"> </t>
        </is>
      </c>
    </row>
    <row r="22">
      <c r="A22" s="4" t="inlineStr">
        <is>
          <t>Finance lease liabilities - current</t>
        </is>
      </c>
      <c r="B22" s="6" t="n">
        <v>1482</v>
      </c>
      <c r="C22" s="6" t="n">
        <v>51</v>
      </c>
      <c r="D22" s="4" t="inlineStr">
        <is>
          <t xml:space="preserve"> </t>
        </is>
      </c>
    </row>
    <row r="23">
      <c r="A23" s="4" t="inlineStr">
        <is>
          <t>Finance lease liabilities - noncurrent</t>
        </is>
      </c>
      <c r="B23" s="5" t="n">
        <v>29532</v>
      </c>
      <c r="C23" s="5" t="n">
        <v>17063</v>
      </c>
      <c r="D23" s="4" t="inlineStr">
        <is>
          <t xml:space="preserve"> </t>
        </is>
      </c>
    </row>
    <row r="24">
      <c r="A24" s="4" t="inlineStr">
        <is>
          <t>Finance lease, Weighted-average remaining lease term</t>
        </is>
      </c>
      <c r="B24" s="4" t="inlineStr">
        <is>
          <t>28 years</t>
        </is>
      </c>
      <c r="C24" s="4" t="inlineStr">
        <is>
          <t>40 years</t>
        </is>
      </c>
      <c r="D24" s="4" t="inlineStr">
        <is>
          <t xml:space="preserve"> </t>
        </is>
      </c>
    </row>
    <row r="25">
      <c r="A25" s="4" t="inlineStr">
        <is>
          <t>Finance lease, Weighted-average discount rate</t>
        </is>
      </c>
      <c r="B25" s="18" t="n">
        <v>0.066</v>
      </c>
      <c r="C25" s="18" t="n">
        <v>0.054</v>
      </c>
      <c r="D25" s="4" t="inlineStr">
        <is>
          <t xml:space="preserve"> </t>
        </is>
      </c>
    </row>
    <row r="26">
      <c r="A26" s="3" t="inlineStr">
        <is>
          <t>Lessee, Operating Lease, Liability, to be Paid [Abstract]</t>
        </is>
      </c>
      <c r="B26" s="4" t="inlineStr">
        <is>
          <t xml:space="preserve"> </t>
        </is>
      </c>
      <c r="C26" s="4" t="inlineStr">
        <is>
          <t xml:space="preserve"> </t>
        </is>
      </c>
      <c r="D26" s="4" t="inlineStr">
        <is>
          <t xml:space="preserve"> </t>
        </is>
      </c>
    </row>
    <row r="27">
      <c r="A27" s="4" t="inlineStr">
        <is>
          <t>Operating Lease, Liability, to be Paid, Year One</t>
        </is>
      </c>
      <c r="B27" s="5" t="n">
        <v>15322</v>
      </c>
      <c r="C27" s="4" t="inlineStr">
        <is>
          <t xml:space="preserve"> </t>
        </is>
      </c>
      <c r="D27" s="4" t="inlineStr">
        <is>
          <t xml:space="preserve"> </t>
        </is>
      </c>
    </row>
    <row r="28">
      <c r="A28" s="4" t="inlineStr">
        <is>
          <t>Operating Lease, Liability, to be Paid, Year Two</t>
        </is>
      </c>
      <c r="B28" s="6" t="n">
        <v>13789</v>
      </c>
      <c r="C28" s="4" t="inlineStr">
        <is>
          <t xml:space="preserve"> </t>
        </is>
      </c>
      <c r="D28" s="4" t="inlineStr">
        <is>
          <t xml:space="preserve"> </t>
        </is>
      </c>
    </row>
    <row r="29">
      <c r="A29" s="4" t="inlineStr">
        <is>
          <t>Operating Lease, Liability, to be Paid, Year Three</t>
        </is>
      </c>
      <c r="B29" s="6" t="n">
        <v>11292</v>
      </c>
      <c r="C29" s="4" t="inlineStr">
        <is>
          <t xml:space="preserve"> </t>
        </is>
      </c>
      <c r="D29" s="4" t="inlineStr">
        <is>
          <t xml:space="preserve"> </t>
        </is>
      </c>
    </row>
    <row r="30">
      <c r="A30" s="4" t="inlineStr">
        <is>
          <t>Operating Lease, Liability, to be Paid, Year Four</t>
        </is>
      </c>
      <c r="B30" s="6" t="n">
        <v>11035</v>
      </c>
      <c r="C30" s="4" t="inlineStr">
        <is>
          <t xml:space="preserve"> </t>
        </is>
      </c>
      <c r="D30" s="4" t="inlineStr">
        <is>
          <t xml:space="preserve"> </t>
        </is>
      </c>
    </row>
    <row r="31">
      <c r="A31" s="4" t="inlineStr">
        <is>
          <t>Operating Lease, Liability, to be Paid, Year Five</t>
        </is>
      </c>
      <c r="B31" s="6" t="n">
        <v>9377</v>
      </c>
      <c r="C31" s="4" t="inlineStr">
        <is>
          <t xml:space="preserve"> </t>
        </is>
      </c>
      <c r="D31" s="4" t="inlineStr">
        <is>
          <t xml:space="preserve"> </t>
        </is>
      </c>
    </row>
    <row r="32">
      <c r="A32" s="4" t="inlineStr">
        <is>
          <t>Operating Lease, Liability, to be Paid, after Year Five</t>
        </is>
      </c>
      <c r="B32" s="6" t="n">
        <v>41543</v>
      </c>
      <c r="C32" s="4" t="inlineStr">
        <is>
          <t xml:space="preserve"> </t>
        </is>
      </c>
      <c r="D32" s="4" t="inlineStr">
        <is>
          <t xml:space="preserve"> </t>
        </is>
      </c>
    </row>
    <row r="33">
      <c r="A33" s="4" t="inlineStr">
        <is>
          <t>Operating lease liabilities, total future payments</t>
        </is>
      </c>
      <c r="B33" s="6" t="n">
        <v>102358</v>
      </c>
      <c r="C33" s="4" t="inlineStr">
        <is>
          <t xml:space="preserve"> </t>
        </is>
      </c>
      <c r="D33" s="4" t="inlineStr">
        <is>
          <t xml:space="preserve"> </t>
        </is>
      </c>
    </row>
    <row r="34">
      <c r="A34" s="4" t="inlineStr">
        <is>
          <t>Less: interest on operating lease liablities</t>
        </is>
      </c>
      <c r="B34" s="6" t="n">
        <v>-24348</v>
      </c>
      <c r="C34" s="4" t="inlineStr">
        <is>
          <t xml:space="preserve"> </t>
        </is>
      </c>
      <c r="D34" s="4" t="inlineStr">
        <is>
          <t xml:space="preserve"> </t>
        </is>
      </c>
    </row>
    <row r="35">
      <c r="A35" s="4" t="inlineStr">
        <is>
          <t>Total operating lease liabilities</t>
        </is>
      </c>
      <c r="B35" s="6" t="n">
        <v>78010</v>
      </c>
      <c r="C35" s="4" t="inlineStr">
        <is>
          <t xml:space="preserve"> </t>
        </is>
      </c>
      <c r="D35" s="4" t="inlineStr">
        <is>
          <t xml:space="preserve"> </t>
        </is>
      </c>
    </row>
    <row r="36">
      <c r="A36" s="3" t="inlineStr">
        <is>
          <t>Finance Lease, Liability, to be Paid, Fiscal Year Maturity [Abstract]</t>
        </is>
      </c>
      <c r="B36" s="4" t="inlineStr">
        <is>
          <t xml:space="preserve"> </t>
        </is>
      </c>
      <c r="C36" s="4" t="inlineStr">
        <is>
          <t xml:space="preserve"> </t>
        </is>
      </c>
      <c r="D36" s="4" t="inlineStr">
        <is>
          <t xml:space="preserve"> </t>
        </is>
      </c>
    </row>
    <row r="37">
      <c r="A37" s="4" t="inlineStr">
        <is>
          <t>Finance Lease, Liability, to be Paid, Year One</t>
        </is>
      </c>
      <c r="B37" s="6" t="n">
        <v>1919</v>
      </c>
      <c r="C37" s="4" t="inlineStr">
        <is>
          <t xml:space="preserve"> </t>
        </is>
      </c>
      <c r="D37" s="4" t="inlineStr">
        <is>
          <t xml:space="preserve"> </t>
        </is>
      </c>
    </row>
    <row r="38">
      <c r="A38" s="4" t="inlineStr">
        <is>
          <t>Finance Lease, Liability, to be Paid, Year Two</t>
        </is>
      </c>
      <c r="B38" s="6" t="n">
        <v>2788</v>
      </c>
      <c r="C38" s="4" t="inlineStr">
        <is>
          <t xml:space="preserve"> </t>
        </is>
      </c>
      <c r="D38" s="4" t="inlineStr">
        <is>
          <t xml:space="preserve"> </t>
        </is>
      </c>
    </row>
    <row r="39">
      <c r="A39" s="4" t="inlineStr">
        <is>
          <t>Finance Lease, Liability, to be Paid, Year Three</t>
        </is>
      </c>
      <c r="B39" s="6" t="n">
        <v>2832</v>
      </c>
      <c r="C39" s="4" t="inlineStr">
        <is>
          <t xml:space="preserve"> </t>
        </is>
      </c>
      <c r="D39" s="4" t="inlineStr">
        <is>
          <t xml:space="preserve"> </t>
        </is>
      </c>
    </row>
    <row r="40">
      <c r="A40" s="4" t="inlineStr">
        <is>
          <t>Finance Lease, Liability, to be Paid, Year Four</t>
        </is>
      </c>
      <c r="B40" s="6" t="n">
        <v>2885</v>
      </c>
      <c r="C40" s="4" t="inlineStr">
        <is>
          <t xml:space="preserve"> </t>
        </is>
      </c>
      <c r="D40" s="4" t="inlineStr">
        <is>
          <t xml:space="preserve"> </t>
        </is>
      </c>
    </row>
    <row r="41">
      <c r="A41" s="4" t="inlineStr">
        <is>
          <t>Finance Lease, Liability, to be Paid, Year Five</t>
        </is>
      </c>
      <c r="B41" s="6" t="n">
        <v>2963</v>
      </c>
      <c r="C41" s="4" t="inlineStr">
        <is>
          <t xml:space="preserve"> </t>
        </is>
      </c>
      <c r="D41" s="4" t="inlineStr">
        <is>
          <t xml:space="preserve"> </t>
        </is>
      </c>
    </row>
    <row r="42">
      <c r="A42" s="4" t="inlineStr">
        <is>
          <t>Finance Lease, Liability, to be Paid, after Year Five</t>
        </is>
      </c>
      <c r="B42" s="6" t="n">
        <v>55265</v>
      </c>
      <c r="C42" s="4" t="inlineStr">
        <is>
          <t xml:space="preserve"> </t>
        </is>
      </c>
      <c r="D42" s="4" t="inlineStr">
        <is>
          <t xml:space="preserve"> </t>
        </is>
      </c>
    </row>
    <row r="43">
      <c r="A43" s="4" t="inlineStr">
        <is>
          <t>Finance lease liabilities, total future payments</t>
        </is>
      </c>
      <c r="B43" s="6" t="n">
        <v>68652</v>
      </c>
      <c r="C43" s="4" t="inlineStr">
        <is>
          <t xml:space="preserve"> </t>
        </is>
      </c>
      <c r="D43" s="4" t="inlineStr">
        <is>
          <t xml:space="preserve"> </t>
        </is>
      </c>
    </row>
    <row r="44">
      <c r="A44" s="4" t="inlineStr">
        <is>
          <t>Less: interest on finance lease liabilities</t>
        </is>
      </c>
      <c r="B44" s="6" t="n">
        <v>-37638</v>
      </c>
      <c r="C44" s="4" t="inlineStr">
        <is>
          <t xml:space="preserve"> </t>
        </is>
      </c>
      <c r="D44" s="4" t="inlineStr">
        <is>
          <t xml:space="preserve"> </t>
        </is>
      </c>
    </row>
    <row r="45">
      <c r="A45" s="4" t="inlineStr">
        <is>
          <t>Total finance lease liabilities</t>
        </is>
      </c>
      <c r="B45" s="5" t="n">
        <v>31014</v>
      </c>
      <c r="C45" s="4" t="inlineStr">
        <is>
          <t xml:space="preserve"> </t>
        </is>
      </c>
      <c r="D45" s="4" t="inlineStr">
        <is>
          <t xml:space="preserve"> </t>
        </is>
      </c>
    </row>
    <row r="46">
      <c r="A46" s="3" t="inlineStr">
        <is>
          <t>Lessee, Lease, Description [Line Items]</t>
        </is>
      </c>
      <c r="B46" s="4" t="inlineStr">
        <is>
          <t xml:space="preserve"> </t>
        </is>
      </c>
      <c r="C46" s="4" t="inlineStr">
        <is>
          <t xml:space="preserve"> </t>
        </is>
      </c>
      <c r="D46" s="4" t="inlineStr">
        <is>
          <t xml:space="preserve"> </t>
        </is>
      </c>
    </row>
    <row r="47">
      <c r="A47" s="4" t="inlineStr">
        <is>
          <t>Operating Lease, Right-of-Use Asset, Statement of Financial Position [Extensible Enumeration]</t>
        </is>
      </c>
      <c r="B47" s="4" t="inlineStr">
        <is>
          <t>Other assets</t>
        </is>
      </c>
      <c r="C47" s="4" t="inlineStr">
        <is>
          <t>Other assets</t>
        </is>
      </c>
      <c r="D47" s="4" t="inlineStr">
        <is>
          <t xml:space="preserve"> </t>
        </is>
      </c>
    </row>
    <row r="48">
      <c r="A48" s="4" t="inlineStr">
        <is>
          <t>Operating Lease, Liability, Current, Statement of Financial Position [Extensible List]</t>
        </is>
      </c>
      <c r="B48" s="4" t="inlineStr">
        <is>
          <t>Other current liabilities</t>
        </is>
      </c>
      <c r="C48" s="4" t="inlineStr">
        <is>
          <t>Other current liabilities</t>
        </is>
      </c>
      <c r="D48" s="4" t="inlineStr">
        <is>
          <t xml:space="preserve"> </t>
        </is>
      </c>
    </row>
    <row r="49">
      <c r="A49" s="4" t="inlineStr">
        <is>
          <t>Operating Lease, Liability, Noncurrent, Statement of Financial Position [Extensible List]</t>
        </is>
      </c>
      <c r="B49" s="4" t="inlineStr">
        <is>
          <t>Other liabilities</t>
        </is>
      </c>
      <c r="C49" s="4" t="inlineStr">
        <is>
          <t>Other liabilities</t>
        </is>
      </c>
      <c r="D49" s="4" t="inlineStr">
        <is>
          <t xml:space="preserve"> </t>
        </is>
      </c>
    </row>
    <row r="50">
      <c r="A50" s="4" t="inlineStr">
        <is>
          <t>Finance Lease, Right-of-Use Asset, Statement of Financial Position [Extensible Enumeration]</t>
        </is>
      </c>
      <c r="B50" s="4" t="inlineStr">
        <is>
          <t>Other assets</t>
        </is>
      </c>
      <c r="C50" s="4" t="inlineStr">
        <is>
          <t>Other assets</t>
        </is>
      </c>
      <c r="D50" s="4" t="inlineStr">
        <is>
          <t xml:space="preserve"> </t>
        </is>
      </c>
    </row>
    <row r="51">
      <c r="A51" s="4" t="inlineStr">
        <is>
          <t>Finance Lease, Liability, Current, Statement of Financial Position [Extensible Enumeration]</t>
        </is>
      </c>
      <c r="B51" s="4" t="inlineStr">
        <is>
          <t>Other current liabilities</t>
        </is>
      </c>
      <c r="C51" s="4" t="inlineStr">
        <is>
          <t>Other current liabilities</t>
        </is>
      </c>
      <c r="D51" s="4" t="inlineStr">
        <is>
          <t xml:space="preserve"> </t>
        </is>
      </c>
    </row>
    <row r="52">
      <c r="A52" s="4" t="inlineStr">
        <is>
          <t>Finance Lease, Liability, Noncurrent, Statement of Financial Position [Extensible Enumeration]</t>
        </is>
      </c>
      <c r="B52" s="4" t="inlineStr">
        <is>
          <t>Other liabilities</t>
        </is>
      </c>
      <c r="C52" s="4" t="inlineStr">
        <is>
          <t>Other liabilities</t>
        </is>
      </c>
      <c r="D5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Fair Value Measurement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Marketable securities</t>
        </is>
      </c>
      <c r="B3" s="5" t="n">
        <v>171583</v>
      </c>
      <c r="C3" s="5" t="n">
        <v>155495</v>
      </c>
    </row>
    <row r="4">
      <c r="A4" s="4" t="inlineStr">
        <is>
          <t>Restricted marketable securities</t>
        </is>
      </c>
      <c r="B4" s="6" t="n">
        <v>199136</v>
      </c>
      <c r="C4" s="6" t="n">
        <v>198310</v>
      </c>
    </row>
    <row r="5">
      <c r="A5" s="3" t="inlineStr">
        <is>
          <t>Liabilities:</t>
        </is>
      </c>
      <c r="B5" s="4" t="inlineStr">
        <is>
          <t xml:space="preserve"> </t>
        </is>
      </c>
      <c r="C5" s="4" t="inlineStr">
        <is>
          <t xml:space="preserve"> </t>
        </is>
      </c>
    </row>
    <row r="6">
      <c r="A6" s="4" t="inlineStr">
        <is>
          <t>Contingent consideration, noncurrent</t>
        </is>
      </c>
      <c r="B6" s="6" t="n">
        <v>6500</v>
      </c>
      <c r="C6" s="6" t="n">
        <v>11000</v>
      </c>
    </row>
    <row r="7">
      <c r="A7" s="4" t="inlineStr">
        <is>
          <t>Time deposits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securities</t>
        </is>
      </c>
      <c r="B9" s="6" t="n">
        <v>162836</v>
      </c>
      <c r="C9" s="6" t="n">
        <v>76511</v>
      </c>
    </row>
    <row r="10">
      <c r="A10" s="4" t="inlineStr">
        <is>
          <t>U.S. debt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securities</t>
        </is>
      </c>
      <c r="B12" s="6" t="n">
        <v>8747</v>
      </c>
      <c r="C12" s="6" t="n">
        <v>44089</v>
      </c>
    </row>
    <row r="13">
      <c r="A13" s="4" t="inlineStr">
        <is>
          <t>Foreign debt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arketable securities</t>
        </is>
      </c>
      <c r="B15" s="6" t="n">
        <v>0</v>
      </c>
      <c r="C15" s="6" t="n">
        <v>34895</v>
      </c>
    </row>
    <row r="16">
      <c r="A16" s="4" t="inlineStr">
        <is>
          <t>Fair Value, Measurements, Recurring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 Money market funds</t>
        </is>
      </c>
      <c r="B18" s="6" t="n">
        <v>526580</v>
      </c>
      <c r="C18" s="6" t="n">
        <v>1105684</v>
      </c>
    </row>
    <row r="19">
      <c r="A19" s="4" t="inlineStr">
        <is>
          <t>Restricted cash equivalents, Money market funds</t>
        </is>
      </c>
      <c r="B19" s="6" t="n">
        <v>4972</v>
      </c>
      <c r="C19" s="6" t="n">
        <v>6192</v>
      </c>
    </row>
    <row r="20">
      <c r="A20" s="4" t="inlineStr">
        <is>
          <t>Restricted marketable securities</t>
        </is>
      </c>
      <c r="B20" s="6" t="n">
        <v>199136</v>
      </c>
      <c r="C20" s="6" t="n">
        <v>198310</v>
      </c>
    </row>
    <row r="21">
      <c r="A21" s="4" t="inlineStr">
        <is>
          <t>Derivative assets</t>
        </is>
      </c>
      <c r="B21" s="6" t="n">
        <v>13452</v>
      </c>
      <c r="C21" s="6" t="n">
        <v>1778</v>
      </c>
    </row>
    <row r="22">
      <c r="A22" s="4" t="inlineStr">
        <is>
          <t>Total assets</t>
        </is>
      </c>
      <c r="B22" s="6" t="n">
        <v>915723</v>
      </c>
      <c r="C22" s="6" t="n">
        <v>1467459</v>
      </c>
    </row>
    <row r="23">
      <c r="A23" s="3" t="inlineStr">
        <is>
          <t>Liabilities:</t>
        </is>
      </c>
      <c r="B23" s="4" t="inlineStr">
        <is>
          <t xml:space="preserve"> </t>
        </is>
      </c>
      <c r="C23" s="4" t="inlineStr">
        <is>
          <t xml:space="preserve"> </t>
        </is>
      </c>
    </row>
    <row r="24">
      <c r="A24" s="4" t="inlineStr">
        <is>
          <t>Derivative liabilities</t>
        </is>
      </c>
      <c r="B24" s="6" t="n">
        <v>18619</v>
      </c>
      <c r="C24" s="6" t="n">
        <v>1744</v>
      </c>
    </row>
    <row r="25">
      <c r="A25" s="4" t="inlineStr">
        <is>
          <t>Contingent consideration, noncurrent</t>
        </is>
      </c>
      <c r="B25" s="6" t="n">
        <v>6500</v>
      </c>
      <c r="C25" s="6" t="n">
        <v>18500</v>
      </c>
    </row>
    <row r="26">
      <c r="A26" s="4" t="inlineStr">
        <is>
          <t>Total liabilities</t>
        </is>
      </c>
      <c r="B26" s="6" t="n">
        <v>25119</v>
      </c>
      <c r="C26" s="6" t="n">
        <v>20244</v>
      </c>
    </row>
    <row r="27">
      <c r="A27" s="4" t="inlineStr">
        <is>
          <t>Fair Value, Measurements, Recurring [Member] | Time deposits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Marketable securities</t>
        </is>
      </c>
      <c r="B29" s="6" t="n">
        <v>162836</v>
      </c>
      <c r="C29" s="6" t="n">
        <v>76511</v>
      </c>
    </row>
    <row r="30">
      <c r="A30" s="4" t="inlineStr">
        <is>
          <t>Fair Value, Measurements, Recurring [Member] | U.S. debt [Memb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Marketable securities</t>
        </is>
      </c>
      <c r="B32" s="6" t="n">
        <v>8747</v>
      </c>
      <c r="C32" s="6" t="n">
        <v>44089</v>
      </c>
    </row>
    <row r="33">
      <c r="A33" s="4" t="inlineStr">
        <is>
          <t>Fair Value, Measurements, Recurring [Member] | Foreign debt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Marketable securities</t>
        </is>
      </c>
      <c r="B35" s="4" t="inlineStr">
        <is>
          <t xml:space="preserve"> </t>
        </is>
      </c>
      <c r="C35" s="6" t="n">
        <v>34895</v>
      </c>
    </row>
    <row r="36">
      <c r="A36" s="4" t="inlineStr">
        <is>
          <t>Fair Value, Measurements, Recurring [Member] | Fair Value, Inputs, Level 1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equivalents, Money market funds</t>
        </is>
      </c>
      <c r="B38" s="6" t="n">
        <v>526580</v>
      </c>
      <c r="C38" s="6" t="n">
        <v>1105684</v>
      </c>
    </row>
    <row r="39">
      <c r="A39" s="4" t="inlineStr">
        <is>
          <t>Restricted cash equivalents, Money market funds</t>
        </is>
      </c>
      <c r="B39" s="6" t="n">
        <v>4972</v>
      </c>
      <c r="C39" s="6" t="n">
        <v>6192</v>
      </c>
    </row>
    <row r="40">
      <c r="A40" s="4" t="inlineStr">
        <is>
          <t>Restricted marketable securities</t>
        </is>
      </c>
      <c r="B40" s="6" t="n">
        <v>0</v>
      </c>
      <c r="C40" s="6" t="n">
        <v>0</v>
      </c>
    </row>
    <row r="41">
      <c r="A41" s="4" t="inlineStr">
        <is>
          <t>Derivative assets</t>
        </is>
      </c>
      <c r="B41" s="6" t="n">
        <v>0</v>
      </c>
      <c r="C41" s="6" t="n">
        <v>0</v>
      </c>
    </row>
    <row r="42">
      <c r="A42" s="4" t="inlineStr">
        <is>
          <t>Total assets</t>
        </is>
      </c>
      <c r="B42" s="6" t="n">
        <v>694388</v>
      </c>
      <c r="C42" s="6" t="n">
        <v>1188387</v>
      </c>
    </row>
    <row r="43">
      <c r="A43" s="3" t="inlineStr">
        <is>
          <t>Liabilities:</t>
        </is>
      </c>
      <c r="B43" s="4" t="inlineStr">
        <is>
          <t xml:space="preserve"> </t>
        </is>
      </c>
      <c r="C43" s="4" t="inlineStr">
        <is>
          <t xml:space="preserve"> </t>
        </is>
      </c>
    </row>
    <row r="44">
      <c r="A44" s="4" t="inlineStr">
        <is>
          <t>Derivative liabilities</t>
        </is>
      </c>
      <c r="B44" s="6" t="n">
        <v>0</v>
      </c>
      <c r="C44" s="6" t="n">
        <v>0</v>
      </c>
    </row>
    <row r="45">
      <c r="A45" s="4" t="inlineStr">
        <is>
          <t>Contingent consideration, noncurrent</t>
        </is>
      </c>
      <c r="B45" s="6" t="n">
        <v>0</v>
      </c>
      <c r="C45" s="6" t="n">
        <v>0</v>
      </c>
    </row>
    <row r="46">
      <c r="A46" s="4" t="inlineStr">
        <is>
          <t>Total liabilities</t>
        </is>
      </c>
      <c r="B46" s="6" t="n">
        <v>0</v>
      </c>
      <c r="C46" s="6" t="n">
        <v>0</v>
      </c>
    </row>
    <row r="47">
      <c r="A47" s="4" t="inlineStr">
        <is>
          <t>Fair Value, Measurements, Recurring [Member] | Fair Value, Inputs, Level 1 [Member] | Time deposits [Memb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Marketable securities</t>
        </is>
      </c>
      <c r="B49" s="6" t="n">
        <v>162836</v>
      </c>
      <c r="C49" s="6" t="n">
        <v>76511</v>
      </c>
    </row>
    <row r="50">
      <c r="A50" s="4" t="inlineStr">
        <is>
          <t>Fair Value, Measurements, Recurring [Member] | Fair Value, Inputs, Level 1 [Member] | U.S. debt [Memb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Marketable securities</t>
        </is>
      </c>
      <c r="B52" s="6" t="n">
        <v>0</v>
      </c>
      <c r="C52" s="6" t="n">
        <v>0</v>
      </c>
    </row>
    <row r="53">
      <c r="A53" s="4" t="inlineStr">
        <is>
          <t>Fair Value, Measurements, Recurring [Member] | Fair Value, Inputs, Level 1 [Member] | Foreign debt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Marketable securities</t>
        </is>
      </c>
      <c r="B55" s="4" t="inlineStr">
        <is>
          <t xml:space="preserve"> </t>
        </is>
      </c>
      <c r="C55" s="6" t="n">
        <v>0</v>
      </c>
    </row>
    <row r="56">
      <c r="A56" s="4" t="inlineStr">
        <is>
          <t>Fair Value, Measurements, Recurring [Member] | Fair Value, Inputs, Level 2 [Memb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ash equivalents, Money market funds</t>
        </is>
      </c>
      <c r="B58" s="6" t="n">
        <v>0</v>
      </c>
      <c r="C58" s="6" t="n">
        <v>0</v>
      </c>
    </row>
    <row r="59">
      <c r="A59" s="4" t="inlineStr">
        <is>
          <t>Restricted cash equivalents, Money market funds</t>
        </is>
      </c>
      <c r="B59" s="6" t="n">
        <v>0</v>
      </c>
      <c r="C59" s="6" t="n">
        <v>0</v>
      </c>
    </row>
    <row r="60">
      <c r="A60" s="4" t="inlineStr">
        <is>
          <t>Restricted marketable securities</t>
        </is>
      </c>
      <c r="B60" s="6" t="n">
        <v>199136</v>
      </c>
      <c r="C60" s="6" t="n">
        <v>198310</v>
      </c>
    </row>
    <row r="61">
      <c r="A61" s="4" t="inlineStr">
        <is>
          <t>Derivative assets</t>
        </is>
      </c>
      <c r="B61" s="6" t="n">
        <v>13452</v>
      </c>
      <c r="C61" s="6" t="n">
        <v>1778</v>
      </c>
    </row>
    <row r="62">
      <c r="A62" s="4" t="inlineStr">
        <is>
          <t>Total assets</t>
        </is>
      </c>
      <c r="B62" s="6" t="n">
        <v>221335</v>
      </c>
      <c r="C62" s="6" t="n">
        <v>279072</v>
      </c>
    </row>
    <row r="63">
      <c r="A63" s="3" t="inlineStr">
        <is>
          <t>Liabilities:</t>
        </is>
      </c>
      <c r="B63" s="4" t="inlineStr">
        <is>
          <t xml:space="preserve"> </t>
        </is>
      </c>
      <c r="C63" s="4" t="inlineStr">
        <is>
          <t xml:space="preserve"> </t>
        </is>
      </c>
    </row>
    <row r="64">
      <c r="A64" s="4" t="inlineStr">
        <is>
          <t>Derivative liabilities</t>
        </is>
      </c>
      <c r="B64" s="6" t="n">
        <v>18619</v>
      </c>
      <c r="C64" s="6" t="n">
        <v>1744</v>
      </c>
    </row>
    <row r="65">
      <c r="A65" s="4" t="inlineStr">
        <is>
          <t>Contingent consideration, noncurrent</t>
        </is>
      </c>
      <c r="B65" s="6" t="n">
        <v>0</v>
      </c>
      <c r="C65" s="6" t="n">
        <v>0</v>
      </c>
    </row>
    <row r="66">
      <c r="A66" s="4" t="inlineStr">
        <is>
          <t>Total liabilities</t>
        </is>
      </c>
      <c r="B66" s="6" t="n">
        <v>18619</v>
      </c>
      <c r="C66" s="6" t="n">
        <v>1744</v>
      </c>
    </row>
    <row r="67">
      <c r="A67" s="4" t="inlineStr">
        <is>
          <t>Fair Value, Measurements, Recurring [Member] | Fair Value, Inputs, Level 2 [Member] | Time deposits [Member]</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Marketable securities</t>
        </is>
      </c>
      <c r="B69" s="6" t="n">
        <v>0</v>
      </c>
      <c r="C69" s="6" t="n">
        <v>0</v>
      </c>
    </row>
    <row r="70">
      <c r="A70" s="4" t="inlineStr">
        <is>
          <t>Fair Value, Measurements, Recurring [Member] | Fair Value, Inputs, Level 2 [Member] | U.S. debt [Memb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Marketable securities</t>
        </is>
      </c>
      <c r="B72" s="6" t="n">
        <v>8747</v>
      </c>
      <c r="C72" s="6" t="n">
        <v>44089</v>
      </c>
    </row>
    <row r="73">
      <c r="A73" s="4" t="inlineStr">
        <is>
          <t>Fair Value, Measurements, Recurring [Member] | Fair Value, Inputs, Level 2 [Member] | Foreign debt [Member]</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Marketable securities</t>
        </is>
      </c>
      <c r="B75" s="4" t="inlineStr">
        <is>
          <t xml:space="preserve"> </t>
        </is>
      </c>
      <c r="C75" s="6" t="n">
        <v>34895</v>
      </c>
    </row>
    <row r="76">
      <c r="A76" s="4" t="inlineStr">
        <is>
          <t>Fair Value, Measurements, Recurring [Member] | Fair Value, Inputs, Level 3 [Member]</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Cash equivalents, Money market funds</t>
        </is>
      </c>
      <c r="B78" s="6" t="n">
        <v>0</v>
      </c>
      <c r="C78" s="6" t="n">
        <v>0</v>
      </c>
    </row>
    <row r="79">
      <c r="A79" s="4" t="inlineStr">
        <is>
          <t>Restricted cash equivalents, Money market funds</t>
        </is>
      </c>
      <c r="B79" s="6" t="n">
        <v>0</v>
      </c>
      <c r="C79" s="6" t="n">
        <v>0</v>
      </c>
    </row>
    <row r="80">
      <c r="A80" s="4" t="inlineStr">
        <is>
          <t>Restricted marketable securities</t>
        </is>
      </c>
      <c r="B80" s="6" t="n">
        <v>0</v>
      </c>
      <c r="C80" s="6" t="n">
        <v>0</v>
      </c>
    </row>
    <row r="81">
      <c r="A81" s="4" t="inlineStr">
        <is>
          <t>Derivative assets</t>
        </is>
      </c>
      <c r="B81" s="6" t="n">
        <v>0</v>
      </c>
      <c r="C81" s="6" t="n">
        <v>0</v>
      </c>
    </row>
    <row r="82">
      <c r="A82" s="4" t="inlineStr">
        <is>
          <t>Total assets</t>
        </is>
      </c>
      <c r="B82" s="6" t="n">
        <v>0</v>
      </c>
      <c r="C82" s="6" t="n">
        <v>0</v>
      </c>
    </row>
    <row r="83">
      <c r="A83" s="3" t="inlineStr">
        <is>
          <t>Liabilities:</t>
        </is>
      </c>
      <c r="B83" s="4" t="inlineStr">
        <is>
          <t xml:space="preserve"> </t>
        </is>
      </c>
      <c r="C83" s="4" t="inlineStr">
        <is>
          <t xml:space="preserve"> </t>
        </is>
      </c>
    </row>
    <row r="84">
      <c r="A84" s="4" t="inlineStr">
        <is>
          <t>Derivative liabilities</t>
        </is>
      </c>
      <c r="B84" s="6" t="n">
        <v>0</v>
      </c>
      <c r="C84" s="6" t="n">
        <v>0</v>
      </c>
    </row>
    <row r="85">
      <c r="A85" s="4" t="inlineStr">
        <is>
          <t>Contingent consideration, noncurrent</t>
        </is>
      </c>
      <c r="B85" s="6" t="n">
        <v>6500</v>
      </c>
      <c r="C85" s="6" t="n">
        <v>18500</v>
      </c>
    </row>
    <row r="86">
      <c r="A86" s="4" t="inlineStr">
        <is>
          <t>Total liabilities</t>
        </is>
      </c>
      <c r="B86" s="6" t="n">
        <v>6500</v>
      </c>
      <c r="C86" s="6" t="n">
        <v>18500</v>
      </c>
    </row>
    <row r="87">
      <c r="A87" s="4" t="inlineStr">
        <is>
          <t>Fair Value, Measurements, Recurring [Member] | Fair Value, Inputs, Level 3 [Member] | Time deposits [Member]</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Marketable securities</t>
        </is>
      </c>
      <c r="B89" s="6" t="n">
        <v>0</v>
      </c>
      <c r="C89" s="6" t="n">
        <v>0</v>
      </c>
    </row>
    <row r="90">
      <c r="A90" s="4" t="inlineStr">
        <is>
          <t>Fair Value, Measurements, Recurring [Member] | Fair Value, Inputs, Level 3 [Member] | U.S. debt [Member]</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Marketable securities</t>
        </is>
      </c>
      <c r="B92" s="5" t="n">
        <v>0</v>
      </c>
      <c r="C92" s="6" t="n">
        <v>0</v>
      </c>
    </row>
    <row r="93">
      <c r="A93" s="4" t="inlineStr">
        <is>
          <t>Fair Value, Measurements, Recurring [Member] | Fair Value, Inputs, Level 3 [Member] | Foreign debt [Member]</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Marketable securities</t>
        </is>
      </c>
      <c r="B95" s="4" t="inlineStr">
        <is>
          <t xml:space="preserve"> </t>
        </is>
      </c>
      <c r="C95"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Fair Value Measurements (Details) - Balance Sheet Grouping - USD ($) $ in Thousands</t>
        </is>
      </c>
      <c r="B1" s="2" t="inlineStr">
        <is>
          <t>Dec. 31, 2024</t>
        </is>
      </c>
      <c r="C1" s="2" t="inlineStr">
        <is>
          <t>Dec. 31, 2023</t>
        </is>
      </c>
    </row>
    <row r="2">
      <c r="A2" s="3" t="inlineStr">
        <is>
          <t>Financial Instruments, Financial Assets, Balance Sheet Groupings [Abstract]</t>
        </is>
      </c>
      <c r="B2" s="4" t="inlineStr">
        <is>
          <t xml:space="preserve"> </t>
        </is>
      </c>
      <c r="C2" s="4" t="inlineStr">
        <is>
          <t xml:space="preserve"> </t>
        </is>
      </c>
    </row>
    <row r="3">
      <c r="A3" s="4" t="inlineStr">
        <is>
          <t>Government grants receivable - noncurrent</t>
        </is>
      </c>
      <c r="B3" s="5" t="n">
        <v>157570</v>
      </c>
      <c r="C3" s="5" t="n">
        <v>152208</v>
      </c>
    </row>
    <row r="4">
      <c r="A4" s="4" t="inlineStr">
        <is>
          <t>Carrying Value Measurement [Member]</t>
        </is>
      </c>
      <c r="B4" s="4" t="inlineStr">
        <is>
          <t xml:space="preserve"> </t>
        </is>
      </c>
      <c r="C4" s="4" t="inlineStr">
        <is>
          <t xml:space="preserve"> </t>
        </is>
      </c>
    </row>
    <row r="5">
      <c r="A5" s="3" t="inlineStr">
        <is>
          <t>Financial Instruments, Financial Assets, Balance Sheet Groupings [Abstract]</t>
        </is>
      </c>
      <c r="B5" s="4" t="inlineStr">
        <is>
          <t xml:space="preserve"> </t>
        </is>
      </c>
      <c r="C5" s="4" t="inlineStr">
        <is>
          <t xml:space="preserve"> </t>
        </is>
      </c>
    </row>
    <row r="6">
      <c r="A6" s="4" t="inlineStr">
        <is>
          <t>Government grants receivable - noncurrent</t>
        </is>
      </c>
      <c r="B6" s="6" t="n">
        <v>157570</v>
      </c>
      <c r="C6" s="6" t="n">
        <v>152208</v>
      </c>
    </row>
    <row r="7">
      <c r="A7" s="3" t="inlineStr">
        <is>
          <t>Financial Instruments, Financial Liabilities, Balance Sheet Groupings [Abstract]</t>
        </is>
      </c>
      <c r="B7" s="4" t="inlineStr">
        <is>
          <t xml:space="preserve"> </t>
        </is>
      </c>
      <c r="C7" s="4" t="inlineStr">
        <is>
          <t xml:space="preserve"> </t>
        </is>
      </c>
    </row>
    <row r="8">
      <c r="A8" s="4" t="inlineStr">
        <is>
          <t>Long-term debt, including current maturities</t>
        </is>
      </c>
      <c r="B8" s="6" t="n">
        <v>464550</v>
      </c>
      <c r="C8" s="6" t="n">
        <v>500000</v>
      </c>
    </row>
    <row r="9">
      <c r="A9" s="4" t="inlineStr">
        <is>
          <t>Estimate of Fair Value Measurement [Member]</t>
        </is>
      </c>
      <c r="B9" s="4" t="inlineStr">
        <is>
          <t xml:space="preserve"> </t>
        </is>
      </c>
      <c r="C9" s="4" t="inlineStr">
        <is>
          <t xml:space="preserve"> </t>
        </is>
      </c>
    </row>
    <row r="10">
      <c r="A10" s="3" t="inlineStr">
        <is>
          <t>Financial Instruments, Financial Assets, Balance Sheet Groupings [Abstract]</t>
        </is>
      </c>
      <c r="B10" s="4" t="inlineStr">
        <is>
          <t xml:space="preserve"> </t>
        </is>
      </c>
      <c r="C10" s="4" t="inlineStr">
        <is>
          <t xml:space="preserve"> </t>
        </is>
      </c>
    </row>
    <row r="11">
      <c r="A11" s="4" t="inlineStr">
        <is>
          <t>Government grants receivable - noncurrent</t>
        </is>
      </c>
      <c r="B11" s="6" t="n">
        <v>123743</v>
      </c>
      <c r="C11" s="6" t="n">
        <v>107111</v>
      </c>
    </row>
    <row r="12">
      <c r="A12" s="3" t="inlineStr">
        <is>
          <t>Financial Instruments, Financial Liabilities, Balance Sheet Groupings [Abstract]</t>
        </is>
      </c>
      <c r="B12" s="4" t="inlineStr">
        <is>
          <t xml:space="preserve"> </t>
        </is>
      </c>
      <c r="C12" s="4" t="inlineStr">
        <is>
          <t xml:space="preserve"> </t>
        </is>
      </c>
    </row>
    <row r="13">
      <c r="A13" s="4" t="inlineStr">
        <is>
          <t>Long-term debt, including current maturities</t>
        </is>
      </c>
      <c r="B13" s="5" t="n">
        <v>441016</v>
      </c>
      <c r="C13" s="5" t="n">
        <v>4530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80" customWidth="1" min="2" max="2"/>
    <col width="49"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Note 13. Debt (Details) $ in Thousands, ₨ in Billions</t>
        </is>
      </c>
      <c r="B1" s="2" t="inlineStr">
        <is>
          <t>1 Months Ended</t>
        </is>
      </c>
      <c r="C1" s="2" t="inlineStr">
        <is>
          <t>12 Months Ended</t>
        </is>
      </c>
    </row>
    <row r="2">
      <c r="B2" s="2" t="inlineStr">
        <is>
          <t>Jun. 30, 2023 USD ($)</t>
        </is>
      </c>
      <c r="C2" s="2" t="inlineStr">
        <is>
          <t>Dec. 31, 2024 USD ($)</t>
        </is>
      </c>
      <c r="D2" s="2" t="inlineStr">
        <is>
          <t>Dec. 31, 2023 USD ($)</t>
        </is>
      </c>
      <c r="E2" s="2" t="inlineStr">
        <is>
          <t>Dec. 31, 2022 USD ($)</t>
        </is>
      </c>
      <c r="F2" s="2" t="inlineStr">
        <is>
          <t>Dec. 31, 2024 INR (₨)</t>
        </is>
      </c>
      <c r="G2" s="2" t="inlineStr">
        <is>
          <t>Aug. 31, 2024 USD ($)</t>
        </is>
      </c>
      <c r="H2" s="2" t="inlineStr">
        <is>
          <t>Aug. 31, 2024 INR (₨)</t>
        </is>
      </c>
      <c r="I2" s="2" t="inlineStr">
        <is>
          <t>Feb. 29, 2024 USD ($)</t>
        </is>
      </c>
      <c r="J2" s="2" t="inlineStr">
        <is>
          <t>Feb. 29, 2024 INR (₨)</t>
        </is>
      </c>
      <c r="K2" s="2" t="inlineStr">
        <is>
          <t>Dec. 31, 2023 INR (₨)</t>
        </is>
      </c>
      <c r="L2" s="2" t="inlineStr">
        <is>
          <t>Jul. 31, 2022 USD ($)</t>
        </is>
      </c>
    </row>
    <row r="3">
      <c r="A3" s="3" t="inlineStr">
        <is>
          <t>Long-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 gross</t>
        </is>
      </c>
      <c r="B4" s="4" t="inlineStr">
        <is>
          <t xml:space="preserve"> </t>
        </is>
      </c>
      <c r="C4" s="5" t="n">
        <v>46455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otal debt principal</t>
        </is>
      </c>
      <c r="B5" s="4" t="inlineStr">
        <is>
          <t xml:space="preserve"> </t>
        </is>
      </c>
      <c r="C5" s="6" t="n">
        <v>610154</v>
      </c>
      <c r="D5" s="5" t="n">
        <v>56082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ess: unamortized issuance costs</t>
        </is>
      </c>
      <c r="B6" s="4" t="inlineStr">
        <is>
          <t xml:space="preserve"> </t>
        </is>
      </c>
      <c r="C6" s="6" t="n">
        <v>-376</v>
      </c>
      <c r="D6" s="6" t="n">
        <v>-52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debt</t>
        </is>
      </c>
      <c r="B7" s="4" t="inlineStr">
        <is>
          <t xml:space="preserve"> </t>
        </is>
      </c>
      <c r="C7" s="6" t="n">
        <v>609778</v>
      </c>
      <c r="D7" s="6" t="n">
        <v>56030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urrent portion of debt</t>
        </is>
      </c>
      <c r="B8" s="4" t="inlineStr">
        <is>
          <t xml:space="preserve"> </t>
        </is>
      </c>
      <c r="C8" s="6" t="n">
        <v>236424</v>
      </c>
      <c r="D8" s="6" t="n">
        <v>9623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oncurrent portion of debt</t>
        </is>
      </c>
      <c r="B9" s="4" t="inlineStr">
        <is>
          <t xml:space="preserve"> </t>
        </is>
      </c>
      <c r="C9" s="5" t="n">
        <v>373354</v>
      </c>
      <c r="D9" s="6" t="n">
        <v>46406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ort-term debt, weight-average interest rate</t>
        </is>
      </c>
      <c r="B10" s="4" t="inlineStr">
        <is>
          <t xml:space="preserve"> </t>
        </is>
      </c>
      <c r="C10" s="18" t="n">
        <v>0.0779</v>
      </c>
      <c r="D10" s="4" t="inlineStr">
        <is>
          <t xml:space="preserve"> </t>
        </is>
      </c>
      <c r="E10" s="4" t="inlineStr">
        <is>
          <t xml:space="preserve"> </t>
        </is>
      </c>
      <c r="F10" s="18" t="n">
        <v>0.077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Paid</t>
        </is>
      </c>
      <c r="B11" s="4" t="inlineStr">
        <is>
          <t xml:space="preserve"> </t>
        </is>
      </c>
      <c r="C11" s="5" t="n">
        <v>36200</v>
      </c>
      <c r="D11" s="6" t="n">
        <v>15000</v>
      </c>
      <c r="E11" s="5" t="n">
        <v>116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ong-term Debt, Fiscal Year Maturity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ng-Term Debt, Maturity, Year One</t>
        </is>
      </c>
      <c r="B13" s="4" t="inlineStr">
        <is>
          <t xml:space="preserve"> </t>
        </is>
      </c>
      <c r="C13" s="6" t="n">
        <v>9089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ng-Term Debt, Maturity, Year Two</t>
        </is>
      </c>
      <c r="B14" s="4" t="inlineStr">
        <is>
          <t xml:space="preserve"> </t>
        </is>
      </c>
      <c r="C14" s="6" t="n">
        <v>9089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ng-Term Debt, Maturity, Year Three</t>
        </is>
      </c>
      <c r="B15" s="4" t="inlineStr">
        <is>
          <t xml:space="preserve"> </t>
        </is>
      </c>
      <c r="C15" s="6" t="n">
        <v>909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ng-Term Debt, Maturity, Year Four</t>
        </is>
      </c>
      <c r="B16" s="4" t="inlineStr">
        <is>
          <t xml:space="preserve"> </t>
        </is>
      </c>
      <c r="C16" s="6" t="n">
        <v>91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ng-Term Debt, Maturity, Year Five</t>
        </is>
      </c>
      <c r="B17" s="4" t="inlineStr">
        <is>
          <t xml:space="preserve"> </t>
        </is>
      </c>
      <c r="C17" s="6" t="n">
        <v>10080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long-term debt future principal payments</t>
        </is>
      </c>
      <c r="B18" s="4" t="inlineStr">
        <is>
          <t xml:space="preserve"> </t>
        </is>
      </c>
      <c r="C18" s="5" t="n">
        <v>46455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ong-term Deb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Currency</t>
        </is>
      </c>
      <c r="B21" s="4" t="inlineStr">
        <is>
          <t xml:space="preserve"> </t>
        </is>
      </c>
      <c r="C21" s="4" t="inlineStr">
        <is>
          <t>USD</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olving Credit Facility</t>
        </is>
      </c>
      <c r="B22" s="4" t="inlineStr">
        <is>
          <t xml:space="preserve"> </t>
        </is>
      </c>
      <c r="C22" s="5" t="n">
        <v>0</v>
      </c>
      <c r="D22" s="6"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ne of Credit Facility, Current Borrowing Capacity</t>
        </is>
      </c>
      <c r="B23" s="5" t="n">
        <v>1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Description of Variable Rate Basis</t>
        </is>
      </c>
      <c r="B24" s="4" t="inlineStr">
        <is>
          <t>Borrowing under the Revolving Credit Facility bears interest at a rate per annum equal to, at our option, (i) the Term Secured Overnight Financing Rate (“Term SOFR”), plus a credit spread of 0.10%, plus a margin that ranges from 1.25% to 2.25% or (ii) an alternate base rate as defined in the credit agreement, plus a margin that ranges from 0.25% to 1.25%</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olving Credit Facility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ong-term Deb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ne of Credit Facility, Unused Capacity, Commitment Fee Percentage</t>
        </is>
      </c>
      <c r="B27" s="19" t="n">
        <v>0.001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olving Credit Facility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ong-term Deb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ine of Credit Facility, Unused Capacity, Commitment Fee Percentage</t>
        </is>
      </c>
      <c r="B30" s="19" t="n">
        <v>0.003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dia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ong-term Deb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Currency</t>
        </is>
      </c>
      <c r="B33" s="4" t="inlineStr">
        <is>
          <t xml:space="preserve"> </t>
        </is>
      </c>
      <c r="C33" s="4" t="inlineStr">
        <is>
          <t>USD</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ng-term debt, gross</t>
        </is>
      </c>
      <c r="B34" s="4" t="inlineStr">
        <is>
          <t xml:space="preserve"> </t>
        </is>
      </c>
      <c r="C34" s="5" t="n">
        <v>464550</v>
      </c>
      <c r="D34" s="6" t="n">
        <v>5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ong-term Debt, Fiscal Year Maturity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otal long-term debt future principal payments</t>
        </is>
      </c>
      <c r="B36" s="4" t="inlineStr">
        <is>
          <t xml:space="preserve"> </t>
        </is>
      </c>
      <c r="C36" s="5" t="n">
        <v>464550</v>
      </c>
      <c r="D36" s="6" t="n">
        <v>5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dia Credit Facility | DF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ong-term Deb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Description of Variable Rate Basis</t>
        </is>
      </c>
      <c r="B39" s="4" t="inlineStr">
        <is>
          <t xml:space="preserve"> </t>
        </is>
      </c>
      <c r="C39" s="4" t="inlineStr">
        <is>
          <t>U.S. Treasury Constant Maturity Yield plus 1.75%</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Basis Spread on Variable Rate</t>
        </is>
      </c>
      <c r="B40" s="4" t="inlineStr">
        <is>
          <t xml:space="preserve"> </t>
        </is>
      </c>
      <c r="C40" s="18" t="n">
        <v>0.017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ong-term debt, weight-average interest rate</t>
        </is>
      </c>
      <c r="B41" s="4" t="inlineStr">
        <is>
          <t xml:space="preserve"> </t>
        </is>
      </c>
      <c r="C41" s="18" t="n">
        <v>0.0557</v>
      </c>
      <c r="D41" s="4" t="inlineStr">
        <is>
          <t xml:space="preserve"> </t>
        </is>
      </c>
      <c r="E41" s="4" t="inlineStr">
        <is>
          <t xml:space="preserve"> </t>
        </is>
      </c>
      <c r="F41" s="18" t="n">
        <v>0.0557</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dia Credit Facility | DFC | FS India Solar Ventures Private Limi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Long-term Deb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ine of Credit Facility, Current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500000</v>
      </c>
    </row>
    <row r="45">
      <c r="A45" s="4" t="inlineStr">
        <is>
          <t>India JPM Working Capital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Long-term Deb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Currency</t>
        </is>
      </c>
      <c r="B47" s="4" t="inlineStr">
        <is>
          <t xml:space="preserve"> </t>
        </is>
      </c>
      <c r="C47" s="4" t="inlineStr">
        <is>
          <t>INR</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ort-term debt</t>
        </is>
      </c>
      <c r="B48" s="4" t="inlineStr">
        <is>
          <t xml:space="preserve"> </t>
        </is>
      </c>
      <c r="C48" s="5" t="n">
        <v>28490</v>
      </c>
      <c r="D48" s="6" t="n">
        <v>6082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dia JPM Working Capital Facility | JPMorgan Chase Bank, N.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Long-term Debt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Description of Variable Rate Basis</t>
        </is>
      </c>
      <c r="B51" s="4" t="inlineStr">
        <is>
          <t xml:space="preserve"> </t>
        </is>
      </c>
      <c r="C51" s="4" t="inlineStr">
        <is>
          <t>India Treasury bill rate plus 1.3%</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Basis Spread on Variable Rate</t>
        </is>
      </c>
      <c r="B52" s="4" t="inlineStr">
        <is>
          <t xml:space="preserve"> </t>
        </is>
      </c>
      <c r="C52" s="18" t="n">
        <v>0.01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ort-term debt, weight-average interest rate</t>
        </is>
      </c>
      <c r="B53" s="4" t="inlineStr">
        <is>
          <t xml:space="preserve"> </t>
        </is>
      </c>
      <c r="C53" s="18" t="n">
        <v>0.0781</v>
      </c>
      <c r="D53" s="4" t="inlineStr">
        <is>
          <t xml:space="preserve"> </t>
        </is>
      </c>
      <c r="E53" s="4" t="inlineStr">
        <is>
          <t xml:space="preserve"> </t>
        </is>
      </c>
      <c r="F53" s="18" t="n">
        <v>0.078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dia JPM Working Capital Facility | JPMorgan Chase Bank, N.A | FS India Solar Ventures Private Limi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Long-term Debt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ine of Credit Facility, Current Borrowing Capacity</t>
        </is>
      </c>
      <c r="B56" s="4" t="inlineStr">
        <is>
          <t xml:space="preserve"> </t>
        </is>
      </c>
      <c r="C56" s="4" t="inlineStr">
        <is>
          <t xml:space="preserve"> </t>
        </is>
      </c>
      <c r="D56" s="6" t="n">
        <v>748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7" t="n">
        <v>6.2</v>
      </c>
      <c r="L56" s="4" t="inlineStr">
        <is>
          <t xml:space="preserve"> </t>
        </is>
      </c>
    </row>
    <row r="57">
      <c r="A57" s="4" t="inlineStr">
        <is>
          <t>India HSBC Working Capital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Long-term Deb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Instrument, Currency</t>
        </is>
      </c>
      <c r="B59" s="4" t="inlineStr">
        <is>
          <t xml:space="preserve"> </t>
        </is>
      </c>
      <c r="C59" s="4" t="inlineStr">
        <is>
          <t>INR</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hort-term debt</t>
        </is>
      </c>
      <c r="B60" s="4" t="inlineStr">
        <is>
          <t xml:space="preserve"> </t>
        </is>
      </c>
      <c r="C60" s="5" t="n">
        <v>69097</v>
      </c>
      <c r="D60" s="6" t="n">
        <v>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ndia HSBC Working Capital Facility | Hong Kong and Shanghai Banking Corporation Limi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Long-term Debt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Instrument, Description of Variable Rate Basis</t>
        </is>
      </c>
      <c r="B63" s="4" t="inlineStr">
        <is>
          <t xml:space="preserve"> </t>
        </is>
      </c>
      <c r="C63" s="4" t="inlineStr">
        <is>
          <t>India Treasury bill rate plus 1.5%</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bt Instrument, Basis Spread on Variable Rate</t>
        </is>
      </c>
      <c r="B64" s="4" t="inlineStr">
        <is>
          <t xml:space="preserve"> </t>
        </is>
      </c>
      <c r="C64" s="18" t="n">
        <v>0.01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hort-term debt, weight-average interest rate</t>
        </is>
      </c>
      <c r="B65" s="4" t="inlineStr">
        <is>
          <t xml:space="preserve"> </t>
        </is>
      </c>
      <c r="C65" s="18" t="n">
        <v>0.0796</v>
      </c>
      <c r="D65" s="4" t="inlineStr">
        <is>
          <t xml:space="preserve"> </t>
        </is>
      </c>
      <c r="E65" s="4" t="inlineStr">
        <is>
          <t xml:space="preserve"> </t>
        </is>
      </c>
      <c r="F65" s="18" t="n">
        <v>0.0796</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ndia HSBC Working Capital Facility | Hong Kong and Shanghai Banking Corporation Limited | FS India Solar Ventures Private Limi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Long-term Debt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Line of Credit Facility, Current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98400</v>
      </c>
      <c r="J68" s="17" t="n">
        <v>8.199999999999999</v>
      </c>
      <c r="K68" s="4" t="inlineStr">
        <is>
          <t xml:space="preserve"> </t>
        </is>
      </c>
      <c r="L68" s="4" t="inlineStr">
        <is>
          <t xml:space="preserve"> </t>
        </is>
      </c>
    </row>
    <row r="69">
      <c r="A69" s="4" t="inlineStr">
        <is>
          <t>India Citibank Working Capital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Long-term Debt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bt Instrument, Currency</t>
        </is>
      </c>
      <c r="B71" s="4" t="inlineStr">
        <is>
          <t xml:space="preserve"> </t>
        </is>
      </c>
      <c r="C71" s="4" t="inlineStr">
        <is>
          <t>INR</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hort-term debt</t>
        </is>
      </c>
      <c r="B72" s="4" t="inlineStr">
        <is>
          <t xml:space="preserve"> </t>
        </is>
      </c>
      <c r="C72" s="5" t="n">
        <v>48017</v>
      </c>
      <c r="D72" s="6" t="n">
        <v>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ndia Citibank Working Capital Facility | Citibank, N.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Long-term Debt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bt Instrument, Description of Variable Rate Basis</t>
        </is>
      </c>
      <c r="B75" s="4" t="inlineStr">
        <is>
          <t xml:space="preserve"> </t>
        </is>
      </c>
      <c r="C75" s="4" t="inlineStr">
        <is>
          <t>India Treasury bill rate plus 1.1%</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ebt Instrument, Basis Spread on Variable Rate</t>
        </is>
      </c>
      <c r="B76" s="4" t="inlineStr">
        <is>
          <t xml:space="preserve"> </t>
        </is>
      </c>
      <c r="C76" s="18" t="n">
        <v>0.01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hort-term debt, weight-average interest rate</t>
        </is>
      </c>
      <c r="B77" s="4" t="inlineStr">
        <is>
          <t xml:space="preserve"> </t>
        </is>
      </c>
      <c r="C77" s="18" t="n">
        <v>0.07530000000000001</v>
      </c>
      <c r="D77" s="4" t="inlineStr">
        <is>
          <t xml:space="preserve"> </t>
        </is>
      </c>
      <c r="E77" s="4" t="inlineStr">
        <is>
          <t xml:space="preserve"> </t>
        </is>
      </c>
      <c r="F77" s="18" t="n">
        <v>0.07530000000000001</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India Citibank Working Capital Facility | Citibank, N.A. | FS India Solar Ventures Private Limi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Long-term Debt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Line of Credit Facility, Current Borrowing Capacity</t>
        </is>
      </c>
      <c r="B80" s="4" t="inlineStr">
        <is>
          <t xml:space="preserve"> </t>
        </is>
      </c>
      <c r="C80" s="4" t="inlineStr">
        <is>
          <t xml:space="preserve"> </t>
        </is>
      </c>
      <c r="D80" s="4" t="inlineStr">
        <is>
          <t xml:space="preserve"> </t>
        </is>
      </c>
      <c r="E80" s="4" t="inlineStr">
        <is>
          <t xml:space="preserve"> </t>
        </is>
      </c>
      <c r="F80" s="4" t="inlineStr">
        <is>
          <t xml:space="preserve"> </t>
        </is>
      </c>
      <c r="G80" s="5" t="n">
        <v>53800</v>
      </c>
      <c r="H80" s="17" t="n">
        <v>4.5</v>
      </c>
      <c r="I80" s="4" t="inlineStr">
        <is>
          <t xml:space="preserve"> </t>
        </is>
      </c>
      <c r="J80" s="4" t="inlineStr">
        <is>
          <t xml:space="preserve"> </t>
        </is>
      </c>
      <c r="K80" s="4" t="inlineStr">
        <is>
          <t xml:space="preserve"> </t>
        </is>
      </c>
      <c r="L80" s="4" t="inlineStr">
        <is>
          <t xml:space="preserve"> </t>
        </is>
      </c>
    </row>
    <row r="81">
      <c r="A81" s="4" t="inlineStr">
        <is>
          <t>India Credit Agricole Working Capital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Long-term Debt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Debt Instrument, Currency</t>
        </is>
      </c>
      <c r="B83" s="4" t="inlineStr">
        <is>
          <t xml:space="preserve"> </t>
        </is>
      </c>
      <c r="C83" s="4" t="inlineStr">
        <is>
          <t>INR</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hort-term debt</t>
        </is>
      </c>
      <c r="B84" s="4" t="inlineStr">
        <is>
          <t xml:space="preserve"> </t>
        </is>
      </c>
      <c r="C84" s="5" t="n">
        <v>0</v>
      </c>
      <c r="D84" s="5" t="n">
        <v>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India Credit Agricole Working Capital Facility | Credit Agricole Corporate and Investment Bank | FS India Solar Ventures Private Limi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Long-term Debt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Line of Credit Facility, Current Borrowing Capacity</t>
        </is>
      </c>
      <c r="B87" s="4" t="inlineStr">
        <is>
          <t xml:space="preserve"> </t>
        </is>
      </c>
      <c r="C87" s="5" t="n">
        <v>46800</v>
      </c>
      <c r="D87" s="4" t="inlineStr">
        <is>
          <t xml:space="preserve"> </t>
        </is>
      </c>
      <c r="E87" s="4" t="inlineStr">
        <is>
          <t xml:space="preserve"> </t>
        </is>
      </c>
      <c r="F87" s="15" t="n">
        <v>4</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sheetData>
  <mergeCells count="4">
    <mergeCell ref="A1:A2"/>
    <mergeCell ref="C1:E1"/>
    <mergeCell ref="G1:H1"/>
    <mergeCell ref="I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14. Commitments and Contingencies (Details) - Commercial Commitments $ in Millions</t>
        </is>
      </c>
      <c r="B1" s="2" t="inlineStr">
        <is>
          <t>Dec. 31, 2024 USD ($)</t>
        </is>
      </c>
    </row>
    <row r="2">
      <c r="A2" s="4" t="inlineStr">
        <is>
          <t>Revolving Credit Facility</t>
        </is>
      </c>
      <c r="B2" s="4" t="inlineStr">
        <is>
          <t xml:space="preserve"> </t>
        </is>
      </c>
    </row>
    <row r="3">
      <c r="A3" s="3" t="inlineStr">
        <is>
          <t>Debt Instrument [Line Items]</t>
        </is>
      </c>
      <c r="B3" s="4" t="inlineStr">
        <is>
          <t xml:space="preserve"> </t>
        </is>
      </c>
    </row>
    <row r="4">
      <c r="A4" s="4" t="inlineStr">
        <is>
          <t>Letters of Credit Outstanding, Amount</t>
        </is>
      </c>
      <c r="B4" s="5" t="n">
        <v>0</v>
      </c>
    </row>
    <row r="5">
      <c r="A5" s="4" t="inlineStr">
        <is>
          <t>Letters of Credit, Remaining Borrowing Capacity</t>
        </is>
      </c>
      <c r="B5" s="6" t="n">
        <v>250</v>
      </c>
    </row>
    <row r="6">
      <c r="A6" s="4" t="inlineStr">
        <is>
          <t>Line of Credit Facility, Letter of Credit Sub-Limit</t>
        </is>
      </c>
      <c r="B6" s="6" t="n">
        <v>250</v>
      </c>
    </row>
    <row r="7">
      <c r="A7" s="4" t="inlineStr">
        <is>
          <t>Bilateral Facilities [Member]</t>
        </is>
      </c>
      <c r="B7" s="4" t="inlineStr">
        <is>
          <t xml:space="preserve"> </t>
        </is>
      </c>
    </row>
    <row r="8">
      <c r="A8" s="3" t="inlineStr">
        <is>
          <t>Debt Instrument [Line Items]</t>
        </is>
      </c>
      <c r="B8" s="4" t="inlineStr">
        <is>
          <t xml:space="preserve"> </t>
        </is>
      </c>
    </row>
    <row r="9">
      <c r="A9" s="4" t="inlineStr">
        <is>
          <t>Letters of Credit Outstanding, Amount</t>
        </is>
      </c>
      <c r="B9" s="14" t="n">
        <v>167.8</v>
      </c>
    </row>
    <row r="10">
      <c r="A10" s="4" t="inlineStr">
        <is>
          <t>Letters of Credit, Remaining Borrowing Capacity</t>
        </is>
      </c>
      <c r="B10" s="14" t="n">
        <v>159.7</v>
      </c>
    </row>
    <row r="11">
      <c r="A11" s="4" t="inlineStr">
        <is>
          <t>Letters of Credit Outstanding, Secured by Cash</t>
        </is>
      </c>
      <c r="B11" s="14" t="n">
        <v>9.1</v>
      </c>
    </row>
    <row r="12">
      <c r="A12" s="4" t="inlineStr">
        <is>
          <t>Surety Bond</t>
        </is>
      </c>
      <c r="B12" s="4" t="inlineStr">
        <is>
          <t xml:space="preserve"> </t>
        </is>
      </c>
    </row>
    <row r="13">
      <c r="A13" s="3" t="inlineStr">
        <is>
          <t>Debt Instrument [Line Items]</t>
        </is>
      </c>
      <c r="B13" s="4" t="inlineStr">
        <is>
          <t xml:space="preserve"> </t>
        </is>
      </c>
    </row>
    <row r="14">
      <c r="A14" s="4" t="inlineStr">
        <is>
          <t>Surety Bonds Outstanding, Amount</t>
        </is>
      </c>
      <c r="B14" s="14" t="n">
        <v>28.6</v>
      </c>
    </row>
    <row r="15">
      <c r="A15" s="4" t="inlineStr">
        <is>
          <t>Surety Bond Capacity, Remaining Borrowing Capacity</t>
        </is>
      </c>
      <c r="B15" s="5" t="n">
        <v>2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Commitments and Contingencies (Details) - Product Warranties - USD ($) $ in Thousands</t>
        </is>
      </c>
      <c r="B1" s="2" t="inlineStr">
        <is>
          <t>12 Months Ended</t>
        </is>
      </c>
    </row>
    <row r="2">
      <c r="B2" s="2" t="inlineStr">
        <is>
          <t>Dec. 31, 2024</t>
        </is>
      </c>
      <c r="C2" s="2" t="inlineStr">
        <is>
          <t>Dec. 31, 2023</t>
        </is>
      </c>
      <c r="D2" s="2" t="inlineStr">
        <is>
          <t>Dec. 31, 2022</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Product warranty liability, beginning of period</t>
        </is>
      </c>
      <c r="B4" s="5" t="n">
        <v>25491</v>
      </c>
      <c r="C4" s="5" t="n">
        <v>33787</v>
      </c>
      <c r="D4" s="5" t="n">
        <v>52553</v>
      </c>
    </row>
    <row r="5">
      <c r="A5" s="4" t="inlineStr">
        <is>
          <t>Accruals for new warranties issued</t>
        </is>
      </c>
      <c r="B5" s="6" t="n">
        <v>7399</v>
      </c>
      <c r="C5" s="6" t="n">
        <v>5416</v>
      </c>
      <c r="D5" s="6" t="n">
        <v>4727</v>
      </c>
    </row>
    <row r="6">
      <c r="A6" s="4" t="inlineStr">
        <is>
          <t>Settlements</t>
        </is>
      </c>
      <c r="B6" s="6" t="n">
        <v>-13183</v>
      </c>
      <c r="C6" s="6" t="n">
        <v>-6058</v>
      </c>
      <c r="D6" s="6" t="n">
        <v>-12690</v>
      </c>
    </row>
    <row r="7">
      <c r="A7" s="4" t="inlineStr">
        <is>
          <t>Changes in estimate of product warranty liability</t>
        </is>
      </c>
      <c r="B7" s="6" t="n">
        <v>56728</v>
      </c>
      <c r="C7" s="6" t="n">
        <v>-7654</v>
      </c>
      <c r="D7" s="6" t="n">
        <v>-10803</v>
      </c>
    </row>
    <row r="8">
      <c r="A8" s="4" t="inlineStr">
        <is>
          <t>Product warranty liability, end of period</t>
        </is>
      </c>
      <c r="B8" s="6" t="n">
        <v>76435</v>
      </c>
      <c r="C8" s="6" t="n">
        <v>25491</v>
      </c>
      <c r="D8" s="6" t="n">
        <v>33787</v>
      </c>
    </row>
    <row r="9">
      <c r="A9" s="4" t="inlineStr">
        <is>
          <t>Current portion of warranty liability</t>
        </is>
      </c>
      <c r="B9" s="6" t="n">
        <v>62139</v>
      </c>
      <c r="C9" s="6" t="n">
        <v>5920</v>
      </c>
      <c r="D9" s="6" t="n">
        <v>10660</v>
      </c>
    </row>
    <row r="10">
      <c r="A10" s="4" t="inlineStr">
        <is>
          <t>Noncurrent portion of warranty liability</t>
        </is>
      </c>
      <c r="B10" s="6" t="n">
        <v>14296</v>
      </c>
      <c r="C10" s="6" t="n">
        <v>19571</v>
      </c>
      <c r="D10" s="6" t="n">
        <v>23127</v>
      </c>
    </row>
    <row r="11">
      <c r="A11" s="4" t="inlineStr">
        <is>
          <t>Standard Product Warranty Accrual, Period Increase (Decrease)</t>
        </is>
      </c>
      <c r="B11" s="4" t="inlineStr">
        <is>
          <t xml:space="preserve"> </t>
        </is>
      </c>
      <c r="C11" s="5" t="n">
        <v>-5400</v>
      </c>
      <c r="D11" s="5" t="n">
        <v>-10200</v>
      </c>
    </row>
    <row r="12">
      <c r="A12" s="4" t="inlineStr">
        <is>
          <t>Warranty Obligations | Minimum [Member]</t>
        </is>
      </c>
      <c r="B12" s="4" t="inlineStr">
        <is>
          <t xml:space="preserve"> </t>
        </is>
      </c>
      <c r="C12" s="4" t="inlineStr">
        <is>
          <t xml:space="preserve"> </t>
        </is>
      </c>
      <c r="D12" s="4" t="inlineStr">
        <is>
          <t xml:space="preserve"> </t>
        </is>
      </c>
    </row>
    <row r="13">
      <c r="A13" s="3" t="inlineStr">
        <is>
          <t>Movement in Standard Product Warranty Accrual [Roll Forward]</t>
        </is>
      </c>
      <c r="B13" s="4" t="inlineStr">
        <is>
          <t xml:space="preserve"> </t>
        </is>
      </c>
      <c r="C13" s="4" t="inlineStr">
        <is>
          <t xml:space="preserve"> </t>
        </is>
      </c>
      <c r="D13" s="4" t="inlineStr">
        <is>
          <t xml:space="preserve"> </t>
        </is>
      </c>
    </row>
    <row r="14">
      <c r="A14" s="4" t="inlineStr">
        <is>
          <t>Loss Contingency, Estimate of Possible Loss</t>
        </is>
      </c>
      <c r="B14" s="6" t="n">
        <v>56000</v>
      </c>
      <c r="C14" s="4" t="inlineStr">
        <is>
          <t xml:space="preserve"> </t>
        </is>
      </c>
      <c r="D14" s="4" t="inlineStr">
        <is>
          <t xml:space="preserve"> </t>
        </is>
      </c>
    </row>
    <row r="15">
      <c r="A15" s="4" t="inlineStr">
        <is>
          <t>Warranty Obligations | Maximum [Member]</t>
        </is>
      </c>
      <c r="B15" s="4" t="inlineStr">
        <is>
          <t xml:space="preserve"> </t>
        </is>
      </c>
      <c r="C15" s="4" t="inlineStr">
        <is>
          <t xml:space="preserve"> </t>
        </is>
      </c>
      <c r="D15" s="4" t="inlineStr">
        <is>
          <t xml:space="preserve"> </t>
        </is>
      </c>
    </row>
    <row r="16">
      <c r="A16" s="3" t="inlineStr">
        <is>
          <t>Movement in Standard Product Warranty Accrual [Roll Forward]</t>
        </is>
      </c>
      <c r="B16" s="4" t="inlineStr">
        <is>
          <t xml:space="preserve"> </t>
        </is>
      </c>
      <c r="C16" s="4" t="inlineStr">
        <is>
          <t xml:space="preserve"> </t>
        </is>
      </c>
      <c r="D16" s="4" t="inlineStr">
        <is>
          <t xml:space="preserve"> </t>
        </is>
      </c>
    </row>
    <row r="17">
      <c r="A17" s="4" t="inlineStr">
        <is>
          <t>Loss Contingency, Estimate of Possible Loss</t>
        </is>
      </c>
      <c r="B17" s="5" t="n">
        <v>1000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Commitments and Contingencies (Details) - Indemnification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Indemnification liabilities, current</t>
        </is>
      </c>
      <c r="B3" s="12" t="n">
        <v>2.5</v>
      </c>
      <c r="C3" s="12" t="n">
        <v>3.3</v>
      </c>
    </row>
    <row r="4">
      <c r="A4" s="4" t="inlineStr">
        <is>
          <t>Indemnification liabilities, maximum exposure</t>
        </is>
      </c>
      <c r="B4" s="5" t="n">
        <v>1300</v>
      </c>
      <c r="C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Note 14. Commitments and Contingencies (Details) - Contingent Consideration - USD ($) $ in Thousands</t>
        </is>
      </c>
      <c r="B1" s="2" t="inlineStr">
        <is>
          <t>12 Months Ended</t>
        </is>
      </c>
    </row>
    <row r="2">
      <c r="B2" s="2" t="inlineStr">
        <is>
          <t>Dec. 31, 2024</t>
        </is>
      </c>
      <c r="C2" s="2" t="inlineStr">
        <is>
          <t>Dec. 31, 2023</t>
        </is>
      </c>
      <c r="D2" s="2" t="inlineStr">
        <is>
          <t>May 31, 2023</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Contingent consideration, current</t>
        </is>
      </c>
      <c r="B4" s="5" t="n">
        <v>0</v>
      </c>
      <c r="C4" s="5" t="n">
        <v>7500</v>
      </c>
      <c r="D4" s="4" t="inlineStr">
        <is>
          <t xml:space="preserve"> </t>
        </is>
      </c>
    </row>
    <row r="5">
      <c r="A5" s="4" t="inlineStr">
        <is>
          <t>Contingent consideration, noncurrent</t>
        </is>
      </c>
      <c r="B5" s="6" t="n">
        <v>6500</v>
      </c>
      <c r="C5" s="6" t="n">
        <v>11000</v>
      </c>
      <c r="D5" s="4" t="inlineStr">
        <is>
          <t xml:space="preserve"> </t>
        </is>
      </c>
    </row>
    <row r="6">
      <c r="A6" s="4" t="inlineStr">
        <is>
          <t>Evolar AB [Member]</t>
        </is>
      </c>
      <c r="B6" s="4" t="inlineStr">
        <is>
          <t xml:space="preserve"> </t>
        </is>
      </c>
      <c r="C6" s="4" t="inlineStr">
        <is>
          <t xml:space="preserve"> </t>
        </is>
      </c>
      <c r="D6" s="4" t="inlineStr">
        <is>
          <t xml:space="preserve"> </t>
        </is>
      </c>
    </row>
    <row r="7">
      <c r="A7" s="3" t="inlineStr">
        <is>
          <t>Business Acquisition, Contingent Consideration [Line Items]</t>
        </is>
      </c>
      <c r="B7" s="4" t="inlineStr">
        <is>
          <t xml:space="preserve"> </t>
        </is>
      </c>
      <c r="C7" s="4" t="inlineStr">
        <is>
          <t xml:space="preserve"> </t>
        </is>
      </c>
      <c r="D7" s="4" t="inlineStr">
        <is>
          <t xml:space="preserve"> </t>
        </is>
      </c>
    </row>
    <row r="8">
      <c r="A8" s="4" t="inlineStr">
        <is>
          <t>Business Combination, Contingent Consideration Arrangements, Range of Outcomes, Value, High</t>
        </is>
      </c>
      <c r="B8" s="4" t="inlineStr">
        <is>
          <t xml:space="preserve"> </t>
        </is>
      </c>
      <c r="C8" s="4" t="inlineStr">
        <is>
          <t xml:space="preserve"> </t>
        </is>
      </c>
      <c r="D8" s="5" t="n">
        <v>42500</v>
      </c>
    </row>
    <row r="9">
      <c r="A9" s="4" t="inlineStr">
        <is>
          <t>Contingent consideration, current</t>
        </is>
      </c>
      <c r="B9" s="4" t="inlineStr">
        <is>
          <t xml:space="preserve"> </t>
        </is>
      </c>
      <c r="C9" s="6" t="n">
        <v>7500</v>
      </c>
      <c r="D9" s="4" t="inlineStr">
        <is>
          <t xml:space="preserve"> </t>
        </is>
      </c>
    </row>
    <row r="10">
      <c r="A10" s="4" t="inlineStr">
        <is>
          <t>Contingent consideration, noncurrent</t>
        </is>
      </c>
      <c r="B10" s="6" t="n">
        <v>6500</v>
      </c>
      <c r="C10" s="5" t="n">
        <v>11000</v>
      </c>
      <c r="D10" s="4" t="inlineStr">
        <is>
          <t xml:space="preserve"> </t>
        </is>
      </c>
    </row>
    <row r="11">
      <c r="A11" s="4" t="inlineStr">
        <is>
          <t>Contingent consideration payment</t>
        </is>
      </c>
      <c r="B11" s="5" t="n">
        <v>7500</v>
      </c>
      <c r="C11" s="4" t="inlineStr">
        <is>
          <t xml:space="preserve"> </t>
        </is>
      </c>
      <c r="D1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Commitments and Contingencies (Details) - Solar Module Collection and Recycling Liability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hange in estimate of module collection and recycling liability</t>
        </is>
      </c>
      <c r="B4" s="4" t="inlineStr">
        <is>
          <t xml:space="preserve"> </t>
        </is>
      </c>
      <c r="C4" s="4" t="inlineStr">
        <is>
          <t xml:space="preserve"> </t>
        </is>
      </c>
      <c r="D4" s="5" t="n">
        <v>-7500</v>
      </c>
    </row>
    <row r="5">
      <c r="A5" s="4" t="inlineStr">
        <is>
          <t>Accrued solar module collection and recycling liability</t>
        </is>
      </c>
      <c r="B5" s="5" t="n">
        <v>134394</v>
      </c>
      <c r="C5" s="5" t="n">
        <v>135123</v>
      </c>
      <c r="D5" s="4" t="inlineStr">
        <is>
          <t xml:space="preserve"> </t>
        </is>
      </c>
    </row>
    <row r="6">
      <c r="A6" s="4" t="inlineStr">
        <is>
          <t>Solar module collection and recycling expense, accretion expense</t>
        </is>
      </c>
      <c r="B6" s="5" t="n">
        <v>5800</v>
      </c>
      <c r="C6" s="5" t="n">
        <v>5500</v>
      </c>
      <c r="D6" s="5" t="n">
        <v>55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292044</v>
      </c>
      <c r="C4" s="5" t="n">
        <v>830777</v>
      </c>
      <c r="D4" s="5" t="n">
        <v>-44166</v>
      </c>
    </row>
    <row r="5">
      <c r="A5" s="3" t="inlineStr">
        <is>
          <t>Adjustments to reconcile net income (loss) to cash provided by operating activities:</t>
        </is>
      </c>
      <c r="B5" s="4" t="inlineStr">
        <is>
          <t xml:space="preserve"> </t>
        </is>
      </c>
      <c r="C5" s="4" t="inlineStr">
        <is>
          <t xml:space="preserve"> </t>
        </is>
      </c>
      <c r="D5" s="4" t="inlineStr">
        <is>
          <t xml:space="preserve"> </t>
        </is>
      </c>
    </row>
    <row r="6">
      <c r="A6" s="4" t="inlineStr">
        <is>
          <t>Depreciation, amortization and accretion</t>
        </is>
      </c>
      <c r="B6" s="6" t="n">
        <v>423498</v>
      </c>
      <c r="C6" s="6" t="n">
        <v>307994</v>
      </c>
      <c r="D6" s="6" t="n">
        <v>269724</v>
      </c>
    </row>
    <row r="7">
      <c r="A7" s="4" t="inlineStr">
        <is>
          <t>Impairments and net losses on disposal of long-lived assets</t>
        </is>
      </c>
      <c r="B7" s="6" t="n">
        <v>1360</v>
      </c>
      <c r="C7" s="6" t="n">
        <v>1568</v>
      </c>
      <c r="D7" s="6" t="n">
        <v>63338</v>
      </c>
    </row>
    <row r="8">
      <c r="A8" s="4" t="inlineStr">
        <is>
          <t>Share-based compensation</t>
        </is>
      </c>
      <c r="B8" s="6" t="n">
        <v>28104</v>
      </c>
      <c r="C8" s="6" t="n">
        <v>34219</v>
      </c>
      <c r="D8" s="6" t="n">
        <v>28656</v>
      </c>
    </row>
    <row r="9">
      <c r="A9" s="4" t="inlineStr">
        <is>
          <t>Deferred income taxes</t>
        </is>
      </c>
      <c r="B9" s="6" t="n">
        <v>-54754</v>
      </c>
      <c r="C9" s="6" t="n">
        <v>-60813</v>
      </c>
      <c r="D9" s="6" t="n">
        <v>-12799</v>
      </c>
    </row>
    <row r="10">
      <c r="A10" s="4" t="inlineStr">
        <is>
          <t>Gain on sales of businesses, net</t>
        </is>
      </c>
      <c r="B10" s="6" t="n">
        <v>-1115</v>
      </c>
      <c r="C10" s="6" t="n">
        <v>-6883</v>
      </c>
      <c r="D10" s="6" t="n">
        <v>-253511</v>
      </c>
    </row>
    <row r="11">
      <c r="A11" s="4" t="inlineStr">
        <is>
          <t>Liabilities assumed by customers for the sale of systems</t>
        </is>
      </c>
      <c r="B11" s="6" t="n">
        <v>0</v>
      </c>
      <c r="C11" s="6" t="n">
        <v>0</v>
      </c>
      <c r="D11" s="6" t="n">
        <v>-145281</v>
      </c>
    </row>
    <row r="12">
      <c r="A12" s="4" t="inlineStr">
        <is>
          <t>Gain on debt forgiveness</t>
        </is>
      </c>
      <c r="B12" s="6" t="n">
        <v>0</v>
      </c>
      <c r="C12" s="6" t="n">
        <v>0</v>
      </c>
      <c r="D12" s="6" t="n">
        <v>-30201</v>
      </c>
    </row>
    <row r="13">
      <c r="A13" s="4" t="inlineStr">
        <is>
          <t>Other, net</t>
        </is>
      </c>
      <c r="B13" s="6" t="n">
        <v>11982</v>
      </c>
      <c r="C13" s="6" t="n">
        <v>22062</v>
      </c>
      <c r="D13" s="6" t="n">
        <v>-1029</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 trade</t>
        </is>
      </c>
      <c r="B15" s="6" t="n">
        <v>-505336</v>
      </c>
      <c r="C15" s="6" t="n">
        <v>-304183</v>
      </c>
      <c r="D15" s="6" t="n">
        <v>118724</v>
      </c>
    </row>
    <row r="16">
      <c r="A16" s="4" t="inlineStr">
        <is>
          <t>Inventories</t>
        </is>
      </c>
      <c r="B16" s="6" t="n">
        <v>-276807</v>
      </c>
      <c r="C16" s="6" t="n">
        <v>-205106</v>
      </c>
      <c r="D16" s="6" t="n">
        <v>16693</v>
      </c>
    </row>
    <row r="17">
      <c r="A17" s="4" t="inlineStr">
        <is>
          <t>Government Grants Receivable</t>
        </is>
      </c>
      <c r="B17" s="6" t="n">
        <v>270300</v>
      </c>
      <c r="C17" s="6" t="n">
        <v>-659745</v>
      </c>
      <c r="D17" s="6" t="n">
        <v>0</v>
      </c>
    </row>
    <row r="18">
      <c r="A18" s="4" t="inlineStr">
        <is>
          <t>Other assets</t>
        </is>
      </c>
      <c r="B18" s="6" t="n">
        <v>-311363</v>
      </c>
      <c r="C18" s="6" t="n">
        <v>-215707</v>
      </c>
      <c r="D18" s="6" t="n">
        <v>-86938</v>
      </c>
    </row>
    <row r="19">
      <c r="A19" s="4" t="inlineStr">
        <is>
          <t>Income tax receivable and payable</t>
        </is>
      </c>
      <c r="B19" s="6" t="n">
        <v>47421</v>
      </c>
      <c r="C19" s="6" t="n">
        <v>8656</v>
      </c>
      <c r="D19" s="6" t="n">
        <v>43592</v>
      </c>
    </row>
    <row r="20">
      <c r="A20" s="4" t="inlineStr">
        <is>
          <t>Accounts payable and accrued expenses</t>
        </is>
      </c>
      <c r="B20" s="6" t="n">
        <v>268731</v>
      </c>
      <c r="C20" s="6" t="n">
        <v>79328</v>
      </c>
      <c r="D20" s="6" t="n">
        <v>5569</v>
      </c>
    </row>
    <row r="21">
      <c r="A21" s="4" t="inlineStr">
        <is>
          <t>Deferred revenue</t>
        </is>
      </c>
      <c r="B21" s="6" t="n">
        <v>698</v>
      </c>
      <c r="C21" s="6" t="n">
        <v>783207</v>
      </c>
      <c r="D21" s="6" t="n">
        <v>912946</v>
      </c>
    </row>
    <row r="22">
      <c r="A22" s="4" t="inlineStr">
        <is>
          <t>Other liabilities</t>
        </is>
      </c>
      <c r="B22" s="6" t="n">
        <v>23236</v>
      </c>
      <c r="C22" s="6" t="n">
        <v>-13114</v>
      </c>
      <c r="D22" s="6" t="n">
        <v>-11948</v>
      </c>
    </row>
    <row r="23">
      <c r="A23" s="4" t="inlineStr">
        <is>
          <t>Net cash provided by operating activities</t>
        </is>
      </c>
      <c r="B23" s="6" t="n">
        <v>1217999</v>
      </c>
      <c r="C23" s="6" t="n">
        <v>602260</v>
      </c>
      <c r="D23" s="6" t="n">
        <v>873369</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plant and equipment</t>
        </is>
      </c>
      <c r="B25" s="6" t="n">
        <v>-1526076</v>
      </c>
      <c r="C25" s="6" t="n">
        <v>-1386775</v>
      </c>
      <c r="D25" s="6" t="n">
        <v>-903605</v>
      </c>
    </row>
    <row r="26">
      <c r="A26" s="4" t="inlineStr">
        <is>
          <t>Purchases of marketable securities and restricted marketable securities</t>
        </is>
      </c>
      <c r="B26" s="6" t="n">
        <v>-2516097</v>
      </c>
      <c r="C26" s="6" t="n">
        <v>-3612801</v>
      </c>
      <c r="D26" s="6" t="n">
        <v>-3375008</v>
      </c>
    </row>
    <row r="27">
      <c r="A27" s="4" t="inlineStr">
        <is>
          <t>Proceeds from sales and maturities of marketable securities</t>
        </is>
      </c>
      <c r="B27" s="6" t="n">
        <v>2491857</v>
      </c>
      <c r="C27" s="6" t="n">
        <v>4563890</v>
      </c>
      <c r="D27" s="6" t="n">
        <v>2646787</v>
      </c>
    </row>
    <row r="28">
      <c r="A28" s="4" t="inlineStr">
        <is>
          <t>Proceeds from sales of businesses, net of cash and restricted cash sold</t>
        </is>
      </c>
      <c r="B28" s="6" t="n">
        <v>0</v>
      </c>
      <c r="C28" s="6" t="n">
        <v>7680</v>
      </c>
      <c r="D28" s="6" t="n">
        <v>442302</v>
      </c>
    </row>
    <row r="29">
      <c r="A29" s="4" t="inlineStr">
        <is>
          <t>Acquisitions, net of cash acquired</t>
        </is>
      </c>
      <c r="B29" s="6" t="n">
        <v>0</v>
      </c>
      <c r="C29" s="6" t="n">
        <v>-35739</v>
      </c>
      <c r="D29" s="6" t="n">
        <v>0</v>
      </c>
    </row>
    <row r="30">
      <c r="A30" s="4" t="inlineStr">
        <is>
          <t>Other investing activities</t>
        </is>
      </c>
      <c r="B30" s="6" t="n">
        <v>-12991</v>
      </c>
      <c r="C30" s="6" t="n">
        <v>-9046</v>
      </c>
      <c r="D30" s="6" t="n">
        <v>-3050</v>
      </c>
    </row>
    <row r="31">
      <c r="A31" s="4" t="inlineStr">
        <is>
          <t>Net cash used in investing activities</t>
        </is>
      </c>
      <c r="B31" s="6" t="n">
        <v>-1563307</v>
      </c>
      <c r="C31" s="6" t="n">
        <v>-472791</v>
      </c>
      <c r="D31" s="6" t="n">
        <v>-1192574</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borrowings under debt arrangements, net of issuance costs</t>
        </is>
      </c>
      <c r="B33" s="6" t="n">
        <v>258461</v>
      </c>
      <c r="C33" s="6" t="n">
        <v>367983</v>
      </c>
      <c r="D33" s="6" t="n">
        <v>397380</v>
      </c>
    </row>
    <row r="34">
      <c r="A34" s="4" t="inlineStr">
        <is>
          <t>Repayment of debt</t>
        </is>
      </c>
      <c r="B34" s="6" t="n">
        <v>-205821</v>
      </c>
      <c r="C34" s="6" t="n">
        <v>0</v>
      </c>
      <c r="D34" s="6" t="n">
        <v>-75896</v>
      </c>
    </row>
    <row r="35">
      <c r="A35" s="4" t="inlineStr">
        <is>
          <t>Payments of tax withholdings for restricted shares</t>
        </is>
      </c>
      <c r="B35" s="6" t="n">
        <v>-20178</v>
      </c>
      <c r="C35" s="6" t="n">
        <v>-31130</v>
      </c>
      <c r="D35" s="6" t="n">
        <v>-12092</v>
      </c>
    </row>
    <row r="36">
      <c r="A36" s="4" t="inlineStr">
        <is>
          <t>Contingent consideration payment and other financing activities</t>
        </is>
      </c>
      <c r="B36" s="6" t="n">
        <v>-7613</v>
      </c>
      <c r="C36" s="6" t="n">
        <v>0</v>
      </c>
      <c r="D36" s="6" t="n">
        <v>0</v>
      </c>
    </row>
    <row r="37">
      <c r="A37" s="4" t="inlineStr">
        <is>
          <t>Net cash provided by financing activities</t>
        </is>
      </c>
      <c r="B37" s="6" t="n">
        <v>24849</v>
      </c>
      <c r="C37" s="6" t="n">
        <v>336853</v>
      </c>
      <c r="D37" s="6" t="n">
        <v>309392</v>
      </c>
    </row>
    <row r="38">
      <c r="A38" s="4" t="inlineStr">
        <is>
          <t>Effect of exchange rate changes on cash, cash equivalents, restricted cash, and restricted cash equivalents</t>
        </is>
      </c>
      <c r="B38" s="6" t="n">
        <v>-6387</v>
      </c>
      <c r="C38" s="6" t="n">
        <v>5285</v>
      </c>
      <c r="D38" s="6" t="n">
        <v>47438</v>
      </c>
    </row>
    <row r="39">
      <c r="A39" s="4" t="inlineStr">
        <is>
          <t>Net (decrease) increase in cash, cash equivalents, restricted cash, and restricted cash equivalents</t>
        </is>
      </c>
      <c r="B39" s="6" t="n">
        <v>-326846</v>
      </c>
      <c r="C39" s="6" t="n">
        <v>471607</v>
      </c>
      <c r="D39" s="6" t="n">
        <v>37625</v>
      </c>
    </row>
    <row r="40">
      <c r="A40" s="4" t="inlineStr">
        <is>
          <t>Cash, cash equivalents, restricted cash, and restricted cash equivalents, beginning of the period</t>
        </is>
      </c>
      <c r="B40" s="6" t="n">
        <v>1965069</v>
      </c>
      <c r="C40" s="6" t="n">
        <v>1493462</v>
      </c>
      <c r="D40" s="6" t="n">
        <v>1455837</v>
      </c>
    </row>
    <row r="41">
      <c r="A41" s="4" t="inlineStr">
        <is>
          <t>Cash, cash equivalents, restricted cash, and restricted cash equivalents, end of the period</t>
        </is>
      </c>
      <c r="B41" s="6" t="n">
        <v>1638223</v>
      </c>
      <c r="C41" s="6" t="n">
        <v>1965069</v>
      </c>
      <c r="D41" s="6" t="n">
        <v>1493462</v>
      </c>
    </row>
    <row r="42">
      <c r="A42" s="3" t="inlineStr">
        <is>
          <t>Supplemental disclosure of noncash investing and financing activities:</t>
        </is>
      </c>
      <c r="B42" s="4" t="inlineStr">
        <is>
          <t xml:space="preserve"> </t>
        </is>
      </c>
      <c r="C42" s="4" t="inlineStr">
        <is>
          <t xml:space="preserve"> </t>
        </is>
      </c>
      <c r="D42" s="4" t="inlineStr">
        <is>
          <t xml:space="preserve"> </t>
        </is>
      </c>
    </row>
    <row r="43">
      <c r="A43" s="4" t="inlineStr">
        <is>
          <t>Property, plant and equipment acquisitions funded by liabilities</t>
        </is>
      </c>
      <c r="B43" s="6" t="n">
        <v>185618</v>
      </c>
      <c r="C43" s="6" t="n">
        <v>249455</v>
      </c>
      <c r="D43" s="6" t="n">
        <v>315961</v>
      </c>
    </row>
    <row r="44">
      <c r="A44" s="4" t="inlineStr">
        <is>
          <t>Proceeds to be received from asset-based government grants</t>
        </is>
      </c>
      <c r="B44" s="6" t="n">
        <v>171920</v>
      </c>
      <c r="C44" s="6" t="n">
        <v>152208</v>
      </c>
      <c r="D44" s="6" t="n">
        <v>0</v>
      </c>
    </row>
    <row r="45">
      <c r="A45" s="4" t="inlineStr">
        <is>
          <t>Acquisitions funded by contingent consideration</t>
        </is>
      </c>
      <c r="B45" s="5" t="n">
        <v>6500</v>
      </c>
      <c r="C45" s="5" t="n">
        <v>18500</v>
      </c>
      <c r="D45"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14. Commitments and Contingencies (Details) - Legal Proceedings - USD ($) $ in Thousands</t>
        </is>
      </c>
      <c r="B1" s="2" t="inlineStr">
        <is>
          <t>3 Months Ended</t>
        </is>
      </c>
      <c r="D1" s="2" t="inlineStr">
        <is>
          <t>12 Months Ended</t>
        </is>
      </c>
    </row>
    <row r="2">
      <c r="B2" s="2" t="inlineStr">
        <is>
          <t>Sep. 30, 2023</t>
        </is>
      </c>
      <c r="C2" s="2" t="inlineStr">
        <is>
          <t>Jun. 30, 2023</t>
        </is>
      </c>
      <c r="D2" s="2" t="inlineStr">
        <is>
          <t>Dec. 31, 2024</t>
        </is>
      </c>
      <c r="E2" s="2" t="inlineStr">
        <is>
          <t>Dec. 31, 2023</t>
        </is>
      </c>
      <c r="F2" s="2" t="inlineStr">
        <is>
          <t>Dec. 31, 2022</t>
        </is>
      </c>
    </row>
    <row r="3">
      <c r="A3" s="3" t="inlineStr">
        <is>
          <t>Estimated Litigation Liab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tigation loss</t>
        </is>
      </c>
      <c r="B4" s="4" t="inlineStr">
        <is>
          <t xml:space="preserve"> </t>
        </is>
      </c>
      <c r="C4" s="4" t="inlineStr">
        <is>
          <t xml:space="preserve"> </t>
        </is>
      </c>
      <c r="D4" s="5" t="n">
        <v>430</v>
      </c>
      <c r="E4" s="5" t="n">
        <v>35590</v>
      </c>
      <c r="F4" s="5" t="n">
        <v>0</v>
      </c>
    </row>
    <row r="5">
      <c r="A5" s="4" t="inlineStr">
        <is>
          <t>Accrued litigation</t>
        </is>
      </c>
      <c r="B5" s="4" t="inlineStr">
        <is>
          <t xml:space="preserve"> </t>
        </is>
      </c>
      <c r="C5" s="4" t="inlineStr">
        <is>
          <t xml:space="preserve"> </t>
        </is>
      </c>
      <c r="D5" s="6" t="n">
        <v>21800</v>
      </c>
      <c r="E5" s="6" t="n">
        <v>21800</v>
      </c>
      <c r="F5" s="4" t="inlineStr">
        <is>
          <t xml:space="preserve"> </t>
        </is>
      </c>
    </row>
    <row r="6">
      <c r="A6" s="4" t="inlineStr">
        <is>
          <t>Insurance receivable for accrued litigation</t>
        </is>
      </c>
      <c r="B6" s="4" t="inlineStr">
        <is>
          <t xml:space="preserve"> </t>
        </is>
      </c>
      <c r="C6" s="4" t="inlineStr">
        <is>
          <t xml:space="preserve"> </t>
        </is>
      </c>
      <c r="D6" s="6" t="n">
        <v>21800</v>
      </c>
      <c r="E6" s="6" t="n">
        <v>21800</v>
      </c>
      <c r="F6" s="4" t="inlineStr">
        <is>
          <t xml:space="preserve"> </t>
        </is>
      </c>
    </row>
    <row r="7">
      <c r="A7" s="4" t="inlineStr">
        <is>
          <t>Southern Power Company Arbitr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stimated Litigation Liab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tigation loss</t>
        </is>
      </c>
      <c r="B9" s="4" t="inlineStr">
        <is>
          <t xml:space="preserve"> </t>
        </is>
      </c>
      <c r="C9" s="4" t="inlineStr">
        <is>
          <t xml:space="preserve"> </t>
        </is>
      </c>
      <c r="D9" s="4" t="inlineStr">
        <is>
          <t xml:space="preserve"> </t>
        </is>
      </c>
      <c r="E9" s="5" t="n">
        <v>35600</v>
      </c>
      <c r="F9" s="4" t="inlineStr">
        <is>
          <t xml:space="preserve"> </t>
        </is>
      </c>
    </row>
    <row r="10">
      <c r="A10" s="4" t="inlineStr">
        <is>
          <t>Other Matters and Claims - Workplace Injur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stimated Litigation Liab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tigation Settlement, Amount Awarded to Other Party</t>
        </is>
      </c>
      <c r="B12" s="5" t="n">
        <v>21800</v>
      </c>
      <c r="C12" s="5" t="n">
        <v>51300</v>
      </c>
      <c r="D12" s="4" t="inlineStr">
        <is>
          <t xml:space="preserve"> </t>
        </is>
      </c>
      <c r="E12" s="4" t="inlineStr">
        <is>
          <t xml:space="preserve"> </t>
        </is>
      </c>
      <c r="F12" s="4" t="inlineStr">
        <is>
          <t xml:space="preserve"> </t>
        </is>
      </c>
    </row>
    <row r="13">
      <c r="A13" s="4" t="inlineStr">
        <is>
          <t>Accrued litigation</t>
        </is>
      </c>
      <c r="B13" s="4" t="inlineStr">
        <is>
          <t xml:space="preserve"> </t>
        </is>
      </c>
      <c r="C13" s="4" t="inlineStr">
        <is>
          <t xml:space="preserve"> </t>
        </is>
      </c>
      <c r="D13" s="6" t="n">
        <v>21800</v>
      </c>
      <c r="E13" s="4" t="inlineStr">
        <is>
          <t xml:space="preserve"> </t>
        </is>
      </c>
      <c r="F13" s="4" t="inlineStr">
        <is>
          <t xml:space="preserve"> </t>
        </is>
      </c>
    </row>
    <row r="14">
      <c r="A14" s="4" t="inlineStr">
        <is>
          <t>Insurance receivable for accrued litigation</t>
        </is>
      </c>
      <c r="B14" s="4" t="inlineStr">
        <is>
          <t xml:space="preserve"> </t>
        </is>
      </c>
      <c r="C14" s="4" t="inlineStr">
        <is>
          <t xml:space="preserve"> </t>
        </is>
      </c>
      <c r="D14" s="5" t="n">
        <v>21800</v>
      </c>
      <c r="E14" s="4" t="inlineStr">
        <is>
          <t xml:space="preserve"> </t>
        </is>
      </c>
      <c r="F14" s="4" t="inlineStr">
        <is>
          <t xml:space="preserve"> </t>
        </is>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Revenue from Contracts with Customers (Details) - USD ($) $ in Thousands</t>
        </is>
      </c>
      <c r="B1" s="2" t="inlineStr">
        <is>
          <t>12 Months Ended</t>
        </is>
      </c>
    </row>
    <row r="2">
      <c r="B2" s="2" t="inlineStr">
        <is>
          <t>Dec. 31, 2024</t>
        </is>
      </c>
      <c r="C2" s="2" t="inlineStr">
        <is>
          <t>Dec. 31, 2023</t>
        </is>
      </c>
    </row>
    <row r="3">
      <c r="A3" s="3" t="inlineStr">
        <is>
          <t>Revenue from Contracts with Customers [Line Items]</t>
        </is>
      </c>
      <c r="B3" s="4" t="inlineStr">
        <is>
          <t xml:space="preserve"> </t>
        </is>
      </c>
      <c r="C3" s="4" t="inlineStr">
        <is>
          <t xml:space="preserve"> </t>
        </is>
      </c>
    </row>
    <row r="4">
      <c r="A4" s="4" t="inlineStr">
        <is>
          <t>Deferred revenue</t>
        </is>
      </c>
      <c r="B4" s="5" t="n">
        <v>2039825</v>
      </c>
      <c r="C4" s="5" t="n">
        <v>2005183</v>
      </c>
    </row>
    <row r="5">
      <c r="A5" s="4" t="inlineStr">
        <is>
          <t>Contract liability, net change</t>
        </is>
      </c>
      <c r="B5" s="5" t="n">
        <v>34642</v>
      </c>
      <c r="C5" s="4" t="inlineStr">
        <is>
          <t xml:space="preserve"> </t>
        </is>
      </c>
    </row>
    <row r="6">
      <c r="A6" s="4" t="inlineStr">
        <is>
          <t>Contract liability, percent change</t>
        </is>
      </c>
      <c r="B6" s="9" t="n">
        <v>0.02</v>
      </c>
      <c r="C6" s="4" t="inlineStr">
        <is>
          <t xml:space="preserve"> </t>
        </is>
      </c>
    </row>
    <row r="7">
      <c r="A7" s="4" t="inlineStr">
        <is>
          <t>Sales revenue net, from beginning contract liability</t>
        </is>
      </c>
      <c r="B7" s="5" t="n">
        <v>433600</v>
      </c>
      <c r="C7" s="5" t="n">
        <v>432700</v>
      </c>
    </row>
    <row r="8">
      <c r="A8" s="4" t="inlineStr">
        <is>
          <t>Solar Modules [Member]</t>
        </is>
      </c>
      <c r="B8" s="4" t="inlineStr">
        <is>
          <t xml:space="preserve"> </t>
        </is>
      </c>
      <c r="C8" s="4" t="inlineStr">
        <is>
          <t xml:space="preserve"> </t>
        </is>
      </c>
    </row>
    <row r="9">
      <c r="A9" s="3" t="inlineStr">
        <is>
          <t>Revenue from Contracts with Customers [Line Items]</t>
        </is>
      </c>
      <c r="B9" s="4" t="inlineStr">
        <is>
          <t xml:space="preserve"> </t>
        </is>
      </c>
      <c r="C9" s="4" t="inlineStr">
        <is>
          <t xml:space="preserve"> </t>
        </is>
      </c>
    </row>
    <row r="10">
      <c r="A10" s="4" t="inlineStr">
        <is>
          <t>Remaining performance obligation, aggregate transaction price</t>
        </is>
      </c>
      <c r="B10" s="5" t="n">
        <v>20500000</v>
      </c>
      <c r="C10"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16. Stockholders' Equity (Details) - $ / shares</t>
        </is>
      </c>
      <c r="B1" s="2" t="inlineStr">
        <is>
          <t>Dec. 31, 2024</t>
        </is>
      </c>
      <c r="C1" s="2" t="inlineStr">
        <is>
          <t>Dec. 31, 2023</t>
        </is>
      </c>
    </row>
    <row r="2">
      <c r="A2" s="3" t="inlineStr">
        <is>
          <t>Class of Stock Disclosures [Abstract]</t>
        </is>
      </c>
      <c r="B2" s="4" t="inlineStr">
        <is>
          <t xml:space="preserve"> </t>
        </is>
      </c>
      <c r="C2" s="4" t="inlineStr">
        <is>
          <t xml:space="preserve"> </t>
        </is>
      </c>
    </row>
    <row r="3">
      <c r="A3" s="4" t="inlineStr">
        <is>
          <t>Preferred Stock, Shares Authorized</t>
        </is>
      </c>
      <c r="B3" s="6" t="n">
        <v>30000000</v>
      </c>
      <c r="C3" s="6" t="n">
        <v>30000000</v>
      </c>
    </row>
    <row r="4">
      <c r="A4" s="4" t="inlineStr">
        <is>
          <t>Preferred Stock, Par Value</t>
        </is>
      </c>
      <c r="B4" s="7" t="n">
        <v>0.001</v>
      </c>
      <c r="C4" s="7" t="n">
        <v>0.001</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500000000</v>
      </c>
      <c r="C7" s="6" t="n">
        <v>500000000</v>
      </c>
    </row>
    <row r="8">
      <c r="A8" s="4" t="inlineStr">
        <is>
          <t>Common Stock, Par Value per Share</t>
        </is>
      </c>
      <c r="B8" s="7" t="n">
        <v>0.001</v>
      </c>
      <c r="C8" s="7" t="n">
        <v>0.001</v>
      </c>
    </row>
    <row r="9">
      <c r="A9" s="4" t="inlineStr">
        <is>
          <t>Common Stock, Shares Issued</t>
        </is>
      </c>
      <c r="B9" s="6" t="n">
        <v>107060281</v>
      </c>
      <c r="C9" s="6" t="n">
        <v>106847475</v>
      </c>
    </row>
    <row r="10">
      <c r="A10" s="4" t="inlineStr">
        <is>
          <t>Common Stock, Shares Outstanding</t>
        </is>
      </c>
      <c r="B10" s="6" t="n">
        <v>107060281</v>
      </c>
      <c r="C10" s="6" t="n">
        <v>10684747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17. Share-Based Compensation (Details) - USD ($) $ in Thousands</t>
        </is>
      </c>
      <c r="B1" s="2" t="inlineStr">
        <is>
          <t>12 Months Ended</t>
        </is>
      </c>
    </row>
    <row r="2">
      <c r="B2" s="2" t="inlineStr">
        <is>
          <t>Dec. 31, 2024</t>
        </is>
      </c>
      <c r="C2" s="2" t="inlineStr">
        <is>
          <t>Dec. 31, 2023</t>
        </is>
      </c>
      <c r="D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hare-based compensation expense</t>
        </is>
      </c>
      <c r="B4" s="5" t="n">
        <v>28104</v>
      </c>
      <c r="C4" s="5" t="n">
        <v>34219</v>
      </c>
      <c r="D4" s="5" t="n">
        <v>28656</v>
      </c>
    </row>
    <row r="5">
      <c r="A5" s="4" t="inlineStr">
        <is>
          <t>Share-based compensation expense, income tax benefit</t>
        </is>
      </c>
      <c r="B5" s="6" t="n">
        <v>12200</v>
      </c>
      <c r="C5" s="6" t="n">
        <v>19300</v>
      </c>
      <c r="D5" s="6" t="n">
        <v>7300</v>
      </c>
    </row>
    <row r="6">
      <c r="A6" s="4" t="inlineStr">
        <is>
          <t>Restricted Stock and Performance Units [Member}</t>
        </is>
      </c>
      <c r="B6" s="4" t="inlineStr">
        <is>
          <t xml:space="preserve"> </t>
        </is>
      </c>
      <c r="C6" s="4" t="inlineStr">
        <is>
          <t xml:space="preserve"> </t>
        </is>
      </c>
      <c r="D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row>
    <row r="8">
      <c r="A8" s="4" t="inlineStr">
        <is>
          <t>Share-based compensation expense, unrecognized, unvested restricted stock and performance units</t>
        </is>
      </c>
      <c r="B8" s="5" t="n">
        <v>26600</v>
      </c>
      <c r="C8" s="4" t="inlineStr">
        <is>
          <t xml:space="preserve"> </t>
        </is>
      </c>
      <c r="D8" s="4" t="inlineStr">
        <is>
          <t xml:space="preserve"> </t>
        </is>
      </c>
    </row>
    <row r="9">
      <c r="A9" s="4" t="inlineStr">
        <is>
          <t>Share-based compensation expense, unrecognized, unvested weighted average period of recognition (in years)</t>
        </is>
      </c>
      <c r="B9" s="4" t="inlineStr">
        <is>
          <t>1 year 3 months 18 days</t>
        </is>
      </c>
      <c r="C9" s="4" t="inlineStr">
        <is>
          <t xml:space="preserve"> </t>
        </is>
      </c>
      <c r="D9" s="4" t="inlineStr">
        <is>
          <t xml:space="preserve"> </t>
        </is>
      </c>
    </row>
    <row r="10">
      <c r="A10" s="4" t="inlineStr">
        <is>
          <t>Cost of sales [Member]</t>
        </is>
      </c>
      <c r="B10" s="4" t="inlineStr">
        <is>
          <t xml:space="preserve"> </t>
        </is>
      </c>
      <c r="C10" s="4" t="inlineStr">
        <is>
          <t xml:space="preserve"> </t>
        </is>
      </c>
      <c r="D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row>
    <row r="12">
      <c r="A12" s="4" t="inlineStr">
        <is>
          <t>Share-based compensation expense</t>
        </is>
      </c>
      <c r="B12" s="5" t="n">
        <v>3923</v>
      </c>
      <c r="C12" s="6" t="n">
        <v>4798</v>
      </c>
      <c r="D12" s="6" t="n">
        <v>3174</v>
      </c>
    </row>
    <row r="13">
      <c r="A13" s="4" t="inlineStr">
        <is>
          <t>Selling, general and administrative [Member]</t>
        </is>
      </c>
      <c r="B13" s="4" t="inlineStr">
        <is>
          <t xml:space="preserve"> </t>
        </is>
      </c>
      <c r="C13" s="4" t="inlineStr">
        <is>
          <t xml:space="preserve"> </t>
        </is>
      </c>
      <c r="D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row>
    <row r="15">
      <c r="A15" s="4" t="inlineStr">
        <is>
          <t>Share-based compensation expense</t>
        </is>
      </c>
      <c r="B15" s="6" t="n">
        <v>20696</v>
      </c>
      <c r="C15" s="6" t="n">
        <v>25217</v>
      </c>
      <c r="D15" s="6" t="n">
        <v>22367</v>
      </c>
    </row>
    <row r="16">
      <c r="A16" s="4" t="inlineStr">
        <is>
          <t>Research and development [Member]</t>
        </is>
      </c>
      <c r="B16" s="4" t="inlineStr">
        <is>
          <t xml:space="preserve"> </t>
        </is>
      </c>
      <c r="C16" s="4" t="inlineStr">
        <is>
          <t xml:space="preserve"> </t>
        </is>
      </c>
      <c r="D16" s="4" t="inlineStr">
        <is>
          <t xml:space="preserve"> </t>
        </is>
      </c>
    </row>
    <row r="17">
      <c r="A17" s="3" t="inlineStr">
        <is>
          <t>Employee Service Share-based Compensation, Allocation of Recognized Period Costs [Line Items]</t>
        </is>
      </c>
      <c r="B17" s="4" t="inlineStr">
        <is>
          <t xml:space="preserve"> </t>
        </is>
      </c>
      <c r="C17" s="4" t="inlineStr">
        <is>
          <t xml:space="preserve"> </t>
        </is>
      </c>
      <c r="D17" s="4" t="inlineStr">
        <is>
          <t xml:space="preserve"> </t>
        </is>
      </c>
    </row>
    <row r="18">
      <c r="A18" s="4" t="inlineStr">
        <is>
          <t>Share-based compensation expense</t>
        </is>
      </c>
      <c r="B18" s="6" t="n">
        <v>3502</v>
      </c>
      <c r="C18" s="6" t="n">
        <v>4133</v>
      </c>
      <c r="D18" s="6" t="n">
        <v>3080</v>
      </c>
    </row>
    <row r="19">
      <c r="A19" s="4" t="inlineStr">
        <is>
          <t>Production start-up [Member]</t>
        </is>
      </c>
      <c r="B19" s="4" t="inlineStr">
        <is>
          <t xml:space="preserve"> </t>
        </is>
      </c>
      <c r="C19" s="4" t="inlineStr">
        <is>
          <t xml:space="preserve"> </t>
        </is>
      </c>
      <c r="D19" s="4" t="inlineStr">
        <is>
          <t xml:space="preserve"> </t>
        </is>
      </c>
    </row>
    <row r="20">
      <c r="A20" s="3" t="inlineStr">
        <is>
          <t>Employee Service Share-based Compensation, Allocation of Recognized Period Costs [Line Items]</t>
        </is>
      </c>
      <c r="B20" s="4" t="inlineStr">
        <is>
          <t xml:space="preserve"> </t>
        </is>
      </c>
      <c r="C20" s="4" t="inlineStr">
        <is>
          <t xml:space="preserve"> </t>
        </is>
      </c>
      <c r="D20" s="4" t="inlineStr">
        <is>
          <t xml:space="preserve"> </t>
        </is>
      </c>
    </row>
    <row r="21">
      <c r="A21" s="4" t="inlineStr">
        <is>
          <t>Share-based compensation expense</t>
        </is>
      </c>
      <c r="B21" s="5" t="n">
        <v>-17</v>
      </c>
      <c r="C21" s="5" t="n">
        <v>71</v>
      </c>
      <c r="D21" s="5" t="n">
        <v>3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Share-Based Compensation (Details) - RSUs &amp; PUs - Restricted Stock and Performance Units [Member}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vested, restricted stock units</t>
        </is>
      </c>
      <c r="B4" s="5" t="n">
        <v>25</v>
      </c>
      <c r="C4" s="5" t="n">
        <v>20</v>
      </c>
      <c r="D4" s="12" t="n">
        <v>26.4</v>
      </c>
    </row>
    <row r="5">
      <c r="A5" s="3" t="inlineStr">
        <is>
          <t>Share-based Compensation Arrangement by Share-based Payment Award, Equity Instruments Other than Options, Nonvested, Number of Shares [Roll Forward]</t>
        </is>
      </c>
      <c r="B5" s="4" t="inlineStr">
        <is>
          <t xml:space="preserve"> </t>
        </is>
      </c>
      <c r="C5" s="4" t="inlineStr">
        <is>
          <t xml:space="preserve"> </t>
        </is>
      </c>
      <c r="D5" s="4" t="inlineStr">
        <is>
          <t xml:space="preserve"> </t>
        </is>
      </c>
    </row>
    <row r="6">
      <c r="A6" s="4" t="inlineStr">
        <is>
          <t>Unvested restricted stock units at beginning of period (shares)</t>
        </is>
      </c>
      <c r="B6" s="6" t="n">
        <v>960448</v>
      </c>
      <c r="C6" s="4" t="inlineStr">
        <is>
          <t xml:space="preserve"> </t>
        </is>
      </c>
      <c r="D6" s="4" t="inlineStr">
        <is>
          <t xml:space="preserve"> </t>
        </is>
      </c>
    </row>
    <row r="7">
      <c r="A7" s="4" t="inlineStr">
        <is>
          <t>Restricted stock units granted (shares)</t>
        </is>
      </c>
      <c r="B7" s="6" t="n">
        <v>215849</v>
      </c>
      <c r="C7" s="4" t="inlineStr">
        <is>
          <t xml:space="preserve"> </t>
        </is>
      </c>
      <c r="D7" s="4" t="inlineStr">
        <is>
          <t xml:space="preserve"> </t>
        </is>
      </c>
    </row>
    <row r="8">
      <c r="A8" s="4" t="inlineStr">
        <is>
          <t>Restricted stock units vested (shares)</t>
        </is>
      </c>
      <c r="B8" s="6" t="n">
        <v>-331153</v>
      </c>
      <c r="C8" s="4" t="inlineStr">
        <is>
          <t xml:space="preserve"> </t>
        </is>
      </c>
      <c r="D8" s="4" t="inlineStr">
        <is>
          <t xml:space="preserve"> </t>
        </is>
      </c>
    </row>
    <row r="9">
      <c r="A9" s="4" t="inlineStr">
        <is>
          <t>Restricted stock units forfeited (shares)</t>
        </is>
      </c>
      <c r="B9" s="6" t="n">
        <v>-30806</v>
      </c>
      <c r="C9" s="4" t="inlineStr">
        <is>
          <t xml:space="preserve"> </t>
        </is>
      </c>
      <c r="D9" s="4" t="inlineStr">
        <is>
          <t xml:space="preserve"> </t>
        </is>
      </c>
    </row>
    <row r="10">
      <c r="A10" s="4" t="inlineStr">
        <is>
          <t>Unvested restricted stock units at end of period (shares)</t>
        </is>
      </c>
      <c r="B10" s="6" t="n">
        <v>814338</v>
      </c>
      <c r="C10" s="6" t="n">
        <v>960448</v>
      </c>
      <c r="D10" s="4" t="inlineStr">
        <is>
          <t xml:space="preserve"> </t>
        </is>
      </c>
    </row>
    <row r="11">
      <c r="A11" s="3" t="inlineStr">
        <is>
          <t>Share-Based Compensation Arrangement by Share-Based Payment Award, Equity Instruments Other than Options, Nonvested, Weighted Average Grant Date Fair Value [Abstract]</t>
        </is>
      </c>
      <c r="B11" s="4" t="inlineStr">
        <is>
          <t xml:space="preserve"> </t>
        </is>
      </c>
      <c r="C11" s="4" t="inlineStr">
        <is>
          <t xml:space="preserve"> </t>
        </is>
      </c>
      <c r="D11" s="4" t="inlineStr">
        <is>
          <t xml:space="preserve"> </t>
        </is>
      </c>
    </row>
    <row r="12">
      <c r="A12" s="4" t="inlineStr">
        <is>
          <t>Unvested restricted stock units at beginning of period (weighted average grant-date fair value)</t>
        </is>
      </c>
      <c r="B12" s="8" t="n">
        <v>106.25</v>
      </c>
      <c r="C12" s="4" t="inlineStr">
        <is>
          <t xml:space="preserve"> </t>
        </is>
      </c>
      <c r="D12" s="4" t="inlineStr">
        <is>
          <t xml:space="preserve"> </t>
        </is>
      </c>
    </row>
    <row r="13">
      <c r="A13" s="4" t="inlineStr">
        <is>
          <t>Restricted stock units granted (weighted average grant-date fair value)</t>
        </is>
      </c>
      <c r="B13" s="20" t="n">
        <v>158.63</v>
      </c>
      <c r="C13" s="8" t="n">
        <v>210.45</v>
      </c>
      <c r="D13" s="8" t="n">
        <v>89.20999999999999</v>
      </c>
    </row>
    <row r="14">
      <c r="A14" s="4" t="inlineStr">
        <is>
          <t>Restricted stock units vested (weighted average grant-date fair value)</t>
        </is>
      </c>
      <c r="B14" s="20" t="n">
        <v>75.44</v>
      </c>
      <c r="C14" s="4" t="inlineStr">
        <is>
          <t xml:space="preserve"> </t>
        </is>
      </c>
      <c r="D14" s="4" t="inlineStr">
        <is>
          <t xml:space="preserve"> </t>
        </is>
      </c>
    </row>
    <row r="15">
      <c r="A15" s="4" t="inlineStr">
        <is>
          <t>Restricted stock units forfeited (weighted average grant-date fair value)</t>
        </is>
      </c>
      <c r="B15" s="20" t="n">
        <v>123.81</v>
      </c>
      <c r="C15" s="4" t="inlineStr">
        <is>
          <t xml:space="preserve"> </t>
        </is>
      </c>
      <c r="D15" s="4" t="inlineStr">
        <is>
          <t xml:space="preserve"> </t>
        </is>
      </c>
    </row>
    <row r="16">
      <c r="A16" s="4" t="inlineStr">
        <is>
          <t>Unvested restricted stock units at end of period (weighted average grant-date fair value)</t>
        </is>
      </c>
      <c r="B16" s="5" t="n">
        <v>132</v>
      </c>
      <c r="C16" s="8" t="n">
        <v>106.25</v>
      </c>
      <c r="D16" s="4" t="inlineStr">
        <is>
          <t xml:space="preserve"> </t>
        </is>
      </c>
    </row>
    <row r="17">
      <c r="A17" s="4" t="inlineStr">
        <is>
          <t>2020 Omnibus Incentive Compensation Plan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Arrangement by Share-based Payment Award, Number of Shares Available for Grant</t>
        </is>
      </c>
      <c r="B19" s="6" t="n">
        <v>6408178</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Share-Based Compensation (Details) - Stock Award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28104</v>
      </c>
      <c r="C4" s="5" t="n">
        <v>34219</v>
      </c>
      <c r="D4" s="5" t="n">
        <v>28656</v>
      </c>
    </row>
    <row r="5">
      <c r="A5" s="4" t="inlineStr">
        <is>
          <t>Vested, unrestricted share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 units granted (shares)</t>
        </is>
      </c>
      <c r="B7" s="6" t="n">
        <v>9645</v>
      </c>
      <c r="C7" s="6" t="n">
        <v>11246</v>
      </c>
      <c r="D7" s="6" t="n">
        <v>19868</v>
      </c>
    </row>
    <row r="8">
      <c r="A8" s="4" t="inlineStr">
        <is>
          <t>Share-based compensation expense</t>
        </is>
      </c>
      <c r="B8" s="5" t="n">
        <v>1900</v>
      </c>
      <c r="C8" s="5" t="n">
        <v>2100</v>
      </c>
      <c r="D8" s="5" t="n">
        <v>19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 width="16" customWidth="1" min="6" max="6"/>
    <col width="17" customWidth="1" min="7" max="7"/>
    <col width="14" customWidth="1" min="8" max="8"/>
  </cols>
  <sheetData>
    <row r="1">
      <c r="A1" s="1" t="inlineStr">
        <is>
          <t>Note 18. Income Taxes (Details) - USD ($) $ in Thousands</t>
        </is>
      </c>
      <c r="B1" s="2" t="inlineStr">
        <is>
          <t>1 Months Ended</t>
        </is>
      </c>
      <c r="C1" s="2" t="inlineStr">
        <is>
          <t>12 Months Ended</t>
        </is>
      </c>
      <c r="F1" s="2" t="inlineStr">
        <is>
          <t>48 Months Ended</t>
        </is>
      </c>
      <c r="G1" s="2" t="inlineStr">
        <is>
          <t>108 Months Ended</t>
        </is>
      </c>
    </row>
    <row r="2">
      <c r="B2" s="2" t="inlineStr">
        <is>
          <t>Aug. 31, 2022</t>
        </is>
      </c>
      <c r="C2" s="2" t="inlineStr">
        <is>
          <t>Dec. 31, 2024</t>
        </is>
      </c>
      <c r="D2" s="2" t="inlineStr">
        <is>
          <t>Dec. 31, 2023</t>
        </is>
      </c>
      <c r="E2" s="2" t="inlineStr">
        <is>
          <t>Dec. 31, 2022</t>
        </is>
      </c>
      <c r="F2" s="2" t="inlineStr">
        <is>
          <t>Dec. 31, 2036</t>
        </is>
      </c>
      <c r="G2" s="2" t="inlineStr">
        <is>
          <t>Dec. 31, 2032</t>
        </is>
      </c>
      <c r="H2" s="2" t="inlineStr">
        <is>
          <t>Dec. 31, 2021</t>
        </is>
      </c>
    </row>
    <row r="3">
      <c r="A3" s="3" t="inlineStr">
        <is>
          <t>Components of Income Tax Expense (Benefi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rporate Alternative Minimum Tax, Inflation Reduction Act, Percent</t>
        </is>
      </c>
      <c r="B4" s="9" t="n">
        <v>0.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cise Tax on Stock Buybacks, Inflation Reduction Act, Percent</t>
        </is>
      </c>
      <c r="B5" s="9" t="n">
        <v>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loss) before Taxes and Equity in Earning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S. income (loss)</t>
        </is>
      </c>
      <c r="B7" s="4" t="inlineStr">
        <is>
          <t xml:space="preserve"> </t>
        </is>
      </c>
      <c r="C7" s="5" t="n">
        <v>1217274</v>
      </c>
      <c r="D7" s="5" t="n">
        <v>787598</v>
      </c>
      <c r="E7" s="5" t="n">
        <v>-17652</v>
      </c>
      <c r="F7" s="4" t="inlineStr">
        <is>
          <t xml:space="preserve"> </t>
        </is>
      </c>
      <c r="G7" s="4" t="inlineStr">
        <is>
          <t xml:space="preserve"> </t>
        </is>
      </c>
      <c r="H7" s="4" t="inlineStr">
        <is>
          <t xml:space="preserve"> </t>
        </is>
      </c>
    </row>
    <row r="8">
      <c r="A8" s="4" t="inlineStr">
        <is>
          <t>Non-U.S. income</t>
        </is>
      </c>
      <c r="B8" s="4" t="inlineStr">
        <is>
          <t xml:space="preserve"> </t>
        </is>
      </c>
      <c r="C8" s="6" t="n">
        <v>189064</v>
      </c>
      <c r="D8" s="6" t="n">
        <v>103692</v>
      </c>
      <c r="E8" s="6" t="n">
        <v>26250</v>
      </c>
      <c r="F8" s="4" t="inlineStr">
        <is>
          <t xml:space="preserve"> </t>
        </is>
      </c>
      <c r="G8" s="4" t="inlineStr">
        <is>
          <t xml:space="preserve"> </t>
        </is>
      </c>
      <c r="H8" s="4" t="inlineStr">
        <is>
          <t xml:space="preserve"> </t>
        </is>
      </c>
    </row>
    <row r="9">
      <c r="A9" s="4" t="inlineStr">
        <is>
          <t>Income before taxes</t>
        </is>
      </c>
      <c r="B9" s="4" t="inlineStr">
        <is>
          <t xml:space="preserve"> </t>
        </is>
      </c>
      <c r="C9" s="6" t="n">
        <v>1406338</v>
      </c>
      <c r="D9" s="6" t="n">
        <v>891290</v>
      </c>
      <c r="E9" s="6" t="n">
        <v>8598</v>
      </c>
      <c r="F9" s="4" t="inlineStr">
        <is>
          <t xml:space="preserve"> </t>
        </is>
      </c>
      <c r="G9" s="4" t="inlineStr">
        <is>
          <t xml:space="preserve"> </t>
        </is>
      </c>
      <c r="H9" s="4" t="inlineStr">
        <is>
          <t xml:space="preserve"> </t>
        </is>
      </c>
    </row>
    <row r="10">
      <c r="A10" s="3" t="inlineStr">
        <is>
          <t>Current Expense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ederal</t>
        </is>
      </c>
      <c r="B11" s="4" t="inlineStr">
        <is>
          <t xml:space="preserve"> </t>
        </is>
      </c>
      <c r="C11" s="6" t="n">
        <v>64108</v>
      </c>
      <c r="D11" s="6" t="n">
        <v>44693</v>
      </c>
      <c r="E11" s="6" t="n">
        <v>8434</v>
      </c>
      <c r="F11" s="4" t="inlineStr">
        <is>
          <t xml:space="preserve"> </t>
        </is>
      </c>
      <c r="G11" s="4" t="inlineStr">
        <is>
          <t xml:space="preserve"> </t>
        </is>
      </c>
      <c r="H11" s="4" t="inlineStr">
        <is>
          <t xml:space="preserve"> </t>
        </is>
      </c>
    </row>
    <row r="12">
      <c r="A12" s="4" t="inlineStr">
        <is>
          <t>State</t>
        </is>
      </c>
      <c r="B12" s="4" t="inlineStr">
        <is>
          <t xml:space="preserve"> </t>
        </is>
      </c>
      <c r="C12" s="6" t="n">
        <v>48255</v>
      </c>
      <c r="D12" s="6" t="n">
        <v>8285</v>
      </c>
      <c r="E12" s="6" t="n">
        <v>399</v>
      </c>
      <c r="F12" s="4" t="inlineStr">
        <is>
          <t xml:space="preserve"> </t>
        </is>
      </c>
      <c r="G12" s="4" t="inlineStr">
        <is>
          <t xml:space="preserve"> </t>
        </is>
      </c>
      <c r="H12" s="4" t="inlineStr">
        <is>
          <t xml:space="preserve"> </t>
        </is>
      </c>
    </row>
    <row r="13">
      <c r="A13" s="4" t="inlineStr">
        <is>
          <t>Foreign</t>
        </is>
      </c>
      <c r="B13" s="4" t="inlineStr">
        <is>
          <t xml:space="preserve"> </t>
        </is>
      </c>
      <c r="C13" s="6" t="n">
        <v>21834</v>
      </c>
      <c r="D13" s="6" t="n">
        <v>20767</v>
      </c>
      <c r="E13" s="6" t="n">
        <v>49984</v>
      </c>
      <c r="F13" s="4" t="inlineStr">
        <is>
          <t xml:space="preserve"> </t>
        </is>
      </c>
      <c r="G13" s="4" t="inlineStr">
        <is>
          <t xml:space="preserve"> </t>
        </is>
      </c>
      <c r="H13" s="4" t="inlineStr">
        <is>
          <t xml:space="preserve"> </t>
        </is>
      </c>
    </row>
    <row r="14">
      <c r="A14" s="4" t="inlineStr">
        <is>
          <t>Total current expense</t>
        </is>
      </c>
      <c r="B14" s="4" t="inlineStr">
        <is>
          <t xml:space="preserve"> </t>
        </is>
      </c>
      <c r="C14" s="6" t="n">
        <v>134197</v>
      </c>
      <c r="D14" s="6" t="n">
        <v>73745</v>
      </c>
      <c r="E14" s="6" t="n">
        <v>58817</v>
      </c>
      <c r="F14" s="4" t="inlineStr">
        <is>
          <t xml:space="preserve"> </t>
        </is>
      </c>
      <c r="G14" s="4" t="inlineStr">
        <is>
          <t xml:space="preserve"> </t>
        </is>
      </c>
      <c r="H14" s="4" t="inlineStr">
        <is>
          <t xml:space="preserve"> </t>
        </is>
      </c>
    </row>
    <row r="15">
      <c r="A15" s="3" t="inlineStr">
        <is>
          <t>Deferred (Benefit) Expense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ederal</t>
        </is>
      </c>
      <c r="B16" s="4" t="inlineStr">
        <is>
          <t xml:space="preserve"> </t>
        </is>
      </c>
      <c r="C16" s="6" t="n">
        <v>-16840</v>
      </c>
      <c r="D16" s="6" t="n">
        <v>-23390</v>
      </c>
      <c r="E16" s="6" t="n">
        <v>-13928</v>
      </c>
      <c r="F16" s="4" t="inlineStr">
        <is>
          <t xml:space="preserve"> </t>
        </is>
      </c>
      <c r="G16" s="4" t="inlineStr">
        <is>
          <t xml:space="preserve"> </t>
        </is>
      </c>
      <c r="H16" s="4" t="inlineStr">
        <is>
          <t xml:space="preserve"> </t>
        </is>
      </c>
    </row>
    <row r="17">
      <c r="A17" s="4" t="inlineStr">
        <is>
          <t>State</t>
        </is>
      </c>
      <c r="B17" s="4" t="inlineStr">
        <is>
          <t xml:space="preserve"> </t>
        </is>
      </c>
      <c r="C17" s="6" t="n">
        <v>-17505</v>
      </c>
      <c r="D17" s="6" t="n">
        <v>-1413</v>
      </c>
      <c r="E17" s="6" t="n">
        <v>-700</v>
      </c>
      <c r="F17" s="4" t="inlineStr">
        <is>
          <t xml:space="preserve"> </t>
        </is>
      </c>
      <c r="G17" s="4" t="inlineStr">
        <is>
          <t xml:space="preserve"> </t>
        </is>
      </c>
      <c r="H17" s="4" t="inlineStr">
        <is>
          <t xml:space="preserve"> </t>
        </is>
      </c>
    </row>
    <row r="18">
      <c r="A18" s="4" t="inlineStr">
        <is>
          <t>Foreign</t>
        </is>
      </c>
      <c r="B18" s="4" t="inlineStr">
        <is>
          <t xml:space="preserve"> </t>
        </is>
      </c>
      <c r="C18" s="6" t="n">
        <v>14442</v>
      </c>
      <c r="D18" s="6" t="n">
        <v>11571</v>
      </c>
      <c r="E18" s="6" t="n">
        <v>8575</v>
      </c>
      <c r="F18" s="4" t="inlineStr">
        <is>
          <t xml:space="preserve"> </t>
        </is>
      </c>
      <c r="G18" s="4" t="inlineStr">
        <is>
          <t xml:space="preserve"> </t>
        </is>
      </c>
      <c r="H18" s="4" t="inlineStr">
        <is>
          <t xml:space="preserve"> </t>
        </is>
      </c>
    </row>
    <row r="19">
      <c r="A19" s="4" t="inlineStr">
        <is>
          <t>Total deferred benefit</t>
        </is>
      </c>
      <c r="B19" s="4" t="inlineStr">
        <is>
          <t xml:space="preserve"> </t>
        </is>
      </c>
      <c r="C19" s="6" t="n">
        <v>-19903</v>
      </c>
      <c r="D19" s="6" t="n">
        <v>-13232</v>
      </c>
      <c r="E19" s="6" t="n">
        <v>-6053</v>
      </c>
      <c r="F19" s="4" t="inlineStr">
        <is>
          <t xml:space="preserve"> </t>
        </is>
      </c>
      <c r="G19" s="4" t="inlineStr">
        <is>
          <t xml:space="preserve"> </t>
        </is>
      </c>
      <c r="H19" s="4" t="inlineStr">
        <is>
          <t xml:space="preserve"> </t>
        </is>
      </c>
    </row>
    <row r="20">
      <c r="A20" s="4" t="inlineStr">
        <is>
          <t>Income tax expense</t>
        </is>
      </c>
      <c r="B20" s="4" t="inlineStr">
        <is>
          <t xml:space="preserve"> </t>
        </is>
      </c>
      <c r="C20" s="6" t="n">
        <v>114294</v>
      </c>
      <c r="D20" s="6" t="n">
        <v>60513</v>
      </c>
      <c r="E20" s="6" t="n">
        <v>52764</v>
      </c>
      <c r="F20" s="4" t="inlineStr">
        <is>
          <t xml:space="preserve"> </t>
        </is>
      </c>
      <c r="G20" s="4" t="inlineStr">
        <is>
          <t xml:space="preserve"> </t>
        </is>
      </c>
      <c r="H20" s="4" t="inlineStr">
        <is>
          <t xml:space="preserve"> </t>
        </is>
      </c>
    </row>
    <row r="21">
      <c r="A21" s="4" t="inlineStr">
        <is>
          <t>Reversal of indefinite reinvestment assertion, Discrete tax expense</t>
        </is>
      </c>
      <c r="B21" s="4" t="inlineStr">
        <is>
          <t xml:space="preserve"> </t>
        </is>
      </c>
      <c r="C21" s="6" t="n">
        <v>6200</v>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ffective Income Tax Rate Reconciliation, Percen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atutory income tax expense ($)</t>
        </is>
      </c>
      <c r="B23" s="4" t="inlineStr">
        <is>
          <t xml:space="preserve"> </t>
        </is>
      </c>
      <c r="C23" s="5" t="n">
        <v>295331</v>
      </c>
      <c r="D23" s="5" t="n">
        <v>187171</v>
      </c>
      <c r="E23" s="5" t="n">
        <v>1806</v>
      </c>
      <c r="F23" s="4" t="inlineStr">
        <is>
          <t xml:space="preserve"> </t>
        </is>
      </c>
      <c r="G23" s="4" t="inlineStr">
        <is>
          <t xml:space="preserve"> </t>
        </is>
      </c>
      <c r="H23" s="4" t="inlineStr">
        <is>
          <t xml:space="preserve"> </t>
        </is>
      </c>
    </row>
    <row r="24">
      <c r="A24" s="4" t="inlineStr">
        <is>
          <t>Statutory income tax expense (%)</t>
        </is>
      </c>
      <c r="B24" s="4" t="inlineStr">
        <is>
          <t xml:space="preserve"> </t>
        </is>
      </c>
      <c r="C24" s="9" t="n">
        <v>0.21</v>
      </c>
      <c r="D24" s="9" t="n">
        <v>0.21</v>
      </c>
      <c r="E24" s="9" t="n">
        <v>0.21</v>
      </c>
      <c r="F24" s="4" t="inlineStr">
        <is>
          <t xml:space="preserve"> </t>
        </is>
      </c>
      <c r="G24" s="4" t="inlineStr">
        <is>
          <t xml:space="preserve"> </t>
        </is>
      </c>
      <c r="H24" s="4" t="inlineStr">
        <is>
          <t xml:space="preserve"> </t>
        </is>
      </c>
    </row>
    <row r="25">
      <c r="A25" s="4" t="inlineStr">
        <is>
          <t>Changes in valuation allowance ($)</t>
        </is>
      </c>
      <c r="B25" s="4" t="inlineStr">
        <is>
          <t xml:space="preserve"> </t>
        </is>
      </c>
      <c r="C25" s="5" t="n">
        <v>22680</v>
      </c>
      <c r="D25" s="5" t="n">
        <v>10873</v>
      </c>
      <c r="E25" s="5" t="n">
        <v>22239</v>
      </c>
      <c r="F25" s="4" t="inlineStr">
        <is>
          <t xml:space="preserve"> </t>
        </is>
      </c>
      <c r="G25" s="4" t="inlineStr">
        <is>
          <t xml:space="preserve"> </t>
        </is>
      </c>
      <c r="H25" s="4" t="inlineStr">
        <is>
          <t xml:space="preserve"> </t>
        </is>
      </c>
    </row>
    <row r="26">
      <c r="A26" s="4" t="inlineStr">
        <is>
          <t>Changes in valuation allowance (%)</t>
        </is>
      </c>
      <c r="B26" s="4" t="inlineStr">
        <is>
          <t xml:space="preserve"> </t>
        </is>
      </c>
      <c r="C26" s="18" t="n">
        <v>0.016</v>
      </c>
      <c r="D26" s="18" t="n">
        <v>0.012</v>
      </c>
      <c r="E26" s="18" t="n">
        <v>2.586</v>
      </c>
      <c r="F26" s="4" t="inlineStr">
        <is>
          <t xml:space="preserve"> </t>
        </is>
      </c>
      <c r="G26" s="4" t="inlineStr">
        <is>
          <t xml:space="preserve"> </t>
        </is>
      </c>
      <c r="H26" s="4" t="inlineStr">
        <is>
          <t xml:space="preserve"> </t>
        </is>
      </c>
    </row>
    <row r="27">
      <c r="A27" s="4" t="inlineStr">
        <is>
          <t>GILTI inclusion ($)</t>
        </is>
      </c>
      <c r="B27" s="4" t="inlineStr">
        <is>
          <t xml:space="preserve"> </t>
        </is>
      </c>
      <c r="C27" s="5" t="n">
        <v>16174</v>
      </c>
      <c r="D27" s="5" t="n">
        <v>0</v>
      </c>
      <c r="E27" s="5" t="n">
        <v>0</v>
      </c>
      <c r="F27" s="4" t="inlineStr">
        <is>
          <t xml:space="preserve"> </t>
        </is>
      </c>
      <c r="G27" s="4" t="inlineStr">
        <is>
          <t xml:space="preserve"> </t>
        </is>
      </c>
      <c r="H27" s="4" t="inlineStr">
        <is>
          <t xml:space="preserve"> </t>
        </is>
      </c>
    </row>
    <row r="28">
      <c r="A28" s="4" t="inlineStr">
        <is>
          <t>GILTI inclusion (%)</t>
        </is>
      </c>
      <c r="B28" s="4" t="inlineStr">
        <is>
          <t xml:space="preserve"> </t>
        </is>
      </c>
      <c r="C28" s="18" t="n">
        <v>0.012</v>
      </c>
      <c r="D28" s="9" t="n">
        <v>0</v>
      </c>
      <c r="E28" s="9" t="n">
        <v>0</v>
      </c>
      <c r="F28" s="4" t="inlineStr">
        <is>
          <t xml:space="preserve"> </t>
        </is>
      </c>
      <c r="G28" s="4" t="inlineStr">
        <is>
          <t xml:space="preserve"> </t>
        </is>
      </c>
      <c r="H28" s="4" t="inlineStr">
        <is>
          <t xml:space="preserve"> </t>
        </is>
      </c>
    </row>
    <row r="29">
      <c r="A29" s="4" t="inlineStr">
        <is>
          <t>State tax, net of federal benefit ($)</t>
        </is>
      </c>
      <c r="B29" s="4" t="inlineStr">
        <is>
          <t xml:space="preserve"> </t>
        </is>
      </c>
      <c r="C29" s="5" t="n">
        <v>14850</v>
      </c>
      <c r="D29" s="5" t="n">
        <v>5468</v>
      </c>
      <c r="E29" s="5" t="n">
        <v>700</v>
      </c>
      <c r="F29" s="4" t="inlineStr">
        <is>
          <t xml:space="preserve"> </t>
        </is>
      </c>
      <c r="G29" s="4" t="inlineStr">
        <is>
          <t xml:space="preserve"> </t>
        </is>
      </c>
      <c r="H29" s="4" t="inlineStr">
        <is>
          <t xml:space="preserve"> </t>
        </is>
      </c>
    </row>
    <row r="30">
      <c r="A30" s="4" t="inlineStr">
        <is>
          <t>State tax, net of federal benefit (%)</t>
        </is>
      </c>
      <c r="B30" s="4" t="inlineStr">
        <is>
          <t xml:space="preserve"> </t>
        </is>
      </c>
      <c r="C30" s="18" t="n">
        <v>0.011</v>
      </c>
      <c r="D30" s="18" t="n">
        <v>0.006</v>
      </c>
      <c r="E30" s="18" t="n">
        <v>0.081</v>
      </c>
      <c r="F30" s="4" t="inlineStr">
        <is>
          <t xml:space="preserve"> </t>
        </is>
      </c>
      <c r="G30" s="4" t="inlineStr">
        <is>
          <t xml:space="preserve"> </t>
        </is>
      </c>
      <c r="H30" s="4" t="inlineStr">
        <is>
          <t xml:space="preserve"> </t>
        </is>
      </c>
    </row>
    <row r="31">
      <c r="A31" s="4" t="inlineStr">
        <is>
          <t>Change in tax contingency ($)</t>
        </is>
      </c>
      <c r="B31" s="4" t="inlineStr">
        <is>
          <t xml:space="preserve"> </t>
        </is>
      </c>
      <c r="C31" s="5" t="n">
        <v>12110</v>
      </c>
      <c r="D31" s="5" t="n">
        <v>9</v>
      </c>
      <c r="E31" s="5" t="n">
        <v>4326</v>
      </c>
      <c r="F31" s="4" t="inlineStr">
        <is>
          <t xml:space="preserve"> </t>
        </is>
      </c>
      <c r="G31" s="4" t="inlineStr">
        <is>
          <t xml:space="preserve"> </t>
        </is>
      </c>
      <c r="H31" s="4" t="inlineStr">
        <is>
          <t xml:space="preserve"> </t>
        </is>
      </c>
    </row>
    <row r="32">
      <c r="A32" s="4" t="inlineStr">
        <is>
          <t>Change in tax contingency (%)</t>
        </is>
      </c>
      <c r="B32" s="4" t="inlineStr">
        <is>
          <t xml:space="preserve"> </t>
        </is>
      </c>
      <c r="C32" s="18" t="n">
        <v>0.008999999999999999</v>
      </c>
      <c r="D32" s="9" t="n">
        <v>0</v>
      </c>
      <c r="E32" s="18" t="n">
        <v>0.503</v>
      </c>
      <c r="F32" s="4" t="inlineStr">
        <is>
          <t xml:space="preserve"> </t>
        </is>
      </c>
      <c r="G32" s="4" t="inlineStr">
        <is>
          <t xml:space="preserve"> </t>
        </is>
      </c>
      <c r="H32" s="4" t="inlineStr">
        <is>
          <t xml:space="preserve"> </t>
        </is>
      </c>
    </row>
    <row r="33">
      <c r="A33" s="4" t="inlineStr">
        <is>
          <t>Non-deductible expenses ($)</t>
        </is>
      </c>
      <c r="B33" s="4" t="inlineStr">
        <is>
          <t xml:space="preserve"> </t>
        </is>
      </c>
      <c r="C33" s="5" t="n">
        <v>8373</v>
      </c>
      <c r="D33" s="5" t="n">
        <v>20283</v>
      </c>
      <c r="E33" s="5" t="n">
        <v>10776</v>
      </c>
      <c r="F33" s="4" t="inlineStr">
        <is>
          <t xml:space="preserve"> </t>
        </is>
      </c>
      <c r="G33" s="4" t="inlineStr">
        <is>
          <t xml:space="preserve"> </t>
        </is>
      </c>
      <c r="H33" s="4" t="inlineStr">
        <is>
          <t xml:space="preserve"> </t>
        </is>
      </c>
    </row>
    <row r="34">
      <c r="A34" s="4" t="inlineStr">
        <is>
          <t>Non-deductible expenses (%)</t>
        </is>
      </c>
      <c r="B34" s="4" t="inlineStr">
        <is>
          <t xml:space="preserve"> </t>
        </is>
      </c>
      <c r="C34" s="18" t="n">
        <v>0.006</v>
      </c>
      <c r="D34" s="18" t="n">
        <v>0.023</v>
      </c>
      <c r="E34" s="18" t="n">
        <v>1.253</v>
      </c>
      <c r="F34" s="4" t="inlineStr">
        <is>
          <t xml:space="preserve"> </t>
        </is>
      </c>
      <c r="G34" s="4" t="inlineStr">
        <is>
          <t xml:space="preserve"> </t>
        </is>
      </c>
      <c r="H34" s="4" t="inlineStr">
        <is>
          <t xml:space="preserve"> </t>
        </is>
      </c>
    </row>
    <row r="35">
      <c r="A35" s="4" t="inlineStr">
        <is>
          <t>OECD Pillar Two global minimum tax ($)</t>
        </is>
      </c>
      <c r="B35" s="4" t="inlineStr">
        <is>
          <t xml:space="preserve"> </t>
        </is>
      </c>
      <c r="C35" s="5" t="n">
        <v>8319</v>
      </c>
      <c r="D35" s="5" t="n">
        <v>0</v>
      </c>
      <c r="E35" s="5" t="n">
        <v>0</v>
      </c>
      <c r="F35" s="4" t="inlineStr">
        <is>
          <t xml:space="preserve"> </t>
        </is>
      </c>
      <c r="G35" s="4" t="inlineStr">
        <is>
          <t xml:space="preserve"> </t>
        </is>
      </c>
      <c r="H35" s="4" t="inlineStr">
        <is>
          <t xml:space="preserve"> </t>
        </is>
      </c>
    </row>
    <row r="36">
      <c r="A36" s="4" t="inlineStr">
        <is>
          <t>OECD Pillar Two global minimum tax (%)</t>
        </is>
      </c>
      <c r="B36" s="4" t="inlineStr">
        <is>
          <t xml:space="preserve"> </t>
        </is>
      </c>
      <c r="C36" s="18" t="n">
        <v>0.006</v>
      </c>
      <c r="D36" s="9" t="n">
        <v>0</v>
      </c>
      <c r="E36" s="9" t="n">
        <v>0</v>
      </c>
      <c r="F36" s="4" t="inlineStr">
        <is>
          <t xml:space="preserve"> </t>
        </is>
      </c>
      <c r="G36" s="4" t="inlineStr">
        <is>
          <t xml:space="preserve"> </t>
        </is>
      </c>
      <c r="H36" s="4" t="inlineStr">
        <is>
          <t xml:space="preserve"> </t>
        </is>
      </c>
    </row>
    <row r="37">
      <c r="A37" s="4" t="inlineStr">
        <is>
          <t>Foreign dividend income ($)</t>
        </is>
      </c>
      <c r="B37" s="4" t="inlineStr">
        <is>
          <t xml:space="preserve"> </t>
        </is>
      </c>
      <c r="C37" s="5" t="n">
        <v>4774</v>
      </c>
      <c r="D37" s="5" t="n">
        <v>9115</v>
      </c>
      <c r="E37" s="5" t="n">
        <v>2857</v>
      </c>
      <c r="F37" s="4" t="inlineStr">
        <is>
          <t xml:space="preserve"> </t>
        </is>
      </c>
      <c r="G37" s="4" t="inlineStr">
        <is>
          <t xml:space="preserve"> </t>
        </is>
      </c>
      <c r="H37" s="4" t="inlineStr">
        <is>
          <t xml:space="preserve"> </t>
        </is>
      </c>
    </row>
    <row r="38">
      <c r="A38" s="4" t="inlineStr">
        <is>
          <t>Foreign dividend income (%)</t>
        </is>
      </c>
      <c r="B38" s="4" t="inlineStr">
        <is>
          <t xml:space="preserve"> </t>
        </is>
      </c>
      <c r="C38" s="18" t="n">
        <v>0.003</v>
      </c>
      <c r="D38" s="9" t="n">
        <v>0.01</v>
      </c>
      <c r="E38" s="18" t="n">
        <v>0.332</v>
      </c>
      <c r="F38" s="4" t="inlineStr">
        <is>
          <t xml:space="preserve"> </t>
        </is>
      </c>
      <c r="G38" s="4" t="inlineStr">
        <is>
          <t xml:space="preserve"> </t>
        </is>
      </c>
      <c r="H38" s="4" t="inlineStr">
        <is>
          <t xml:space="preserve"> </t>
        </is>
      </c>
    </row>
    <row r="39">
      <c r="A39" s="4" t="inlineStr">
        <is>
          <t>Foreign tax rate differential ($)</t>
        </is>
      </c>
      <c r="B39" s="4" t="inlineStr">
        <is>
          <t xml:space="preserve"> </t>
        </is>
      </c>
      <c r="C39" s="5" t="n">
        <v>4141</v>
      </c>
      <c r="D39" s="5" t="n">
        <v>1018</v>
      </c>
      <c r="E39" s="5" t="n">
        <v>-4227</v>
      </c>
      <c r="F39" s="4" t="inlineStr">
        <is>
          <t xml:space="preserve"> </t>
        </is>
      </c>
      <c r="G39" s="4" t="inlineStr">
        <is>
          <t xml:space="preserve"> </t>
        </is>
      </c>
      <c r="H39" s="4" t="inlineStr">
        <is>
          <t xml:space="preserve"> </t>
        </is>
      </c>
    </row>
    <row r="40">
      <c r="A40" s="4" t="inlineStr">
        <is>
          <t>Foreign tax rate differential (%)</t>
        </is>
      </c>
      <c r="B40" s="4" t="inlineStr">
        <is>
          <t xml:space="preserve"> </t>
        </is>
      </c>
      <c r="C40" s="18" t="n">
        <v>0.003</v>
      </c>
      <c r="D40" s="18" t="n">
        <v>0.001</v>
      </c>
      <c r="E40" s="4" t="inlineStr">
        <is>
          <t>(49.10%)</t>
        </is>
      </c>
      <c r="F40" s="4" t="inlineStr">
        <is>
          <t xml:space="preserve"> </t>
        </is>
      </c>
      <c r="G40" s="4" t="inlineStr">
        <is>
          <t xml:space="preserve"> </t>
        </is>
      </c>
      <c r="H40" s="4" t="inlineStr">
        <is>
          <t xml:space="preserve"> </t>
        </is>
      </c>
    </row>
    <row r="41">
      <c r="A41" s="4" t="inlineStr">
        <is>
          <t>Share-based compensation ($)</t>
        </is>
      </c>
      <c r="B41" s="4" t="inlineStr">
        <is>
          <t xml:space="preserve"> </t>
        </is>
      </c>
      <c r="C41" s="5" t="n">
        <v>-5760</v>
      </c>
      <c r="D41" s="5" t="n">
        <v>-11955</v>
      </c>
      <c r="E41" s="5" t="n">
        <v>-1017</v>
      </c>
      <c r="F41" s="4" t="inlineStr">
        <is>
          <t xml:space="preserve"> </t>
        </is>
      </c>
      <c r="G41" s="4" t="inlineStr">
        <is>
          <t xml:space="preserve"> </t>
        </is>
      </c>
      <c r="H41" s="4" t="inlineStr">
        <is>
          <t xml:space="preserve"> </t>
        </is>
      </c>
    </row>
    <row r="42">
      <c r="A42" s="4" t="inlineStr">
        <is>
          <t>Share-based compensation (%)</t>
        </is>
      </c>
      <c r="B42" s="4" t="inlineStr">
        <is>
          <t xml:space="preserve"> </t>
        </is>
      </c>
      <c r="C42" s="4" t="inlineStr">
        <is>
          <t>(0.40%)</t>
        </is>
      </c>
      <c r="D42" s="4" t="inlineStr">
        <is>
          <t>(1.40%)</t>
        </is>
      </c>
      <c r="E42" s="4" t="inlineStr">
        <is>
          <t>(11.80%)</t>
        </is>
      </c>
      <c r="F42" s="4" t="inlineStr">
        <is>
          <t xml:space="preserve"> </t>
        </is>
      </c>
      <c r="G42" s="4" t="inlineStr">
        <is>
          <t xml:space="preserve"> </t>
        </is>
      </c>
      <c r="H42" s="4" t="inlineStr">
        <is>
          <t xml:space="preserve"> </t>
        </is>
      </c>
    </row>
    <row r="43">
      <c r="A43" s="4" t="inlineStr">
        <is>
          <t>Return to provision adjustments ($)</t>
        </is>
      </c>
      <c r="B43" s="4" t="inlineStr">
        <is>
          <t xml:space="preserve"> </t>
        </is>
      </c>
      <c r="C43" s="5" t="n">
        <v>-6804</v>
      </c>
      <c r="D43" s="5" t="n">
        <v>-3972</v>
      </c>
      <c r="E43" s="5" t="n">
        <v>-1767</v>
      </c>
      <c r="F43" s="4" t="inlineStr">
        <is>
          <t xml:space="preserve"> </t>
        </is>
      </c>
      <c r="G43" s="4" t="inlineStr">
        <is>
          <t xml:space="preserve"> </t>
        </is>
      </c>
      <c r="H43" s="4" t="inlineStr">
        <is>
          <t xml:space="preserve"> </t>
        </is>
      </c>
    </row>
    <row r="44">
      <c r="A44" s="4" t="inlineStr">
        <is>
          <t>Return to provision adjustments (%)</t>
        </is>
      </c>
      <c r="B44" s="4" t="inlineStr">
        <is>
          <t xml:space="preserve"> </t>
        </is>
      </c>
      <c r="C44" s="4" t="inlineStr">
        <is>
          <t>(0.50%)</t>
        </is>
      </c>
      <c r="D44" s="4" t="inlineStr">
        <is>
          <t>(0.40%)</t>
        </is>
      </c>
      <c r="E44" s="4" t="inlineStr">
        <is>
          <t>(20.50%)</t>
        </is>
      </c>
      <c r="F44" s="4" t="inlineStr">
        <is>
          <t xml:space="preserve"> </t>
        </is>
      </c>
      <c r="G44" s="4" t="inlineStr">
        <is>
          <t xml:space="preserve"> </t>
        </is>
      </c>
      <c r="H44" s="4" t="inlineStr">
        <is>
          <t xml:space="preserve"> </t>
        </is>
      </c>
    </row>
    <row r="45">
      <c r="A45" s="4" t="inlineStr">
        <is>
          <t>Tax credits ($)</t>
        </is>
      </c>
      <c r="B45" s="4" t="inlineStr">
        <is>
          <t xml:space="preserve"> </t>
        </is>
      </c>
      <c r="C45" s="5" t="n">
        <v>-21909</v>
      </c>
      <c r="D45" s="5" t="n">
        <v>-9337</v>
      </c>
      <c r="E45" s="5" t="n">
        <v>-12654</v>
      </c>
      <c r="F45" s="4" t="inlineStr">
        <is>
          <t xml:space="preserve"> </t>
        </is>
      </c>
      <c r="G45" s="4" t="inlineStr">
        <is>
          <t xml:space="preserve"> </t>
        </is>
      </c>
      <c r="H45" s="4" t="inlineStr">
        <is>
          <t xml:space="preserve"> </t>
        </is>
      </c>
    </row>
    <row r="46">
      <c r="A46" s="4" t="inlineStr">
        <is>
          <t>Tax credits (%)</t>
        </is>
      </c>
      <c r="B46" s="4" t="inlineStr">
        <is>
          <t xml:space="preserve"> </t>
        </is>
      </c>
      <c r="C46" s="4" t="inlineStr">
        <is>
          <t>(1.60%)</t>
        </is>
      </c>
      <c r="D46" s="4" t="inlineStr">
        <is>
          <t>(1.00%)</t>
        </is>
      </c>
      <c r="E46" s="4" t="inlineStr">
        <is>
          <t>(147.20%)</t>
        </is>
      </c>
      <c r="F46" s="4" t="inlineStr">
        <is>
          <t xml:space="preserve"> </t>
        </is>
      </c>
      <c r="G46" s="4" t="inlineStr">
        <is>
          <t xml:space="preserve"> </t>
        </is>
      </c>
      <c r="H46" s="4" t="inlineStr">
        <is>
          <t xml:space="preserve"> </t>
        </is>
      </c>
    </row>
    <row r="47">
      <c r="A47" s="4" t="inlineStr">
        <is>
          <t>Effect of tax holiday ($)</t>
        </is>
      </c>
      <c r="B47" s="4" t="inlineStr">
        <is>
          <t xml:space="preserve"> </t>
        </is>
      </c>
      <c r="C47" s="5" t="n">
        <v>-29180</v>
      </c>
      <c r="D47" s="5" t="n">
        <v>-11501</v>
      </c>
      <c r="E47" s="5" t="n">
        <v>27424</v>
      </c>
      <c r="F47" s="4" t="inlineStr">
        <is>
          <t xml:space="preserve"> </t>
        </is>
      </c>
      <c r="G47" s="4" t="inlineStr">
        <is>
          <t xml:space="preserve"> </t>
        </is>
      </c>
      <c r="H47" s="4" t="inlineStr">
        <is>
          <t xml:space="preserve"> </t>
        </is>
      </c>
    </row>
    <row r="48">
      <c r="A48" s="4" t="inlineStr">
        <is>
          <t>Effect of tax holiday (%)</t>
        </is>
      </c>
      <c r="B48" s="4" t="inlineStr">
        <is>
          <t xml:space="preserve"> </t>
        </is>
      </c>
      <c r="C48" s="4" t="inlineStr">
        <is>
          <t>(2.10%)</t>
        </is>
      </c>
      <c r="D48" s="4" t="inlineStr">
        <is>
          <t>(1.30%)</t>
        </is>
      </c>
      <c r="E48" s="18" t="n">
        <v>3.189</v>
      </c>
      <c r="F48" s="4" t="inlineStr">
        <is>
          <t xml:space="preserve"> </t>
        </is>
      </c>
      <c r="G48" s="4" t="inlineStr">
        <is>
          <t xml:space="preserve"> </t>
        </is>
      </c>
      <c r="H48" s="4" t="inlineStr">
        <is>
          <t xml:space="preserve"> </t>
        </is>
      </c>
    </row>
    <row r="49">
      <c r="A49" s="4" t="inlineStr">
        <is>
          <t>Section 45X production credit ($)</t>
        </is>
      </c>
      <c r="B49" s="4" t="inlineStr">
        <is>
          <t xml:space="preserve"> </t>
        </is>
      </c>
      <c r="C49" s="5" t="n">
        <v>-209510</v>
      </c>
      <c r="D49" s="5" t="n">
        <v>-138546</v>
      </c>
      <c r="E49" s="5" t="n">
        <v>0</v>
      </c>
      <c r="F49" s="4" t="inlineStr">
        <is>
          <t xml:space="preserve"> </t>
        </is>
      </c>
      <c r="G49" s="4" t="inlineStr">
        <is>
          <t xml:space="preserve"> </t>
        </is>
      </c>
      <c r="H49" s="4" t="inlineStr">
        <is>
          <t xml:space="preserve"> </t>
        </is>
      </c>
    </row>
    <row r="50">
      <c r="A50" s="4" t="inlineStr">
        <is>
          <t>Section 45X production credit (%)</t>
        </is>
      </c>
      <c r="B50" s="4" t="inlineStr">
        <is>
          <t xml:space="preserve"> </t>
        </is>
      </c>
      <c r="C50" s="4" t="inlineStr">
        <is>
          <t>(14.90%)</t>
        </is>
      </c>
      <c r="D50" s="4" t="inlineStr">
        <is>
          <t>(15.50%)</t>
        </is>
      </c>
      <c r="E50" s="9" t="n">
        <v>0</v>
      </c>
      <c r="F50" s="4" t="inlineStr">
        <is>
          <t xml:space="preserve"> </t>
        </is>
      </c>
      <c r="G50" s="4" t="inlineStr">
        <is>
          <t xml:space="preserve"> </t>
        </is>
      </c>
      <c r="H50" s="4" t="inlineStr">
        <is>
          <t xml:space="preserve"> </t>
        </is>
      </c>
    </row>
    <row r="51">
      <c r="A51" s="4" t="inlineStr">
        <is>
          <t>Other ($)</t>
        </is>
      </c>
      <c r="B51" s="4" t="inlineStr">
        <is>
          <t xml:space="preserve"> </t>
        </is>
      </c>
      <c r="C51" s="5" t="n">
        <v>705</v>
      </c>
      <c r="D51" s="5" t="n">
        <v>1887</v>
      </c>
      <c r="E51" s="5" t="n">
        <v>2301</v>
      </c>
      <c r="F51" s="4" t="inlineStr">
        <is>
          <t xml:space="preserve"> </t>
        </is>
      </c>
      <c r="G51" s="4" t="inlineStr">
        <is>
          <t xml:space="preserve"> </t>
        </is>
      </c>
      <c r="H51" s="4" t="inlineStr">
        <is>
          <t xml:space="preserve"> </t>
        </is>
      </c>
    </row>
    <row r="52">
      <c r="A52" s="4" t="inlineStr">
        <is>
          <t>Other (%)</t>
        </is>
      </c>
      <c r="B52" s="4" t="inlineStr">
        <is>
          <t xml:space="preserve"> </t>
        </is>
      </c>
      <c r="C52" s="9" t="n">
        <v>0</v>
      </c>
      <c r="D52" s="18" t="n">
        <v>0.002</v>
      </c>
      <c r="E52" s="18" t="n">
        <v>0.269</v>
      </c>
      <c r="F52" s="4" t="inlineStr">
        <is>
          <t xml:space="preserve"> </t>
        </is>
      </c>
      <c r="G52" s="4" t="inlineStr">
        <is>
          <t xml:space="preserve"> </t>
        </is>
      </c>
      <c r="H52" s="4" t="inlineStr">
        <is>
          <t xml:space="preserve"> </t>
        </is>
      </c>
    </row>
    <row r="53">
      <c r="A53" s="4" t="inlineStr">
        <is>
          <t>Reported income tax expense</t>
        </is>
      </c>
      <c r="B53" s="4" t="inlineStr">
        <is>
          <t xml:space="preserve"> </t>
        </is>
      </c>
      <c r="C53" s="5" t="n">
        <v>114294</v>
      </c>
      <c r="D53" s="5" t="n">
        <v>60513</v>
      </c>
      <c r="E53" s="5" t="n">
        <v>52764</v>
      </c>
      <c r="F53" s="4" t="inlineStr">
        <is>
          <t xml:space="preserve"> </t>
        </is>
      </c>
      <c r="G53" s="4" t="inlineStr">
        <is>
          <t xml:space="preserve"> </t>
        </is>
      </c>
      <c r="H53" s="4" t="inlineStr">
        <is>
          <t xml:space="preserve"> </t>
        </is>
      </c>
    </row>
    <row r="54">
      <c r="A54" s="4" t="inlineStr">
        <is>
          <t>Reported income tax expense (%)</t>
        </is>
      </c>
      <c r="B54" s="4" t="inlineStr">
        <is>
          <t xml:space="preserve"> </t>
        </is>
      </c>
      <c r="C54" s="18" t="n">
        <v>0.081</v>
      </c>
      <c r="D54" s="18" t="n">
        <v>0.068</v>
      </c>
      <c r="E54" s="18" t="n">
        <v>6.137</v>
      </c>
      <c r="F54" s="4" t="inlineStr">
        <is>
          <t xml:space="preserve"> </t>
        </is>
      </c>
      <c r="G54" s="4" t="inlineStr">
        <is>
          <t xml:space="preserve"> </t>
        </is>
      </c>
      <c r="H54" s="4" t="inlineStr">
        <is>
          <t xml:space="preserve"> </t>
        </is>
      </c>
    </row>
    <row r="55">
      <c r="A55" s="4" t="inlineStr">
        <is>
          <t>Tax payments, net</t>
        </is>
      </c>
      <c r="B55" s="4" t="inlineStr">
        <is>
          <t xml:space="preserve"> </t>
        </is>
      </c>
      <c r="C55" s="5" t="n">
        <v>-94200</v>
      </c>
      <c r="D55" s="5" t="n">
        <v>-90900</v>
      </c>
      <c r="E55" s="4" t="inlineStr">
        <is>
          <t xml:space="preserve"> </t>
        </is>
      </c>
      <c r="F55" s="4" t="inlineStr">
        <is>
          <t xml:space="preserve"> </t>
        </is>
      </c>
      <c r="G55" s="4" t="inlineStr">
        <is>
          <t xml:space="preserve"> </t>
        </is>
      </c>
      <c r="H55" s="4" t="inlineStr">
        <is>
          <t xml:space="preserve"> </t>
        </is>
      </c>
    </row>
    <row r="56">
      <c r="A56" s="4" t="inlineStr">
        <is>
          <t>Tax refunds, net</t>
        </is>
      </c>
      <c r="B56" s="4" t="inlineStr">
        <is>
          <t xml:space="preserve"> </t>
        </is>
      </c>
      <c r="C56" s="4" t="inlineStr">
        <is>
          <t xml:space="preserve"> </t>
        </is>
      </c>
      <c r="D56" s="4" t="inlineStr">
        <is>
          <t xml:space="preserve"> </t>
        </is>
      </c>
      <c r="E56" s="5" t="n">
        <v>3900</v>
      </c>
      <c r="F56" s="4" t="inlineStr">
        <is>
          <t xml:space="preserve"> </t>
        </is>
      </c>
      <c r="G56" s="4" t="inlineStr">
        <is>
          <t xml:space="preserve"> </t>
        </is>
      </c>
      <c r="H56" s="4" t="inlineStr">
        <is>
          <t xml:space="preserve"> </t>
        </is>
      </c>
    </row>
    <row r="57">
      <c r="A57" s="3" t="inlineStr">
        <is>
          <t>Deferred tax asset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ong-term contracts</t>
        </is>
      </c>
      <c r="B58" s="4" t="inlineStr">
        <is>
          <t xml:space="preserve"> </t>
        </is>
      </c>
      <c r="C58" s="6" t="n">
        <v>351260</v>
      </c>
      <c r="D58" s="6" t="n">
        <v>211974</v>
      </c>
      <c r="E58" s="4" t="inlineStr">
        <is>
          <t xml:space="preserve"> </t>
        </is>
      </c>
      <c r="F58" s="4" t="inlineStr">
        <is>
          <t xml:space="preserve"> </t>
        </is>
      </c>
      <c r="G58" s="4" t="inlineStr">
        <is>
          <t xml:space="preserve"> </t>
        </is>
      </c>
      <c r="H58" s="4" t="inlineStr">
        <is>
          <t xml:space="preserve"> </t>
        </is>
      </c>
    </row>
    <row r="59">
      <c r="A59" s="4" t="inlineStr">
        <is>
          <t>Net operating losses</t>
        </is>
      </c>
      <c r="B59" s="4" t="inlineStr">
        <is>
          <t xml:space="preserve"> </t>
        </is>
      </c>
      <c r="C59" s="6" t="n">
        <v>163408</v>
      </c>
      <c r="D59" s="6" t="n">
        <v>119822</v>
      </c>
      <c r="E59" s="4" t="inlineStr">
        <is>
          <t xml:space="preserve"> </t>
        </is>
      </c>
      <c r="F59" s="4" t="inlineStr">
        <is>
          <t xml:space="preserve"> </t>
        </is>
      </c>
      <c r="G59" s="4" t="inlineStr">
        <is>
          <t xml:space="preserve"> </t>
        </is>
      </c>
      <c r="H59" s="4" t="inlineStr">
        <is>
          <t xml:space="preserve"> </t>
        </is>
      </c>
    </row>
    <row r="60">
      <c r="A60" s="4" t="inlineStr">
        <is>
          <t>Capitalized research and development</t>
        </is>
      </c>
      <c r="B60" s="4" t="inlineStr">
        <is>
          <t xml:space="preserve"> </t>
        </is>
      </c>
      <c r="C60" s="6" t="n">
        <v>110262</v>
      </c>
      <c r="D60" s="6" t="n">
        <v>53146</v>
      </c>
      <c r="E60" s="4" t="inlineStr">
        <is>
          <t xml:space="preserve"> </t>
        </is>
      </c>
      <c r="F60" s="4" t="inlineStr">
        <is>
          <t xml:space="preserve"> </t>
        </is>
      </c>
      <c r="G60" s="4" t="inlineStr">
        <is>
          <t xml:space="preserve"> </t>
        </is>
      </c>
      <c r="H60" s="4" t="inlineStr">
        <is>
          <t xml:space="preserve"> </t>
        </is>
      </c>
    </row>
    <row r="61">
      <c r="A61" s="4" t="inlineStr">
        <is>
          <t>Inventory</t>
        </is>
      </c>
      <c r="B61" s="4" t="inlineStr">
        <is>
          <t xml:space="preserve"> </t>
        </is>
      </c>
      <c r="C61" s="6" t="n">
        <v>50283</v>
      </c>
      <c r="D61" s="6" t="n">
        <v>30787</v>
      </c>
      <c r="E61" s="4" t="inlineStr">
        <is>
          <t xml:space="preserve"> </t>
        </is>
      </c>
      <c r="F61" s="4" t="inlineStr">
        <is>
          <t xml:space="preserve"> </t>
        </is>
      </c>
      <c r="G61" s="4" t="inlineStr">
        <is>
          <t xml:space="preserve"> </t>
        </is>
      </c>
      <c r="H61" s="4" t="inlineStr">
        <is>
          <t xml:space="preserve"> </t>
        </is>
      </c>
    </row>
    <row r="62">
      <c r="A62" s="4" t="inlineStr">
        <is>
          <t>Accrued expenses</t>
        </is>
      </c>
      <c r="B62" s="4" t="inlineStr">
        <is>
          <t xml:space="preserve"> </t>
        </is>
      </c>
      <c r="C62" s="6" t="n">
        <v>38161</v>
      </c>
      <c r="D62" s="6" t="n">
        <v>29503</v>
      </c>
      <c r="E62" s="4" t="inlineStr">
        <is>
          <t xml:space="preserve"> </t>
        </is>
      </c>
      <c r="F62" s="4" t="inlineStr">
        <is>
          <t xml:space="preserve"> </t>
        </is>
      </c>
      <c r="G62" s="4" t="inlineStr">
        <is>
          <t xml:space="preserve"> </t>
        </is>
      </c>
      <c r="H62" s="4" t="inlineStr">
        <is>
          <t xml:space="preserve"> </t>
        </is>
      </c>
    </row>
    <row r="63">
      <c r="A63" s="4" t="inlineStr">
        <is>
          <t>Tax credits</t>
        </is>
      </c>
      <c r="B63" s="4" t="inlineStr">
        <is>
          <t xml:space="preserve"> </t>
        </is>
      </c>
      <c r="C63" s="6" t="n">
        <v>22783</v>
      </c>
      <c r="D63" s="6" t="n">
        <v>14800</v>
      </c>
      <c r="E63" s="4" t="inlineStr">
        <is>
          <t xml:space="preserve"> </t>
        </is>
      </c>
      <c r="F63" s="4" t="inlineStr">
        <is>
          <t xml:space="preserve"> </t>
        </is>
      </c>
      <c r="G63" s="4" t="inlineStr">
        <is>
          <t xml:space="preserve"> </t>
        </is>
      </c>
      <c r="H63" s="4" t="inlineStr">
        <is>
          <t xml:space="preserve"> </t>
        </is>
      </c>
    </row>
    <row r="64">
      <c r="A64" s="4" t="inlineStr">
        <is>
          <t>Compensation</t>
        </is>
      </c>
      <c r="B64" s="4" t="inlineStr">
        <is>
          <t xml:space="preserve"> </t>
        </is>
      </c>
      <c r="C64" s="6" t="n">
        <v>12006</v>
      </c>
      <c r="D64" s="6" t="n">
        <v>16451</v>
      </c>
      <c r="E64" s="4" t="inlineStr">
        <is>
          <t xml:space="preserve"> </t>
        </is>
      </c>
      <c r="F64" s="4" t="inlineStr">
        <is>
          <t xml:space="preserve"> </t>
        </is>
      </c>
      <c r="G64" s="4" t="inlineStr">
        <is>
          <t xml:space="preserve"> </t>
        </is>
      </c>
      <c r="H64" s="4" t="inlineStr">
        <is>
          <t xml:space="preserve"> </t>
        </is>
      </c>
    </row>
    <row r="65">
      <c r="A65" s="4" t="inlineStr">
        <is>
          <t>Equity in earnings</t>
        </is>
      </c>
      <c r="B65" s="4" t="inlineStr">
        <is>
          <t xml:space="preserve"> </t>
        </is>
      </c>
      <c r="C65" s="6" t="n">
        <v>4052</v>
      </c>
      <c r="D65" s="6" t="n">
        <v>4464</v>
      </c>
      <c r="E65" s="4" t="inlineStr">
        <is>
          <t xml:space="preserve"> </t>
        </is>
      </c>
      <c r="F65" s="4" t="inlineStr">
        <is>
          <t xml:space="preserve"> </t>
        </is>
      </c>
      <c r="G65" s="4" t="inlineStr">
        <is>
          <t xml:space="preserve"> </t>
        </is>
      </c>
      <c r="H65" s="4" t="inlineStr">
        <is>
          <t xml:space="preserve"> </t>
        </is>
      </c>
    </row>
    <row r="66">
      <c r="A66" s="4" t="inlineStr">
        <is>
          <t>Deferred expenses</t>
        </is>
      </c>
      <c r="B66" s="4" t="inlineStr">
        <is>
          <t xml:space="preserve"> </t>
        </is>
      </c>
      <c r="C66" s="6" t="n">
        <v>1544</v>
      </c>
      <c r="D66" s="6" t="n">
        <v>1590</v>
      </c>
      <c r="E66" s="4" t="inlineStr">
        <is>
          <t xml:space="preserve"> </t>
        </is>
      </c>
      <c r="F66" s="4" t="inlineStr">
        <is>
          <t xml:space="preserve"> </t>
        </is>
      </c>
      <c r="G66" s="4" t="inlineStr">
        <is>
          <t xml:space="preserve"> </t>
        </is>
      </c>
      <c r="H66" s="4" t="inlineStr">
        <is>
          <t xml:space="preserve"> </t>
        </is>
      </c>
    </row>
    <row r="67">
      <c r="A67" s="4" t="inlineStr">
        <is>
          <t>Other</t>
        </is>
      </c>
      <c r="B67" s="4" t="inlineStr">
        <is>
          <t xml:space="preserve"> </t>
        </is>
      </c>
      <c r="C67" s="6" t="n">
        <v>31650</v>
      </c>
      <c r="D67" s="6" t="n">
        <v>28908</v>
      </c>
      <c r="E67" s="4" t="inlineStr">
        <is>
          <t xml:space="preserve"> </t>
        </is>
      </c>
      <c r="F67" s="4" t="inlineStr">
        <is>
          <t xml:space="preserve"> </t>
        </is>
      </c>
      <c r="G67" s="4" t="inlineStr">
        <is>
          <t xml:space="preserve"> </t>
        </is>
      </c>
      <c r="H67" s="4" t="inlineStr">
        <is>
          <t xml:space="preserve"> </t>
        </is>
      </c>
    </row>
    <row r="68">
      <c r="A68" s="4" t="inlineStr">
        <is>
          <t>Deferred tax assets, gross</t>
        </is>
      </c>
      <c r="B68" s="4" t="inlineStr">
        <is>
          <t xml:space="preserve"> </t>
        </is>
      </c>
      <c r="C68" s="6" t="n">
        <v>785409</v>
      </c>
      <c r="D68" s="6" t="n">
        <v>511445</v>
      </c>
      <c r="E68" s="4" t="inlineStr">
        <is>
          <t xml:space="preserve"> </t>
        </is>
      </c>
      <c r="F68" s="4" t="inlineStr">
        <is>
          <t xml:space="preserve"> </t>
        </is>
      </c>
      <c r="G68" s="4" t="inlineStr">
        <is>
          <t xml:space="preserve"> </t>
        </is>
      </c>
      <c r="H68" s="4" t="inlineStr">
        <is>
          <t xml:space="preserve"> </t>
        </is>
      </c>
    </row>
    <row r="69">
      <c r="A69" s="4" t="inlineStr">
        <is>
          <t>Valuation allowance</t>
        </is>
      </c>
      <c r="B69" s="4" t="inlineStr">
        <is>
          <t xml:space="preserve"> </t>
        </is>
      </c>
      <c r="C69" s="6" t="n">
        <v>-167866</v>
      </c>
      <c r="D69" s="6" t="n">
        <v>-149424</v>
      </c>
      <c r="E69" s="5" t="n">
        <v>-135763</v>
      </c>
      <c r="F69" s="4" t="inlineStr">
        <is>
          <t xml:space="preserve"> </t>
        </is>
      </c>
      <c r="G69" s="4" t="inlineStr">
        <is>
          <t xml:space="preserve"> </t>
        </is>
      </c>
      <c r="H69" s="5" t="n">
        <v>-123917</v>
      </c>
    </row>
    <row r="70">
      <c r="A70" s="4" t="inlineStr">
        <is>
          <t>Deferred tax assets, net of valuation allowance</t>
        </is>
      </c>
      <c r="B70" s="4" t="inlineStr">
        <is>
          <t xml:space="preserve"> </t>
        </is>
      </c>
      <c r="C70" s="6" t="n">
        <v>617543</v>
      </c>
      <c r="D70" s="6" t="n">
        <v>362021</v>
      </c>
      <c r="E70" s="4" t="inlineStr">
        <is>
          <t xml:space="preserve"> </t>
        </is>
      </c>
      <c r="F70" s="4" t="inlineStr">
        <is>
          <t xml:space="preserve"> </t>
        </is>
      </c>
      <c r="G70" s="4" t="inlineStr">
        <is>
          <t xml:space="preserve"> </t>
        </is>
      </c>
      <c r="H70" s="4" t="inlineStr">
        <is>
          <t xml:space="preserve"> </t>
        </is>
      </c>
    </row>
    <row r="71">
      <c r="A71" s="3" t="inlineStr">
        <is>
          <t>Deferred tax liabilities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roperty, plant and equipment</t>
        </is>
      </c>
      <c r="B72" s="4" t="inlineStr">
        <is>
          <t xml:space="preserve"> </t>
        </is>
      </c>
      <c r="C72" s="6" t="n">
        <v>-439545</v>
      </c>
      <c r="D72" s="6" t="n">
        <v>-234394</v>
      </c>
      <c r="E72" s="4" t="inlineStr">
        <is>
          <t xml:space="preserve"> </t>
        </is>
      </c>
      <c r="F72" s="4" t="inlineStr">
        <is>
          <t xml:space="preserve"> </t>
        </is>
      </c>
      <c r="G72" s="4" t="inlineStr">
        <is>
          <t xml:space="preserve"> </t>
        </is>
      </c>
      <c r="H72" s="4" t="inlineStr">
        <is>
          <t xml:space="preserve"> </t>
        </is>
      </c>
    </row>
    <row r="73">
      <c r="A73" s="4" t="inlineStr">
        <is>
          <t>Investment in foreign subsidiaries</t>
        </is>
      </c>
      <c r="B73" s="4" t="inlineStr">
        <is>
          <t xml:space="preserve"> </t>
        </is>
      </c>
      <c r="C73" s="6" t="n">
        <v>-9799</v>
      </c>
      <c r="D73" s="6" t="n">
        <v>-6034</v>
      </c>
      <c r="E73" s="4" t="inlineStr">
        <is>
          <t xml:space="preserve"> </t>
        </is>
      </c>
      <c r="F73" s="4" t="inlineStr">
        <is>
          <t xml:space="preserve"> </t>
        </is>
      </c>
      <c r="G73" s="4" t="inlineStr">
        <is>
          <t xml:space="preserve"> </t>
        </is>
      </c>
      <c r="H73" s="4" t="inlineStr">
        <is>
          <t xml:space="preserve"> </t>
        </is>
      </c>
    </row>
    <row r="74">
      <c r="A74" s="4" t="inlineStr">
        <is>
          <t>Acquisition accounting / basis difference</t>
        </is>
      </c>
      <c r="B74" s="4" t="inlineStr">
        <is>
          <t xml:space="preserve"> </t>
        </is>
      </c>
      <c r="C74" s="6" t="n">
        <v>-4170</v>
      </c>
      <c r="D74" s="6" t="n">
        <v>-3964</v>
      </c>
      <c r="E74" s="4" t="inlineStr">
        <is>
          <t xml:space="preserve"> </t>
        </is>
      </c>
      <c r="F74" s="4" t="inlineStr">
        <is>
          <t xml:space="preserve"> </t>
        </is>
      </c>
      <c r="G74" s="4" t="inlineStr">
        <is>
          <t xml:space="preserve"> </t>
        </is>
      </c>
      <c r="H74" s="4" t="inlineStr">
        <is>
          <t xml:space="preserve"> </t>
        </is>
      </c>
    </row>
    <row r="75">
      <c r="A75" s="4" t="inlineStr">
        <is>
          <t>Restricted marketable securities and derivatives</t>
        </is>
      </c>
      <c r="B75" s="4" t="inlineStr">
        <is>
          <t xml:space="preserve"> </t>
        </is>
      </c>
      <c r="C75" s="6" t="n">
        <v>-1983</v>
      </c>
      <c r="D75" s="6" t="n">
        <v>-2087</v>
      </c>
      <c r="E75" s="4" t="inlineStr">
        <is>
          <t xml:space="preserve"> </t>
        </is>
      </c>
      <c r="F75" s="4" t="inlineStr">
        <is>
          <t xml:space="preserve"> </t>
        </is>
      </c>
      <c r="G75" s="4" t="inlineStr">
        <is>
          <t xml:space="preserve"> </t>
        </is>
      </c>
      <c r="H75" s="4" t="inlineStr">
        <is>
          <t xml:space="preserve"> </t>
        </is>
      </c>
    </row>
    <row r="76">
      <c r="A76" s="4" t="inlineStr">
        <is>
          <t>Capitalized interest</t>
        </is>
      </c>
      <c r="B76" s="4" t="inlineStr">
        <is>
          <t xml:space="preserve"> </t>
        </is>
      </c>
      <c r="C76" s="6" t="n">
        <v>-1357</v>
      </c>
      <c r="D76" s="6" t="n">
        <v>-1294</v>
      </c>
      <c r="E76" s="4" t="inlineStr">
        <is>
          <t xml:space="preserve"> </t>
        </is>
      </c>
      <c r="F76" s="4" t="inlineStr">
        <is>
          <t xml:space="preserve"> </t>
        </is>
      </c>
      <c r="G76" s="4" t="inlineStr">
        <is>
          <t xml:space="preserve"> </t>
        </is>
      </c>
      <c r="H76" s="4" t="inlineStr">
        <is>
          <t xml:space="preserve"> </t>
        </is>
      </c>
    </row>
    <row r="77">
      <c r="A77" s="4" t="inlineStr">
        <is>
          <t>Other</t>
        </is>
      </c>
      <c r="B77" s="4" t="inlineStr">
        <is>
          <t xml:space="preserve"> </t>
        </is>
      </c>
      <c r="C77" s="6" t="n">
        <v>-6577</v>
      </c>
      <c r="D77" s="6" t="n">
        <v>-14200</v>
      </c>
      <c r="E77" s="4" t="inlineStr">
        <is>
          <t xml:space="preserve"> </t>
        </is>
      </c>
      <c r="F77" s="4" t="inlineStr">
        <is>
          <t xml:space="preserve"> </t>
        </is>
      </c>
      <c r="G77" s="4" t="inlineStr">
        <is>
          <t xml:space="preserve"> </t>
        </is>
      </c>
      <c r="H77" s="4" t="inlineStr">
        <is>
          <t xml:space="preserve"> </t>
        </is>
      </c>
    </row>
    <row r="78">
      <c r="A78" s="4" t="inlineStr">
        <is>
          <t>Deferred tax liabilities</t>
        </is>
      </c>
      <c r="B78" s="4" t="inlineStr">
        <is>
          <t xml:space="preserve"> </t>
        </is>
      </c>
      <c r="C78" s="6" t="n">
        <v>-463431</v>
      </c>
      <c r="D78" s="6" t="n">
        <v>-261973</v>
      </c>
      <c r="E78" s="4" t="inlineStr">
        <is>
          <t xml:space="preserve"> </t>
        </is>
      </c>
      <c r="F78" s="4" t="inlineStr">
        <is>
          <t xml:space="preserve"> </t>
        </is>
      </c>
      <c r="G78" s="4" t="inlineStr">
        <is>
          <t xml:space="preserve"> </t>
        </is>
      </c>
      <c r="H78" s="4" t="inlineStr">
        <is>
          <t xml:space="preserve"> </t>
        </is>
      </c>
    </row>
    <row r="79">
      <c r="A79" s="4" t="inlineStr">
        <is>
          <t>Net deferred tax assets</t>
        </is>
      </c>
      <c r="B79" s="4" t="inlineStr">
        <is>
          <t xml:space="preserve"> </t>
        </is>
      </c>
      <c r="C79" s="5" t="n">
        <v>154112</v>
      </c>
      <c r="D79" s="5" t="n">
        <v>100048</v>
      </c>
      <c r="E79" s="4" t="inlineStr">
        <is>
          <t xml:space="preserve"> </t>
        </is>
      </c>
      <c r="F79" s="4" t="inlineStr">
        <is>
          <t xml:space="preserve"> </t>
        </is>
      </c>
      <c r="G79" s="4" t="inlineStr">
        <is>
          <t xml:space="preserve"> </t>
        </is>
      </c>
      <c r="H79" s="4" t="inlineStr">
        <is>
          <t xml:space="preserve"> </t>
        </is>
      </c>
    </row>
    <row r="80">
      <c r="A80" s="4" t="inlineStr">
        <is>
          <t>Foreca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ferred (Benefit) Expense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Vietnam long-term tax incentive tax rate</t>
        </is>
      </c>
      <c r="B82" s="4" t="inlineStr">
        <is>
          <t xml:space="preserve"> </t>
        </is>
      </c>
      <c r="C82" s="4" t="inlineStr">
        <is>
          <t xml:space="preserve"> </t>
        </is>
      </c>
      <c r="D82" s="4" t="inlineStr">
        <is>
          <t xml:space="preserve"> </t>
        </is>
      </c>
      <c r="E82" s="4" t="inlineStr">
        <is>
          <t xml:space="preserve"> </t>
        </is>
      </c>
      <c r="F82" s="9" t="n">
        <v>0.1</v>
      </c>
      <c r="G82" s="9" t="n">
        <v>0.05</v>
      </c>
      <c r="H82"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18. Income Taxes (Details) - Valuation Allowance - USD ($) $ in Thousands</t>
        </is>
      </c>
      <c r="B1" s="2" t="inlineStr">
        <is>
          <t>12 Months Ended</t>
        </is>
      </c>
    </row>
    <row r="2">
      <c r="B2" s="2" t="inlineStr">
        <is>
          <t>Dec. 31, 2024</t>
        </is>
      </c>
      <c r="C2" s="2" t="inlineStr">
        <is>
          <t>Dec. 31, 2023</t>
        </is>
      </c>
      <c r="D2" s="2" t="inlineStr">
        <is>
          <t>Dec. 31, 2022</t>
        </is>
      </c>
    </row>
    <row r="3">
      <c r="A3" s="3" t="inlineStr">
        <is>
          <t>Reconciliation Of Valuation Allowance [Roll Forward]</t>
        </is>
      </c>
      <c r="B3" s="4" t="inlineStr">
        <is>
          <t xml:space="preserve"> </t>
        </is>
      </c>
      <c r="C3" s="4" t="inlineStr">
        <is>
          <t xml:space="preserve"> </t>
        </is>
      </c>
      <c r="D3" s="4" t="inlineStr">
        <is>
          <t xml:space="preserve"> </t>
        </is>
      </c>
    </row>
    <row r="4">
      <c r="A4" s="4" t="inlineStr">
        <is>
          <t>Valuation allowance, beginning of year</t>
        </is>
      </c>
      <c r="B4" s="5" t="n">
        <v>149424</v>
      </c>
      <c r="C4" s="5" t="n">
        <v>135763</v>
      </c>
      <c r="D4" s="5" t="n">
        <v>123917</v>
      </c>
    </row>
    <row r="5">
      <c r="A5" s="4" t="inlineStr">
        <is>
          <t>Additions</t>
        </is>
      </c>
      <c r="B5" s="6" t="n">
        <v>24445</v>
      </c>
      <c r="C5" s="6" t="n">
        <v>15109</v>
      </c>
      <c r="D5" s="6" t="n">
        <v>58922</v>
      </c>
    </row>
    <row r="6">
      <c r="A6" s="4" t="inlineStr">
        <is>
          <t>Reversals</t>
        </is>
      </c>
      <c r="B6" s="6" t="n">
        <v>-6003</v>
      </c>
      <c r="C6" s="6" t="n">
        <v>-1448</v>
      </c>
      <c r="D6" s="6" t="n">
        <v>-47076</v>
      </c>
    </row>
    <row r="7">
      <c r="A7" s="4" t="inlineStr">
        <is>
          <t>Valuation allowance, end of year</t>
        </is>
      </c>
      <c r="B7" s="6" t="n">
        <v>167866</v>
      </c>
      <c r="C7" s="6" t="n">
        <v>149424</v>
      </c>
      <c r="D7" s="5" t="n">
        <v>135763</v>
      </c>
    </row>
    <row r="8">
      <c r="A8" s="4" t="inlineStr">
        <is>
          <t>Valuation Allowance, Deferred Tax Asset, Change in Amount</t>
        </is>
      </c>
      <c r="B8" s="5" t="n">
        <v>18400</v>
      </c>
      <c r="C8" s="4" t="inlineStr">
        <is>
          <t xml:space="preserve"> </t>
        </is>
      </c>
      <c r="D8" s="4" t="inlineStr">
        <is>
          <t xml:space="preserve"> </t>
        </is>
      </c>
    </row>
    <row r="9">
      <c r="A9" s="4" t="inlineStr">
        <is>
          <t>Federal Net Operating Loss Deduction Limit, Percent</t>
        </is>
      </c>
      <c r="B9" s="9" t="n">
        <v>0.8</v>
      </c>
      <c r="C9" s="4" t="inlineStr">
        <is>
          <t xml:space="preserve"> </t>
        </is>
      </c>
      <c r="D9" s="4" t="inlineStr">
        <is>
          <t xml:space="preserve"> </t>
        </is>
      </c>
    </row>
    <row r="10">
      <c r="A10" s="4" t="inlineStr">
        <is>
          <t>Domestic Tax Jurisdiction [Member]</t>
        </is>
      </c>
      <c r="B10" s="4" t="inlineStr">
        <is>
          <t xml:space="preserve"> </t>
        </is>
      </c>
      <c r="C10" s="4" t="inlineStr">
        <is>
          <t xml:space="preserve"> </t>
        </is>
      </c>
      <c r="D10" s="4" t="inlineStr">
        <is>
          <t xml:space="preserve"> </t>
        </is>
      </c>
    </row>
    <row r="11">
      <c r="A11" s="3" t="inlineStr">
        <is>
          <t>Reconciliation Of Valuation Allowance [Roll Forward]</t>
        </is>
      </c>
      <c r="B11" s="4" t="inlineStr">
        <is>
          <t xml:space="preserve"> </t>
        </is>
      </c>
      <c r="C11" s="4" t="inlineStr">
        <is>
          <t xml:space="preserve"> </t>
        </is>
      </c>
      <c r="D11" s="4" t="inlineStr">
        <is>
          <t xml:space="preserve"> </t>
        </is>
      </c>
    </row>
    <row r="12">
      <c r="A12" s="4" t="inlineStr">
        <is>
          <t>Operating Loss Carryforwards</t>
        </is>
      </c>
      <c r="B12" s="5" t="n">
        <v>6200</v>
      </c>
      <c r="C12" s="6" t="n">
        <v>7600</v>
      </c>
      <c r="D12" s="4" t="inlineStr">
        <is>
          <t xml:space="preserve"> </t>
        </is>
      </c>
    </row>
    <row r="13">
      <c r="A13" s="4" t="inlineStr">
        <is>
          <t>State and Local Jurisdiction [Member]</t>
        </is>
      </c>
      <c r="B13" s="4" t="inlineStr">
        <is>
          <t xml:space="preserve"> </t>
        </is>
      </c>
      <c r="C13" s="4" t="inlineStr">
        <is>
          <t xml:space="preserve"> </t>
        </is>
      </c>
      <c r="D13" s="4" t="inlineStr">
        <is>
          <t xml:space="preserve"> </t>
        </is>
      </c>
    </row>
    <row r="14">
      <c r="A14" s="3" t="inlineStr">
        <is>
          <t>Reconciliation Of Valuation Allowance [Roll Forward]</t>
        </is>
      </c>
      <c r="B14" s="4" t="inlineStr">
        <is>
          <t xml:space="preserve"> </t>
        </is>
      </c>
      <c r="C14" s="4" t="inlineStr">
        <is>
          <t xml:space="preserve"> </t>
        </is>
      </c>
      <c r="D14" s="4" t="inlineStr">
        <is>
          <t xml:space="preserve"> </t>
        </is>
      </c>
    </row>
    <row r="15">
      <c r="A15" s="4" t="inlineStr">
        <is>
          <t>Operating Loss Carryforwards</t>
        </is>
      </c>
      <c r="B15" s="6" t="n">
        <v>143000</v>
      </c>
      <c r="C15" s="5" t="n">
        <v>74100</v>
      </c>
      <c r="D15" s="4" t="inlineStr">
        <is>
          <t xml:space="preserve"> </t>
        </is>
      </c>
    </row>
    <row r="16">
      <c r="A16" s="4" t="inlineStr">
        <is>
          <t>Foreign Tax Credit Carryforward [Member]</t>
        </is>
      </c>
      <c r="B16" s="4" t="inlineStr">
        <is>
          <t xml:space="preserve"> </t>
        </is>
      </c>
      <c r="C16" s="4" t="inlineStr">
        <is>
          <t xml:space="preserve"> </t>
        </is>
      </c>
      <c r="D16" s="4" t="inlineStr">
        <is>
          <t xml:space="preserve"> </t>
        </is>
      </c>
    </row>
    <row r="17">
      <c r="A17" s="3" t="inlineStr">
        <is>
          <t>Reconciliation Of Valuation Allowance [Roll Forward]</t>
        </is>
      </c>
      <c r="B17" s="4" t="inlineStr">
        <is>
          <t xml:space="preserve"> </t>
        </is>
      </c>
      <c r="C17" s="4" t="inlineStr">
        <is>
          <t xml:space="preserve"> </t>
        </is>
      </c>
      <c r="D17" s="4" t="inlineStr">
        <is>
          <t xml:space="preserve"> </t>
        </is>
      </c>
    </row>
    <row r="18">
      <c r="A18" s="4" t="inlineStr">
        <is>
          <t>Tax Credit Carryforward, Amount</t>
        </is>
      </c>
      <c r="B18" s="5" t="n">
        <v>228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25" customWidth="1" min="2" max="2"/>
    <col width="14" customWidth="1" min="3" max="3"/>
    <col width="14" customWidth="1" min="4" max="4"/>
  </cols>
  <sheetData>
    <row r="1">
      <c r="A1" s="1" t="inlineStr">
        <is>
          <t>Note 18. Income Taxes (Details) - Uncertaintie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eginning of year</t>
        </is>
      </c>
      <c r="B4" s="5" t="n">
        <v>16723</v>
      </c>
      <c r="C4" s="5" t="n">
        <v>14493</v>
      </c>
      <c r="D4" s="5" t="n">
        <v>7811</v>
      </c>
    </row>
    <row r="5">
      <c r="A5" s="4" t="inlineStr">
        <is>
          <t>Increases related to prior year tax positions</t>
        </is>
      </c>
      <c r="B5" s="6" t="n">
        <v>1007</v>
      </c>
      <c r="C5" s="6" t="n">
        <v>2516</v>
      </c>
      <c r="D5" s="6" t="n">
        <v>4569</v>
      </c>
    </row>
    <row r="6">
      <c r="A6" s="4" t="inlineStr">
        <is>
          <t>Decreases related to prior year tax positions</t>
        </is>
      </c>
      <c r="B6" s="6" t="n">
        <v>-651</v>
      </c>
      <c r="C6" s="6" t="n">
        <v>-437</v>
      </c>
      <c r="D6" s="6" t="n">
        <v>0</v>
      </c>
    </row>
    <row r="7">
      <c r="A7" s="4" t="inlineStr">
        <is>
          <t>Decreases from lapse in statute of limitations</t>
        </is>
      </c>
      <c r="B7" s="6" t="n">
        <v>0</v>
      </c>
      <c r="C7" s="6" t="n">
        <v>0</v>
      </c>
      <c r="D7" s="6" t="n">
        <v>-361</v>
      </c>
    </row>
    <row r="8">
      <c r="A8" s="4" t="inlineStr">
        <is>
          <t>Decreases relating to settlements with authorities</t>
        </is>
      </c>
      <c r="B8" s="6" t="n">
        <v>-4237</v>
      </c>
      <c r="C8" s="6" t="n">
        <v>-2122</v>
      </c>
      <c r="D8" s="6" t="n">
        <v>0</v>
      </c>
    </row>
    <row r="9">
      <c r="A9" s="4" t="inlineStr">
        <is>
          <t>Increases related to current tax positions</t>
        </is>
      </c>
      <c r="B9" s="6" t="n">
        <v>11030</v>
      </c>
      <c r="C9" s="6" t="n">
        <v>2273</v>
      </c>
      <c r="D9" s="6" t="n">
        <v>2474</v>
      </c>
    </row>
    <row r="10">
      <c r="A10" s="4" t="inlineStr">
        <is>
          <t>Unrecognized tax benefits, end of year</t>
        </is>
      </c>
      <c r="B10" s="6" t="n">
        <v>23872</v>
      </c>
      <c r="C10" s="6" t="n">
        <v>16723</v>
      </c>
      <c r="D10" s="6" t="n">
        <v>14493</v>
      </c>
    </row>
    <row r="11">
      <c r="A11" s="4" t="inlineStr">
        <is>
          <t>Unrecognized Tax Benefits that Would Impact Effective Tax Rate</t>
        </is>
      </c>
      <c r="B11" s="6" t="n">
        <v>22300</v>
      </c>
      <c r="C11" s="4" t="inlineStr">
        <is>
          <t xml:space="preserve"> </t>
        </is>
      </c>
      <c r="D11" s="4" t="inlineStr">
        <is>
          <t xml:space="preserve"> </t>
        </is>
      </c>
    </row>
    <row r="12">
      <c r="A12" s="4" t="inlineStr">
        <is>
          <t>Unrecognized Tax Benefits, Income Tax Penalties and Interest Expense</t>
        </is>
      </c>
      <c r="B12" s="5" t="n">
        <v>300</v>
      </c>
      <c r="C12" s="5" t="n">
        <v>400</v>
      </c>
      <c r="D12" s="5" t="n">
        <v>300</v>
      </c>
    </row>
    <row r="13">
      <c r="A13" s="4" t="inlineStr">
        <is>
          <t>Vietnam</t>
        </is>
      </c>
      <c r="B13" s="4" t="inlineStr">
        <is>
          <t xml:space="preserve"> </t>
        </is>
      </c>
      <c r="C13" s="4" t="inlineStr">
        <is>
          <t xml:space="preserve"> </t>
        </is>
      </c>
      <c r="D13" s="4" t="inlineStr">
        <is>
          <t xml:space="preserve"> </t>
        </is>
      </c>
    </row>
    <row r="14">
      <c r="A14" s="3" t="inlineStr">
        <is>
          <t>Unrecognized Tax Benefits [Roll Forward]</t>
        </is>
      </c>
      <c r="B14" s="4" t="inlineStr">
        <is>
          <t xml:space="preserve"> </t>
        </is>
      </c>
      <c r="C14" s="4" t="inlineStr">
        <is>
          <t xml:space="preserve"> </t>
        </is>
      </c>
      <c r="D14" s="4" t="inlineStr">
        <is>
          <t xml:space="preserve"> </t>
        </is>
      </c>
    </row>
    <row r="15">
      <c r="A15" s="4" t="inlineStr">
        <is>
          <t>Open Tax Years</t>
        </is>
      </c>
      <c r="B15" s="4" t="inlineStr">
        <is>
          <t>2014 - 2023</t>
        </is>
      </c>
      <c r="C15" s="4" t="inlineStr">
        <is>
          <t xml:space="preserve"> </t>
        </is>
      </c>
      <c r="D15" s="4" t="inlineStr">
        <is>
          <t xml:space="preserve"> </t>
        </is>
      </c>
    </row>
    <row r="16">
      <c r="A16" s="4" t="inlineStr">
        <is>
          <t>United States</t>
        </is>
      </c>
      <c r="B16" s="4" t="inlineStr">
        <is>
          <t xml:space="preserve"> </t>
        </is>
      </c>
      <c r="C16" s="4" t="inlineStr">
        <is>
          <t xml:space="preserve"> </t>
        </is>
      </c>
      <c r="D16" s="4" t="inlineStr">
        <is>
          <t xml:space="preserve"> </t>
        </is>
      </c>
    </row>
    <row r="17">
      <c r="A17" s="3" t="inlineStr">
        <is>
          <t>Unrecognized Tax Benefits [Roll Forward]</t>
        </is>
      </c>
      <c r="B17" s="4" t="inlineStr">
        <is>
          <t xml:space="preserve"> </t>
        </is>
      </c>
      <c r="C17" s="4" t="inlineStr">
        <is>
          <t xml:space="preserve"> </t>
        </is>
      </c>
      <c r="D17" s="4" t="inlineStr">
        <is>
          <t xml:space="preserve"> </t>
        </is>
      </c>
    </row>
    <row r="18">
      <c r="A18" s="4" t="inlineStr">
        <is>
          <t>Open Tax Years</t>
        </is>
      </c>
      <c r="B18" s="4" t="inlineStr">
        <is>
          <t>2016 - 2018; 2020 - 2023</t>
        </is>
      </c>
      <c r="C18" s="4" t="inlineStr">
        <is>
          <t xml:space="preserve"> </t>
        </is>
      </c>
      <c r="D18" s="4" t="inlineStr">
        <is>
          <t xml:space="preserve"> </t>
        </is>
      </c>
    </row>
    <row r="19">
      <c r="A19" s="4" t="inlineStr">
        <is>
          <t>India</t>
        </is>
      </c>
      <c r="B19" s="4" t="inlineStr">
        <is>
          <t xml:space="preserve"> </t>
        </is>
      </c>
      <c r="C19" s="4" t="inlineStr">
        <is>
          <t xml:space="preserve"> </t>
        </is>
      </c>
      <c r="D19" s="4" t="inlineStr">
        <is>
          <t xml:space="preserve"> </t>
        </is>
      </c>
    </row>
    <row r="20">
      <c r="A20" s="3" t="inlineStr">
        <is>
          <t>Unrecognized Tax Benefits [Roll Forward]</t>
        </is>
      </c>
      <c r="B20" s="4" t="inlineStr">
        <is>
          <t xml:space="preserve"> </t>
        </is>
      </c>
      <c r="C20" s="4" t="inlineStr">
        <is>
          <t xml:space="preserve"> </t>
        </is>
      </c>
      <c r="D20" s="4" t="inlineStr">
        <is>
          <t xml:space="preserve"> </t>
        </is>
      </c>
    </row>
    <row r="21">
      <c r="A21" s="4" t="inlineStr">
        <is>
          <t>Open Tax Years</t>
        </is>
      </c>
      <c r="B21" s="4" t="inlineStr">
        <is>
          <t>2018 - 2023</t>
        </is>
      </c>
      <c r="C21" s="4" t="inlineStr">
        <is>
          <t xml:space="preserve"> </t>
        </is>
      </c>
      <c r="D21" s="4" t="inlineStr">
        <is>
          <t xml:space="preserve"> </t>
        </is>
      </c>
    </row>
    <row r="22">
      <c r="A22" s="4" t="inlineStr">
        <is>
          <t>Singapore</t>
        </is>
      </c>
      <c r="B22" s="4" t="inlineStr">
        <is>
          <t xml:space="preserve"> </t>
        </is>
      </c>
      <c r="C22" s="4" t="inlineStr">
        <is>
          <t xml:space="preserve"> </t>
        </is>
      </c>
      <c r="D22" s="4" t="inlineStr">
        <is>
          <t xml:space="preserve"> </t>
        </is>
      </c>
    </row>
    <row r="23">
      <c r="A23" s="3" t="inlineStr">
        <is>
          <t>Unrecognized Tax Benefits [Roll Forward]</t>
        </is>
      </c>
      <c r="B23" s="4" t="inlineStr">
        <is>
          <t xml:space="preserve"> </t>
        </is>
      </c>
      <c r="C23" s="4" t="inlineStr">
        <is>
          <t xml:space="preserve"> </t>
        </is>
      </c>
      <c r="D23" s="4" t="inlineStr">
        <is>
          <t xml:space="preserve"> </t>
        </is>
      </c>
    </row>
    <row r="24">
      <c r="A24" s="4" t="inlineStr">
        <is>
          <t>Open Tax Years</t>
        </is>
      </c>
      <c r="B24" s="4" t="inlineStr">
        <is>
          <t>2019 - 2023</t>
        </is>
      </c>
      <c r="C24" s="4" t="inlineStr">
        <is>
          <t xml:space="preserve"> </t>
        </is>
      </c>
      <c r="D24" s="4" t="inlineStr">
        <is>
          <t xml:space="preserve"> </t>
        </is>
      </c>
    </row>
    <row r="25">
      <c r="A25" s="4" t="inlineStr">
        <is>
          <t>Malaysia</t>
        </is>
      </c>
      <c r="B25" s="4" t="inlineStr">
        <is>
          <t xml:space="preserve"> </t>
        </is>
      </c>
      <c r="C25" s="4" t="inlineStr">
        <is>
          <t xml:space="preserve"> </t>
        </is>
      </c>
      <c r="D25" s="4" t="inlineStr">
        <is>
          <t xml:space="preserve"> </t>
        </is>
      </c>
    </row>
    <row r="26">
      <c r="A26" s="3" t="inlineStr">
        <is>
          <t>Unrecognized Tax Benefits [Roll Forward]</t>
        </is>
      </c>
      <c r="B26" s="4" t="inlineStr">
        <is>
          <t xml:space="preserve"> </t>
        </is>
      </c>
      <c r="C26" s="4" t="inlineStr">
        <is>
          <t xml:space="preserve"> </t>
        </is>
      </c>
      <c r="D26" s="4" t="inlineStr">
        <is>
          <t xml:space="preserve"> </t>
        </is>
      </c>
    </row>
    <row r="27">
      <c r="A27" s="4" t="inlineStr">
        <is>
          <t>Open Tax Years</t>
        </is>
      </c>
      <c r="B27" s="4" t="inlineStr">
        <is>
          <t>2020 - 2023</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Net Income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1292044</v>
      </c>
      <c r="C4" s="5" t="n">
        <v>830777</v>
      </c>
      <c r="D4" s="5" t="n">
        <v>-44166</v>
      </c>
    </row>
    <row r="5">
      <c r="A5" s="4" t="inlineStr">
        <is>
          <t>Weighted-average common shares outstanding</t>
        </is>
      </c>
      <c r="B5" s="6" t="n">
        <v>107015</v>
      </c>
      <c r="C5" s="6" t="n">
        <v>106795</v>
      </c>
      <c r="D5" s="6" t="n">
        <v>106551</v>
      </c>
    </row>
    <row r="6">
      <c r="A6" s="4" t="inlineStr">
        <is>
          <t>Effect of restricted stock and performance units</t>
        </is>
      </c>
      <c r="B6" s="6" t="n">
        <v>510</v>
      </c>
      <c r="C6" s="6" t="n">
        <v>577</v>
      </c>
      <c r="D6" s="6" t="n">
        <v>0</v>
      </c>
    </row>
    <row r="7">
      <c r="A7" s="4" t="inlineStr">
        <is>
          <t>Weighted-average shares used in computing diluted net income (loss) per share</t>
        </is>
      </c>
      <c r="B7" s="6" t="n">
        <v>107525</v>
      </c>
      <c r="C7" s="6" t="n">
        <v>107372</v>
      </c>
      <c r="D7" s="6" t="n">
        <v>106551</v>
      </c>
    </row>
    <row r="8">
      <c r="A8" s="4" t="inlineStr">
        <is>
          <t>Net income (loss) per share, basic</t>
        </is>
      </c>
      <c r="B8" s="8" t="n">
        <v>12.07</v>
      </c>
      <c r="C8" s="8" t="n">
        <v>7.78</v>
      </c>
      <c r="D8" s="8" t="n">
        <v>-0.41</v>
      </c>
    </row>
    <row r="9">
      <c r="A9" s="4" t="inlineStr">
        <is>
          <t>Net income (loss) per share, diluted</t>
        </is>
      </c>
      <c r="B9" s="8" t="n">
        <v>12.02</v>
      </c>
      <c r="C9" s="8" t="n">
        <v>7.74</v>
      </c>
      <c r="D9" s="8" t="n">
        <v>-0.41</v>
      </c>
    </row>
    <row r="10">
      <c r="A10" s="4" t="inlineStr">
        <is>
          <t>Anti-dilutive shares</t>
        </is>
      </c>
      <c r="B10" s="6" t="n">
        <v>0</v>
      </c>
      <c r="C10" s="6" t="n">
        <v>0</v>
      </c>
      <c r="D10" s="6" t="n">
        <v>57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First Solar and Its Business (Not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First Solar and Its Business</t>
        </is>
      </c>
      <c r="B4" s="4" t="inlineStr">
        <is>
          <t>1. First Solar and Its Business We are America’s leading PV solar technology and manufacturing company. The only U.S.-headquartered company among the world’s largest solar manufacturers, First Solar is focused on competitively and reliably enabling power generation needs with our advanced, thin film PV technology. Developed at R&amp;D labs in California and Ohio, the Company’s technology represents the next generation of solar power generation, providing a competitive, high-performance, and responsibly produced alternative to conventional crystalline silicon PV solar modules. Our PV solar modules are produced using a fully integrated, continuous process that does not rely on Chinese crystalline silicon supply chains. We are the world’s largest thin film PV solar module manufacturer and the largest PV solar module manufacturer in the Western Hemisphe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Accumulated Other Comprehensive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Stockholders' equity, beginning balance</t>
        </is>
      </c>
      <c r="B4" s="5" t="n">
        <v>6687469</v>
      </c>
      <c r="C4" s="5" t="n">
        <v>5836055</v>
      </c>
      <c r="D4" s="5" t="n">
        <v>5959551</v>
      </c>
    </row>
    <row r="5">
      <c r="A5" s="4" t="inlineStr">
        <is>
          <t>Amounts reclassified from accumulated other comprehensive loss</t>
        </is>
      </c>
      <c r="B5" s="6" t="n">
        <v>6976</v>
      </c>
      <c r="C5" s="6" t="n">
        <v>8355</v>
      </c>
      <c r="D5" s="6" t="n">
        <v>-5527</v>
      </c>
    </row>
    <row r="6">
      <c r="A6" s="4" t="inlineStr">
        <is>
          <t>Net other comprehensive (loss) income</t>
        </is>
      </c>
      <c r="B6" s="6" t="n">
        <v>-9927</v>
      </c>
      <c r="C6" s="6" t="n">
        <v>17686</v>
      </c>
      <c r="D6" s="6" t="n">
        <v>-95455</v>
      </c>
    </row>
    <row r="7">
      <c r="A7" s="4" t="inlineStr">
        <is>
          <t>Stockholders' equity, ending balance</t>
        </is>
      </c>
      <c r="B7" s="6" t="n">
        <v>7977577</v>
      </c>
      <c r="C7" s="6" t="n">
        <v>6687469</v>
      </c>
      <c r="D7" s="6" t="n">
        <v>5836055</v>
      </c>
    </row>
    <row r="8">
      <c r="A8" s="4" t="inlineStr">
        <is>
          <t>Cost of sales</t>
        </is>
      </c>
      <c r="B8" s="6" t="n">
        <v>2348425</v>
      </c>
      <c r="C8" s="6" t="n">
        <v>2017923</v>
      </c>
      <c r="D8" s="6" t="n">
        <v>2549461</v>
      </c>
    </row>
    <row r="9">
      <c r="A9" s="4" t="inlineStr">
        <is>
          <t>Gain on sales of businesses, net</t>
        </is>
      </c>
      <c r="B9" s="6" t="n">
        <v>1115</v>
      </c>
      <c r="C9" s="6" t="n">
        <v>6883</v>
      </c>
      <c r="D9" s="6" t="n">
        <v>253511</v>
      </c>
    </row>
    <row r="10">
      <c r="A10" s="4" t="inlineStr">
        <is>
          <t>Other (expense) income, net</t>
        </is>
      </c>
      <c r="B10" s="6" t="n">
        <v>-13326</v>
      </c>
      <c r="C10" s="6" t="n">
        <v>-29145</v>
      </c>
      <c r="D10" s="6" t="n">
        <v>31189</v>
      </c>
    </row>
    <row r="11">
      <c r="A11" s="4" t="inlineStr">
        <is>
          <t>Total (loss) gain reclassified</t>
        </is>
      </c>
      <c r="B11" s="6" t="n">
        <v>-6976</v>
      </c>
      <c r="C11" s="6" t="n">
        <v>-8355</v>
      </c>
      <c r="D11" s="6" t="n">
        <v>5527</v>
      </c>
    </row>
    <row r="12">
      <c r="A12" s="4" t="inlineStr">
        <is>
          <t>Foreign Currency Translation Adjustment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Stockholders' equity, beginning balance</t>
        </is>
      </c>
      <c r="B14" s="6" t="n">
        <v>-118366</v>
      </c>
      <c r="C14" s="4" t="inlineStr">
        <is>
          <t xml:space="preserve"> </t>
        </is>
      </c>
      <c r="D14" s="4" t="inlineStr">
        <is>
          <t xml:space="preserve"> </t>
        </is>
      </c>
    </row>
    <row r="15">
      <c r="A15" s="4" t="inlineStr">
        <is>
          <t>Other comprehensive loss before reclassifications</t>
        </is>
      </c>
      <c r="B15" s="6" t="n">
        <v>-13594</v>
      </c>
      <c r="C15" s="4" t="inlineStr">
        <is>
          <t xml:space="preserve"> </t>
        </is>
      </c>
      <c r="D15" s="4" t="inlineStr">
        <is>
          <t xml:space="preserve"> </t>
        </is>
      </c>
    </row>
    <row r="16">
      <c r="A16" s="4" t="inlineStr">
        <is>
          <t>Amounts reclassified from accumulated other comprehensive loss</t>
        </is>
      </c>
      <c r="B16" s="6" t="n">
        <v>4664</v>
      </c>
      <c r="C16" s="4" t="inlineStr">
        <is>
          <t xml:space="preserve"> </t>
        </is>
      </c>
      <c r="D16" s="4" t="inlineStr">
        <is>
          <t xml:space="preserve"> </t>
        </is>
      </c>
    </row>
    <row r="17">
      <c r="A17" s="4" t="inlineStr">
        <is>
          <t>Net tax effect</t>
        </is>
      </c>
      <c r="B17" s="6" t="n">
        <v>0</v>
      </c>
      <c r="C17" s="4" t="inlineStr">
        <is>
          <t xml:space="preserve"> </t>
        </is>
      </c>
      <c r="D17" s="4" t="inlineStr">
        <is>
          <t xml:space="preserve"> </t>
        </is>
      </c>
    </row>
    <row r="18">
      <c r="A18" s="4" t="inlineStr">
        <is>
          <t>Net other comprehensive (loss) income</t>
        </is>
      </c>
      <c r="B18" s="6" t="n">
        <v>-8930</v>
      </c>
      <c r="C18" s="4" t="inlineStr">
        <is>
          <t xml:space="preserve"> </t>
        </is>
      </c>
      <c r="D18" s="4" t="inlineStr">
        <is>
          <t xml:space="preserve"> </t>
        </is>
      </c>
    </row>
    <row r="19">
      <c r="A19" s="4" t="inlineStr">
        <is>
          <t>Stockholders' equity, ending balance</t>
        </is>
      </c>
      <c r="B19" s="6" t="n">
        <v>-127296</v>
      </c>
      <c r="C19" s="6" t="n">
        <v>-118366</v>
      </c>
      <c r="D19" s="4" t="inlineStr">
        <is>
          <t xml:space="preserve"> </t>
        </is>
      </c>
    </row>
    <row r="20">
      <c r="A20" s="4" t="inlineStr">
        <is>
          <t>Total (loss) gain reclassified</t>
        </is>
      </c>
      <c r="B20" s="6" t="n">
        <v>-4664</v>
      </c>
      <c r="C20" s="4" t="inlineStr">
        <is>
          <t xml:space="preserve"> </t>
        </is>
      </c>
      <c r="D20" s="4" t="inlineStr">
        <is>
          <t xml:space="preserve"> </t>
        </is>
      </c>
    </row>
    <row r="21">
      <c r="A21" s="4" t="inlineStr">
        <is>
          <t>Foreign Currency Translation Adjustment [Member] | Reclassification from Accumulated Other Comprehensive Loss [Member]</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Cost of sales</t>
        </is>
      </c>
      <c r="B23" s="6" t="n">
        <v>0</v>
      </c>
      <c r="C23" s="6" t="n">
        <v>146</v>
      </c>
      <c r="D23" s="6" t="n">
        <v>0</v>
      </c>
    </row>
    <row r="24">
      <c r="A24" s="4" t="inlineStr">
        <is>
          <t>Gain on sales of businesses, net</t>
        </is>
      </c>
      <c r="B24" s="6" t="n">
        <v>0</v>
      </c>
      <c r="C24" s="6" t="n">
        <v>0</v>
      </c>
      <c r="D24" s="6" t="n">
        <v>3756</v>
      </c>
    </row>
    <row r="25">
      <c r="A25" s="4" t="inlineStr">
        <is>
          <t>Other (expense) income, net</t>
        </is>
      </c>
      <c r="B25" s="6" t="n">
        <v>-4664</v>
      </c>
      <c r="C25" s="6" t="n">
        <v>-1766</v>
      </c>
      <c r="D25" s="6" t="n">
        <v>959</v>
      </c>
    </row>
    <row r="26">
      <c r="A26" s="4" t="inlineStr">
        <is>
          <t>Total amount reclassified</t>
        </is>
      </c>
      <c r="B26" s="6" t="n">
        <v>-4664</v>
      </c>
      <c r="C26" s="6" t="n">
        <v>-1620</v>
      </c>
      <c r="D26" s="6" t="n">
        <v>4715</v>
      </c>
    </row>
    <row r="27">
      <c r="A27" s="4" t="inlineStr">
        <is>
          <t>Unrealized Loss on Marketable Securities and Restricted Marketable Securities [Member]</t>
        </is>
      </c>
      <c r="B27" s="4" t="inlineStr">
        <is>
          <t xml:space="preserve"> </t>
        </is>
      </c>
      <c r="C27" s="4" t="inlineStr">
        <is>
          <t xml:space="preserve"> </t>
        </is>
      </c>
      <c r="D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row>
    <row r="29">
      <c r="A29" s="4" t="inlineStr">
        <is>
          <t>Stockholders' equity, beginning balance</t>
        </is>
      </c>
      <c r="B29" s="6" t="n">
        <v>-54610</v>
      </c>
      <c r="C29" s="4" t="inlineStr">
        <is>
          <t xml:space="preserve"> </t>
        </is>
      </c>
      <c r="D29" s="4" t="inlineStr">
        <is>
          <t xml:space="preserve"> </t>
        </is>
      </c>
    </row>
    <row r="30">
      <c r="A30" s="4" t="inlineStr">
        <is>
          <t>Other comprehensive loss before reclassifications</t>
        </is>
      </c>
      <c r="B30" s="6" t="n">
        <v>-1975</v>
      </c>
      <c r="C30" s="4" t="inlineStr">
        <is>
          <t xml:space="preserve"> </t>
        </is>
      </c>
      <c r="D30" s="4" t="inlineStr">
        <is>
          <t xml:space="preserve"> </t>
        </is>
      </c>
    </row>
    <row r="31">
      <c r="A31" s="4" t="inlineStr">
        <is>
          <t>Amounts reclassified from accumulated other comprehensive loss</t>
        </is>
      </c>
      <c r="B31" s="6" t="n">
        <v>-11</v>
      </c>
      <c r="C31" s="4" t="inlineStr">
        <is>
          <t xml:space="preserve"> </t>
        </is>
      </c>
      <c r="D31" s="4" t="inlineStr">
        <is>
          <t xml:space="preserve"> </t>
        </is>
      </c>
    </row>
    <row r="32">
      <c r="A32" s="4" t="inlineStr">
        <is>
          <t>Net tax effect</t>
        </is>
      </c>
      <c r="B32" s="6" t="n">
        <v>113</v>
      </c>
      <c r="C32" s="4" t="inlineStr">
        <is>
          <t xml:space="preserve"> </t>
        </is>
      </c>
      <c r="D32" s="4" t="inlineStr">
        <is>
          <t xml:space="preserve"> </t>
        </is>
      </c>
    </row>
    <row r="33">
      <c r="A33" s="4" t="inlineStr">
        <is>
          <t>Net other comprehensive (loss) income</t>
        </is>
      </c>
      <c r="B33" s="6" t="n">
        <v>-1873</v>
      </c>
      <c r="C33" s="4" t="inlineStr">
        <is>
          <t xml:space="preserve"> </t>
        </is>
      </c>
      <c r="D33" s="4" t="inlineStr">
        <is>
          <t xml:space="preserve"> </t>
        </is>
      </c>
    </row>
    <row r="34">
      <c r="A34" s="4" t="inlineStr">
        <is>
          <t>Stockholders' equity, ending balance</t>
        </is>
      </c>
      <c r="B34" s="6" t="n">
        <v>-56483</v>
      </c>
      <c r="C34" s="6" t="n">
        <v>-54610</v>
      </c>
      <c r="D34" s="4" t="inlineStr">
        <is>
          <t xml:space="preserve"> </t>
        </is>
      </c>
    </row>
    <row r="35">
      <c r="A35" s="4" t="inlineStr">
        <is>
          <t>Total (loss) gain reclassified</t>
        </is>
      </c>
      <c r="B35" s="6" t="n">
        <v>11</v>
      </c>
      <c r="C35" s="4" t="inlineStr">
        <is>
          <t xml:space="preserve"> </t>
        </is>
      </c>
      <c r="D35" s="4" t="inlineStr">
        <is>
          <t xml:space="preserve"> </t>
        </is>
      </c>
    </row>
    <row r="36">
      <c r="A36" s="4" t="inlineStr">
        <is>
          <t>Unrealized Loss on Marketable Securities and Restricted Marketable Securities [Member] | Reclassification from Accumulated Other Comprehensive Loss [Member]</t>
        </is>
      </c>
      <c r="B36" s="4" t="inlineStr">
        <is>
          <t xml:space="preserve"> </t>
        </is>
      </c>
      <c r="C36" s="4" t="inlineStr">
        <is>
          <t xml:space="preserve"> </t>
        </is>
      </c>
      <c r="D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row>
    <row r="38">
      <c r="A38" s="4" t="inlineStr">
        <is>
          <t>Other (expense) income, net</t>
        </is>
      </c>
      <c r="B38" s="6" t="n">
        <v>11</v>
      </c>
      <c r="C38" s="6" t="n">
        <v>-9</v>
      </c>
      <c r="D38" s="6" t="n">
        <v>0</v>
      </c>
    </row>
    <row r="39">
      <c r="A39" s="4" t="inlineStr">
        <is>
          <t>Unrealized (Loss) Gain on Derivative Contracts [Member]</t>
        </is>
      </c>
      <c r="B39" s="4" t="inlineStr">
        <is>
          <t xml:space="preserve"> </t>
        </is>
      </c>
      <c r="C39" s="4" t="inlineStr">
        <is>
          <t xml:space="preserve"> </t>
        </is>
      </c>
      <c r="D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row>
    <row r="41">
      <c r="A41" s="4" t="inlineStr">
        <is>
          <t>Stockholders' equity, beginning balance</t>
        </is>
      </c>
      <c r="B41" s="6" t="n">
        <v>-1155</v>
      </c>
      <c r="C41" s="4" t="inlineStr">
        <is>
          <t xml:space="preserve"> </t>
        </is>
      </c>
      <c r="D41" s="4" t="inlineStr">
        <is>
          <t xml:space="preserve"> </t>
        </is>
      </c>
    </row>
    <row r="42">
      <c r="A42" s="4" t="inlineStr">
        <is>
          <t>Other comprehensive loss before reclassifications</t>
        </is>
      </c>
      <c r="B42" s="6" t="n">
        <v>-1196</v>
      </c>
      <c r="C42" s="4" t="inlineStr">
        <is>
          <t xml:space="preserve"> </t>
        </is>
      </c>
      <c r="D42" s="4" t="inlineStr">
        <is>
          <t xml:space="preserve"> </t>
        </is>
      </c>
    </row>
    <row r="43">
      <c r="A43" s="4" t="inlineStr">
        <is>
          <t>Amounts reclassified from accumulated other comprehensive loss</t>
        </is>
      </c>
      <c r="B43" s="6" t="n">
        <v>2323</v>
      </c>
      <c r="C43" s="4" t="inlineStr">
        <is>
          <t xml:space="preserve"> </t>
        </is>
      </c>
      <c r="D43" s="4" t="inlineStr">
        <is>
          <t xml:space="preserve"> </t>
        </is>
      </c>
    </row>
    <row r="44">
      <c r="A44" s="4" t="inlineStr">
        <is>
          <t>Net tax effect</t>
        </is>
      </c>
      <c r="B44" s="6" t="n">
        <v>-251</v>
      </c>
      <c r="C44" s="4" t="inlineStr">
        <is>
          <t xml:space="preserve"> </t>
        </is>
      </c>
      <c r="D44" s="4" t="inlineStr">
        <is>
          <t xml:space="preserve"> </t>
        </is>
      </c>
    </row>
    <row r="45">
      <c r="A45" s="4" t="inlineStr">
        <is>
          <t>Net other comprehensive (loss) income</t>
        </is>
      </c>
      <c r="B45" s="6" t="n">
        <v>876</v>
      </c>
      <c r="C45" s="4" t="inlineStr">
        <is>
          <t xml:space="preserve"> </t>
        </is>
      </c>
      <c r="D45" s="4" t="inlineStr">
        <is>
          <t xml:space="preserve"> </t>
        </is>
      </c>
    </row>
    <row r="46">
      <c r="A46" s="4" t="inlineStr">
        <is>
          <t>Stockholders' equity, ending balance</t>
        </is>
      </c>
      <c r="B46" s="6" t="n">
        <v>-279</v>
      </c>
      <c r="C46" s="6" t="n">
        <v>-1155</v>
      </c>
      <c r="D46" s="4" t="inlineStr">
        <is>
          <t xml:space="preserve"> </t>
        </is>
      </c>
    </row>
    <row r="47">
      <c r="A47" s="4" t="inlineStr">
        <is>
          <t>Total (loss) gain reclassified</t>
        </is>
      </c>
      <c r="B47" s="6" t="n">
        <v>-2323</v>
      </c>
      <c r="C47" s="4" t="inlineStr">
        <is>
          <t xml:space="preserve"> </t>
        </is>
      </c>
      <c r="D47" s="4" t="inlineStr">
        <is>
          <t xml:space="preserve"> </t>
        </is>
      </c>
    </row>
    <row r="48">
      <c r="A48" s="4" t="inlineStr">
        <is>
          <t>Unrealized (Loss) Gain on Derivative Contracts [Member] | Reclassification from Accumulated Other Comprehensive Loss [Member]</t>
        </is>
      </c>
      <c r="B48" s="4" t="inlineStr">
        <is>
          <t xml:space="preserve"> </t>
        </is>
      </c>
      <c r="C48" s="4" t="inlineStr">
        <is>
          <t xml:space="preserve"> </t>
        </is>
      </c>
      <c r="D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row>
    <row r="50">
      <c r="A50" s="4" t="inlineStr">
        <is>
          <t>Total amount reclassified</t>
        </is>
      </c>
      <c r="B50" s="6" t="n">
        <v>-2323</v>
      </c>
      <c r="C50" s="6" t="n">
        <v>-6726</v>
      </c>
      <c r="D50" s="6" t="n">
        <v>812</v>
      </c>
    </row>
    <row r="51">
      <c r="A51" s="4" t="inlineStr">
        <is>
          <t>Unrealized (Loss) Gain on Derivative Contracts [Member] | Reclassification from Accumulated Other Comprehensive Loss [Member] | Commodity swap contracts [Member]</t>
        </is>
      </c>
      <c r="B51" s="4" t="inlineStr">
        <is>
          <t xml:space="preserve"> </t>
        </is>
      </c>
      <c r="C51" s="4" t="inlineStr">
        <is>
          <t xml:space="preserve"> </t>
        </is>
      </c>
      <c r="D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row>
    <row r="53">
      <c r="A53" s="4" t="inlineStr">
        <is>
          <t>Cost of sales</t>
        </is>
      </c>
      <c r="B53" s="6" t="n">
        <v>-2323</v>
      </c>
      <c r="C53" s="6" t="n">
        <v>-6726</v>
      </c>
      <c r="D53" s="6" t="n">
        <v>-859</v>
      </c>
    </row>
    <row r="54">
      <c r="A54" s="4" t="inlineStr">
        <is>
          <t>Unrealized (Loss) Gain on Derivative Contracts [Member] | Reclassification from Accumulated Other Comprehensive Loss [Member] | Foreign exchange forward contracts [Member]</t>
        </is>
      </c>
      <c r="B54" s="4" t="inlineStr">
        <is>
          <t xml:space="preserve"> </t>
        </is>
      </c>
      <c r="C54" s="4" t="inlineStr">
        <is>
          <t xml:space="preserve"> </t>
        </is>
      </c>
      <c r="D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row>
    <row r="56">
      <c r="A56" s="4" t="inlineStr">
        <is>
          <t>Cost of sales</t>
        </is>
      </c>
      <c r="B56" s="6" t="n">
        <v>0</v>
      </c>
      <c r="C56" s="6" t="n">
        <v>0</v>
      </c>
      <c r="D56" s="6" t="n">
        <v>1671</v>
      </c>
    </row>
    <row r="57">
      <c r="A57" s="4" t="inlineStr">
        <is>
          <t>Total, Accumulated Other Comprehensive (Loss) Income [Member]</t>
        </is>
      </c>
      <c r="B57" s="4" t="inlineStr">
        <is>
          <t xml:space="preserve"> </t>
        </is>
      </c>
      <c r="C57" s="4" t="inlineStr">
        <is>
          <t xml:space="preserve"> </t>
        </is>
      </c>
      <c r="D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row>
    <row r="59">
      <c r="A59" s="4" t="inlineStr">
        <is>
          <t>Stockholders' equity, beginning balance</t>
        </is>
      </c>
      <c r="B59" s="6" t="n">
        <v>-174131</v>
      </c>
      <c r="C59" s="6" t="n">
        <v>-191817</v>
      </c>
      <c r="D59" s="6" t="n">
        <v>-96362</v>
      </c>
    </row>
    <row r="60">
      <c r="A60" s="4" t="inlineStr">
        <is>
          <t>Other comprehensive loss before reclassifications</t>
        </is>
      </c>
      <c r="B60" s="6" t="n">
        <v>-16765</v>
      </c>
      <c r="C60" s="4" t="inlineStr">
        <is>
          <t xml:space="preserve"> </t>
        </is>
      </c>
      <c r="D60" s="4" t="inlineStr">
        <is>
          <t xml:space="preserve"> </t>
        </is>
      </c>
    </row>
    <row r="61">
      <c r="A61" s="4" t="inlineStr">
        <is>
          <t>Amounts reclassified from accumulated other comprehensive loss</t>
        </is>
      </c>
      <c r="B61" s="6" t="n">
        <v>6976</v>
      </c>
      <c r="C61" s="4" t="inlineStr">
        <is>
          <t xml:space="preserve"> </t>
        </is>
      </c>
      <c r="D61" s="4" t="inlineStr">
        <is>
          <t xml:space="preserve"> </t>
        </is>
      </c>
    </row>
    <row r="62">
      <c r="A62" s="4" t="inlineStr">
        <is>
          <t>Net tax effect</t>
        </is>
      </c>
      <c r="B62" s="6" t="n">
        <v>-138</v>
      </c>
      <c r="C62" s="4" t="inlineStr">
        <is>
          <t xml:space="preserve"> </t>
        </is>
      </c>
      <c r="D62" s="4" t="inlineStr">
        <is>
          <t xml:space="preserve"> </t>
        </is>
      </c>
    </row>
    <row r="63">
      <c r="A63" s="4" t="inlineStr">
        <is>
          <t>Net other comprehensive (loss) income</t>
        </is>
      </c>
      <c r="B63" s="6" t="n">
        <v>-9927</v>
      </c>
      <c r="C63" s="6" t="n">
        <v>17686</v>
      </c>
      <c r="D63" s="6" t="n">
        <v>-95455</v>
      </c>
    </row>
    <row r="64">
      <c r="A64" s="4" t="inlineStr">
        <is>
          <t>Stockholders' equity, ending balance</t>
        </is>
      </c>
      <c r="B64" s="6" t="n">
        <v>-184058</v>
      </c>
      <c r="C64" s="5" t="n">
        <v>-174131</v>
      </c>
      <c r="D64" s="5" t="n">
        <v>-191817</v>
      </c>
    </row>
    <row r="65">
      <c r="A65" s="4" t="inlineStr">
        <is>
          <t>Total (loss) gain reclassified</t>
        </is>
      </c>
      <c r="B65" s="5" t="n">
        <v>-6976</v>
      </c>
      <c r="C65" s="4" t="inlineStr">
        <is>
          <t xml:space="preserve"> </t>
        </is>
      </c>
      <c r="D6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Segment and Geographical Information (Details) - Select Items for Reportable Segment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4206289</v>
      </c>
      <c r="C4" s="5" t="n">
        <v>3318602</v>
      </c>
      <c r="D4" s="5" t="n">
        <v>2619319</v>
      </c>
    </row>
    <row r="5">
      <c r="A5" s="4" t="inlineStr">
        <is>
          <t>Cost of sales</t>
        </is>
      </c>
      <c r="B5" s="6" t="n">
        <v>2348425</v>
      </c>
      <c r="C5" s="6" t="n">
        <v>2017923</v>
      </c>
      <c r="D5" s="6" t="n">
        <v>2549461</v>
      </c>
    </row>
    <row r="6">
      <c r="A6" s="4" t="inlineStr">
        <is>
          <t>Gross profit (loss)</t>
        </is>
      </c>
      <c r="B6" s="6" t="n">
        <v>1857864</v>
      </c>
      <c r="C6" s="6" t="n">
        <v>1300679</v>
      </c>
      <c r="D6" s="6" t="n">
        <v>69858</v>
      </c>
    </row>
    <row r="7">
      <c r="A7" s="4" t="inlineStr">
        <is>
          <t>Goodwill</t>
        </is>
      </c>
      <c r="B7" s="6" t="n">
        <v>28335</v>
      </c>
      <c r="C7" s="6" t="n">
        <v>29687</v>
      </c>
      <c r="D7" s="6" t="n">
        <v>14462</v>
      </c>
    </row>
    <row r="8">
      <c r="A8" s="4" t="inlineStr">
        <is>
          <t>Modules segmen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4202733</v>
      </c>
      <c r="C10" s="6" t="n">
        <v>3296809</v>
      </c>
      <c r="D10" s="6" t="n">
        <v>2428278</v>
      </c>
    </row>
    <row r="11">
      <c r="A11" s="4" t="inlineStr">
        <is>
          <t>Cost of sales</t>
        </is>
      </c>
      <c r="B11" s="6" t="n">
        <v>2342045</v>
      </c>
      <c r="C11" s="6" t="n">
        <v>2019388</v>
      </c>
      <c r="D11" s="6" t="n">
        <v>2312881</v>
      </c>
    </row>
    <row r="12">
      <c r="A12" s="4" t="inlineStr">
        <is>
          <t>Gross profit (loss)</t>
        </is>
      </c>
      <c r="B12" s="6" t="n">
        <v>1860688</v>
      </c>
      <c r="C12" s="6" t="n">
        <v>1277421</v>
      </c>
      <c r="D12" s="6" t="n">
        <v>115397</v>
      </c>
    </row>
    <row r="13">
      <c r="A13" s="4" t="inlineStr">
        <is>
          <t>Goodwill</t>
        </is>
      </c>
      <c r="B13" s="6" t="n">
        <v>28335</v>
      </c>
      <c r="C13" s="6" t="n">
        <v>29687</v>
      </c>
      <c r="D13" s="6" t="n">
        <v>14462</v>
      </c>
    </row>
    <row r="14">
      <c r="A14" s="4" t="inlineStr">
        <is>
          <t>Other segm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3556</v>
      </c>
      <c r="C16" s="6" t="n">
        <v>21793</v>
      </c>
      <c r="D16" s="6" t="n">
        <v>191041</v>
      </c>
    </row>
    <row r="17">
      <c r="A17" s="4" t="inlineStr">
        <is>
          <t>Cost of sales</t>
        </is>
      </c>
      <c r="B17" s="6" t="n">
        <v>6380</v>
      </c>
      <c r="C17" s="6" t="n">
        <v>-1465</v>
      </c>
      <c r="D17" s="6" t="n">
        <v>236580</v>
      </c>
    </row>
    <row r="18">
      <c r="A18" s="4" t="inlineStr">
        <is>
          <t>Gross profit (loss)</t>
        </is>
      </c>
      <c r="B18" s="6" t="n">
        <v>-2824</v>
      </c>
      <c r="C18" s="6" t="n">
        <v>23258</v>
      </c>
      <c r="D18" s="6" t="n">
        <v>-45539</v>
      </c>
    </row>
    <row r="19">
      <c r="A19" s="4" t="inlineStr">
        <is>
          <t>Goodwill</t>
        </is>
      </c>
      <c r="B19" s="5" t="n">
        <v>0</v>
      </c>
      <c r="C19" s="5" t="n">
        <v>0</v>
      </c>
      <c r="D19"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Segment and Geographical Information (Details) - Revenues and Long-Lived Assets by Geographic Region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4206289</v>
      </c>
      <c r="C4" s="5" t="n">
        <v>3318602</v>
      </c>
      <c r="D4" s="5" t="n">
        <v>2619319</v>
      </c>
    </row>
    <row r="5">
      <c r="A5" s="4" t="inlineStr">
        <is>
          <t>Long-lived assets</t>
        </is>
      </c>
      <c r="B5" s="6" t="n">
        <v>5582683</v>
      </c>
      <c r="C5" s="6" t="n">
        <v>4527183</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3904844</v>
      </c>
      <c r="C8" s="6" t="n">
        <v>3187603</v>
      </c>
      <c r="D8" s="6" t="n">
        <v>2193619</v>
      </c>
    </row>
    <row r="9">
      <c r="A9" s="4" t="inlineStr">
        <is>
          <t>Long-lived assets</t>
        </is>
      </c>
      <c r="B9" s="6" t="n">
        <v>3911923</v>
      </c>
      <c r="C9" s="6" t="n">
        <v>2734952</v>
      </c>
      <c r="D9" s="4" t="inlineStr">
        <is>
          <t xml:space="preserve"> </t>
        </is>
      </c>
    </row>
    <row r="10">
      <c r="A10" s="4" t="inlineStr">
        <is>
          <t>Indi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201714</v>
      </c>
      <c r="C12" s="6" t="n">
        <v>10869</v>
      </c>
      <c r="D12" s="6" t="n">
        <v>37215</v>
      </c>
    </row>
    <row r="13">
      <c r="A13" s="4" t="inlineStr">
        <is>
          <t>Long-lived assets</t>
        </is>
      </c>
      <c r="B13" s="6" t="n">
        <v>471736</v>
      </c>
      <c r="C13" s="6" t="n">
        <v>478667</v>
      </c>
      <c r="D13" s="4" t="inlineStr">
        <is>
          <t xml:space="preserve"> </t>
        </is>
      </c>
    </row>
    <row r="14">
      <c r="A14" s="4" t="inlineStr">
        <is>
          <t>France</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34370</v>
      </c>
      <c r="C16" s="6" t="n">
        <v>68302</v>
      </c>
      <c r="D16" s="6" t="n">
        <v>67656</v>
      </c>
    </row>
    <row r="17">
      <c r="A17" s="4" t="inlineStr">
        <is>
          <t>Chile</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sales</t>
        </is>
      </c>
      <c r="B19" s="6" t="n">
        <v>0</v>
      </c>
      <c r="C19" s="6" t="n">
        <v>9</v>
      </c>
      <c r="D19" s="6" t="n">
        <v>173279</v>
      </c>
    </row>
    <row r="20">
      <c r="A20" s="4" t="inlineStr">
        <is>
          <t>Malaysia</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Long-lived assets</t>
        </is>
      </c>
      <c r="B22" s="6" t="n">
        <v>646111</v>
      </c>
      <c r="C22" s="6" t="n">
        <v>718692</v>
      </c>
      <c r="D22" s="4" t="inlineStr">
        <is>
          <t xml:space="preserve"> </t>
        </is>
      </c>
    </row>
    <row r="23">
      <c r="A23" s="4" t="inlineStr">
        <is>
          <t>Vietnam</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Long-lived assets</t>
        </is>
      </c>
      <c r="B25" s="6" t="n">
        <v>500568</v>
      </c>
      <c r="C25" s="6" t="n">
        <v>544380</v>
      </c>
      <c r="D25" s="4" t="inlineStr">
        <is>
          <t xml:space="preserve"> </t>
        </is>
      </c>
    </row>
    <row r="26">
      <c r="A26" s="4" t="inlineStr">
        <is>
          <t>All other foreign countries [Member]</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Net sales</t>
        </is>
      </c>
      <c r="B28" s="6" t="n">
        <v>65361</v>
      </c>
      <c r="C28" s="6" t="n">
        <v>51819</v>
      </c>
      <c r="D28" s="5" t="n">
        <v>147550</v>
      </c>
    </row>
    <row r="29">
      <c r="A29" s="4" t="inlineStr">
        <is>
          <t>Long-lived assets</t>
        </is>
      </c>
      <c r="B29" s="5" t="n">
        <v>52345</v>
      </c>
      <c r="C29" s="5" t="n">
        <v>50492</v>
      </c>
      <c r="D29"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Concentrations of Risks (Details) - Customer Concentration Risk [Member] - Net sales [Member]</t>
        </is>
      </c>
      <c r="B1" s="2" t="inlineStr">
        <is>
          <t>12 Months Ended</t>
        </is>
      </c>
    </row>
    <row r="2">
      <c r="B2" s="2" t="inlineStr">
        <is>
          <t>Dec. 31, 2024</t>
        </is>
      </c>
      <c r="C2" s="2" t="inlineStr">
        <is>
          <t>Dec. 31, 2023</t>
        </is>
      </c>
      <c r="D2" s="2" t="inlineStr">
        <is>
          <t>Dec. 31, 2022</t>
        </is>
      </c>
    </row>
    <row r="3">
      <c r="A3" s="4" t="inlineStr">
        <is>
          <t>Customer One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9" t="n">
        <v>0.1</v>
      </c>
      <c r="D5" s="9" t="n">
        <v>0.1</v>
      </c>
    </row>
    <row r="6">
      <c r="A6" s="4" t="inlineStr">
        <is>
          <t>Customer Two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4" t="inlineStr">
        <is>
          <t xml:space="preserve"> </t>
        </is>
      </c>
      <c r="D8" s="9" t="n">
        <v>0.14</v>
      </c>
    </row>
    <row r="9">
      <c r="A9" s="4" t="inlineStr">
        <is>
          <t>Customer Three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4" t="inlineStr">
        <is>
          <t xml:space="preserve"> </t>
        </is>
      </c>
      <c r="D11" s="9" t="n">
        <v>0.1</v>
      </c>
    </row>
    <row r="12">
      <c r="A12" s="4" t="inlineStr">
        <is>
          <t>Minimum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 disclosure threshold</t>
        </is>
      </c>
      <c r="B14" s="9" t="n">
        <v>0.1</v>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 disclosure threshold</t>
        </is>
      </c>
      <c r="B17" s="9" t="n">
        <v>0.1</v>
      </c>
      <c r="C17" s="4" t="inlineStr">
        <is>
          <t xml:space="preserve"> </t>
        </is>
      </c>
      <c r="D1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10:56Z</dcterms:created>
  <dcterms:modified xmlns:dcterms="http://purl.org/dc/terms/" xmlns:xsi="http://www.w3.org/2001/XMLSchema-instance" xsi:type="dcterms:W3CDTF">2025-02-25T21:10:56Z</dcterms:modified>
</cp:coreProperties>
</file>